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ther Assets" sheetId="20" state="visible" r:id="rId20"/>
    <sheet xmlns:r="http://schemas.openxmlformats.org/officeDocument/2006/relationships" name="Offsetting of Assets And Liabil" sheetId="21" state="visible" r:id="rId21"/>
    <sheet xmlns:r="http://schemas.openxmlformats.org/officeDocument/2006/relationships" name="Borrowing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and Stockho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Net Asset Value as Fair Value (" sheetId="34" state="visible" r:id="rId34"/>
    <sheet xmlns:r="http://schemas.openxmlformats.org/officeDocument/2006/relationships" name="Derivative Financial Instrume_2" sheetId="35" state="visible" r:id="rId35"/>
    <sheet xmlns:r="http://schemas.openxmlformats.org/officeDocument/2006/relationships" name="Fair Value Option (Tables)" sheetId="36" state="visible" r:id="rId36"/>
    <sheet xmlns:r="http://schemas.openxmlformats.org/officeDocument/2006/relationships" name="Fair Value Measurements of Fi_2" sheetId="37" state="visible" r:id="rId37"/>
    <sheet xmlns:r="http://schemas.openxmlformats.org/officeDocument/2006/relationships" name="Variable Interest Entities (Tab" sheetId="38" state="visible" r:id="rId38"/>
    <sheet xmlns:r="http://schemas.openxmlformats.org/officeDocument/2006/relationships" name="Repurchase Agreements (Tables)" sheetId="39" state="visible" r:id="rId39"/>
    <sheet xmlns:r="http://schemas.openxmlformats.org/officeDocument/2006/relationships" name="Other Assets (Tables)" sheetId="40" state="visible" r:id="rId40"/>
    <sheet xmlns:r="http://schemas.openxmlformats.org/officeDocument/2006/relationships" name="Offsetting of Assets And Liab_2"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arnings Per Share and Stockh_2" sheetId="45" state="visible" r:id="rId45"/>
    <sheet xmlns:r="http://schemas.openxmlformats.org/officeDocument/2006/relationships" name="Equity-Based Compensation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Organization - Additional Infor" sheetId="50" state="visible" r:id="rId50"/>
    <sheet xmlns:r="http://schemas.openxmlformats.org/officeDocument/2006/relationships" name="Summary of Significant Accoun_3" sheetId="51" state="visible" r:id="rId51"/>
    <sheet xmlns:r="http://schemas.openxmlformats.org/officeDocument/2006/relationships" name="Goodwill and Intangible Assets," sheetId="52" state="visible" r:id="rId52"/>
    <sheet xmlns:r="http://schemas.openxmlformats.org/officeDocument/2006/relationships" name="Goodwill and Intangible Asset_2" sheetId="53" state="visible" r:id="rId53"/>
    <sheet xmlns:r="http://schemas.openxmlformats.org/officeDocument/2006/relationships" name="Changes in Partnership's Intang" sheetId="54" state="visible" r:id="rId54"/>
    <sheet xmlns:r="http://schemas.openxmlformats.org/officeDocument/2006/relationships" name="Investments (Detail)" sheetId="55" state="visible" r:id="rId55"/>
    <sheet xmlns:r="http://schemas.openxmlformats.org/officeDocument/2006/relationships" name="Investments - Additional Inform" sheetId="56" state="visible" r:id="rId56"/>
    <sheet xmlns:r="http://schemas.openxmlformats.org/officeDocument/2006/relationships" name="Reconciliation of Realized and " sheetId="57" state="visible" r:id="rId57"/>
    <sheet xmlns:r="http://schemas.openxmlformats.org/officeDocument/2006/relationships" name="Summarized Financial Informatio" sheetId="58" state="visible" r:id="rId58"/>
    <sheet xmlns:r="http://schemas.openxmlformats.org/officeDocument/2006/relationships" name="Performance Fees Allocated to F" sheetId="59" state="visible" r:id="rId59"/>
    <sheet xmlns:r="http://schemas.openxmlformats.org/officeDocument/2006/relationships" name="Realized and Net Change in Unre" sheetId="60" state="visible" r:id="rId60"/>
    <sheet xmlns:r="http://schemas.openxmlformats.org/officeDocument/2006/relationships" name="Realized and Net Change in Un_2" sheetId="61" state="visible" r:id="rId61"/>
    <sheet xmlns:r="http://schemas.openxmlformats.org/officeDocument/2006/relationships" name="Summary of Fair Value by Strate" sheetId="62" state="visible" r:id="rId62"/>
    <sheet xmlns:r="http://schemas.openxmlformats.org/officeDocument/2006/relationships" name="Summary of Fair Value by Stra_2" sheetId="63" state="visible" r:id="rId63"/>
    <sheet xmlns:r="http://schemas.openxmlformats.org/officeDocument/2006/relationships" name="Summary of Aggregate Notional A" sheetId="64" state="visible" r:id="rId64"/>
    <sheet xmlns:r="http://schemas.openxmlformats.org/officeDocument/2006/relationships" name="Summary of Impact of Derivative" sheetId="65" state="visible" r:id="rId65"/>
    <sheet xmlns:r="http://schemas.openxmlformats.org/officeDocument/2006/relationships" name="Summary of Financial Instrument" sheetId="66" state="visible" r:id="rId66"/>
    <sheet xmlns:r="http://schemas.openxmlformats.org/officeDocument/2006/relationships" name="Realized and Net Change in Un_3" sheetId="67" state="visible" r:id="rId67"/>
    <sheet xmlns:r="http://schemas.openxmlformats.org/officeDocument/2006/relationships" name="Information for Financial Instr" sheetId="68" state="visible" r:id="rId68"/>
    <sheet xmlns:r="http://schemas.openxmlformats.org/officeDocument/2006/relationships" name="Fair Value Option - Additional " sheetId="69" state="visible" r:id="rId69"/>
    <sheet xmlns:r="http://schemas.openxmlformats.org/officeDocument/2006/relationships" name="Financial Assets and Liabilitie" sheetId="70" state="visible" r:id="rId70"/>
    <sheet xmlns:r="http://schemas.openxmlformats.org/officeDocument/2006/relationships" name="Financial Assets and Liabilit_2" sheetId="71" state="visible" r:id="rId71"/>
    <sheet xmlns:r="http://schemas.openxmlformats.org/officeDocument/2006/relationships" name="Summary of Quantitative Inputs " sheetId="72" state="visible" r:id="rId72"/>
    <sheet xmlns:r="http://schemas.openxmlformats.org/officeDocument/2006/relationships" name="Summary of Changes in Financial" sheetId="73" state="visible" r:id="rId73"/>
    <sheet xmlns:r="http://schemas.openxmlformats.org/officeDocument/2006/relationships" name="Maximum Exposure to Loss Relati" sheetId="74" state="visible" r:id="rId74"/>
    <sheet xmlns:r="http://schemas.openxmlformats.org/officeDocument/2006/relationships" name="Repurchase Agreements - Additio" sheetId="75" state="visible" r:id="rId75"/>
    <sheet xmlns:r="http://schemas.openxmlformats.org/officeDocument/2006/relationships" name="Schedule of Repurchase Agreemen" sheetId="76" state="visible" r:id="rId76"/>
    <sheet xmlns:r="http://schemas.openxmlformats.org/officeDocument/2006/relationships" name="Other Assets - Additional Infor" sheetId="77" state="visible" r:id="rId77"/>
    <sheet xmlns:r="http://schemas.openxmlformats.org/officeDocument/2006/relationships" name="Components of Other Assets (Det" sheetId="78" state="visible" r:id="rId78"/>
    <sheet xmlns:r="http://schemas.openxmlformats.org/officeDocument/2006/relationships" name="Offsetting of Assets and Liab_3" sheetId="79" state="visible" r:id="rId79"/>
    <sheet xmlns:r="http://schemas.openxmlformats.org/officeDocument/2006/relationships" name="Offsetting Of Assets And Liab_4" sheetId="80" state="visible" r:id="rId80"/>
    <sheet xmlns:r="http://schemas.openxmlformats.org/officeDocument/2006/relationships" name="Borrowings - Additional Informa" sheetId="81" state="visible" r:id="rId81"/>
    <sheet xmlns:r="http://schemas.openxmlformats.org/officeDocument/2006/relationships" name="Partnership Credit Facilities (" sheetId="82" state="visible" r:id="rId82"/>
    <sheet xmlns:r="http://schemas.openxmlformats.org/officeDocument/2006/relationships" name="Partnership Credit Facilities_2" sheetId="83" state="visible" r:id="rId83"/>
    <sheet xmlns:r="http://schemas.openxmlformats.org/officeDocument/2006/relationships" name="Carrying Value and Fair Value o" sheetId="84" state="visible" r:id="rId84"/>
    <sheet xmlns:r="http://schemas.openxmlformats.org/officeDocument/2006/relationships" name="Carrying Value and Fair Value_2" sheetId="85" state="visible" r:id="rId85"/>
    <sheet xmlns:r="http://schemas.openxmlformats.org/officeDocument/2006/relationships" name="Scheduled Principal Payments fo" sheetId="86" state="visible" r:id="rId86"/>
    <sheet xmlns:r="http://schemas.openxmlformats.org/officeDocument/2006/relationships" name="Leases - Additional informaton " sheetId="87" state="visible" r:id="rId87"/>
    <sheet xmlns:r="http://schemas.openxmlformats.org/officeDocument/2006/relationships" name="Leases Components of leases exp" sheetId="88" state="visible" r:id="rId88"/>
    <sheet xmlns:r="http://schemas.openxmlformats.org/officeDocument/2006/relationships" name="Leases Supplemental Cash Flow I" sheetId="89" state="visible" r:id="rId89"/>
    <sheet xmlns:r="http://schemas.openxmlformats.org/officeDocument/2006/relationships" name="Leases Cash flows Annual Basis " sheetId="90" state="visible" r:id="rId90"/>
    <sheet xmlns:r="http://schemas.openxmlformats.org/officeDocument/2006/relationships" name="Income Before Provision for Tax" sheetId="91" state="visible" r:id="rId91"/>
    <sheet xmlns:r="http://schemas.openxmlformats.org/officeDocument/2006/relationships" name="Provision (Benefit) for Income " sheetId="92" state="visible" r:id="rId92"/>
    <sheet xmlns:r="http://schemas.openxmlformats.org/officeDocument/2006/relationships" name="Summary of Tax Positions (Detai" sheetId="93" state="visible" r:id="rId93"/>
    <sheet xmlns:r="http://schemas.openxmlformats.org/officeDocument/2006/relationships" name="Reconciliations of Effective In" sheetId="94" state="visible" r:id="rId94"/>
    <sheet xmlns:r="http://schemas.openxmlformats.org/officeDocument/2006/relationships" name="Income Taxes - Additional Infor" sheetId="95" state="visible" r:id="rId95"/>
    <sheet xmlns:r="http://schemas.openxmlformats.org/officeDocument/2006/relationships" name="Summary of Tax Effects of Tempo" sheetId="96" state="visible" r:id="rId96"/>
    <sheet xmlns:r="http://schemas.openxmlformats.org/officeDocument/2006/relationships" name="Unrecognized Tax Benefits Exclu" sheetId="97" state="visible" r:id="rId97"/>
    <sheet xmlns:r="http://schemas.openxmlformats.org/officeDocument/2006/relationships" name="Basic and Diluted Net Income Pe" sheetId="98" state="visible" r:id="rId98"/>
    <sheet xmlns:r="http://schemas.openxmlformats.org/officeDocument/2006/relationships" name="Summary of Anti-Dilutive Securi" sheetId="99" state="visible" r:id="rId99"/>
    <sheet xmlns:r="http://schemas.openxmlformats.org/officeDocument/2006/relationships" name="Schedule of Shares Eligible For" sheetId="100" state="visible" r:id="rId100"/>
    <sheet xmlns:r="http://schemas.openxmlformats.org/officeDocument/2006/relationships" name="Earnings Per Share and Stockh_3" sheetId="101" state="visible" r:id="rId101"/>
    <sheet xmlns:r="http://schemas.openxmlformats.org/officeDocument/2006/relationships" name="Equity-Based Compensation - Add" sheetId="102" state="visible" r:id="rId102"/>
    <sheet xmlns:r="http://schemas.openxmlformats.org/officeDocument/2006/relationships" name="Summary of Status of Partnershi" sheetId="103" state="visible" r:id="rId103"/>
    <sheet xmlns:r="http://schemas.openxmlformats.org/officeDocument/2006/relationships" name="Unvested Shares and Units, Afte" sheetId="104" state="visible" r:id="rId104"/>
    <sheet xmlns:r="http://schemas.openxmlformats.org/officeDocument/2006/relationships" name="Due from Affiliates and Due to " sheetId="105" state="visible" r:id="rId105"/>
    <sheet xmlns:r="http://schemas.openxmlformats.org/officeDocument/2006/relationships" name="Related Party Transactions - Ad" sheetId="106" state="visible" r:id="rId106"/>
    <sheet xmlns:r="http://schemas.openxmlformats.org/officeDocument/2006/relationships" name="Commitments and Contingencies -" sheetId="107" state="visible" r:id="rId107"/>
    <sheet xmlns:r="http://schemas.openxmlformats.org/officeDocument/2006/relationships" name="Clawback Obligations by Segment" sheetId="108" state="visible" r:id="rId108"/>
    <sheet xmlns:r="http://schemas.openxmlformats.org/officeDocument/2006/relationships" name="Segment Reporting - Additional " sheetId="109" state="visible" r:id="rId109"/>
    <sheet xmlns:r="http://schemas.openxmlformats.org/officeDocument/2006/relationships" name="Financial Data of Segments (Det" sheetId="110" state="visible" r:id="rId110"/>
    <sheet xmlns:r="http://schemas.openxmlformats.org/officeDocument/2006/relationships" name="Reconciliation of Total Segment" sheetId="111" state="visible" r:id="rId111"/>
    <sheet xmlns:r="http://schemas.openxmlformats.org/officeDocument/2006/relationships" name="Reconciliation of Total Segme_2" sheetId="112" state="visible" r:id="rId112"/>
    <sheet xmlns:r="http://schemas.openxmlformats.org/officeDocument/2006/relationships" name="Reconciliation of Total Segme_3"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X</t>
        </is>
      </c>
    </row>
    <row r="10">
      <c r="A10" s="4" t="inlineStr">
        <is>
          <t>Entity Registrant Name</t>
        </is>
      </c>
      <c r="B10" s="4" t="inlineStr">
        <is>
          <t>Blackstone Inc</t>
        </is>
      </c>
    </row>
    <row r="11">
      <c r="A11" s="4" t="inlineStr">
        <is>
          <t>Entity Central Index Key</t>
        </is>
      </c>
      <c r="B11" s="4" t="inlineStr">
        <is>
          <t>000139381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mall Business</t>
        </is>
      </c>
      <c r="B17" s="4" t="inlineStr">
        <is>
          <t>false</t>
        </is>
      </c>
    </row>
    <row r="18">
      <c r="A18" s="4" t="inlineStr">
        <is>
          <t>Document Transition Report</t>
        </is>
      </c>
      <c r="B18" s="4" t="inlineStr">
        <is>
          <t>false</t>
        </is>
      </c>
    </row>
    <row r="19">
      <c r="A19" s="4" t="inlineStr">
        <is>
          <t>Document Annual Report</t>
        </is>
      </c>
      <c r="B19" s="4" t="inlineStr">
        <is>
          <t>true</t>
        </is>
      </c>
    </row>
    <row r="20">
      <c r="A20" s="4" t="inlineStr">
        <is>
          <t>Title of 12(b) Security</t>
        </is>
      </c>
      <c r="B20" s="4" t="inlineStr">
        <is>
          <t>Common Stock</t>
        </is>
      </c>
    </row>
    <row r="21">
      <c r="A21" s="4" t="inlineStr">
        <is>
          <t>Security Exchange Name</t>
        </is>
      </c>
      <c r="B21" s="4" t="inlineStr">
        <is>
          <t>NYSE</t>
        </is>
      </c>
    </row>
    <row r="22">
      <c r="A22" s="4" t="inlineStr">
        <is>
          <t>Entity Shell Company</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File Number</t>
        </is>
      </c>
      <c r="B25" s="4" t="inlineStr">
        <is>
          <t>001-33551</t>
        </is>
      </c>
    </row>
    <row r="26">
      <c r="A26" s="4" t="inlineStr">
        <is>
          <t>Entity Incorporation, State or Country Code</t>
        </is>
      </c>
      <c r="B26" s="4" t="inlineStr">
        <is>
          <t>DE</t>
        </is>
      </c>
    </row>
    <row r="27">
      <c r="A27" s="4" t="inlineStr">
        <is>
          <t>Entity Tax Identification Number</t>
        </is>
      </c>
      <c r="B27" s="4" t="inlineStr">
        <is>
          <t>20-8875684</t>
        </is>
      </c>
    </row>
    <row r="28">
      <c r="A28" s="4" t="inlineStr">
        <is>
          <t>Entity Address, Address Line One</t>
        </is>
      </c>
      <c r="B28" s="4" t="inlineStr">
        <is>
          <t>345 Park Avenue</t>
        </is>
      </c>
    </row>
    <row r="29">
      <c r="A29" s="4" t="inlineStr">
        <is>
          <t>Local Phone Number</t>
        </is>
      </c>
      <c r="B29" s="4" t="inlineStr">
        <is>
          <t>583-5000</t>
        </is>
      </c>
    </row>
    <row r="30">
      <c r="A30" s="4" t="inlineStr">
        <is>
          <t>Entity Address, State or Province</t>
        </is>
      </c>
      <c r="B30" s="4" t="inlineStr">
        <is>
          <t>NY</t>
        </is>
      </c>
    </row>
    <row r="31">
      <c r="A31" s="4" t="inlineStr">
        <is>
          <t>Entity Address, City or Town</t>
        </is>
      </c>
      <c r="B31" s="4" t="inlineStr">
        <is>
          <t>New York</t>
        </is>
      </c>
    </row>
    <row r="32">
      <c r="A32" s="4" t="inlineStr">
        <is>
          <t>City Area Code</t>
        </is>
      </c>
      <c r="B32" s="4" t="inlineStr">
        <is>
          <t>212</t>
        </is>
      </c>
    </row>
    <row r="33">
      <c r="A33" s="4" t="inlineStr">
        <is>
          <t>Entity Address, Postal Zip Code</t>
        </is>
      </c>
      <c r="B33" s="4" t="inlineStr">
        <is>
          <t>10154</t>
        </is>
      </c>
    </row>
    <row r="34">
      <c r="A34" s="4" t="inlineStr">
        <is>
          <t>Entity Public Float</t>
        </is>
      </c>
      <c r="D34" s="5" t="n">
        <v>66.40000000000001</v>
      </c>
    </row>
    <row r="35">
      <c r="A35" s="4" t="inlineStr">
        <is>
          <t>ICFR Auditor Attestation Flag</t>
        </is>
      </c>
      <c r="B35" s="4" t="inlineStr">
        <is>
          <t>true</t>
        </is>
      </c>
    </row>
    <row r="36">
      <c r="A36" s="4" t="inlineStr">
        <is>
          <t>Entity Common Stock, Shares Outstanding</t>
        </is>
      </c>
      <c r="C36" s="6" t="n">
        <v>700387302</v>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4" t="inlineStr">
        <is>
          <t>Organization</t>
        </is>
      </c>
      <c r="B3" s="4" t="inlineStr">
        <is>
          <t>1. Organization Blackstone Inc., together with its consolidated subsidiaries (“Blackstone” or the “Company”), is one of the world’s leading investment firms. Blackstone’s asset management business includes investment vehicles focused on real estate, private equity, infrastructure, life sciences, growth equity, credit, real assets and secondary funds, all on a global basis. “Blackstone Funds” refers to the funds and other vehicles that are managed by Blackstone. Blackstone’s business is organized segments: Real Estate, Private Equity, Hedge Fund Solutions and Credit &amp; Insurance. Effective August 6, 2021, The Blackstone Group Inc. changed its name to Blackstone Inc. Blackstone Inc. was initially formed as The Blackstone Group L.P., a Delaware limited partnership, on March 12, 2007. Prior to its conversion (effective July 1, 2019) to a Delaware corporation (the “Conversion”), Blackstone Inc. was managed and operated by Blackstone Group Management L.L.C., which is wholly owned by Blackstone’s senior managing directors and controlled by one of Blackstone’s founders, Stephen A. Schwarzman (the “Founder”). Effective February 26, 2021, the Certificate of Incorporation of Blackstone Inc. was amended and restated to rename Blackstone’s Class A common stock as “common stock” and reclassify Blackstone’s Class B common stock and Class C common stock into a new Series I preferred stock and a new Series II preferred stock, respectively. All references to common stock, Series I preferred stock and Series II preferred stock prior to such date refer to Class A, Class B and Class C common stock, respectively. See Note 15. “Income Taxes” and Note 16. “Earnings Per Share and Stockholders’ Equity — Stockholders’ Equit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of each of the Holding Partnerships. Generally, holders of the limited partner interests in the Holding Partnerships may, four times each year, exchange their limited partnership interests (“Partnership Units”) for Blackstone common stock, on a one-to-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Schedule of Shares Eligible For Dividends and Distribution (Detail)</t>
        </is>
      </c>
      <c r="B1" s="2" t="inlineStr">
        <is>
          <t>Dec. 31, 2021shares</t>
        </is>
      </c>
    </row>
    <row r="2">
      <c r="A2" s="3" t="inlineStr">
        <is>
          <t>Stockholders Equity [Line Items]</t>
        </is>
      </c>
    </row>
    <row r="3">
      <c r="A3" s="4" t="inlineStr">
        <is>
          <t>Common stock eligible for dividends and distributions</t>
        </is>
      </c>
      <c r="B3" s="6" t="n">
        <v>732037197</v>
      </c>
    </row>
    <row r="4">
      <c r="A4" s="4" t="inlineStr">
        <is>
          <t>Shares eligible for dividends and distributions</t>
        </is>
      </c>
      <c r="B4" s="6" t="n">
        <v>1200483585</v>
      </c>
    </row>
    <row r="5">
      <c r="A5" s="4" t="inlineStr">
        <is>
          <t>Common Stock [Member]</t>
        </is>
      </c>
    </row>
    <row r="6">
      <c r="A6" s="3" t="inlineStr">
        <is>
          <t>Stockholders Equity [Line Items]</t>
        </is>
      </c>
    </row>
    <row r="7">
      <c r="A7" s="4" t="inlineStr">
        <is>
          <t>Common stock eligible for dividends and distributions</t>
        </is>
      </c>
      <c r="B7" s="6" t="n">
        <v>704339774</v>
      </c>
    </row>
    <row r="8">
      <c r="A8" s="4" t="inlineStr">
        <is>
          <t>Unvested Participating Common Stock [Member]</t>
        </is>
      </c>
    </row>
    <row r="9">
      <c r="A9" s="3" t="inlineStr">
        <is>
          <t>Stockholders Equity [Line Items]</t>
        </is>
      </c>
    </row>
    <row r="10">
      <c r="A10" s="4" t="inlineStr">
        <is>
          <t>Common stock eligible for dividends and distributions</t>
        </is>
      </c>
      <c r="B10" s="6" t="n">
        <v>27697423</v>
      </c>
    </row>
    <row r="11">
      <c r="A11" s="4" t="inlineStr">
        <is>
          <t>Participating Partnership Units [Member]</t>
        </is>
      </c>
    </row>
    <row r="12">
      <c r="A12" s="3" t="inlineStr">
        <is>
          <t>Stockholders Equity [Line Items]</t>
        </is>
      </c>
    </row>
    <row r="13">
      <c r="A13" s="4" t="inlineStr">
        <is>
          <t>Participating Blackstone Holdings Partnership Units</t>
        </is>
      </c>
      <c r="B13" s="6" t="n">
        <v>4684463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s>
  <sheetData>
    <row r="1">
      <c r="A1" s="1" t="inlineStr">
        <is>
          <t>Earnings Per Share and Stockholder's Equity - Additional Information (Detail) - USD ($) $ / shares in Units, $ in Millions</t>
        </is>
      </c>
      <c r="B1" s="2" t="inlineStr">
        <is>
          <t>Jul. 01, 2019</t>
        </is>
      </c>
      <c r="C1" s="2" t="inlineStr">
        <is>
          <t>Dec. 31, 2021</t>
        </is>
      </c>
      <c r="D1" s="2" t="inlineStr">
        <is>
          <t>Dec. 31, 2020</t>
        </is>
      </c>
      <c r="E1" s="2" t="inlineStr">
        <is>
          <t>Dec. 31, 2019</t>
        </is>
      </c>
      <c r="F1" s="2" t="inlineStr">
        <is>
          <t>Dec. 07, 2021</t>
        </is>
      </c>
      <c r="G1" s="2" t="inlineStr">
        <is>
          <t>Feb. 26, 2021</t>
        </is>
      </c>
    </row>
    <row r="2">
      <c r="A2" s="3" t="inlineStr">
        <is>
          <t>Stockholders Equity [Line Items]</t>
        </is>
      </c>
    </row>
    <row r="3">
      <c r="A3" s="4" t="inlineStr">
        <is>
          <t>Common stock par value</t>
        </is>
      </c>
      <c r="C3" s="8" t="n">
        <v>1e-05</v>
      </c>
      <c r="D3" s="8" t="n">
        <v>1e-05</v>
      </c>
    </row>
    <row r="4">
      <c r="A4" s="4" t="inlineStr">
        <is>
          <t>Preferred shares authorized</t>
        </is>
      </c>
      <c r="G4" s="6" t="n">
        <v>10000000000</v>
      </c>
    </row>
    <row r="5">
      <c r="A5" s="4" t="inlineStr">
        <is>
          <t>Preferred shares par value</t>
        </is>
      </c>
      <c r="G5" s="8" t="n">
        <v>1e-05</v>
      </c>
    </row>
    <row r="6">
      <c r="A6" s="4" t="inlineStr">
        <is>
          <t>Amount remaining available for repurchases</t>
        </is>
      </c>
      <c r="C6" s="7" t="n">
        <v>1500</v>
      </c>
    </row>
    <row r="7">
      <c r="A7" s="4" t="inlineStr">
        <is>
          <t>Share Reclassification</t>
        </is>
      </c>
    </row>
    <row r="8">
      <c r="A8" s="3" t="inlineStr">
        <is>
          <t>Stockholders Equity [Line Items]</t>
        </is>
      </c>
    </row>
    <row r="9">
      <c r="A9" s="4" t="inlineStr">
        <is>
          <t>Preferred shares authorized</t>
        </is>
      </c>
      <c r="G9" s="6" t="n">
        <v>9000000000</v>
      </c>
    </row>
    <row r="10">
      <c r="A10" s="4" t="inlineStr">
        <is>
          <t>Common Class A</t>
        </is>
      </c>
    </row>
    <row r="11">
      <c r="A11" s="3" t="inlineStr">
        <is>
          <t>Stockholders Equity [Line Items]</t>
        </is>
      </c>
    </row>
    <row r="12">
      <c r="A12" s="4" t="inlineStr">
        <is>
          <t>Common stock par value</t>
        </is>
      </c>
      <c r="B12" s="8" t="n">
        <v>1e-05</v>
      </c>
    </row>
    <row r="13">
      <c r="A13" s="4" t="inlineStr">
        <is>
          <t>Conversion of Stock</t>
        </is>
      </c>
      <c r="B13" s="4" t="inlineStr">
        <is>
          <t>one issued and outstanding</t>
        </is>
      </c>
    </row>
    <row r="14">
      <c r="A14" s="4" t="inlineStr">
        <is>
          <t>Common Class B</t>
        </is>
      </c>
    </row>
    <row r="15">
      <c r="A15" s="3" t="inlineStr">
        <is>
          <t>Stockholders Equity [Line Items]</t>
        </is>
      </c>
    </row>
    <row r="16">
      <c r="A16" s="4" t="inlineStr">
        <is>
          <t>Common stock par value</t>
        </is>
      </c>
      <c r="B16" s="8" t="n">
        <v>1e-05</v>
      </c>
    </row>
    <row r="17">
      <c r="A17" s="4" t="inlineStr">
        <is>
          <t>Conversion of Stock</t>
        </is>
      </c>
      <c r="B17" s="4" t="inlineStr">
        <is>
          <t>one issued and outstanding</t>
        </is>
      </c>
    </row>
    <row r="18">
      <c r="A18" s="4" t="inlineStr">
        <is>
          <t>Common Class C</t>
        </is>
      </c>
    </row>
    <row r="19">
      <c r="A19" s="3" t="inlineStr">
        <is>
          <t>Stockholders Equity [Line Items]</t>
        </is>
      </c>
    </row>
    <row r="20">
      <c r="A20" s="4" t="inlineStr">
        <is>
          <t>Common stock par value</t>
        </is>
      </c>
      <c r="B20" s="8" t="n">
        <v>1e-05</v>
      </c>
    </row>
    <row r="21">
      <c r="A21" s="4" t="inlineStr">
        <is>
          <t>Conversion of Stock</t>
        </is>
      </c>
      <c r="B21" s="4" t="inlineStr">
        <is>
          <t>one issued and outstanding</t>
        </is>
      </c>
    </row>
    <row r="22">
      <c r="A22" s="4" t="inlineStr">
        <is>
          <t>Common Stock</t>
        </is>
      </c>
    </row>
    <row r="23">
      <c r="A23" s="3" t="inlineStr">
        <is>
          <t>Stockholders Equity [Line Items]</t>
        </is>
      </c>
    </row>
    <row r="24">
      <c r="A24" s="4" t="inlineStr">
        <is>
          <t>Common stock repurchased, units</t>
        </is>
      </c>
      <c r="C24" s="6" t="n">
        <v>10300000</v>
      </c>
      <c r="D24" s="6" t="n">
        <v>9000000</v>
      </c>
      <c r="E24" s="6" t="n">
        <v>12800000</v>
      </c>
    </row>
    <row r="25">
      <c r="A25" s="4" t="inlineStr">
        <is>
          <t>Amount authorized to repurchase under unit repurchase program</t>
        </is>
      </c>
      <c r="F25" s="7" t="n">
        <v>2000</v>
      </c>
    </row>
    <row r="26">
      <c r="A26" s="4" t="inlineStr">
        <is>
          <t>Common stock repurchased, cost</t>
        </is>
      </c>
      <c r="C26" s="7" t="n">
        <v>1200</v>
      </c>
      <c r="D26" s="7" t="n">
        <v>474</v>
      </c>
      <c r="E26" s="5" t="n">
        <v>561.9</v>
      </c>
    </row>
    <row r="27">
      <c r="A27" s="4" t="inlineStr">
        <is>
          <t>Series I Preferred Stock</t>
        </is>
      </c>
    </row>
    <row r="28">
      <c r="A28" s="3" t="inlineStr">
        <is>
          <t>Stockholders Equity [Line Items]</t>
        </is>
      </c>
    </row>
    <row r="29">
      <c r="A29" s="4" t="inlineStr">
        <is>
          <t>Preferred shares authorized</t>
        </is>
      </c>
      <c r="C29" s="6" t="n">
        <v>999999000</v>
      </c>
      <c r="D29" s="6" t="n">
        <v>999999000</v>
      </c>
    </row>
    <row r="30">
      <c r="A30" s="4" t="inlineStr">
        <is>
          <t>Preferred shares par value</t>
        </is>
      </c>
      <c r="C30" s="8" t="n">
        <v>1e-05</v>
      </c>
      <c r="D30" s="8" t="n">
        <v>1e-05</v>
      </c>
    </row>
    <row r="31">
      <c r="A31" s="4" t="inlineStr">
        <is>
          <t>Preferred shares issued</t>
        </is>
      </c>
      <c r="C31" s="6" t="n">
        <v>1</v>
      </c>
      <c r="D31" s="6" t="n">
        <v>1</v>
      </c>
    </row>
    <row r="32">
      <c r="A32" s="4" t="inlineStr">
        <is>
          <t>Preferred shares outstanding</t>
        </is>
      </c>
      <c r="C32" s="6" t="n">
        <v>1</v>
      </c>
      <c r="D32" s="6" t="n">
        <v>1</v>
      </c>
    </row>
    <row r="33">
      <c r="A33" s="4" t="inlineStr">
        <is>
          <t>Series I Preferred Stock | Share Reclassification</t>
        </is>
      </c>
    </row>
    <row r="34">
      <c r="A34" s="3" t="inlineStr">
        <is>
          <t>Stockholders Equity [Line Items]</t>
        </is>
      </c>
    </row>
    <row r="35">
      <c r="A35" s="4" t="inlineStr">
        <is>
          <t>Preferred shares authorized</t>
        </is>
      </c>
      <c r="G35" s="6" t="n">
        <v>999999000</v>
      </c>
    </row>
    <row r="36">
      <c r="A36" s="4" t="inlineStr">
        <is>
          <t>Preferred shares issued</t>
        </is>
      </c>
      <c r="C36" s="6" t="n">
        <v>1</v>
      </c>
    </row>
    <row r="37">
      <c r="A37" s="4" t="inlineStr">
        <is>
          <t>Preferred shares outstanding</t>
        </is>
      </c>
      <c r="C37" s="6" t="n">
        <v>1</v>
      </c>
    </row>
    <row r="38">
      <c r="A38" s="4" t="inlineStr">
        <is>
          <t>Series II Preferred Stock</t>
        </is>
      </c>
    </row>
    <row r="39">
      <c r="A39" s="3" t="inlineStr">
        <is>
          <t>Stockholders Equity [Line Items]</t>
        </is>
      </c>
    </row>
    <row r="40">
      <c r="A40" s="4" t="inlineStr">
        <is>
          <t>Preferred shares authorized</t>
        </is>
      </c>
      <c r="C40" s="6" t="n">
        <v>1000</v>
      </c>
      <c r="D40" s="6" t="n">
        <v>1000</v>
      </c>
    </row>
    <row r="41">
      <c r="A41" s="4" t="inlineStr">
        <is>
          <t>Preferred shares par value</t>
        </is>
      </c>
      <c r="C41" s="8" t="n">
        <v>1e-05</v>
      </c>
      <c r="D41" s="8" t="n">
        <v>1e-05</v>
      </c>
    </row>
    <row r="42">
      <c r="A42" s="4" t="inlineStr">
        <is>
          <t>Preferred shares issued</t>
        </is>
      </c>
      <c r="C42" s="6" t="n">
        <v>1</v>
      </c>
      <c r="D42" s="6" t="n">
        <v>1</v>
      </c>
    </row>
    <row r="43">
      <c r="A43" s="4" t="inlineStr">
        <is>
          <t>Preferred shares outstanding</t>
        </is>
      </c>
      <c r="C43" s="6" t="n">
        <v>1</v>
      </c>
      <c r="D43" s="6" t="n">
        <v>1</v>
      </c>
    </row>
    <row r="44">
      <c r="A44" s="4" t="inlineStr">
        <is>
          <t>Series II Preferred Stock | Share Reclassification</t>
        </is>
      </c>
    </row>
    <row r="45">
      <c r="A45" s="3" t="inlineStr">
        <is>
          <t>Stockholders Equity [Line Items]</t>
        </is>
      </c>
    </row>
    <row r="46">
      <c r="A46" s="4" t="inlineStr">
        <is>
          <t>Preferred shares authorized</t>
        </is>
      </c>
      <c r="G46" s="6" t="n">
        <v>1000</v>
      </c>
    </row>
    <row r="47">
      <c r="A47" s="4" t="inlineStr">
        <is>
          <t>Preferred shares issued</t>
        </is>
      </c>
      <c r="C47" s="6" t="n">
        <v>1</v>
      </c>
    </row>
    <row r="48">
      <c r="A48" s="4" t="inlineStr">
        <is>
          <t>Preferred shares outstanding</t>
        </is>
      </c>
      <c r="C48"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Share-based Compensation Arrangement by Share-based Payment Award [Line Items]</t>
        </is>
      </c>
    </row>
    <row r="4">
      <c r="A4" s="4" t="inlineStr">
        <is>
          <t>Partnership grant units</t>
        </is>
      </c>
      <c r="E4" s="6" t="n">
        <v>171130080</v>
      </c>
    </row>
    <row r="5">
      <c r="A5" s="4" t="inlineStr">
        <is>
          <t>Compensation expense in relation to equity-based awards</t>
        </is>
      </c>
      <c r="B5" s="7" t="n">
        <v>637441</v>
      </c>
      <c r="C5" s="7" t="n">
        <v>438341</v>
      </c>
      <c r="D5" s="7" t="n">
        <v>417092</v>
      </c>
    </row>
    <row r="6">
      <c r="A6" s="4" t="inlineStr">
        <is>
          <t>Tax benefits in relation to equity-based awards</t>
        </is>
      </c>
      <c r="B6" s="6" t="n">
        <v>84300</v>
      </c>
      <c r="C6" s="6" t="n">
        <v>51500</v>
      </c>
      <c r="D6" s="6" t="n">
        <v>47800</v>
      </c>
    </row>
    <row r="7">
      <c r="A7" s="4" t="inlineStr">
        <is>
          <t>Estimated unrecognized compensation expense related to unvested awards</t>
        </is>
      </c>
      <c r="B7" s="7" t="n">
        <v>1700000</v>
      </c>
    </row>
    <row r="8">
      <c r="A8" s="4" t="inlineStr">
        <is>
          <t>Weighted-average period for recognized compensation expense related to unvested awards, years</t>
        </is>
      </c>
      <c r="B8" s="4" t="inlineStr">
        <is>
          <t>3 years 7 months 6 days</t>
        </is>
      </c>
    </row>
    <row r="9">
      <c r="A9" s="4" t="inlineStr">
        <is>
          <t>Total vested and unvested outstanding units</t>
        </is>
      </c>
      <c r="B9" s="6" t="n">
        <v>1200623150</v>
      </c>
    </row>
    <row r="10">
      <c r="A10" s="4" t="inlineStr">
        <is>
          <t>Phantom units vesting period</t>
        </is>
      </c>
      <c r="B10" s="4" t="inlineStr">
        <is>
          <t>2 years 9 months 18 days</t>
        </is>
      </c>
    </row>
    <row r="11">
      <c r="A11" s="4" t="inlineStr">
        <is>
          <t>Share-based Compensation Arrangement by Share-based Payment Award, Award Vesting Period</t>
        </is>
      </c>
      <c r="B11" s="4" t="inlineStr">
        <is>
          <t>30 days</t>
        </is>
      </c>
    </row>
    <row r="12">
      <c r="A12" s="4" t="inlineStr">
        <is>
          <t>Phantom Share Units (PSUs)</t>
        </is>
      </c>
    </row>
    <row r="13">
      <c r="A13" s="3" t="inlineStr">
        <is>
          <t>Share-based Compensation Arrangement by Share-based Payment Award [Line Items]</t>
        </is>
      </c>
    </row>
    <row r="14">
      <c r="A14" s="4" t="inlineStr">
        <is>
          <t>Total outstanding unvested phantom units</t>
        </is>
      </c>
      <c r="B14" s="6" t="n">
        <v>82760</v>
      </c>
    </row>
    <row r="15">
      <c r="A15" s="4" t="inlineStr">
        <is>
          <t>Payment in settlement of phantom units</t>
        </is>
      </c>
      <c r="B15" s="7" t="n">
        <v>1100</v>
      </c>
      <c r="C15" s="7" t="n">
        <v>400</v>
      </c>
      <c r="D15" s="7" t="n">
        <v>400</v>
      </c>
    </row>
    <row r="16">
      <c r="A16" s="4" t="inlineStr">
        <is>
          <t>Phantom Share Units (PSUs) | Minimum</t>
        </is>
      </c>
    </row>
    <row r="17">
      <c r="A17" s="3" t="inlineStr">
        <is>
          <t>Share-based Compensation Arrangement by Share-based Payment Award [Line Items]</t>
        </is>
      </c>
    </row>
    <row r="18">
      <c r="A18" s="4" t="inlineStr">
        <is>
          <t>Assumed forfeiture rate</t>
        </is>
      </c>
      <c r="B18" s="4" t="inlineStr">
        <is>
          <t>9.60%</t>
        </is>
      </c>
    </row>
    <row r="19">
      <c r="A19" s="4" t="inlineStr">
        <is>
          <t>Phantom units vesting period</t>
        </is>
      </c>
      <c r="B19" s="4" t="inlineStr">
        <is>
          <t>1 year</t>
        </is>
      </c>
    </row>
    <row r="20">
      <c r="A20" s="4" t="inlineStr">
        <is>
          <t>Phantom Share Units (PSUs) | Maximum</t>
        </is>
      </c>
    </row>
    <row r="21">
      <c r="A21" s="3" t="inlineStr">
        <is>
          <t>Share-based Compensation Arrangement by Share-based Payment Award [Line Items]</t>
        </is>
      </c>
    </row>
    <row r="22">
      <c r="A22" s="4" t="inlineStr">
        <is>
          <t>Phantom units vesting period</t>
        </is>
      </c>
      <c r="B22" s="4" t="inlineStr">
        <is>
          <t>5 years</t>
        </is>
      </c>
    </row>
    <row r="23">
      <c r="A23" s="4" t="inlineStr">
        <is>
          <t>Equity Settled Awards Deferred Restricted Common Units | Minimum</t>
        </is>
      </c>
    </row>
    <row r="24">
      <c r="A24" s="3" t="inlineStr">
        <is>
          <t>Share-based Compensation Arrangement by Share-based Payment Award [Line Items]</t>
        </is>
      </c>
    </row>
    <row r="25">
      <c r="A25" s="4" t="inlineStr">
        <is>
          <t>Assumed service period, in years</t>
        </is>
      </c>
      <c r="B25" s="4" t="inlineStr">
        <is>
          <t>1 year</t>
        </is>
      </c>
    </row>
    <row r="26">
      <c r="A26" s="4" t="inlineStr">
        <is>
          <t>Assumed forfeiture rate</t>
        </is>
      </c>
      <c r="B26" s="4" t="inlineStr">
        <is>
          <t>1.00%</t>
        </is>
      </c>
    </row>
    <row r="27">
      <c r="A27" s="4" t="inlineStr">
        <is>
          <t>Per unit discount</t>
        </is>
      </c>
      <c r="B27" s="9" t="n">
        <v>0.75</v>
      </c>
    </row>
    <row r="28">
      <c r="A28" s="4" t="inlineStr">
        <is>
          <t>Equity Settled Awards Deferred Restricted Common Units | Maximum</t>
        </is>
      </c>
    </row>
    <row r="29">
      <c r="A29" s="3" t="inlineStr">
        <is>
          <t>Share-based Compensation Arrangement by Share-based Payment Award [Line Items]</t>
        </is>
      </c>
    </row>
    <row r="30">
      <c r="A30" s="4" t="inlineStr">
        <is>
          <t>Assumed service period, in years</t>
        </is>
      </c>
      <c r="B30" s="4" t="inlineStr">
        <is>
          <t>5 years</t>
        </is>
      </c>
    </row>
    <row r="31">
      <c r="A31" s="4" t="inlineStr">
        <is>
          <t>Assumed forfeiture rate</t>
        </is>
      </c>
      <c r="B31" s="4" t="inlineStr">
        <is>
          <t>11.90%</t>
        </is>
      </c>
    </row>
    <row r="32">
      <c r="A32" s="4" t="inlineStr">
        <is>
          <t>Per unit discount</t>
        </is>
      </c>
      <c r="B32" s="9" t="n">
        <v>12.28</v>
      </c>
    </row>
    <row r="33">
      <c r="A33" s="4" t="inlineStr">
        <is>
          <t>Blackstone Partnership Units</t>
        </is>
      </c>
    </row>
    <row r="34">
      <c r="A34" s="3" t="inlineStr">
        <is>
          <t>Share-based Compensation Arrangement by Share-based Payment Award [Line Items]</t>
        </is>
      </c>
    </row>
    <row r="35">
      <c r="A35" s="4" t="inlineStr">
        <is>
          <t>Assumed forfeiture rate</t>
        </is>
      </c>
      <c r="B35" s="4" t="inlineStr">
        <is>
          <t>6.00%</t>
        </is>
      </c>
    </row>
    <row r="36">
      <c r="A36" s="4" t="inlineStr">
        <is>
          <t>Blackstone Partnership Units | Minimum</t>
        </is>
      </c>
    </row>
    <row r="37">
      <c r="A37" s="3" t="inlineStr">
        <is>
          <t>Share-based Compensation Arrangement by Share-based Payment Award [Line Items]</t>
        </is>
      </c>
    </row>
    <row r="38">
      <c r="A38" s="4" t="inlineStr">
        <is>
          <t>Assumed service period, in years</t>
        </is>
      </c>
      <c r="B38" s="4" t="inlineStr">
        <is>
          <t>1 year</t>
        </is>
      </c>
    </row>
    <row r="39">
      <c r="A39" s="4" t="inlineStr">
        <is>
          <t>Blackstone Partnership Units | Maximum</t>
        </is>
      </c>
    </row>
    <row r="40">
      <c r="A40" s="3" t="inlineStr">
        <is>
          <t>Share-based Compensation Arrangement by Share-based Payment Award [Line Items]</t>
        </is>
      </c>
    </row>
    <row r="41">
      <c r="A41" s="4" t="inlineStr">
        <is>
          <t>Assumed service period, in years</t>
        </is>
      </c>
      <c r="B41" s="4" t="inlineStr">
        <is>
          <t>4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ummary of Status of Partnership's Unvested Equity-Based Awards (Detail)</t>
        </is>
      </c>
      <c r="B1" s="2" t="inlineStr">
        <is>
          <t>12 Months Ended</t>
        </is>
      </c>
    </row>
    <row r="2">
      <c r="B2" s="2" t="inlineStr">
        <is>
          <t>Dec. 31, 2021$ / sharesshares</t>
        </is>
      </c>
    </row>
    <row r="3">
      <c r="A3" s="4" t="inlineStr">
        <is>
          <t>Blackstone | Blackstone Partnership Units</t>
        </is>
      </c>
    </row>
    <row r="4">
      <c r="A4" s="3" t="inlineStr">
        <is>
          <t>Share-based Compensation Arrangement by Share-based Payment Award [Line Items]</t>
        </is>
      </c>
    </row>
    <row r="5">
      <c r="A5" s="4" t="inlineStr">
        <is>
          <t>Beginning Balance | shares</t>
        </is>
      </c>
      <c r="B5" s="6" t="n">
        <v>23771136</v>
      </c>
    </row>
    <row r="6">
      <c r="A6" s="4" t="inlineStr">
        <is>
          <t>Granted (Units) | shares</t>
        </is>
      </c>
      <c r="B6" s="6" t="n">
        <v>1172019</v>
      </c>
    </row>
    <row r="7">
      <c r="A7" s="4" t="inlineStr">
        <is>
          <t>Vested (Units) | shares</t>
        </is>
      </c>
      <c r="B7" s="6" t="n">
        <v>-5412435</v>
      </c>
    </row>
    <row r="8">
      <c r="A8" s="4" t="inlineStr">
        <is>
          <t>Forfeited (Units) | shares</t>
        </is>
      </c>
      <c r="B8" s="6" t="n">
        <v>-2186392</v>
      </c>
    </row>
    <row r="9">
      <c r="A9" s="4" t="inlineStr">
        <is>
          <t>Ending Balance | shares</t>
        </is>
      </c>
      <c r="B9" s="6" t="n">
        <v>17344328</v>
      </c>
    </row>
    <row r="10">
      <c r="A10" s="4" t="inlineStr">
        <is>
          <t>Beginning Balance | $ / shares</t>
        </is>
      </c>
      <c r="B10" s="9" t="n">
        <v>36.33</v>
      </c>
    </row>
    <row r="11">
      <c r="A11" s="4" t="inlineStr">
        <is>
          <t>Granted (Weighted-Average Grant Date Fair Value) | $ / shares</t>
        </is>
      </c>
      <c r="B11" s="11" t="n">
        <v>33.73</v>
      </c>
    </row>
    <row r="12">
      <c r="A12" s="4" t="inlineStr">
        <is>
          <t>Vested (Weighted-Average Grant Date Fair Value) | $ / shares</t>
        </is>
      </c>
      <c r="B12" s="11" t="n">
        <v>33.98</v>
      </c>
    </row>
    <row r="13">
      <c r="A13" s="4" t="inlineStr">
        <is>
          <t>Forfeited (Weighted-Average Grant Date Fair Value) | $ / shares</t>
        </is>
      </c>
      <c r="B13" s="11" t="n">
        <v>36.36</v>
      </c>
    </row>
    <row r="14">
      <c r="A14" s="4" t="inlineStr">
        <is>
          <t>Ending Balance | $ / shares</t>
        </is>
      </c>
      <c r="B14" s="9" t="n">
        <v>37.37</v>
      </c>
    </row>
    <row r="15">
      <c r="A15" s="4" t="inlineStr">
        <is>
          <t>Blackstone Group Inc. [Member] | Equity Settled Awards Deferred Restricted Shares Of Class A Common Stock</t>
        </is>
      </c>
    </row>
    <row r="16">
      <c r="A16" s="3" t="inlineStr">
        <is>
          <t>Share-based Compensation Arrangement by Share-based Payment Award [Line Items]</t>
        </is>
      </c>
    </row>
    <row r="17">
      <c r="A17" s="4" t="inlineStr">
        <is>
          <t>Beginning Balance | shares</t>
        </is>
      </c>
      <c r="B17" s="6" t="n">
        <v>19512034</v>
      </c>
    </row>
    <row r="18">
      <c r="A18" s="4" t="inlineStr">
        <is>
          <t>Granted (Units) | shares</t>
        </is>
      </c>
      <c r="B18" s="6" t="n">
        <v>13049066</v>
      </c>
    </row>
    <row r="19">
      <c r="A19" s="4" t="inlineStr">
        <is>
          <t>Vested (Units) | shares</t>
        </is>
      </c>
      <c r="B19" s="6" t="n">
        <v>-5020951</v>
      </c>
    </row>
    <row r="20">
      <c r="A20" s="4" t="inlineStr">
        <is>
          <t>Forfeited (Units) | shares</t>
        </is>
      </c>
      <c r="B20" s="6" t="n">
        <v>-1002336</v>
      </c>
    </row>
    <row r="21">
      <c r="A21" s="4" t="inlineStr">
        <is>
          <t>Ending Balance | shares</t>
        </is>
      </c>
      <c r="B21" s="6" t="n">
        <v>26537813</v>
      </c>
    </row>
    <row r="22">
      <c r="A22" s="4" t="inlineStr">
        <is>
          <t>Beginning Balance | $ / shares</t>
        </is>
      </c>
      <c r="B22" s="9" t="n">
        <v>42.6</v>
      </c>
    </row>
    <row r="23">
      <c r="A23" s="4" t="inlineStr">
        <is>
          <t>Granted (Weighted-Average Grant Date Fair Value) | $ / shares</t>
        </is>
      </c>
      <c r="B23" s="11" t="n">
        <v>75.81999999999999</v>
      </c>
    </row>
    <row r="24">
      <c r="A24" s="4" t="inlineStr">
        <is>
          <t>Vested (Weighted-Average Grant Date Fair Value) | $ / shares</t>
        </is>
      </c>
      <c r="B24" s="11" t="n">
        <v>43.73</v>
      </c>
    </row>
    <row r="25">
      <c r="A25" s="4" t="inlineStr">
        <is>
          <t>Forfeited (Weighted-Average Grant Date Fair Value) | $ / shares</t>
        </is>
      </c>
      <c r="B25" s="11" t="n">
        <v>54.65</v>
      </c>
    </row>
    <row r="26">
      <c r="A26" s="4" t="inlineStr">
        <is>
          <t>Ending Balance | $ / shares</t>
        </is>
      </c>
      <c r="B26" s="9" t="n">
        <v>58.34</v>
      </c>
    </row>
    <row r="27">
      <c r="A27" s="4" t="inlineStr">
        <is>
          <t>Blackstone Group Inc. [Member] | Cash Settled Awards Phantom Shares</t>
        </is>
      </c>
    </row>
    <row r="28">
      <c r="A28" s="3" t="inlineStr">
        <is>
          <t>Share-based Compensation Arrangement by Share-based Payment Award [Line Items]</t>
        </is>
      </c>
    </row>
    <row r="29">
      <c r="A29" s="4" t="inlineStr">
        <is>
          <t>Beginning Balance | shares</t>
        </is>
      </c>
      <c r="B29" s="6" t="n">
        <v>65284</v>
      </c>
    </row>
    <row r="30">
      <c r="A30" s="4" t="inlineStr">
        <is>
          <t>Granted (Units) | shares</t>
        </is>
      </c>
      <c r="B30" s="6" t="n">
        <v>22841</v>
      </c>
    </row>
    <row r="31">
      <c r="A31" s="4" t="inlineStr">
        <is>
          <t>Vested (Units) | shares</t>
        </is>
      </c>
      <c r="B31" s="6" t="n">
        <v>-14018</v>
      </c>
    </row>
    <row r="32">
      <c r="A32" s="4" t="inlineStr">
        <is>
          <t>Forfeited (Units) | shares</t>
        </is>
      </c>
      <c r="B32" s="6" t="n">
        <v>-526</v>
      </c>
    </row>
    <row r="33">
      <c r="A33" s="4" t="inlineStr">
        <is>
          <t>Ending Balance | shares</t>
        </is>
      </c>
      <c r="B33" s="6" t="n">
        <v>73581</v>
      </c>
    </row>
    <row r="34">
      <c r="A34" s="4" t="inlineStr">
        <is>
          <t>Beginning Balance | $ / shares</t>
        </is>
      </c>
      <c r="B34" s="9" t="n">
        <v>60.42</v>
      </c>
    </row>
    <row r="35">
      <c r="A35" s="4" t="inlineStr">
        <is>
          <t>Granted (Weighted-Average Grant Date Fair Value) | $ / shares</t>
        </is>
      </c>
      <c r="B35" s="11" t="n">
        <v>91.06999999999999</v>
      </c>
    </row>
    <row r="36">
      <c r="A36" s="4" t="inlineStr">
        <is>
          <t>Vested (Weighted-Average Grant Date Fair Value) | $ / shares</t>
        </is>
      </c>
      <c r="B36" s="11" t="n">
        <v>122.81</v>
      </c>
    </row>
    <row r="37">
      <c r="A37" s="4" t="inlineStr">
        <is>
          <t>Forfeited (Weighted-Average Grant Date Fair Value) | $ / shares</t>
        </is>
      </c>
      <c r="B37" s="11" t="n">
        <v>127.52</v>
      </c>
    </row>
    <row r="38">
      <c r="A38" s="4" t="inlineStr">
        <is>
          <t>Ending Balance | $ / shares</t>
        </is>
      </c>
      <c r="B38" s="9" t="n">
        <v>137.6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Unvested Shares and Units, After Expected Forfeitures (Detail)</t>
        </is>
      </c>
      <c r="B1" s="2" t="inlineStr">
        <is>
          <t>12 Months Ended</t>
        </is>
      </c>
    </row>
    <row r="2">
      <c r="B2" s="2" t="inlineStr">
        <is>
          <t>Dec. 31, 2021shares</t>
        </is>
      </c>
    </row>
    <row r="3">
      <c r="A3" s="3" t="inlineStr">
        <is>
          <t>Share-based Compensation Arrangement by Share-based Payment Award [Line Items]</t>
        </is>
      </c>
    </row>
    <row r="4">
      <c r="A4" s="4" t="inlineStr">
        <is>
          <t>Blackstone Holdings Partnership Units</t>
        </is>
      </c>
      <c r="B4" s="6" t="n">
        <v>16423984</v>
      </c>
    </row>
    <row r="5">
      <c r="A5" s="4" t="inlineStr">
        <is>
          <t>Deferred Restricted Shares of Common Stock</t>
        </is>
      </c>
      <c r="B5" s="6" t="n">
        <v>23263918</v>
      </c>
    </row>
    <row r="6">
      <c r="A6" s="4" t="inlineStr">
        <is>
          <t>Total Equity-Based Awards</t>
        </is>
      </c>
      <c r="B6" s="6" t="n">
        <v>39687902</v>
      </c>
    </row>
    <row r="7">
      <c r="A7" s="4" t="inlineStr">
        <is>
          <t>Phantom Shares</t>
        </is>
      </c>
      <c r="B7" s="6" t="n">
        <v>60357</v>
      </c>
    </row>
    <row r="8">
      <c r="A8" s="4" t="inlineStr">
        <is>
          <t>Blackstone Holdings Partnership Units (Weighted-Average Service Period in Years)</t>
        </is>
      </c>
      <c r="B8" s="4" t="inlineStr">
        <is>
          <t>2 years 1 month 6 days</t>
        </is>
      </c>
    </row>
    <row r="9">
      <c r="A9" s="4" t="inlineStr">
        <is>
          <t>Deferred Restricted Shares of Common Stock (Weighted-Average Service in Years)</t>
        </is>
      </c>
      <c r="B9" s="4" t="inlineStr">
        <is>
          <t>3 years 2 months 12 days</t>
        </is>
      </c>
    </row>
    <row r="10">
      <c r="A10" s="4" t="inlineStr">
        <is>
          <t>Total Equity-Based Awards (Weighted-Average Service Period in Years)</t>
        </is>
      </c>
      <c r="B10" s="4" t="inlineStr">
        <is>
          <t>2 years 8 months 12 days</t>
        </is>
      </c>
    </row>
    <row r="11">
      <c r="A11" s="4" t="inlineStr">
        <is>
          <t>Phantom Shares (Weighted-Average Service Period in Years)</t>
        </is>
      </c>
      <c r="B11" s="4" t="inlineStr">
        <is>
          <t>2 years 9 months 18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Affiliates and Due to Affiliates (Detail) - USD ($) $ in Thousands</t>
        </is>
      </c>
      <c r="B1" s="2" t="inlineStr">
        <is>
          <t>Dec. 31, 2021</t>
        </is>
      </c>
      <c r="C1" s="2" t="inlineStr">
        <is>
          <t>Dec. 31, 2020</t>
        </is>
      </c>
    </row>
    <row r="2">
      <c r="A2" s="3" t="inlineStr">
        <is>
          <t>Related Party Transaction [Line Items]</t>
        </is>
      </c>
    </row>
    <row r="3">
      <c r="A3" s="4" t="inlineStr">
        <is>
          <t>Management Fees, Performance Revenues, Reimbursable Expenses and Other Receivables from Non-Consolidated Entities and Portfolio Companies</t>
        </is>
      </c>
      <c r="B3" s="7" t="n">
        <v>3519945</v>
      </c>
      <c r="C3" s="7" t="n">
        <v>2637055</v>
      </c>
    </row>
    <row r="4">
      <c r="A4" s="4" t="inlineStr">
        <is>
          <t>Due from Certain Non-Controlling Interest Holders and Blackstone Employees</t>
        </is>
      </c>
      <c r="B4" s="6" t="n">
        <v>1099899</v>
      </c>
      <c r="C4" s="6" t="n">
        <v>548897</v>
      </c>
    </row>
    <row r="5">
      <c r="A5" s="4" t="inlineStr">
        <is>
          <t>Accrual for Potential Clawback of Previously Distributed Performance Allocations</t>
        </is>
      </c>
      <c r="B5" s="6" t="n">
        <v>37023</v>
      </c>
      <c r="C5" s="6" t="n">
        <v>35563</v>
      </c>
    </row>
    <row r="6">
      <c r="A6" s="4" t="inlineStr">
        <is>
          <t>Due from Affiliates, total</t>
        </is>
      </c>
      <c r="B6" s="6" t="n">
        <v>4656867</v>
      </c>
      <c r="C6" s="6" t="n">
        <v>3221515</v>
      </c>
    </row>
    <row r="7">
      <c r="A7" s="4" t="inlineStr">
        <is>
          <t>Due to Certain Non-Controlling Interest Holders in Connection with the Tax Receivable Agreements</t>
        </is>
      </c>
      <c r="B7" s="6" t="n">
        <v>1558393</v>
      </c>
      <c r="C7" s="6" t="n">
        <v>857523</v>
      </c>
    </row>
    <row r="8">
      <c r="A8" s="4" t="inlineStr">
        <is>
          <t>Due to Non-Consolidated Entities</t>
        </is>
      </c>
      <c r="B8" s="6" t="n">
        <v>181341</v>
      </c>
      <c r="C8" s="6" t="n">
        <v>107410</v>
      </c>
    </row>
    <row r="9">
      <c r="A9" s="4" t="inlineStr">
        <is>
          <t>Due to Certain Non-Controlling Interest Holders and Blackstone Employees</t>
        </is>
      </c>
      <c r="B9" s="6" t="n">
        <v>77664</v>
      </c>
      <c r="C9" s="6" t="n">
        <v>61539</v>
      </c>
    </row>
    <row r="10">
      <c r="A10" s="4" t="inlineStr">
        <is>
          <t>Accrual for Potential Repayment of Previously Received Performance Allocations</t>
        </is>
      </c>
      <c r="B10" s="6" t="n">
        <v>88700</v>
      </c>
      <c r="C10" s="6" t="n">
        <v>108569</v>
      </c>
    </row>
    <row r="11">
      <c r="A11" s="4" t="inlineStr">
        <is>
          <t>Due to Affiliates, total</t>
        </is>
      </c>
      <c r="B11" s="7" t="n">
        <v>1906098</v>
      </c>
      <c r="C11" s="7" t="n">
        <v>11350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vestments</t>
        </is>
      </c>
      <c r="B4" s="7" t="n">
        <v>28665043</v>
      </c>
      <c r="C4" s="7" t="n">
        <v>15617142</v>
      </c>
    </row>
    <row r="5">
      <c r="A5" s="4" t="inlineStr">
        <is>
          <t>Cash saving in tax receivable agreements, percentage</t>
        </is>
      </c>
      <c r="B5" s="4" t="inlineStr">
        <is>
          <t>85.00%</t>
        </is>
      </c>
    </row>
    <row r="6">
      <c r="A6" s="4" t="inlineStr">
        <is>
          <t>Expected future payments under the tax receivable agreements</t>
        </is>
      </c>
      <c r="B6" s="7" t="n">
        <v>1600000</v>
      </c>
    </row>
    <row r="7">
      <c r="A7" s="4" t="inlineStr">
        <is>
          <t>Expected future payments under the tax receivable agreements in years</t>
        </is>
      </c>
      <c r="B7" s="4" t="inlineStr">
        <is>
          <t>15 years</t>
        </is>
      </c>
    </row>
    <row r="8">
      <c r="A8" s="4" t="inlineStr">
        <is>
          <t>After-tax net present value estimated payments</t>
        </is>
      </c>
      <c r="B8" s="7" t="n">
        <v>434500</v>
      </c>
    </row>
    <row r="9">
      <c r="A9" s="4" t="inlineStr">
        <is>
          <t>After-tax net present value discount rate assumption</t>
        </is>
      </c>
      <c r="B9" s="4" t="inlineStr">
        <is>
          <t>15.00%</t>
        </is>
      </c>
    </row>
    <row r="10">
      <c r="A10" s="4" t="inlineStr">
        <is>
          <t>After tax net estimated payments made</t>
        </is>
      </c>
      <c r="B10" s="7" t="n">
        <v>47400</v>
      </c>
    </row>
    <row r="11">
      <c r="A11" s="4" t="inlineStr">
        <is>
          <t>Founder, senior managing directors, employees and certain other related parties</t>
        </is>
      </c>
    </row>
    <row r="12">
      <c r="A12" s="3" t="inlineStr">
        <is>
          <t>Related Party Transaction [Line Items]</t>
        </is>
      </c>
    </row>
    <row r="13">
      <c r="A13" s="4" t="inlineStr">
        <is>
          <t>Net Income Attributable to Non-Controlling Interests</t>
        </is>
      </c>
      <c r="B13" s="6" t="n">
        <v>471500</v>
      </c>
      <c r="C13" s="6" t="n">
        <v>65200</v>
      </c>
      <c r="D13" s="7" t="n">
        <v>78100</v>
      </c>
    </row>
    <row r="14">
      <c r="A14" s="4" t="inlineStr">
        <is>
          <t>Founder, senior managing directors, employees and certain other related parties | Consolidated Blackstone Funds</t>
        </is>
      </c>
    </row>
    <row r="15">
      <c r="A15" s="3" t="inlineStr">
        <is>
          <t>Related Party Transaction [Line Items]</t>
        </is>
      </c>
    </row>
    <row r="16">
      <c r="A16" s="4" t="inlineStr">
        <is>
          <t>Investments</t>
        </is>
      </c>
      <c r="B16" s="6" t="n">
        <v>1600000</v>
      </c>
      <c r="C16" s="6" t="n">
        <v>1100000</v>
      </c>
    </row>
    <row r="17">
      <c r="A17" s="4" t="inlineStr">
        <is>
          <t>Affiliates</t>
        </is>
      </c>
    </row>
    <row r="18">
      <c r="A18" s="3" t="inlineStr">
        <is>
          <t>Related Party Transaction [Line Items]</t>
        </is>
      </c>
    </row>
    <row r="19">
      <c r="A19" s="4" t="inlineStr">
        <is>
          <t>Interest from loans to affiliates</t>
        </is>
      </c>
      <c r="B19" s="7" t="n">
        <v>5400</v>
      </c>
      <c r="C19" s="7" t="n">
        <v>5500</v>
      </c>
      <c r="D19" s="7" t="n">
        <v>7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3" t="inlineStr">
        <is>
          <t>Schedule Of Commitments And Contingencies [Line Items]</t>
        </is>
      </c>
    </row>
    <row r="4">
      <c r="A4" s="4" t="inlineStr">
        <is>
          <t>General partner capital funding</t>
        </is>
      </c>
      <c r="B4" s="7" t="n">
        <v>3500</v>
      </c>
    </row>
    <row r="5">
      <c r="A5" s="4" t="inlineStr">
        <is>
          <t>Consolidated entities net assets restricted as to payment of cash dividends and advances to partnership</t>
        </is>
      </c>
      <c r="B5" s="10" t="n">
        <v>55.9</v>
      </c>
    </row>
    <row r="6">
      <c r="A6" s="4" t="inlineStr">
        <is>
          <t>Total investments at risk in respect of guarantees extended</t>
        </is>
      </c>
      <c r="B6" s="5" t="n">
        <v>19.4</v>
      </c>
    </row>
    <row r="7">
      <c r="A7" s="4" t="inlineStr">
        <is>
          <t>Contingent obligations currently anticipated to expire end</t>
        </is>
      </c>
      <c r="B7" s="4" t="inlineStr">
        <is>
          <t>2026</t>
        </is>
      </c>
    </row>
    <row r="8">
      <c r="A8" s="4" t="inlineStr">
        <is>
          <t>Provision for cash clawback</t>
        </is>
      </c>
      <c r="B8" s="7" t="n">
        <v>1</v>
      </c>
    </row>
    <row r="9">
      <c r="A9" s="4" t="inlineStr">
        <is>
          <t>Contingent Obligations (Clawback)</t>
        </is>
      </c>
      <c r="B9" s="6" t="n">
        <v>4900</v>
      </c>
    </row>
    <row r="10">
      <c r="A10" s="4" t="inlineStr">
        <is>
          <t>Loss Contingency Accrual, Payments</t>
        </is>
      </c>
      <c r="B10" s="6" t="n">
        <v>3</v>
      </c>
    </row>
    <row r="11">
      <c r="A11" s="4" t="inlineStr">
        <is>
          <t>Blackstone Holdings</t>
        </is>
      </c>
    </row>
    <row r="12">
      <c r="A12" s="3" t="inlineStr">
        <is>
          <t>Schedule Of Commitments And Contingencies [Line Items]</t>
        </is>
      </c>
    </row>
    <row r="13">
      <c r="A13" s="4" t="inlineStr">
        <is>
          <t>Loans held By employees for investment guaranteed</t>
        </is>
      </c>
      <c r="B13" s="10" t="n">
        <v>245.6</v>
      </c>
    </row>
    <row r="14">
      <c r="A14" s="4" t="inlineStr">
        <is>
          <t>Contingent Obligations (Clawback)</t>
        </is>
      </c>
      <c r="B14" s="6" t="n">
        <v>4500</v>
      </c>
    </row>
    <row r="15">
      <c r="A15" s="4" t="inlineStr">
        <is>
          <t>Loss Contingency Accrual, Payments</t>
        </is>
      </c>
      <c r="B15" s="10" t="n">
        <v>1.5</v>
      </c>
    </row>
    <row r="16">
      <c r="A16" s="4" t="inlineStr">
        <is>
          <t>Current And Former Blackstone Personnel</t>
        </is>
      </c>
    </row>
    <row r="17">
      <c r="A17" s="3" t="inlineStr">
        <is>
          <t>Schedule Of Commitments And Contingencies [Line Items]</t>
        </is>
      </c>
    </row>
    <row r="18">
      <c r="A18" s="4" t="inlineStr">
        <is>
          <t>Loss Contingency Accrual, Payments</t>
        </is>
      </c>
      <c r="B18" s="10" t="n">
        <v>1.6</v>
      </c>
    </row>
    <row r="19">
      <c r="A19" s="4" t="inlineStr">
        <is>
          <t>Consolidated Blackstone Funds</t>
        </is>
      </c>
    </row>
    <row r="20">
      <c r="A20" s="3" t="inlineStr">
        <is>
          <t>Schedule Of Commitments And Contingencies [Line Items]</t>
        </is>
      </c>
    </row>
    <row r="21">
      <c r="A21" s="4" t="inlineStr">
        <is>
          <t>Funds signed investment commitments</t>
        </is>
      </c>
      <c r="B21" s="10" t="n">
        <v>275.3</v>
      </c>
    </row>
    <row r="22">
      <c r="A22" s="4" t="inlineStr">
        <is>
          <t>Consolidated Blackstone Funds | Portfolio Company Acquisition</t>
        </is>
      </c>
    </row>
    <row r="23">
      <c r="A23" s="3" t="inlineStr">
        <is>
          <t>Schedule Of Commitments And Contingencies [Line Items]</t>
        </is>
      </c>
    </row>
    <row r="24">
      <c r="A24" s="4" t="inlineStr">
        <is>
          <t>Signed investment commitments for portfolio company acquisitions in process of closing</t>
        </is>
      </c>
      <c r="B24" s="5" t="n">
        <v>116.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Clawback Obligations by Segment (Detail) - USD ($) $ in Thousands</t>
        </is>
      </c>
      <c r="C1" s="2" t="inlineStr">
        <is>
          <t>12 Months Ended</t>
        </is>
      </c>
    </row>
    <row r="2">
      <c r="C2" s="2" t="inlineStr">
        <is>
          <t>Dec. 31, 2021</t>
        </is>
      </c>
      <c r="D2" s="2" t="inlineStr">
        <is>
          <t>Dec. 31, 2020</t>
        </is>
      </c>
    </row>
    <row r="3">
      <c r="A3" s="3" t="inlineStr">
        <is>
          <t>Product Liability Contingency [Line Items]</t>
        </is>
      </c>
    </row>
    <row r="4">
      <c r="A4" s="4" t="inlineStr">
        <is>
          <t>Clawback obligations</t>
        </is>
      </c>
      <c r="B4" s="4" t="inlineStr">
        <is>
          <t>[1]</t>
        </is>
      </c>
      <c r="C4" s="7" t="n">
        <v>88700</v>
      </c>
      <c r="D4" s="7" t="n">
        <v>108569</v>
      </c>
    </row>
    <row r="5">
      <c r="A5" s="4" t="inlineStr">
        <is>
          <t>Blackstone Holdings</t>
        </is>
      </c>
    </row>
    <row r="6">
      <c r="A6" s="3" t="inlineStr">
        <is>
          <t>Product Liability Contingency [Line Items]</t>
        </is>
      </c>
    </row>
    <row r="7">
      <c r="A7" s="4" t="inlineStr">
        <is>
          <t>Clawback obligations</t>
        </is>
      </c>
      <c r="C7" s="6" t="n">
        <v>51677</v>
      </c>
      <c r="D7" s="6" t="n">
        <v>83940</v>
      </c>
    </row>
    <row r="8">
      <c r="A8" s="4" t="inlineStr">
        <is>
          <t>Current And Former Blackstone Personnel</t>
        </is>
      </c>
    </row>
    <row r="9">
      <c r="A9" s="3" t="inlineStr">
        <is>
          <t>Product Liability Contingency [Line Items]</t>
        </is>
      </c>
    </row>
    <row r="10">
      <c r="A10" s="4" t="inlineStr">
        <is>
          <t>Clawback obligations</t>
        </is>
      </c>
      <c r="B10" s="4" t="inlineStr">
        <is>
          <t>[2]</t>
        </is>
      </c>
      <c r="C10" s="6" t="n">
        <v>37023</v>
      </c>
      <c r="D10" s="6" t="n">
        <v>24629</v>
      </c>
    </row>
    <row r="11">
      <c r="A11" s="4" t="inlineStr">
        <is>
          <t>Real Estate Segment</t>
        </is>
      </c>
    </row>
    <row r="12">
      <c r="A12" s="3" t="inlineStr">
        <is>
          <t>Product Liability Contingency [Line Items]</t>
        </is>
      </c>
    </row>
    <row r="13">
      <c r="A13" s="4" t="inlineStr">
        <is>
          <t>Clawback obligations</t>
        </is>
      </c>
      <c r="B13" s="4" t="inlineStr">
        <is>
          <t>[1]</t>
        </is>
      </c>
      <c r="C13" s="6" t="n">
        <v>54266</v>
      </c>
      <c r="D13" s="6" t="n">
        <v>45385</v>
      </c>
    </row>
    <row r="14">
      <c r="A14" s="4" t="inlineStr">
        <is>
          <t>Real Estate Segment | Blackstone Holdings</t>
        </is>
      </c>
    </row>
    <row r="15">
      <c r="A15" s="3" t="inlineStr">
        <is>
          <t>Product Liability Contingency [Line Items]</t>
        </is>
      </c>
    </row>
    <row r="16">
      <c r="A16" s="4" t="inlineStr">
        <is>
          <t>Clawback obligations</t>
        </is>
      </c>
      <c r="C16" s="6" t="n">
        <v>34080</v>
      </c>
      <c r="D16" s="6" t="n">
        <v>28283</v>
      </c>
    </row>
    <row r="17">
      <c r="A17" s="4" t="inlineStr">
        <is>
          <t>Real Estate Segment | Current And Former Blackstone Personnel</t>
        </is>
      </c>
    </row>
    <row r="18">
      <c r="A18" s="3" t="inlineStr">
        <is>
          <t>Product Liability Contingency [Line Items]</t>
        </is>
      </c>
    </row>
    <row r="19">
      <c r="A19" s="4" t="inlineStr">
        <is>
          <t>Clawback obligations</t>
        </is>
      </c>
      <c r="B19" s="4" t="inlineStr">
        <is>
          <t>[2]</t>
        </is>
      </c>
      <c r="C19" s="6" t="n">
        <v>20186</v>
      </c>
      <c r="D19" s="6" t="n">
        <v>17102</v>
      </c>
    </row>
    <row r="20">
      <c r="A20" s="4" t="inlineStr">
        <is>
          <t>Private Equity Segment</t>
        </is>
      </c>
    </row>
    <row r="21">
      <c r="A21" s="3" t="inlineStr">
        <is>
          <t>Product Liability Contingency [Line Items]</t>
        </is>
      </c>
    </row>
    <row r="22">
      <c r="A22" s="4" t="inlineStr">
        <is>
          <t>Clawback obligations</t>
        </is>
      </c>
      <c r="B22" s="4" t="inlineStr">
        <is>
          <t>[1]</t>
        </is>
      </c>
      <c r="C22" s="6" t="n">
        <v>7354</v>
      </c>
      <c r="D22" s="6" t="n">
        <v>33099</v>
      </c>
    </row>
    <row r="23">
      <c r="A23" s="4" t="inlineStr">
        <is>
          <t>Private Equity Segment | Blackstone Holdings</t>
        </is>
      </c>
    </row>
    <row r="24">
      <c r="A24" s="3" t="inlineStr">
        <is>
          <t>Product Liability Contingency [Line Items]</t>
        </is>
      </c>
    </row>
    <row r="25">
      <c r="A25" s="4" t="inlineStr">
        <is>
          <t>Clawback obligations</t>
        </is>
      </c>
      <c r="C25" s="6" t="n">
        <v>5158</v>
      </c>
      <c r="D25" s="6" t="n">
        <v>41722</v>
      </c>
    </row>
    <row r="26">
      <c r="A26" s="4" t="inlineStr">
        <is>
          <t>Private Equity Segment | Current And Former Blackstone Personnel</t>
        </is>
      </c>
    </row>
    <row r="27">
      <c r="A27" s="3" t="inlineStr">
        <is>
          <t>Product Liability Contingency [Line Items]</t>
        </is>
      </c>
    </row>
    <row r="28">
      <c r="A28" s="4" t="inlineStr">
        <is>
          <t>Clawback obligations</t>
        </is>
      </c>
      <c r="B28" s="4" t="inlineStr">
        <is>
          <t>[2]</t>
        </is>
      </c>
      <c r="C28" s="6" t="n">
        <v>2196</v>
      </c>
      <c r="D28" s="6" t="n">
        <v>-8623</v>
      </c>
    </row>
    <row r="29">
      <c r="A29" s="4" t="inlineStr">
        <is>
          <t>Credit &amp; Insurance</t>
        </is>
      </c>
    </row>
    <row r="30">
      <c r="A30" s="3" t="inlineStr">
        <is>
          <t>Product Liability Contingency [Line Items]</t>
        </is>
      </c>
    </row>
    <row r="31">
      <c r="A31" s="4" t="inlineStr">
        <is>
          <t>Clawback obligations</t>
        </is>
      </c>
      <c r="B31" s="4" t="inlineStr">
        <is>
          <t>[1]</t>
        </is>
      </c>
      <c r="C31" s="6" t="n">
        <v>27080</v>
      </c>
      <c r="D31" s="6" t="n">
        <v>30085</v>
      </c>
    </row>
    <row r="32">
      <c r="A32" s="4" t="inlineStr">
        <is>
          <t>Credit &amp; Insurance | Blackstone Holdings</t>
        </is>
      </c>
    </row>
    <row r="33">
      <c r="A33" s="3" t="inlineStr">
        <is>
          <t>Product Liability Contingency [Line Items]</t>
        </is>
      </c>
    </row>
    <row r="34">
      <c r="A34" s="4" t="inlineStr">
        <is>
          <t>Clawback obligations</t>
        </is>
      </c>
      <c r="C34" s="6" t="n">
        <v>12439</v>
      </c>
      <c r="D34" s="6" t="n">
        <v>13935</v>
      </c>
    </row>
    <row r="35">
      <c r="A35" s="4" t="inlineStr">
        <is>
          <t>Credit &amp; Insurance | Current And Former Blackstone Personnel</t>
        </is>
      </c>
    </row>
    <row r="36">
      <c r="A36" s="3" t="inlineStr">
        <is>
          <t>Product Liability Contingency [Line Items]</t>
        </is>
      </c>
    </row>
    <row r="37">
      <c r="A37" s="4" t="inlineStr">
        <is>
          <t>Clawback obligations</t>
        </is>
      </c>
      <c r="B37" s="4" t="inlineStr">
        <is>
          <t>[2]</t>
        </is>
      </c>
      <c r="C37" s="7" t="n">
        <v>14641</v>
      </c>
      <c r="D37" s="7" t="n">
        <v>16150</v>
      </c>
    </row>
    <row r="38"/>
    <row r="39">
      <c r="A39" s="4" t="inlineStr">
        <is>
          <t>[1]</t>
        </is>
      </c>
      <c r="B39" s="4" t="inlineStr">
        <is>
          <t>Total is a component of Due to Affiliates. See Note 18. “Related Party Transactions — Affiliate Receivables and Payables — Due to Affiliates.”</t>
        </is>
      </c>
    </row>
    <row r="40">
      <c r="A40" s="4" t="inlineStr">
        <is>
          <t>[2]</t>
        </is>
      </c>
      <c r="B40" s="4" t="inlineStr">
        <is>
          <t>The split of clawback between Blackstone Holdings and Current and Former Personnel is based on the performance of individual investments held by a fund rather than on a fund by fund basis.</t>
        </is>
      </c>
    </row>
  </sheetData>
  <mergeCells count="5">
    <mergeCell ref="A1:B2"/>
    <mergeCell ref="C1:D1"/>
    <mergeCell ref="A38:C38"/>
    <mergeCell ref="B39:C39"/>
    <mergeCell ref="B40:C4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 Additional Information (Detail)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business segments</t>
        </is>
      </c>
      <c r="B4" s="6" t="n">
        <v>4</v>
      </c>
      <c r="C4"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ollateralized loan obligations (“CLOs”) are treated as investment purchases or sales, as applicable, in the Consolidated Statements of Cash Flows. COVID-19 The impact of the novel coronavirus (“COVID-19”) to the recovery in the U.S. and abroad. The estimates and assumptions underlying these consolidated financial statements are based on the information available as of December 31, 2021 for the current period and as of December 31, 2020, as applicable. The estimates and assumptions include judgments about financial market and economic conditions which have changed, and may continue to change, over time.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Effective September 30, 2021, Strategic Partners’ fund financial reporting process was updated to report the performance of underlying fund investments generally on a same-quarter basis, if available. Previously, such fund financial reporting in Strategic Partners’ fund financial statements generally reported on a three month lag. This update to Strategic Partners’ fund financial reporting process has permitted Strategic Partners’ appreciation to be reported in Blackstone’s financial statements on a more current basis. As a result of the reporting process change, for the year ended December 31, 2021, Strategic Partners’ results presented in Blackstone’s financial statements reflect the market activity of five quarters.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Capital Partners LP in 2008, Strategic Partners in 2013, Harvest Fund Advisors LLC (“Harvest”) in 2017, Clarus Ventures LLC (“Clarus”) in 2018 and DCI LLC (“DCI”) in 2020.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 or the life of the asset, generally ten three 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Non-U.S. non-U.S. Non-Controlling Non-Controlling Comprehensive Income Comprehensive Income consists of Net Income and Other Comprehensive Income. Blackstone’s Other Comprehensive Income is comprised of foreign currency cumulative translation adjustments. Non-Controlling Non-Controlling non-controlling Redeemable Non-Controlling Non-controlling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Compensation and Benefits Compensation and Benefits Compensation Compensation and Benefits — Incentive Fee Compensation — Compensation and Benefits — Performance Allocations Compensation — in-kind). 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5. “Income Taxes — Other Income — Change in the Tax Receivable Agreement Liability” for additional information. Income Taxes Blackstone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Data of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Fee Related Performance Revenues</t>
        </is>
      </c>
      <c r="B4" s="7" t="n">
        <v>2025244</v>
      </c>
      <c r="C4" s="7" t="n">
        <v>378676</v>
      </c>
      <c r="D4" s="7" t="n">
        <v>212001</v>
      </c>
    </row>
    <row r="5">
      <c r="A5" s="4" t="inlineStr">
        <is>
          <t>Realized Performance Revenues</t>
        </is>
      </c>
      <c r="B5" s="6" t="n">
        <v>5907443</v>
      </c>
      <c r="C5" s="6" t="n">
        <v>2244661</v>
      </c>
      <c r="D5" s="6" t="n">
        <v>1868911</v>
      </c>
    </row>
    <row r="6">
      <c r="A6" s="4" t="inlineStr">
        <is>
          <t>Realized Performance Compensation</t>
        </is>
      </c>
      <c r="B6" s="6" t="n">
        <v>2410105</v>
      </c>
      <c r="C6" s="6" t="n">
        <v>887655</v>
      </c>
      <c r="D6" s="6" t="n">
        <v>707242</v>
      </c>
    </row>
    <row r="7">
      <c r="A7" s="4" t="inlineStr">
        <is>
          <t>Operating Segments</t>
        </is>
      </c>
    </row>
    <row r="8">
      <c r="A8" s="3" t="inlineStr">
        <is>
          <t>Segment Reporting Information [Line Items]</t>
        </is>
      </c>
    </row>
    <row r="9">
      <c r="A9" s="4" t="inlineStr">
        <is>
          <t>Base Management Fees</t>
        </is>
      </c>
      <c r="B9" s="6" t="n">
        <v>4819275</v>
      </c>
      <c r="C9" s="6" t="n">
        <v>3972054</v>
      </c>
      <c r="D9" s="6" t="n">
        <v>3245930</v>
      </c>
    </row>
    <row r="10">
      <c r="A10" s="4" t="inlineStr">
        <is>
          <t>Transaction, Advisory and Other Fees, Net</t>
        </is>
      </c>
      <c r="B10" s="6" t="n">
        <v>391938</v>
      </c>
      <c r="C10" s="6" t="n">
        <v>207875</v>
      </c>
      <c r="D10" s="6" t="n">
        <v>314420</v>
      </c>
    </row>
    <row r="11">
      <c r="A11" s="4" t="inlineStr">
        <is>
          <t>Management Fee Offsets</t>
        </is>
      </c>
      <c r="B11" s="6" t="n">
        <v>-43971</v>
      </c>
      <c r="C11" s="6" t="n">
        <v>-68764</v>
      </c>
      <c r="D11" s="6" t="n">
        <v>-76114</v>
      </c>
    </row>
    <row r="12">
      <c r="A12" s="4" t="inlineStr">
        <is>
          <t>Total Management and Advisory Fees, Net</t>
        </is>
      </c>
      <c r="B12" s="6" t="n">
        <v>5167242</v>
      </c>
      <c r="C12" s="6" t="n">
        <v>4111165</v>
      </c>
      <c r="D12" s="6" t="n">
        <v>3484236</v>
      </c>
    </row>
    <row r="13">
      <c r="A13" s="4" t="inlineStr">
        <is>
          <t>Fee Related Performance Revenues</t>
        </is>
      </c>
      <c r="B13" s="6" t="n">
        <v>2025244</v>
      </c>
      <c r="C13" s="6" t="n">
        <v>378676</v>
      </c>
      <c r="D13" s="6" t="n">
        <v>212001</v>
      </c>
    </row>
    <row r="14">
      <c r="A14" s="4" t="inlineStr">
        <is>
          <t>Fee Related Compensation</t>
        </is>
      </c>
      <c r="B14" s="6" t="n">
        <v>-2348010</v>
      </c>
      <c r="C14" s="6" t="n">
        <v>-1496570</v>
      </c>
      <c r="D14" s="6" t="n">
        <v>-1336578</v>
      </c>
    </row>
    <row r="15">
      <c r="A15" s="4" t="inlineStr">
        <is>
          <t>Other Operating Expenses</t>
        </is>
      </c>
      <c r="B15" s="6" t="n">
        <v>-793677</v>
      </c>
      <c r="C15" s="6" t="n">
        <v>-623217</v>
      </c>
      <c r="D15" s="6" t="n">
        <v>-571142</v>
      </c>
    </row>
    <row r="16">
      <c r="A16" s="4" t="inlineStr">
        <is>
          <t>Fee Related Earnings</t>
        </is>
      </c>
      <c r="B16" s="6" t="n">
        <v>4050799</v>
      </c>
      <c r="C16" s="6" t="n">
        <v>2370054</v>
      </c>
      <c r="D16" s="6" t="n">
        <v>1788517</v>
      </c>
    </row>
    <row r="17">
      <c r="A17" s="4" t="inlineStr">
        <is>
          <t>Realized Performance Revenues</t>
        </is>
      </c>
      <c r="B17" s="6" t="n">
        <v>3883112</v>
      </c>
      <c r="C17" s="6" t="n">
        <v>1865993</v>
      </c>
      <c r="D17" s="6" t="n">
        <v>1660642</v>
      </c>
    </row>
    <row r="18">
      <c r="A18" s="4" t="inlineStr">
        <is>
          <t>Realized Performance Compensation</t>
        </is>
      </c>
      <c r="B18" s="6" t="n">
        <v>-1557570</v>
      </c>
      <c r="C18" s="6" t="n">
        <v>-714347</v>
      </c>
      <c r="D18" s="6" t="n">
        <v>-603935</v>
      </c>
    </row>
    <row r="19">
      <c r="A19" s="4" t="inlineStr">
        <is>
          <t>Realized Principal Investment Income</t>
        </is>
      </c>
      <c r="B19" s="6" t="n">
        <v>587766</v>
      </c>
      <c r="C19" s="6" t="n">
        <v>158933</v>
      </c>
      <c r="D19" s="6" t="n">
        <v>224155</v>
      </c>
    </row>
    <row r="20">
      <c r="A20" s="4" t="inlineStr">
        <is>
          <t>Total Net Realizations</t>
        </is>
      </c>
      <c r="B20" s="6" t="n">
        <v>2913308</v>
      </c>
      <c r="C20" s="6" t="n">
        <v>1310579</v>
      </c>
      <c r="D20" s="6" t="n">
        <v>1280862</v>
      </c>
    </row>
    <row r="21">
      <c r="A21" s="4" t="inlineStr">
        <is>
          <t>Total Segment Distributable Earnings</t>
        </is>
      </c>
      <c r="B21" s="6" t="n">
        <v>6964107</v>
      </c>
      <c r="C21" s="6" t="n">
        <v>3680633</v>
      </c>
      <c r="D21" s="6" t="n">
        <v>3069379</v>
      </c>
    </row>
    <row r="22">
      <c r="A22" s="4" t="inlineStr">
        <is>
          <t>Segment Assets</t>
        </is>
      </c>
      <c r="B22" s="6" t="n">
        <v>39423093</v>
      </c>
      <c r="C22" s="6" t="n">
        <v>24894819</v>
      </c>
    </row>
    <row r="23">
      <c r="A23" s="4" t="inlineStr">
        <is>
          <t>Operating Segments | Real Estate Segment</t>
        </is>
      </c>
    </row>
    <row r="24">
      <c r="A24" s="3" t="inlineStr">
        <is>
          <t>Segment Reporting Information [Line Items]</t>
        </is>
      </c>
    </row>
    <row r="25">
      <c r="A25" s="4" t="inlineStr">
        <is>
          <t>Base Management Fees</t>
        </is>
      </c>
      <c r="B25" s="6" t="n">
        <v>1895412</v>
      </c>
      <c r="C25" s="6" t="n">
        <v>1553483</v>
      </c>
      <c r="D25" s="6" t="n">
        <v>1116183</v>
      </c>
    </row>
    <row r="26">
      <c r="A26" s="4" t="inlineStr">
        <is>
          <t>Transaction, Advisory and Other Fees, Net</t>
        </is>
      </c>
      <c r="B26" s="6" t="n">
        <v>160395</v>
      </c>
      <c r="C26" s="6" t="n">
        <v>98225</v>
      </c>
      <c r="D26" s="6" t="n">
        <v>175831</v>
      </c>
    </row>
    <row r="27">
      <c r="A27" s="4" t="inlineStr">
        <is>
          <t>Management Fee Offsets</t>
        </is>
      </c>
      <c r="B27" s="6" t="n">
        <v>-3499</v>
      </c>
      <c r="C27" s="6" t="n">
        <v>-13020</v>
      </c>
      <c r="D27" s="6" t="n">
        <v>-26836</v>
      </c>
    </row>
    <row r="28">
      <c r="A28" s="4" t="inlineStr">
        <is>
          <t>Total Management and Advisory Fees, Net</t>
        </is>
      </c>
      <c r="B28" s="6" t="n">
        <v>2052308</v>
      </c>
      <c r="C28" s="6" t="n">
        <v>1638688</v>
      </c>
      <c r="D28" s="6" t="n">
        <v>1265178</v>
      </c>
    </row>
    <row r="29">
      <c r="A29" s="4" t="inlineStr">
        <is>
          <t>Fee Related Performance Revenues</t>
        </is>
      </c>
      <c r="B29" s="6" t="n">
        <v>1695019</v>
      </c>
      <c r="C29" s="6" t="n">
        <v>338161</v>
      </c>
      <c r="D29" s="6" t="n">
        <v>198237</v>
      </c>
    </row>
    <row r="30">
      <c r="A30" s="4" t="inlineStr">
        <is>
          <t>Fee Related Compensation</t>
        </is>
      </c>
      <c r="B30" s="6" t="n">
        <v>-1161349</v>
      </c>
      <c r="C30" s="6" t="n">
        <v>-618105</v>
      </c>
      <c r="D30" s="6" t="n">
        <v>-531259</v>
      </c>
    </row>
    <row r="31">
      <c r="A31" s="4" t="inlineStr">
        <is>
          <t>Other Operating Expenses</t>
        </is>
      </c>
      <c r="B31" s="6" t="n">
        <v>-234505</v>
      </c>
      <c r="C31" s="6" t="n">
        <v>-183132</v>
      </c>
      <c r="D31" s="6" t="n">
        <v>-168332</v>
      </c>
    </row>
    <row r="32">
      <c r="A32" s="4" t="inlineStr">
        <is>
          <t>Fee Related Earnings</t>
        </is>
      </c>
      <c r="B32" s="6" t="n">
        <v>2351473</v>
      </c>
      <c r="C32" s="6" t="n">
        <v>1175612</v>
      </c>
      <c r="D32" s="6" t="n">
        <v>763824</v>
      </c>
    </row>
    <row r="33">
      <c r="A33" s="4" t="inlineStr">
        <is>
          <t>Realized Performance Revenues</t>
        </is>
      </c>
      <c r="B33" s="6" t="n">
        <v>1119612</v>
      </c>
      <c r="C33" s="6" t="n">
        <v>787768</v>
      </c>
      <c r="D33" s="6" t="n">
        <v>1032337</v>
      </c>
    </row>
    <row r="34">
      <c r="A34" s="4" t="inlineStr">
        <is>
          <t>Realized Performance Compensation</t>
        </is>
      </c>
      <c r="B34" s="6" t="n">
        <v>-443220</v>
      </c>
      <c r="C34" s="6" t="n">
        <v>-312698</v>
      </c>
      <c r="D34" s="6" t="n">
        <v>-374096</v>
      </c>
    </row>
    <row r="35">
      <c r="A35" s="4" t="inlineStr">
        <is>
          <t>Realized Principal Investment Income</t>
        </is>
      </c>
      <c r="B35" s="6" t="n">
        <v>196869</v>
      </c>
      <c r="C35" s="6" t="n">
        <v>24764</v>
      </c>
      <c r="D35" s="6" t="n">
        <v>79733</v>
      </c>
    </row>
    <row r="36">
      <c r="A36" s="4" t="inlineStr">
        <is>
          <t>Total Net Realizations</t>
        </is>
      </c>
      <c r="B36" s="6" t="n">
        <v>873261</v>
      </c>
      <c r="C36" s="6" t="n">
        <v>499834</v>
      </c>
      <c r="D36" s="6" t="n">
        <v>737974</v>
      </c>
    </row>
    <row r="37">
      <c r="A37" s="4" t="inlineStr">
        <is>
          <t>Total Segment Distributable Earnings</t>
        </is>
      </c>
      <c r="B37" s="6" t="n">
        <v>3224734</v>
      </c>
      <c r="C37" s="6" t="n">
        <v>1675446</v>
      </c>
      <c r="D37" s="6" t="n">
        <v>1501798</v>
      </c>
    </row>
    <row r="38">
      <c r="A38" s="4" t="inlineStr">
        <is>
          <t>Segment Assets</t>
        </is>
      </c>
      <c r="B38" s="6" t="n">
        <v>14866437</v>
      </c>
      <c r="C38" s="6" t="n">
        <v>8562294</v>
      </c>
    </row>
    <row r="39">
      <c r="A39" s="4" t="inlineStr">
        <is>
          <t>Operating Segments | Private Equity Segment</t>
        </is>
      </c>
    </row>
    <row r="40">
      <c r="A40" s="3" t="inlineStr">
        <is>
          <t>Segment Reporting Information [Line Items]</t>
        </is>
      </c>
    </row>
    <row r="41">
      <c r="A41" s="4" t="inlineStr">
        <is>
          <t>Base Management Fees</t>
        </is>
      </c>
      <c r="B41" s="6" t="n">
        <v>1521273</v>
      </c>
      <c r="C41" s="6" t="n">
        <v>1232028</v>
      </c>
      <c r="D41" s="6" t="n">
        <v>986482</v>
      </c>
    </row>
    <row r="42">
      <c r="A42" s="4" t="inlineStr">
        <is>
          <t>Transaction, Advisory and Other Fees, Net</t>
        </is>
      </c>
      <c r="B42" s="6" t="n">
        <v>174905</v>
      </c>
      <c r="C42" s="6" t="n">
        <v>82440</v>
      </c>
      <c r="D42" s="6" t="n">
        <v>115174</v>
      </c>
    </row>
    <row r="43">
      <c r="A43" s="4" t="inlineStr">
        <is>
          <t>Management Fee Offsets</t>
        </is>
      </c>
      <c r="B43" s="6" t="n">
        <v>-33247</v>
      </c>
      <c r="C43" s="6" t="n">
        <v>-44628</v>
      </c>
      <c r="D43" s="6" t="n">
        <v>-37327</v>
      </c>
    </row>
    <row r="44">
      <c r="A44" s="4" t="inlineStr">
        <is>
          <t>Total Management and Advisory Fees, Net</t>
        </is>
      </c>
      <c r="B44" s="6" t="n">
        <v>1662931</v>
      </c>
      <c r="C44" s="6" t="n">
        <v>1269840</v>
      </c>
      <c r="D44" s="6" t="n">
        <v>1064329</v>
      </c>
    </row>
    <row r="45">
      <c r="A45" s="4" t="inlineStr">
        <is>
          <t>Fee Related Performance Revenues</t>
        </is>
      </c>
      <c r="B45" s="6" t="n">
        <v>212128</v>
      </c>
    </row>
    <row r="46">
      <c r="A46" s="4" t="inlineStr">
        <is>
          <t>Fee Related Compensation</t>
        </is>
      </c>
      <c r="B46" s="6" t="n">
        <v>-662824</v>
      </c>
      <c r="C46" s="6" t="n">
        <v>-455538</v>
      </c>
      <c r="D46" s="6" t="n">
        <v>-423752</v>
      </c>
    </row>
    <row r="47">
      <c r="A47" s="4" t="inlineStr">
        <is>
          <t>Other Operating Expenses</t>
        </is>
      </c>
      <c r="B47" s="6" t="n">
        <v>-264468</v>
      </c>
      <c r="C47" s="6" t="n">
        <v>-195213</v>
      </c>
      <c r="D47" s="6" t="n">
        <v>-160010</v>
      </c>
    </row>
    <row r="48">
      <c r="A48" s="4" t="inlineStr">
        <is>
          <t>Fee Related Earnings</t>
        </is>
      </c>
      <c r="B48" s="6" t="n">
        <v>947767</v>
      </c>
      <c r="C48" s="6" t="n">
        <v>619089</v>
      </c>
      <c r="D48" s="6" t="n">
        <v>480567</v>
      </c>
    </row>
    <row r="49">
      <c r="A49" s="4" t="inlineStr">
        <is>
          <t>Realized Performance Revenues</t>
        </is>
      </c>
      <c r="B49" s="6" t="n">
        <v>2263099</v>
      </c>
      <c r="C49" s="6" t="n">
        <v>877493</v>
      </c>
      <c r="D49" s="6" t="n">
        <v>468992</v>
      </c>
    </row>
    <row r="50">
      <c r="A50" s="4" t="inlineStr">
        <is>
          <t>Realized Performance Compensation</t>
        </is>
      </c>
      <c r="B50" s="6" t="n">
        <v>-943199</v>
      </c>
      <c r="C50" s="6" t="n">
        <v>-366949</v>
      </c>
      <c r="D50" s="6" t="n">
        <v>-192566</v>
      </c>
    </row>
    <row r="51">
      <c r="A51" s="4" t="inlineStr">
        <is>
          <t>Realized Principal Investment Income</t>
        </is>
      </c>
      <c r="B51" s="6" t="n">
        <v>263368</v>
      </c>
      <c r="C51" s="6" t="n">
        <v>72089</v>
      </c>
      <c r="D51" s="6" t="n">
        <v>90249</v>
      </c>
    </row>
    <row r="52">
      <c r="A52" s="4" t="inlineStr">
        <is>
          <t>Total Net Realizations</t>
        </is>
      </c>
      <c r="B52" s="6" t="n">
        <v>1583268</v>
      </c>
      <c r="C52" s="6" t="n">
        <v>582633</v>
      </c>
      <c r="D52" s="6" t="n">
        <v>366675</v>
      </c>
    </row>
    <row r="53">
      <c r="A53" s="4" t="inlineStr">
        <is>
          <t>Total Segment Distributable Earnings</t>
        </is>
      </c>
      <c r="B53" s="6" t="n">
        <v>2531035</v>
      </c>
      <c r="C53" s="6" t="n">
        <v>1201722</v>
      </c>
      <c r="D53" s="6" t="n">
        <v>847242</v>
      </c>
    </row>
    <row r="54">
      <c r="A54" s="4" t="inlineStr">
        <is>
          <t>Segment Assets</t>
        </is>
      </c>
      <c r="B54" s="6" t="n">
        <v>15242626</v>
      </c>
      <c r="C54" s="6" t="n">
        <v>10137928</v>
      </c>
    </row>
    <row r="55">
      <c r="A55" s="4" t="inlineStr">
        <is>
          <t>Operating Segments | Hedge Fund Solutions Segment</t>
        </is>
      </c>
    </row>
    <row r="56">
      <c r="A56" s="3" t="inlineStr">
        <is>
          <t>Segment Reporting Information [Line Items]</t>
        </is>
      </c>
    </row>
    <row r="57">
      <c r="A57" s="4" t="inlineStr">
        <is>
          <t>Base Management Fees</t>
        </is>
      </c>
      <c r="B57" s="6" t="n">
        <v>636685</v>
      </c>
      <c r="C57" s="6" t="n">
        <v>582830</v>
      </c>
      <c r="D57" s="6" t="n">
        <v>556730</v>
      </c>
    </row>
    <row r="58">
      <c r="A58" s="4" t="inlineStr">
        <is>
          <t>Transaction, Advisory and Other Fees, Net</t>
        </is>
      </c>
      <c r="B58" s="6" t="n">
        <v>11770</v>
      </c>
      <c r="C58" s="6" t="n">
        <v>5899</v>
      </c>
      <c r="D58" s="6" t="n">
        <v>3533</v>
      </c>
    </row>
    <row r="59">
      <c r="A59" s="4" t="inlineStr">
        <is>
          <t>Management Fee Offsets</t>
        </is>
      </c>
      <c r="B59" s="6" t="n">
        <v>-572</v>
      </c>
      <c r="C59" s="6" t="n">
        <v>-650</v>
      </c>
      <c r="D59" s="6" t="n">
        <v>-138</v>
      </c>
    </row>
    <row r="60">
      <c r="A60" s="4" t="inlineStr">
        <is>
          <t>Total Management and Advisory Fees, Net</t>
        </is>
      </c>
      <c r="B60" s="6" t="n">
        <v>647883</v>
      </c>
      <c r="C60" s="6" t="n">
        <v>588079</v>
      </c>
      <c r="D60" s="6" t="n">
        <v>560125</v>
      </c>
    </row>
    <row r="61">
      <c r="A61" s="4" t="inlineStr">
        <is>
          <t>Fee Related Compensation</t>
        </is>
      </c>
      <c r="B61" s="6" t="n">
        <v>-156515</v>
      </c>
      <c r="C61" s="6" t="n">
        <v>-161713</v>
      </c>
      <c r="D61" s="6" t="n">
        <v>-151960</v>
      </c>
    </row>
    <row r="62">
      <c r="A62" s="4" t="inlineStr">
        <is>
          <t>Other Operating Expenses</t>
        </is>
      </c>
      <c r="B62" s="6" t="n">
        <v>-94792</v>
      </c>
      <c r="C62" s="6" t="n">
        <v>-79758</v>
      </c>
      <c r="D62" s="6" t="n">
        <v>-81999</v>
      </c>
    </row>
    <row r="63">
      <c r="A63" s="4" t="inlineStr">
        <is>
          <t>Fee Related Earnings</t>
        </is>
      </c>
      <c r="B63" s="6" t="n">
        <v>396576</v>
      </c>
      <c r="C63" s="6" t="n">
        <v>346608</v>
      </c>
      <c r="D63" s="6" t="n">
        <v>326166</v>
      </c>
    </row>
    <row r="64">
      <c r="A64" s="4" t="inlineStr">
        <is>
          <t>Realized Performance Revenues</t>
        </is>
      </c>
      <c r="B64" s="6" t="n">
        <v>290980</v>
      </c>
      <c r="C64" s="6" t="n">
        <v>179789</v>
      </c>
      <c r="D64" s="6" t="n">
        <v>126576</v>
      </c>
    </row>
    <row r="65">
      <c r="A65" s="4" t="inlineStr">
        <is>
          <t>Realized Performance Compensation</t>
        </is>
      </c>
      <c r="B65" s="6" t="n">
        <v>-76701</v>
      </c>
      <c r="C65" s="6" t="n">
        <v>-31224</v>
      </c>
      <c r="D65" s="6" t="n">
        <v>-24301</v>
      </c>
    </row>
    <row r="66">
      <c r="A66" s="4" t="inlineStr">
        <is>
          <t>Realized Principal Investment Income</t>
        </is>
      </c>
      <c r="B66" s="6" t="n">
        <v>56733</v>
      </c>
      <c r="C66" s="6" t="n">
        <v>54110</v>
      </c>
      <c r="D66" s="6" t="n">
        <v>21707</v>
      </c>
    </row>
    <row r="67">
      <c r="A67" s="4" t="inlineStr">
        <is>
          <t>Total Net Realizations</t>
        </is>
      </c>
      <c r="B67" s="6" t="n">
        <v>271012</v>
      </c>
      <c r="C67" s="6" t="n">
        <v>202675</v>
      </c>
      <c r="D67" s="6" t="n">
        <v>123982</v>
      </c>
    </row>
    <row r="68">
      <c r="A68" s="4" t="inlineStr">
        <is>
          <t>Total Segment Distributable Earnings</t>
        </is>
      </c>
      <c r="B68" s="6" t="n">
        <v>667588</v>
      </c>
      <c r="C68" s="6" t="n">
        <v>549283</v>
      </c>
      <c r="D68" s="6" t="n">
        <v>450148</v>
      </c>
    </row>
    <row r="69">
      <c r="A69" s="4" t="inlineStr">
        <is>
          <t>Segment Assets</t>
        </is>
      </c>
      <c r="B69" s="6" t="n">
        <v>2791939</v>
      </c>
      <c r="C69" s="6" t="n">
        <v>2472206</v>
      </c>
    </row>
    <row r="70">
      <c r="A70" s="4" t="inlineStr">
        <is>
          <t>Operating Segments | Credit &amp; Insurance Segment</t>
        </is>
      </c>
    </row>
    <row r="71">
      <c r="A71" s="3" t="inlineStr">
        <is>
          <t>Segment Reporting Information [Line Items]</t>
        </is>
      </c>
    </row>
    <row r="72">
      <c r="A72" s="4" t="inlineStr">
        <is>
          <t>Base Management Fees</t>
        </is>
      </c>
      <c r="B72" s="6" t="n">
        <v>765905</v>
      </c>
      <c r="C72" s="6" t="n">
        <v>603713</v>
      </c>
      <c r="D72" s="6" t="n">
        <v>586535</v>
      </c>
    </row>
    <row r="73">
      <c r="A73" s="4" t="inlineStr">
        <is>
          <t>Transaction, Advisory and Other Fees, Net</t>
        </is>
      </c>
      <c r="B73" s="6" t="n">
        <v>44868</v>
      </c>
      <c r="C73" s="6" t="n">
        <v>21311</v>
      </c>
      <c r="D73" s="6" t="n">
        <v>19882</v>
      </c>
    </row>
    <row r="74">
      <c r="A74" s="4" t="inlineStr">
        <is>
          <t>Management Fee Offsets</t>
        </is>
      </c>
      <c r="B74" s="6" t="n">
        <v>-6653</v>
      </c>
      <c r="C74" s="6" t="n">
        <v>-10466</v>
      </c>
      <c r="D74" s="6" t="n">
        <v>-11813</v>
      </c>
    </row>
    <row r="75">
      <c r="A75" s="4" t="inlineStr">
        <is>
          <t>Total Management and Advisory Fees, Net</t>
        </is>
      </c>
      <c r="B75" s="6" t="n">
        <v>804120</v>
      </c>
      <c r="C75" s="6" t="n">
        <v>614558</v>
      </c>
      <c r="D75" s="6" t="n">
        <v>594604</v>
      </c>
    </row>
    <row r="76">
      <c r="A76" s="4" t="inlineStr">
        <is>
          <t>Fee Related Performance Revenues</t>
        </is>
      </c>
      <c r="B76" s="6" t="n">
        <v>118097</v>
      </c>
      <c r="C76" s="6" t="n">
        <v>40515</v>
      </c>
      <c r="D76" s="6" t="n">
        <v>13764</v>
      </c>
    </row>
    <row r="77">
      <c r="A77" s="4" t="inlineStr">
        <is>
          <t>Fee Related Compensation</t>
        </is>
      </c>
      <c r="B77" s="6" t="n">
        <v>-367322</v>
      </c>
      <c r="C77" s="6" t="n">
        <v>-261214</v>
      </c>
      <c r="D77" s="6" t="n">
        <v>-229607</v>
      </c>
    </row>
    <row r="78">
      <c r="A78" s="4" t="inlineStr">
        <is>
          <t>Other Operating Expenses</t>
        </is>
      </c>
      <c r="B78" s="6" t="n">
        <v>-199912</v>
      </c>
      <c r="C78" s="6" t="n">
        <v>-165114</v>
      </c>
      <c r="D78" s="6" t="n">
        <v>-160801</v>
      </c>
    </row>
    <row r="79">
      <c r="A79" s="4" t="inlineStr">
        <is>
          <t>Fee Related Earnings</t>
        </is>
      </c>
      <c r="B79" s="6" t="n">
        <v>354983</v>
      </c>
      <c r="C79" s="6" t="n">
        <v>228745</v>
      </c>
      <c r="D79" s="6" t="n">
        <v>217960</v>
      </c>
    </row>
    <row r="80">
      <c r="A80" s="4" t="inlineStr">
        <is>
          <t>Realized Performance Revenues</t>
        </is>
      </c>
      <c r="B80" s="6" t="n">
        <v>209421</v>
      </c>
      <c r="C80" s="6" t="n">
        <v>20943</v>
      </c>
      <c r="D80" s="6" t="n">
        <v>32737</v>
      </c>
    </row>
    <row r="81">
      <c r="A81" s="4" t="inlineStr">
        <is>
          <t>Realized Performance Compensation</t>
        </is>
      </c>
      <c r="B81" s="6" t="n">
        <v>-94450</v>
      </c>
      <c r="C81" s="6" t="n">
        <v>-3476</v>
      </c>
      <c r="D81" s="6" t="n">
        <v>-12972</v>
      </c>
    </row>
    <row r="82">
      <c r="A82" s="4" t="inlineStr">
        <is>
          <t>Realized Principal Investment Income</t>
        </is>
      </c>
      <c r="B82" s="6" t="n">
        <v>70796</v>
      </c>
      <c r="C82" s="6" t="n">
        <v>7970</v>
      </c>
      <c r="D82" s="6" t="n">
        <v>32466</v>
      </c>
    </row>
    <row r="83">
      <c r="A83" s="4" t="inlineStr">
        <is>
          <t>Total Net Realizations</t>
        </is>
      </c>
      <c r="B83" s="6" t="n">
        <v>185767</v>
      </c>
      <c r="C83" s="6" t="n">
        <v>25437</v>
      </c>
      <c r="D83" s="6" t="n">
        <v>52231</v>
      </c>
    </row>
    <row r="84">
      <c r="A84" s="4" t="inlineStr">
        <is>
          <t>Total Segment Distributable Earnings</t>
        </is>
      </c>
      <c r="B84" s="6" t="n">
        <v>540750</v>
      </c>
      <c r="C84" s="6" t="n">
        <v>254182</v>
      </c>
      <c r="D84" s="7" t="n">
        <v>270191</v>
      </c>
    </row>
    <row r="85">
      <c r="A85" s="4" t="inlineStr">
        <is>
          <t>Segment Assets</t>
        </is>
      </c>
      <c r="B85" s="7" t="n">
        <v>6522091</v>
      </c>
      <c r="C85" s="7" t="n">
        <v>37223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conciliation of Total Segments to Income (Loss) Before Provision for Taxes and Total Assets (Detail)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egment Reporting Information [Line Items]</t>
        </is>
      </c>
    </row>
    <row r="4">
      <c r="A4" s="4" t="inlineStr">
        <is>
          <t>Total Revenues</t>
        </is>
      </c>
      <c r="C4" s="7" t="n">
        <v>22577148</v>
      </c>
      <c r="D4" s="7" t="n">
        <v>6101927</v>
      </c>
      <c r="E4" s="7" t="n">
        <v>7338270</v>
      </c>
    </row>
    <row r="5">
      <c r="A5" s="4" t="inlineStr">
        <is>
          <t>Less: Unrealized Principal Investment (Income) Loss</t>
        </is>
      </c>
      <c r="C5" s="6" t="n">
        <v>1456201</v>
      </c>
      <c r="D5" s="6" t="n">
        <v>-114607</v>
      </c>
      <c r="E5" s="6" t="n">
        <v>215003</v>
      </c>
    </row>
    <row r="6">
      <c r="A6" s="4" t="inlineStr">
        <is>
          <t>Total Expenses</t>
        </is>
      </c>
      <c r="C6" s="6" t="n">
        <v>9476617</v>
      </c>
      <c r="D6" s="6" t="n">
        <v>3479566</v>
      </c>
      <c r="E6" s="6" t="n">
        <v>3964651</v>
      </c>
    </row>
    <row r="7">
      <c r="A7" s="4" t="inlineStr">
        <is>
          <t>Total Other Income</t>
        </is>
      </c>
      <c r="C7" s="6" t="n">
        <v>458865</v>
      </c>
      <c r="D7" s="6" t="n">
        <v>-4841</v>
      </c>
      <c r="E7" s="6" t="n">
        <v>444396</v>
      </c>
    </row>
    <row r="8">
      <c r="A8" s="4" t="inlineStr">
        <is>
          <t>Total Other Income</t>
        </is>
      </c>
      <c r="C8" s="6" t="n">
        <v>0</v>
      </c>
      <c r="D8" s="6" t="n">
        <v>0</v>
      </c>
      <c r="F8" s="7" t="n">
        <v>0</v>
      </c>
    </row>
    <row r="9">
      <c r="A9" s="4" t="inlineStr">
        <is>
          <t>Total GAAP Income Before Provision (Benefit) for Taxes</t>
        </is>
      </c>
      <c r="C9" s="6" t="n">
        <v>13559396</v>
      </c>
      <c r="D9" s="6" t="n">
        <v>2617520</v>
      </c>
      <c r="E9" s="6" t="n">
        <v>3818015</v>
      </c>
    </row>
    <row r="10">
      <c r="A10" s="4" t="inlineStr">
        <is>
          <t>Total Assets</t>
        </is>
      </c>
      <c r="C10" s="6" t="n">
        <v>41196408</v>
      </c>
      <c r="D10" s="6" t="n">
        <v>26269252</v>
      </c>
    </row>
    <row r="11">
      <c r="A11" s="4" t="inlineStr">
        <is>
          <t>Less: Unrealized Principal Investment (Income) Loss</t>
        </is>
      </c>
      <c r="C11" s="6" t="n">
        <v>1456201</v>
      </c>
      <c r="D11" s="6" t="n">
        <v>-114607</v>
      </c>
      <c r="E11" s="6" t="n">
        <v>215003</v>
      </c>
    </row>
    <row r="12">
      <c r="A12" s="4" t="inlineStr">
        <is>
          <t>Operating Segments</t>
        </is>
      </c>
    </row>
    <row r="13">
      <c r="A13" s="3" t="inlineStr">
        <is>
          <t>Segment Reporting Information [Line Items]</t>
        </is>
      </c>
    </row>
    <row r="14">
      <c r="A14" s="4" t="inlineStr">
        <is>
          <t>Total Revenues</t>
        </is>
      </c>
      <c r="B14" s="4" t="inlineStr">
        <is>
          <t>[1]</t>
        </is>
      </c>
      <c r="C14" s="6" t="n">
        <v>11663364</v>
      </c>
      <c r="D14" s="6" t="n">
        <v>6514767</v>
      </c>
      <c r="E14" s="6" t="n">
        <v>5581034</v>
      </c>
    </row>
    <row r="15">
      <c r="A15" s="4" t="inlineStr">
        <is>
          <t>Total Expenses</t>
        </is>
      </c>
      <c r="B15" s="4" t="inlineStr">
        <is>
          <t>[2]</t>
        </is>
      </c>
      <c r="C15" s="6" t="n">
        <v>4699257</v>
      </c>
      <c r="D15" s="6" t="n">
        <v>2834134</v>
      </c>
      <c r="E15" s="6" t="n">
        <v>2511655</v>
      </c>
    </row>
    <row r="16">
      <c r="A16" s="4" t="inlineStr">
        <is>
          <t>Total Segment Distributable Earnings</t>
        </is>
      </c>
      <c r="C16" s="6" t="n">
        <v>6964107</v>
      </c>
      <c r="D16" s="6" t="n">
        <v>3680633</v>
      </c>
      <c r="E16" s="6" t="n">
        <v>3069379</v>
      </c>
    </row>
    <row r="17">
      <c r="A17" s="4" t="inlineStr">
        <is>
          <t>Total Assets</t>
        </is>
      </c>
      <c r="C17" s="6" t="n">
        <v>39423093</v>
      </c>
      <c r="D17" s="6" t="n">
        <v>24894819</v>
      </c>
    </row>
    <row r="18">
      <c r="A18" s="4" t="inlineStr">
        <is>
          <t>Consolidation Adjustments and Reconciling Items</t>
        </is>
      </c>
    </row>
    <row r="19">
      <c r="A19" s="3" t="inlineStr">
        <is>
          <t>Segment Reporting Information [Line Items]</t>
        </is>
      </c>
    </row>
    <row r="20">
      <c r="A20" s="4" t="inlineStr">
        <is>
          <t>Less: Unrealized Performance Revenues</t>
        </is>
      </c>
      <c r="B20" s="4" t="inlineStr">
        <is>
          <t>[3]</t>
        </is>
      </c>
      <c r="C20" s="6" t="n">
        <v>-8675246</v>
      </c>
      <c r="D20" s="6" t="n">
        <v>384758</v>
      </c>
      <c r="E20" s="6" t="n">
        <v>-1126668</v>
      </c>
    </row>
    <row r="21">
      <c r="A21" s="4" t="inlineStr">
        <is>
          <t>Less: Unrealized Principal Investment (Income) Loss</t>
        </is>
      </c>
      <c r="B21" s="4" t="inlineStr">
        <is>
          <t>[4]</t>
        </is>
      </c>
      <c r="C21" s="6" t="n">
        <v>-679767</v>
      </c>
      <c r="D21" s="6" t="n">
        <v>101742</v>
      </c>
      <c r="E21" s="6" t="n">
        <v>-113327</v>
      </c>
    </row>
    <row r="22">
      <c r="A22" s="4" t="inlineStr">
        <is>
          <t>Less: Interest and Dividend Revenue</t>
        </is>
      </c>
      <c r="B22" s="4" t="inlineStr">
        <is>
          <t>[5]</t>
        </is>
      </c>
      <c r="C22" s="6" t="n">
        <v>-163044</v>
      </c>
      <c r="D22" s="6" t="n">
        <v>-130112</v>
      </c>
      <c r="E22" s="6" t="n">
        <v>-192593</v>
      </c>
    </row>
    <row r="23">
      <c r="A23" s="4" t="inlineStr">
        <is>
          <t>Less: Other Revenue</t>
        </is>
      </c>
      <c r="B23" s="4" t="inlineStr">
        <is>
          <t>[6]</t>
        </is>
      </c>
      <c r="C23" s="6" t="n">
        <v>-202885</v>
      </c>
      <c r="D23" s="6" t="n">
        <v>253693</v>
      </c>
      <c r="E23" s="6" t="n">
        <v>-79447</v>
      </c>
    </row>
    <row r="24">
      <c r="A24" s="4" t="inlineStr">
        <is>
          <t>Impact of Consolidation</t>
        </is>
      </c>
      <c r="B24" s="4" t="inlineStr">
        <is>
          <t>[7]</t>
        </is>
      </c>
      <c r="C24" s="6" t="n">
        <v>-1197854</v>
      </c>
      <c r="D24" s="6" t="n">
        <v>-234148</v>
      </c>
      <c r="E24" s="6" t="n">
        <v>-88164</v>
      </c>
    </row>
    <row r="25">
      <c r="A25" s="4" t="inlineStr">
        <is>
          <t>Amortization of Intangibles</t>
        </is>
      </c>
      <c r="B25" s="4" t="inlineStr">
        <is>
          <t>[8]</t>
        </is>
      </c>
      <c r="C25" s="6" t="n">
        <v>0</v>
      </c>
      <c r="D25" s="6" t="n">
        <v>1548</v>
      </c>
      <c r="E25" s="6" t="n">
        <v>1548</v>
      </c>
    </row>
    <row r="26">
      <c r="A26" s="4" t="inlineStr">
        <is>
          <t>Transaction-Related Charges</t>
        </is>
      </c>
      <c r="B26" s="4" t="inlineStr">
        <is>
          <t>[9]</t>
        </is>
      </c>
      <c r="C26" s="6" t="n">
        <v>660</v>
      </c>
      <c r="D26" s="6" t="n">
        <v>29837</v>
      </c>
      <c r="E26" s="6" t="n">
        <v>-168170</v>
      </c>
    </row>
    <row r="27">
      <c r="A27" s="4" t="inlineStr">
        <is>
          <t>Less: Unrealized Performance Allocations Compensation</t>
        </is>
      </c>
      <c r="B27" s="4" t="inlineStr">
        <is>
          <t>[10]</t>
        </is>
      </c>
      <c r="C27" s="6" t="n">
        <v>-3778048</v>
      </c>
      <c r="D27" s="6" t="n">
        <v>154516</v>
      </c>
      <c r="E27" s="6" t="n">
        <v>-540285</v>
      </c>
    </row>
    <row r="28">
      <c r="A28" s="4" t="inlineStr">
        <is>
          <t>Less: Equity-Based Compensation</t>
        </is>
      </c>
      <c r="B28" s="4" t="inlineStr">
        <is>
          <t>[11]</t>
        </is>
      </c>
      <c r="C28" s="6" t="n">
        <v>-559537</v>
      </c>
      <c r="D28" s="6" t="n">
        <v>-333767</v>
      </c>
      <c r="E28" s="6" t="n">
        <v>-230194</v>
      </c>
    </row>
    <row r="29">
      <c r="A29" s="4" t="inlineStr">
        <is>
          <t>Less: Interest Expense</t>
        </is>
      </c>
      <c r="B29" s="4" t="inlineStr">
        <is>
          <t>[12]</t>
        </is>
      </c>
      <c r="C29" s="6" t="n">
        <v>-196632</v>
      </c>
      <c r="D29" s="6" t="n">
        <v>-165022</v>
      </c>
      <c r="E29" s="6" t="n">
        <v>-195034</v>
      </c>
    </row>
    <row r="30">
      <c r="A30" s="4" t="inlineStr">
        <is>
          <t>Impact of Consolidation</t>
        </is>
      </c>
      <c r="B30" s="4" t="inlineStr">
        <is>
          <t>[7]</t>
        </is>
      </c>
      <c r="C30" s="6" t="n">
        <v>-25673</v>
      </c>
      <c r="D30" s="6" t="n">
        <v>-26088</v>
      </c>
      <c r="E30" s="6" t="n">
        <v>-55902</v>
      </c>
    </row>
    <row r="31">
      <c r="A31" s="4" t="inlineStr">
        <is>
          <t>Amortization of Intangibles</t>
        </is>
      </c>
      <c r="B31" s="4" t="inlineStr">
        <is>
          <t>[8]</t>
        </is>
      </c>
      <c r="C31" s="6" t="n">
        <v>-68256</v>
      </c>
      <c r="D31" s="6" t="n">
        <v>-64436</v>
      </c>
      <c r="E31" s="6" t="n">
        <v>-64383</v>
      </c>
    </row>
    <row r="32">
      <c r="A32" s="4" t="inlineStr">
        <is>
          <t>Transaction-Related Charges</t>
        </is>
      </c>
      <c r="B32" s="4" t="inlineStr">
        <is>
          <t>[9]</t>
        </is>
      </c>
      <c r="C32" s="6" t="n">
        <v>-143378</v>
      </c>
      <c r="D32" s="6" t="n">
        <v>-210892</v>
      </c>
      <c r="E32" s="6" t="n">
        <v>-376783</v>
      </c>
    </row>
    <row r="33">
      <c r="A33" s="4" t="inlineStr">
        <is>
          <t>Administrative Fee Adjustment</t>
        </is>
      </c>
      <c r="B33" s="4" t="inlineStr">
        <is>
          <t>[13]</t>
        </is>
      </c>
      <c r="C33" s="6" t="n">
        <v>10188</v>
      </c>
      <c r="D33" s="6" t="n">
        <v>5265</v>
      </c>
    </row>
    <row r="34">
      <c r="A34" s="4" t="inlineStr">
        <is>
          <t>Less: Unrealized Performance Revenues</t>
        </is>
      </c>
      <c r="B34" s="4" t="inlineStr">
        <is>
          <t>[3]</t>
        </is>
      </c>
      <c r="C34" s="6" t="n">
        <v>-8675246</v>
      </c>
      <c r="D34" s="6" t="n">
        <v>384758</v>
      </c>
      <c r="E34" s="6" t="n">
        <v>-1126668</v>
      </c>
    </row>
    <row r="35">
      <c r="A35" s="4" t="inlineStr">
        <is>
          <t>Less: Unrealized Principal Investment (Income) Loss</t>
        </is>
      </c>
      <c r="B35" s="4" t="inlineStr">
        <is>
          <t>[4]</t>
        </is>
      </c>
      <c r="C35" s="6" t="n">
        <v>-679767</v>
      </c>
      <c r="D35" s="6" t="n">
        <v>101742</v>
      </c>
      <c r="E35" s="6" t="n">
        <v>-113327</v>
      </c>
    </row>
    <row r="36">
      <c r="A36" s="4" t="inlineStr">
        <is>
          <t>Less: Interest and Dividend Revenue</t>
        </is>
      </c>
      <c r="B36" s="4" t="inlineStr">
        <is>
          <t>[5]</t>
        </is>
      </c>
      <c r="C36" s="6" t="n">
        <v>-163044</v>
      </c>
      <c r="D36" s="6" t="n">
        <v>-130112</v>
      </c>
      <c r="E36" s="6" t="n">
        <v>-192593</v>
      </c>
    </row>
    <row r="37">
      <c r="A37" s="4" t="inlineStr">
        <is>
          <t>Less: Other Revenue</t>
        </is>
      </c>
      <c r="B37" s="4" t="inlineStr">
        <is>
          <t>[6]</t>
        </is>
      </c>
      <c r="C37" s="6" t="n">
        <v>-202885</v>
      </c>
      <c r="D37" s="6" t="n">
        <v>253693</v>
      </c>
      <c r="E37" s="6" t="n">
        <v>-79447</v>
      </c>
    </row>
    <row r="38">
      <c r="A38" s="4" t="inlineStr">
        <is>
          <t>Plus: Unrealized Performance Allocations Compensation</t>
        </is>
      </c>
      <c r="B38" s="4" t="inlineStr">
        <is>
          <t>[10]</t>
        </is>
      </c>
      <c r="C38" s="6" t="n">
        <v>3778048</v>
      </c>
      <c r="D38" s="6" t="n">
        <v>-154516</v>
      </c>
      <c r="E38" s="6" t="n">
        <v>540285</v>
      </c>
    </row>
    <row r="39">
      <c r="A39" s="4" t="inlineStr">
        <is>
          <t>Plus: Equity Based Compensation</t>
        </is>
      </c>
      <c r="B39" s="4" t="inlineStr">
        <is>
          <t>[11]</t>
        </is>
      </c>
      <c r="C39" s="6" t="n">
        <v>559537</v>
      </c>
      <c r="D39" s="6" t="n">
        <v>333767</v>
      </c>
      <c r="E39" s="6" t="n">
        <v>230194</v>
      </c>
    </row>
    <row r="40">
      <c r="A40" s="4" t="inlineStr">
        <is>
          <t>Plus: Interest Expense</t>
        </is>
      </c>
      <c r="B40" s="4" t="inlineStr">
        <is>
          <t>[12]</t>
        </is>
      </c>
      <c r="C40" s="6" t="n">
        <v>196632</v>
      </c>
      <c r="D40" s="6" t="n">
        <v>165022</v>
      </c>
      <c r="E40" s="6" t="n">
        <v>195034</v>
      </c>
    </row>
    <row r="41">
      <c r="A41" s="4" t="inlineStr">
        <is>
          <t>Amortization of Intangibles</t>
        </is>
      </c>
      <c r="C41" s="6" t="n">
        <v>68256</v>
      </c>
      <c r="D41" s="6" t="n">
        <v>65984</v>
      </c>
      <c r="E41" s="6" t="n">
        <v>65931</v>
      </c>
    </row>
    <row r="42">
      <c r="A42" s="4" t="inlineStr">
        <is>
          <t>Transaction-Related Charges</t>
        </is>
      </c>
      <c r="C42" s="6" t="n">
        <v>144038</v>
      </c>
      <c r="D42" s="6" t="n">
        <v>240729</v>
      </c>
      <c r="E42" s="6" t="n">
        <v>208613</v>
      </c>
    </row>
    <row r="43">
      <c r="A43" s="4" t="inlineStr">
        <is>
          <t>Segment Adjustment</t>
        </is>
      </c>
    </row>
    <row r="44">
      <c r="A44" s="3" t="inlineStr">
        <is>
          <t>Segment Reporting Information [Line Items]</t>
        </is>
      </c>
    </row>
    <row r="45">
      <c r="A45" s="4" t="inlineStr">
        <is>
          <t>Intersegment Eliminations</t>
        </is>
      </c>
      <c r="C45" s="6" t="n">
        <v>4352</v>
      </c>
      <c r="D45" s="6" t="n">
        <v>5522</v>
      </c>
      <c r="E45" s="6" t="n">
        <v>9585</v>
      </c>
    </row>
    <row r="46">
      <c r="A46" s="4" t="inlineStr">
        <is>
          <t>Intersegment Eliminations</t>
        </is>
      </c>
      <c r="C46" s="6" t="n">
        <v>4352</v>
      </c>
      <c r="D46" s="6" t="n">
        <v>5522</v>
      </c>
      <c r="E46" s="6" t="n">
        <v>9585</v>
      </c>
    </row>
    <row r="47">
      <c r="A47" s="4" t="inlineStr">
        <is>
          <t>Impact of Consolidation</t>
        </is>
      </c>
    </row>
    <row r="48">
      <c r="A48" s="3" t="inlineStr">
        <is>
          <t>Segment Reporting Information [Line Items]</t>
        </is>
      </c>
    </row>
    <row r="49">
      <c r="A49" s="4" t="inlineStr">
        <is>
          <t>Total Other Income</t>
        </is>
      </c>
      <c r="B49" s="4" t="inlineStr">
        <is>
          <t>[7]</t>
        </is>
      </c>
      <c r="C49" s="6" t="n">
        <v>-458865</v>
      </c>
      <c r="D49" s="6" t="n">
        <v>4841</v>
      </c>
      <c r="E49" s="6" t="n">
        <v>-444396</v>
      </c>
    </row>
    <row r="50">
      <c r="A50" s="4" t="inlineStr">
        <is>
          <t>Total Assets</t>
        </is>
      </c>
      <c r="C50" s="6" t="n">
        <v>-1773315</v>
      </c>
      <c r="D50" s="6" t="n">
        <v>-1374433</v>
      </c>
    </row>
    <row r="51">
      <c r="A51" s="4" t="inlineStr">
        <is>
          <t>Impact of Consolidation</t>
        </is>
      </c>
      <c r="C51" s="7" t="n">
        <v>-1631046</v>
      </c>
      <c r="D51" s="7" t="n">
        <v>-203219</v>
      </c>
      <c r="E51" s="7" t="n">
        <v>-476658</v>
      </c>
    </row>
    <row r="52"/>
    <row r="53">
      <c r="A53" s="4" t="inlineStr">
        <is>
          <t>[1]</t>
        </is>
      </c>
      <c r="B53" s="4" t="inlineStr">
        <is>
          <t>Total Segment Revenues is comprised of the following:</t>
        </is>
      </c>
    </row>
    <row r="54">
      <c r="A54" s="4" t="inlineStr">
        <is>
          <t>[2]</t>
        </is>
      </c>
      <c r="B54" s="4" t="inlineStr">
        <is>
          <t>Total Segment Expenses is comprised of the following:</t>
        </is>
      </c>
    </row>
    <row r="55">
      <c r="A55" s="4" t="inlineStr">
        <is>
          <t>[3]</t>
        </is>
      </c>
      <c r="B55" s="4" t="inlineStr">
        <is>
          <t>This adjustment removes Unrealized Performance Revenues on a segment basis.</t>
        </is>
      </c>
    </row>
    <row r="56">
      <c r="A56" s="4" t="inlineStr">
        <is>
          <t>[4]</t>
        </is>
      </c>
      <c r="B56" s="4" t="inlineStr">
        <is>
          <t>This adjustment removes Unrealized Principal Investment Income (Loss) on a segment basis.</t>
        </is>
      </c>
    </row>
    <row r="57">
      <c r="A57" s="4" t="inlineStr">
        <is>
          <t>[5]</t>
        </is>
      </c>
      <c r="B57" s="4" t="inlineStr">
        <is>
          <t>This adjustment removes Interest and Dividend Revenue on a segment basis.</t>
        </is>
      </c>
    </row>
    <row r="58">
      <c r="A58" s="4" t="inlineStr">
        <is>
          <t>[6]</t>
        </is>
      </c>
      <c r="B58" s="4" t="inlineStr">
        <is>
          <t>This adjustment removes Other Revenue on a segment basis. For the years ended December 31, 2021, 2020 and 2019, Other Revenue on a GAAP basis was $203.1 million, $(253.1) million and $80.0 million and included $200.6 million, $(257.8) million and $76.4 million of foreign exchange gains (losses), respectively.</t>
        </is>
      </c>
    </row>
    <row r="59">
      <c r="A59" s="4" t="inlineStr">
        <is>
          <t>[7]</t>
        </is>
      </c>
      <c r="B59" s="4" t="inlineStr">
        <is>
          <t>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t>
        </is>
      </c>
    </row>
    <row r="60">
      <c r="A60" s="4" t="inlineStr">
        <is>
          <t>[8]</t>
        </is>
      </c>
      <c r="B60" s="4" t="inlineStr">
        <is>
          <t>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t>
        </is>
      </c>
    </row>
    <row r="61">
      <c r="A61" s="4" t="inlineStr">
        <is>
          <t>[9]</t>
        </is>
      </c>
      <c r="B61" s="4" t="inlineStr">
        <is>
          <t>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t>
        </is>
      </c>
    </row>
    <row r="62">
      <c r="A62" s="4" t="inlineStr">
        <is>
          <t>[10]</t>
        </is>
      </c>
      <c r="B62" s="4" t="inlineStr">
        <is>
          <t>This adjustment removes Unrealized Performance Allocations Compensation.</t>
        </is>
      </c>
    </row>
    <row r="63">
      <c r="A63" s="4" t="inlineStr">
        <is>
          <t>[11]</t>
        </is>
      </c>
      <c r="B63" s="4" t="inlineStr">
        <is>
          <t>This adjustment removes Equity-Based Compensation on a segment basis.</t>
        </is>
      </c>
    </row>
    <row r="64">
      <c r="A64" s="4" t="inlineStr">
        <is>
          <t>[12]</t>
        </is>
      </c>
      <c r="B64" s="4" t="inlineStr">
        <is>
          <t>This adjustment adds back Interest Expense on a segment basis, excluding interest expense related to the Tax Receivable Agreement.</t>
        </is>
      </c>
    </row>
    <row r="65">
      <c r="A65" s="4" t="inlineStr">
        <is>
          <t>[13]</t>
        </is>
      </c>
      <c r="B65" s="4" t="inlineStr">
        <is>
          <t>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16">
    <mergeCell ref="A1:B2"/>
    <mergeCell ref="C1:F1"/>
    <mergeCell ref="A52:E52"/>
    <mergeCell ref="B53:E53"/>
    <mergeCell ref="B54:E54"/>
    <mergeCell ref="B55:E55"/>
    <mergeCell ref="B56:E56"/>
    <mergeCell ref="B57:E57"/>
    <mergeCell ref="B58:E58"/>
    <mergeCell ref="B59:E59"/>
    <mergeCell ref="B60:E60"/>
    <mergeCell ref="B61:E61"/>
    <mergeCell ref="B62:E62"/>
    <mergeCell ref="B63:E63"/>
    <mergeCell ref="B64:E64"/>
    <mergeCell ref="B65:E6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Reconciliation of Total Segments to Income (Loss) Before Provision for Taxes and Total Assets (Parenthetical)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Fee Related Performance Revenues</t>
        </is>
      </c>
      <c r="C4" s="7" t="n">
        <v>2025244</v>
      </c>
      <c r="D4" s="7" t="n">
        <v>378676</v>
      </c>
      <c r="E4" s="7" t="n">
        <v>212001</v>
      </c>
    </row>
    <row r="5">
      <c r="A5" s="4" t="inlineStr">
        <is>
          <t>Total Segment Realized Performance Revenues</t>
        </is>
      </c>
      <c r="C5" s="6" t="n">
        <v>5907443</v>
      </c>
      <c r="D5" s="6" t="n">
        <v>2244661</v>
      </c>
      <c r="E5" s="6" t="n">
        <v>1868911</v>
      </c>
    </row>
    <row r="6">
      <c r="A6" s="4" t="inlineStr">
        <is>
          <t>Total Segment Realized Performance Compensation</t>
        </is>
      </c>
      <c r="C6" s="6" t="n">
        <v>-2410105</v>
      </c>
      <c r="D6" s="6" t="n">
        <v>-887655</v>
      </c>
      <c r="E6" s="6" t="n">
        <v>-707242</v>
      </c>
    </row>
    <row r="7">
      <c r="A7" s="4" t="inlineStr">
        <is>
          <t>Total Segment Other Operating Expenses</t>
        </is>
      </c>
      <c r="C7" s="6" t="n">
        <v>203086</v>
      </c>
      <c r="D7" s="6" t="n">
        <v>-253142</v>
      </c>
      <c r="E7" s="6" t="n">
        <v>79993</v>
      </c>
    </row>
    <row r="8">
      <c r="A8" s="4" t="inlineStr">
        <is>
          <t>Foreign exchange gains (losses)</t>
        </is>
      </c>
      <c r="C8" s="6" t="n">
        <v>200600</v>
      </c>
      <c r="D8" s="6" t="n">
        <v>257800</v>
      </c>
      <c r="E8" s="6" t="n">
        <v>76400</v>
      </c>
    </row>
    <row r="9">
      <c r="A9" s="4" t="inlineStr">
        <is>
          <t>Operating Segments</t>
        </is>
      </c>
    </row>
    <row r="10">
      <c r="A10" s="3" t="inlineStr">
        <is>
          <t>Segment Reporting Information [Line Items]</t>
        </is>
      </c>
    </row>
    <row r="11">
      <c r="A11" s="4" t="inlineStr">
        <is>
          <t>Total Segment Management and Advisory Fees, Net</t>
        </is>
      </c>
      <c r="C11" s="6" t="n">
        <v>5167242</v>
      </c>
      <c r="D11" s="6" t="n">
        <v>4111165</v>
      </c>
      <c r="E11" s="6" t="n">
        <v>3484236</v>
      </c>
    </row>
    <row r="12">
      <c r="A12" s="4" t="inlineStr">
        <is>
          <t>Fee Related Performance Revenues</t>
        </is>
      </c>
      <c r="C12" s="6" t="n">
        <v>2025244</v>
      </c>
      <c r="D12" s="6" t="n">
        <v>378676</v>
      </c>
      <c r="E12" s="6" t="n">
        <v>212001</v>
      </c>
    </row>
    <row r="13">
      <c r="A13" s="4" t="inlineStr">
        <is>
          <t>Total Segment Realized Performance Revenues</t>
        </is>
      </c>
      <c r="C13" s="6" t="n">
        <v>3883112</v>
      </c>
      <c r="D13" s="6" t="n">
        <v>1865993</v>
      </c>
      <c r="E13" s="6" t="n">
        <v>1660642</v>
      </c>
    </row>
    <row r="14">
      <c r="A14" s="4" t="inlineStr">
        <is>
          <t>Total Segment Realized Principal Investment Income</t>
        </is>
      </c>
      <c r="C14" s="6" t="n">
        <v>587766</v>
      </c>
      <c r="D14" s="6" t="n">
        <v>158933</v>
      </c>
      <c r="E14" s="6" t="n">
        <v>224155</v>
      </c>
    </row>
    <row r="15">
      <c r="A15" s="4" t="inlineStr">
        <is>
          <t>Total Revenues</t>
        </is>
      </c>
      <c r="B15" s="4" t="inlineStr">
        <is>
          <t>[1]</t>
        </is>
      </c>
      <c r="C15" s="6" t="n">
        <v>11663364</v>
      </c>
      <c r="D15" s="6" t="n">
        <v>6514767</v>
      </c>
      <c r="E15" s="6" t="n">
        <v>5581034</v>
      </c>
    </row>
    <row r="16">
      <c r="A16" s="4" t="inlineStr">
        <is>
          <t>Total Segment Fee Related Compensation</t>
        </is>
      </c>
      <c r="C16" s="6" t="n">
        <v>2348010</v>
      </c>
      <c r="D16" s="6" t="n">
        <v>1496570</v>
      </c>
      <c r="E16" s="6" t="n">
        <v>1336578</v>
      </c>
    </row>
    <row r="17">
      <c r="A17" s="4" t="inlineStr">
        <is>
          <t>Total Segment Realized Performance Compensation</t>
        </is>
      </c>
      <c r="C17" s="6" t="n">
        <v>1557570</v>
      </c>
      <c r="D17" s="6" t="n">
        <v>714347</v>
      </c>
      <c r="E17" s="6" t="n">
        <v>603935</v>
      </c>
    </row>
    <row r="18">
      <c r="A18" s="4" t="inlineStr">
        <is>
          <t>Total Segment Other Operating Expenses</t>
        </is>
      </c>
      <c r="C18" s="6" t="n">
        <v>793677</v>
      </c>
      <c r="D18" s="6" t="n">
        <v>623217</v>
      </c>
      <c r="E18" s="6" t="n">
        <v>571142</v>
      </c>
    </row>
    <row r="19">
      <c r="A19" s="4" t="inlineStr">
        <is>
          <t>Total Expenses</t>
        </is>
      </c>
      <c r="B19" s="4" t="inlineStr">
        <is>
          <t>[2]</t>
        </is>
      </c>
      <c r="C19" s="7" t="n">
        <v>4699257</v>
      </c>
      <c r="D19" s="7" t="n">
        <v>2834134</v>
      </c>
      <c r="E19" s="7" t="n">
        <v>2511655</v>
      </c>
    </row>
    <row r="20"/>
    <row r="21">
      <c r="A21" s="4" t="inlineStr">
        <is>
          <t>[1]</t>
        </is>
      </c>
      <c r="B21" s="4" t="inlineStr">
        <is>
          <t>Total Segment Revenues is comprised of the following:</t>
        </is>
      </c>
    </row>
    <row r="22">
      <c r="A22" s="4" t="inlineStr">
        <is>
          <t>[2]</t>
        </is>
      </c>
      <c r="B22" s="4" t="inlineStr">
        <is>
          <t>Total Segment Expenses is comprised of the following:</t>
        </is>
      </c>
    </row>
  </sheetData>
  <mergeCells count="5">
    <mergeCell ref="A1:B2"/>
    <mergeCell ref="C1:E1"/>
    <mergeCell ref="A20:D20"/>
    <mergeCell ref="B21:D21"/>
    <mergeCell ref="B22:D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Total Segments to Reported on the Consolidated Statement of Operation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t>
        </is>
      </c>
      <c r="C4" s="7" t="n">
        <v>-3465</v>
      </c>
      <c r="D4" s="7" t="n">
        <v>18616</v>
      </c>
      <c r="E4" s="7" t="n">
        <v>12081</v>
      </c>
    </row>
    <row r="5">
      <c r="A5" s="4" t="inlineStr">
        <is>
          <t>Investment Income — Realized Performance Allocations</t>
        </is>
      </c>
      <c r="C5" s="6" t="n">
        <v>5653452</v>
      </c>
      <c r="D5" s="6" t="n">
        <v>2106000</v>
      </c>
      <c r="E5" s="6" t="n">
        <v>1739000</v>
      </c>
    </row>
    <row r="6">
      <c r="A6" s="4" t="inlineStr">
        <is>
          <t>Realized Performance Revenues</t>
        </is>
      </c>
      <c r="C6" s="6" t="n">
        <v>2025244</v>
      </c>
      <c r="D6" s="6" t="n">
        <v>378676</v>
      </c>
      <c r="E6" s="6" t="n">
        <v>212001</v>
      </c>
    </row>
    <row r="7">
      <c r="A7" s="4" t="inlineStr">
        <is>
          <t>Compensation and Benefits Compensation</t>
        </is>
      </c>
      <c r="C7" s="6" t="n">
        <v>2161973</v>
      </c>
      <c r="D7" s="6" t="n">
        <v>1855619</v>
      </c>
      <c r="E7" s="6" t="n">
        <v>1820330</v>
      </c>
    </row>
    <row r="8">
      <c r="A8" s="4" t="inlineStr">
        <is>
          <t>Incentive Fee Compensation</t>
        </is>
      </c>
      <c r="C8" s="6" t="n">
        <v>98112</v>
      </c>
      <c r="D8" s="6" t="n">
        <v>44425</v>
      </c>
      <c r="E8" s="6" t="n">
        <v>44300</v>
      </c>
    </row>
    <row r="9">
      <c r="A9" s="4" t="inlineStr">
        <is>
          <t>Realized Performance Allocations Compensation</t>
        </is>
      </c>
      <c r="C9" s="6" t="n">
        <v>2311993</v>
      </c>
      <c r="D9" s="6" t="n">
        <v>843230</v>
      </c>
      <c r="E9" s="6" t="n">
        <v>662942</v>
      </c>
    </row>
    <row r="10">
      <c r="A10" s="4" t="inlineStr">
        <is>
          <t>Realized Performance Revenues</t>
        </is>
      </c>
      <c r="C10" s="6" t="n">
        <v>5907443</v>
      </c>
      <c r="D10" s="6" t="n">
        <v>2244661</v>
      </c>
      <c r="E10" s="6" t="n">
        <v>1868911</v>
      </c>
    </row>
    <row r="11">
      <c r="A11" s="4" t="inlineStr">
        <is>
          <t>Segment Adjustment</t>
        </is>
      </c>
      <c r="B11" s="4" t="inlineStr">
        <is>
          <t>[2]</t>
        </is>
      </c>
      <c r="C11" s="6" t="n">
        <v>913</v>
      </c>
      <c r="D11" s="6" t="n">
        <v>8</v>
      </c>
      <c r="E11" s="6" t="n">
        <v>3732</v>
      </c>
    </row>
    <row r="12">
      <c r="A12" s="4" t="inlineStr">
        <is>
          <t>Total Compensation and Benefits</t>
        </is>
      </c>
      <c r="C12" s="6" t="n">
        <v>4572078</v>
      </c>
      <c r="D12" s="6" t="n">
        <v>2743274</v>
      </c>
      <c r="E12" s="6" t="n">
        <v>2527572</v>
      </c>
    </row>
    <row r="13">
      <c r="A13" s="4" t="inlineStr">
        <is>
          <t>General, Administrative and Other</t>
        </is>
      </c>
      <c r="C13" s="6" t="n">
        <v>917847</v>
      </c>
      <c r="D13" s="6" t="n">
        <v>711782</v>
      </c>
      <c r="E13" s="6" t="n">
        <v>679408</v>
      </c>
    </row>
    <row r="14">
      <c r="A14" s="4" t="inlineStr">
        <is>
          <t>General, Administrative and Other</t>
        </is>
      </c>
      <c r="B14" s="4" t="inlineStr">
        <is>
          <t>[1]</t>
        </is>
      </c>
      <c r="C14" s="6" t="n">
        <v>-124170</v>
      </c>
      <c r="D14" s="6" t="n">
        <v>-88565</v>
      </c>
      <c r="E14" s="6" t="n">
        <v>-108266</v>
      </c>
    </row>
    <row r="15">
      <c r="A15" s="4" t="inlineStr">
        <is>
          <t>Investment Income — Realized Performance Allocations</t>
        </is>
      </c>
      <c r="C15" s="6" t="n">
        <v>5653452</v>
      </c>
      <c r="D15" s="6" t="n">
        <v>2106000</v>
      </c>
      <c r="E15" s="6" t="n">
        <v>1739000</v>
      </c>
    </row>
    <row r="16">
      <c r="A16" s="4" t="inlineStr">
        <is>
          <t>Realized Performance Revenues</t>
        </is>
      </c>
      <c r="C16" s="6" t="n">
        <v>5907443</v>
      </c>
      <c r="D16" s="6" t="n">
        <v>2244661</v>
      </c>
      <c r="E16" s="6" t="n">
        <v>1868911</v>
      </c>
    </row>
    <row r="17">
      <c r="A17" s="4" t="inlineStr">
        <is>
          <t>Realized Performance Compensation</t>
        </is>
      </c>
      <c r="C17" s="6" t="n">
        <v>2410105</v>
      </c>
      <c r="D17" s="6" t="n">
        <v>887655</v>
      </c>
      <c r="E17" s="6" t="n">
        <v>707242</v>
      </c>
    </row>
    <row r="18">
      <c r="A18" s="4" t="inlineStr">
        <is>
          <t>Investment Income Realized</t>
        </is>
      </c>
      <c r="C18" s="6" t="n">
        <v>1003822</v>
      </c>
      <c r="D18" s="6" t="n">
        <v>391628</v>
      </c>
      <c r="E18" s="6" t="n">
        <v>393478</v>
      </c>
    </row>
    <row r="19">
      <c r="A19" s="4" t="inlineStr">
        <is>
          <t>Investment Income Realized</t>
        </is>
      </c>
      <c r="B19" s="4" t="inlineStr">
        <is>
          <t>[3]</t>
        </is>
      </c>
      <c r="C19" s="6" t="n">
        <v>-416056</v>
      </c>
      <c r="D19" s="6" t="n">
        <v>-232695</v>
      </c>
      <c r="E19" s="6" t="n">
        <v>-169323</v>
      </c>
    </row>
    <row r="20">
      <c r="A20" s="4" t="inlineStr">
        <is>
          <t>Segment Adjustment</t>
        </is>
      </c>
      <c r="B20" s="4" t="inlineStr">
        <is>
          <t>[4]</t>
        </is>
      </c>
      <c r="C20" s="6" t="n">
        <v>-106961</v>
      </c>
      <c r="D20" s="6" t="n">
        <v>-198590</v>
      </c>
      <c r="E20" s="6" t="n">
        <v>-356865</v>
      </c>
    </row>
    <row r="21">
      <c r="A21" s="4" t="inlineStr">
        <is>
          <t>Less: Fee Related Performance Compensation</t>
        </is>
      </c>
      <c r="B21" s="4" t="inlineStr">
        <is>
          <t>[5]</t>
        </is>
      </c>
      <c r="C21" s="6" t="n">
        <v>-844261</v>
      </c>
      <c r="D21" s="6" t="n">
        <v>-165657</v>
      </c>
      <c r="E21" s="6" t="n">
        <v>-94797</v>
      </c>
    </row>
    <row r="22">
      <c r="A22" s="4" t="inlineStr">
        <is>
          <t>Total Segment</t>
        </is>
      </c>
      <c r="C22" s="6" t="n">
        <v>-2410105</v>
      </c>
      <c r="D22" s="6" t="n">
        <v>-887655</v>
      </c>
      <c r="E22" s="6" t="n">
        <v>-707242</v>
      </c>
    </row>
    <row r="23">
      <c r="A23" s="4" t="inlineStr">
        <is>
          <t>Management and Advisory Fees, Net</t>
        </is>
      </c>
    </row>
    <row r="24">
      <c r="A24" s="3" t="inlineStr">
        <is>
          <t>Segment Reporting Information [Line Items]</t>
        </is>
      </c>
    </row>
    <row r="25">
      <c r="A25" s="4" t="inlineStr">
        <is>
          <t>Revenues</t>
        </is>
      </c>
      <c r="C25" s="6" t="n">
        <v>5170707</v>
      </c>
      <c r="D25" s="6" t="n">
        <v>4092549</v>
      </c>
      <c r="E25" s="6" t="n">
        <v>3472155</v>
      </c>
    </row>
    <row r="26">
      <c r="A26" s="4" t="inlineStr">
        <is>
          <t>Incentive Fees</t>
        </is>
      </c>
    </row>
    <row r="27">
      <c r="A27" s="3" t="inlineStr">
        <is>
          <t>Segment Reporting Information [Line Items]</t>
        </is>
      </c>
    </row>
    <row r="28">
      <c r="A28" s="4" t="inlineStr">
        <is>
          <t>Revenues</t>
        </is>
      </c>
      <c r="C28" s="6" t="n">
        <v>253991</v>
      </c>
      <c r="D28" s="6" t="n">
        <v>138661</v>
      </c>
      <c r="E28" s="6" t="n">
        <v>129911</v>
      </c>
    </row>
    <row r="29">
      <c r="A29" s="4" t="inlineStr">
        <is>
          <t>Operating Segments</t>
        </is>
      </c>
    </row>
    <row r="30">
      <c r="A30" s="3" t="inlineStr">
        <is>
          <t>Segment Reporting Information [Line Items]</t>
        </is>
      </c>
    </row>
    <row r="31">
      <c r="A31" s="4" t="inlineStr">
        <is>
          <t>Revenues</t>
        </is>
      </c>
      <c r="C31" s="6" t="n">
        <v>5167242</v>
      </c>
      <c r="D31" s="6" t="n">
        <v>4111165</v>
      </c>
      <c r="E31" s="6" t="n">
        <v>3484236</v>
      </c>
    </row>
    <row r="32">
      <c r="A32" s="4" t="inlineStr">
        <is>
          <t>Realized Performance Revenues</t>
        </is>
      </c>
      <c r="C32" s="6" t="n">
        <v>2025244</v>
      </c>
      <c r="D32" s="6" t="n">
        <v>378676</v>
      </c>
      <c r="E32" s="6" t="n">
        <v>212001</v>
      </c>
    </row>
    <row r="33">
      <c r="A33" s="4" t="inlineStr">
        <is>
          <t>Realized Performance Revenues</t>
        </is>
      </c>
      <c r="C33" s="6" t="n">
        <v>3883112</v>
      </c>
      <c r="D33" s="6" t="n">
        <v>1865993</v>
      </c>
      <c r="E33" s="6" t="n">
        <v>1660642</v>
      </c>
    </row>
    <row r="34">
      <c r="A34" s="4" t="inlineStr">
        <is>
          <t>Realized Performance Revenues</t>
        </is>
      </c>
      <c r="C34" s="6" t="n">
        <v>-2025244</v>
      </c>
      <c r="D34" s="6" t="n">
        <v>-378676</v>
      </c>
      <c r="E34" s="6" t="n">
        <v>-212001</v>
      </c>
    </row>
    <row r="35">
      <c r="A35" s="4" t="inlineStr">
        <is>
          <t>General, Administrative and Other</t>
        </is>
      </c>
      <c r="C35" s="6" t="n">
        <v>793677</v>
      </c>
      <c r="D35" s="6" t="n">
        <v>623217</v>
      </c>
      <c r="E35" s="6" t="n">
        <v>571142</v>
      </c>
    </row>
    <row r="36">
      <c r="A36" s="4" t="inlineStr">
        <is>
          <t>Realized Performance Revenues</t>
        </is>
      </c>
      <c r="C36" s="6" t="n">
        <v>3883112</v>
      </c>
      <c r="D36" s="6" t="n">
        <v>1865993</v>
      </c>
      <c r="E36" s="6" t="n">
        <v>1660642</v>
      </c>
    </row>
    <row r="37">
      <c r="A37" s="4" t="inlineStr">
        <is>
          <t>Less: Realized Performance Revenues</t>
        </is>
      </c>
      <c r="C37" s="6" t="n">
        <v>-3883112</v>
      </c>
      <c r="D37" s="6" t="n">
        <v>-1865993</v>
      </c>
      <c r="E37" s="6" t="n">
        <v>-1660642</v>
      </c>
    </row>
    <row r="38">
      <c r="A38" s="4" t="inlineStr">
        <is>
          <t>Realized Performance Compensation</t>
        </is>
      </c>
      <c r="C38" s="6" t="n">
        <v>-1557570</v>
      </c>
      <c r="D38" s="6" t="n">
        <v>-714347</v>
      </c>
      <c r="E38" s="6" t="n">
        <v>-603935</v>
      </c>
    </row>
    <row r="39">
      <c r="A39" s="4" t="inlineStr">
        <is>
          <t>Investment Income Realized</t>
        </is>
      </c>
      <c r="C39" s="6" t="n">
        <v>587766</v>
      </c>
      <c r="D39" s="6" t="n">
        <v>158933</v>
      </c>
      <c r="E39" s="6" t="n">
        <v>224155</v>
      </c>
    </row>
    <row r="40">
      <c r="A40" s="4" t="inlineStr">
        <is>
          <t>Less: Equity-Based Compensation — Operating Compensation</t>
        </is>
      </c>
      <c r="C40" s="6" t="n">
        <v>-551263</v>
      </c>
      <c r="D40" s="6" t="n">
        <v>-326116</v>
      </c>
      <c r="E40" s="6" t="n">
        <v>-221684</v>
      </c>
    </row>
    <row r="41">
      <c r="A41" s="4" t="inlineStr">
        <is>
          <t>Less: Equity-Based Compensation — Performance Compensation</t>
        </is>
      </c>
      <c r="C41" s="6" t="n">
        <v>-8274</v>
      </c>
      <c r="D41" s="6" t="n">
        <v>-7651</v>
      </c>
      <c r="E41" s="6" t="n">
        <v>-8510</v>
      </c>
    </row>
    <row r="42">
      <c r="A42" s="4" t="inlineStr">
        <is>
          <t>Total Compensation and Benefits</t>
        </is>
      </c>
      <c r="C42" s="6" t="n">
        <v>2348010</v>
      </c>
      <c r="D42" s="6" t="n">
        <v>1496570</v>
      </c>
      <c r="E42" s="6" t="n">
        <v>1336578</v>
      </c>
    </row>
    <row r="43">
      <c r="A43" s="4" t="inlineStr">
        <is>
          <t>Less: Equity-Based Compensation — Performance Compensation</t>
        </is>
      </c>
      <c r="C43" s="6" t="n">
        <v>-8274</v>
      </c>
      <c r="D43" s="6" t="n">
        <v>-7651</v>
      </c>
      <c r="E43" s="6" t="n">
        <v>-8510</v>
      </c>
    </row>
    <row r="44">
      <c r="A44" s="4" t="inlineStr">
        <is>
          <t>Total Segment</t>
        </is>
      </c>
      <c r="C44" s="6" t="n">
        <v>1557570</v>
      </c>
      <c r="D44" s="6" t="n">
        <v>714347</v>
      </c>
      <c r="E44" s="6" t="n">
        <v>603935</v>
      </c>
    </row>
    <row r="45">
      <c r="A45" s="4" t="inlineStr">
        <is>
          <t>Operating Segments | Management and Advisory Fees, Net</t>
        </is>
      </c>
    </row>
    <row r="46">
      <c r="A46" s="3" t="inlineStr">
        <is>
          <t>Segment Reporting Information [Line Items]</t>
        </is>
      </c>
    </row>
    <row r="47">
      <c r="A47" s="4" t="inlineStr">
        <is>
          <t>Revenues</t>
        </is>
      </c>
      <c r="C47" s="7" t="n">
        <v>5167242</v>
      </c>
      <c r="D47" s="7" t="n">
        <v>4111165</v>
      </c>
      <c r="E47" s="7" t="n">
        <v>3484236</v>
      </c>
    </row>
    <row r="48"/>
    <row r="49">
      <c r="A49" s="4" t="inlineStr">
        <is>
          <t>[1]</t>
        </is>
      </c>
      <c r="B49" s="4" t="inlineStr">
        <is>
          <t>Represents the removal of (1) the amortization of transaction-related intangibles, and (2) certain expenses reimbursed by the Blackstone Funds, which are presented gross under GAAP but netted against Management and Advisory Fees, Net in the Total Segment measures. Beginning in the year ended December 31, 2020, this adjustment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t>
        </is>
      </c>
    </row>
    <row r="50">
      <c r="A50" s="4" t="inlineStr">
        <is>
          <t>[2]</t>
        </is>
      </c>
      <c r="B50" s="4" t="inlineStr">
        <is>
          <t>Represents the add back of Performance Revenues earned from consolidated Blackstone Funds which have been eliminated in consolidation.</t>
        </is>
      </c>
    </row>
    <row r="51">
      <c r="A51" s="4" t="inlineStr">
        <is>
          <t>[3]</t>
        </is>
      </c>
      <c r="B51" s="4" t="inlineStr">
        <is>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is>
      </c>
    </row>
    <row r="52">
      <c r="A52" s="4" t="inlineStr">
        <is>
          <t>[4]</t>
        </is>
      </c>
      <c r="B52" s="4" t="inlineStr">
        <is>
          <t>Represents the removal of Transaction-Related Charges that are not recorded in the Total Segment measures.</t>
        </is>
      </c>
    </row>
    <row r="53">
      <c r="A53" s="4" t="inlineStr">
        <is>
          <t>[5]</t>
        </is>
      </c>
      <c r="B53" s="4" t="inlineStr">
        <is>
          <t>Fee related performance compensation may include equity based compensation based on fee related performance revenues.</t>
        </is>
      </c>
    </row>
  </sheetData>
  <mergeCells count="8">
    <mergeCell ref="A1:B2"/>
    <mergeCell ref="C1:E1"/>
    <mergeCell ref="A48:D48"/>
    <mergeCell ref="B49:D49"/>
    <mergeCell ref="B50:D50"/>
    <mergeCell ref="B51:D51"/>
    <mergeCell ref="B52:D52"/>
    <mergeCell ref="B53:D5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ubsequent Events - Additional Information (Detail) - USD ($) $ in Millions</t>
        </is>
      </c>
      <c r="B1" s="2" t="inlineStr">
        <is>
          <t>Jan. 10, 2022</t>
        </is>
      </c>
      <c r="C1" s="2" t="inlineStr">
        <is>
          <t>Dec. 31, 2021</t>
        </is>
      </c>
    </row>
    <row r="2">
      <c r="A2" s="4" t="inlineStr">
        <is>
          <t>Two Point Five Zero Zero Percent Notes [Member]</t>
        </is>
      </c>
    </row>
    <row r="3">
      <c r="A3" s="3" t="inlineStr">
        <is>
          <t>Subsequent Event [Line Items]</t>
        </is>
      </c>
    </row>
    <row r="4">
      <c r="A4" s="4" t="inlineStr">
        <is>
          <t>Debt instrument, maturity date</t>
        </is>
      </c>
      <c r="C4" s="4" t="inlineStr">
        <is>
          <t>Mar. 30,
		2032</t>
        </is>
      </c>
    </row>
    <row r="5">
      <c r="A5" s="4" t="inlineStr">
        <is>
          <t>Subsequent Event | Two Point Five Zero Zero Percent Notes [Member]</t>
        </is>
      </c>
    </row>
    <row r="6">
      <c r="A6" s="3" t="inlineStr">
        <is>
          <t>Subsequent Event [Line Items]</t>
        </is>
      </c>
    </row>
    <row r="7">
      <c r="A7" s="4" t="inlineStr">
        <is>
          <t>Debt instrument, face amount</t>
        </is>
      </c>
      <c r="B7" s="7" t="n">
        <v>500</v>
      </c>
    </row>
    <row r="8">
      <c r="A8" s="4" t="inlineStr">
        <is>
          <t>Debt instrument, interest rate</t>
        </is>
      </c>
      <c r="B8" s="4" t="inlineStr">
        <is>
          <t>2.55%</t>
        </is>
      </c>
    </row>
    <row r="9">
      <c r="A9" s="4" t="inlineStr">
        <is>
          <t>Subsequent Event | Three Point Five Zero Zero Percent Notes [Member]</t>
        </is>
      </c>
    </row>
    <row r="10">
      <c r="A10" s="3" t="inlineStr">
        <is>
          <t>Subsequent Event [Line Items]</t>
        </is>
      </c>
    </row>
    <row r="11">
      <c r="A11" s="4" t="inlineStr">
        <is>
          <t>Debt instrument, face amount</t>
        </is>
      </c>
      <c r="B11" s="7" t="n">
        <v>1</v>
      </c>
    </row>
    <row r="12">
      <c r="A12" s="4" t="inlineStr">
        <is>
          <t>Debt instrument, maturity date</t>
        </is>
      </c>
      <c r="B12" s="4" t="inlineStr">
        <is>
          <t>Jan. 30,
		2052</t>
        </is>
      </c>
    </row>
    <row r="13">
      <c r="A13" s="4" t="inlineStr">
        <is>
          <t>Debt instrument, interest rate</t>
        </is>
      </c>
      <c r="B13" s="4" t="inlineStr">
        <is>
          <t>3.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4" t="inlineStr">
        <is>
          <t>Goodwill and Intangible Assets</t>
        </is>
      </c>
      <c r="B3" s="4" t="inlineStr">
        <is>
          <t xml:space="preserve">3. Goodwill and Intangible Assets The carrying value of Goodwill was $1.9 billion as of December 31, 2021 and 2020, respectively. At December 31, 2021 and 2020, Blackstone determined there was no evidence of Goodwill impairment. At December 31, 2021, Goodwill has been allocated to each of Blackstone’s four segments as follows: Real Estate ($421.7 million), Private Equity ($870.0 million), Hedge Fund Solutions ($172.1 million), and Credit &amp; Insurance ($426.4 million). At December 31, 2020, Goodwill had been allocated to each of Blackstone’s four segments as follows: Real Estate ($421.7 million), Private Equity ($870.0 million), Hedge Fund Solutions ($172.1 million), and Credit &amp; Insurance ($437.7 million). Intangible Assets, Net consists of the following:
December 31,
2021 2020
Finite-Lived Intangible Assets/Contractual Rights $ 1,745,376 $ 1,734,076
Accumulated Amortization (1,460,992 ) (1,386,121 )
Intangible Assets, Net $ 284,384 $ 347,955
Changes in Blackstone’s Intangible Assets, Net consists of the following:
Year Ended December 31,
2021 2020 2019
Balance, Beginning of Year $ 347,955 $ 397,508 $ 468,507
Amortization Expense (74,871 ) (71,053 ) (70,999 )
Acquisitions (a) 11,300 21,500 —
Balance, End of Year $ 284,384 $ 347,955 $ 397,508
(a) 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 Amortization of Intangible Assets held at December 31, 2021 is expected to be $67.1 million, $38.1 million, $30.5 million, $30.5 million and $30.4 million for each of the years ending December 31, 2022, 2023, 2024, 2025 and 2026, respectively. Blackstone’s Intangible Assets as of December 31, 2021 are expected to amortize over a weighted-average period of 7.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4. Investments Investments consist of the following:
December 31,
2021 2020
Investments of Consolidated Blackstone Funds $ 2,018,829 $ 1,455,008
Equity Method Investments
Partnership Investments 5,635,212 4,353,234
Accrued Performance Allocations 17,096,873 6,891,262
Corporate Treasury Investments 658,066 2,579,716
Other Investments 3,256,063 337,922
$ 28,665,043 $ 15,617,142
Blackstone’s share of Investments of Consolidated Blackstone Funds totaled $375.8 million and $198.3 million at December 31, 2021 and December 31, 2020,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1 2020 2019
Realized Gains (Losses) $ 145,305 $ (126,397 ) $ 15,983
Net Change in Unrealized Losses 289,938 60,363 109,445
Realized and Net Change in Unrealized Gains from Consolidated Blackstone Funds 435,243 (66,034 ) 125,428
Interest and Dividend Revenue Attributable to Consolidated Blackstone Funds 26,381 96,576 157,401
Other Income — Net Gains from Fund Investment Activities $ 461,624 $ 30,542 $ 282,829
Equity Method Investments Blackstone’s equity method investments include Partnership Investments, which represent the pro-rata non-controlling On January 26, 2021, Pátria completed its IPO, pursuant to which Blackstone sold a portion of its interests and no longer has representatives or the right to designate representatives on Pátria’s board of directors. As a result of Pátria’s pre-IPO pre-IPO Blackstone evaluates each of its equity method investments, excluding Accrued Performance Allocations, to determine if any were significant as defined by guidance from the United States Securities and Exchange Commission (“SEC”). As of and for the years ended December 31, 2021, 2020 and 2019,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1.9 billion, $320.2 million and $455.8 million for the years ended December 31, 2021, 2020 and 2019, respectively. The summarized financial information of Blackstone’s equity method investments for December 31, 2021 are as follows:
December 31, 2021 and the Year Then Ended
Real Estate Private Equity Hedge Fund Credit &amp; Total
Statement of Financial Condition
Assets
Investments $ 241,808,879 $ 175,726,829 $ 39,691,668 $ 68,426,090 $ 525,653,466
Other Assets 13,463,009 5,776,462 3,020,159 5,412,041 27,671,671
Total Assets $ 255,271,888 $ 181,503,291 $ 42,711,827 $ 73,838,131 $ 553,325,137
Liabilities and Equity
Debt $ 76,760,932 $ 20,434,354 $ 1,243,453 $ 30,792,984 $ 129,231,723
Other Liabilities 6,999,032 2,153,071 3,084,558 3,159,548 15,396,209
Total Liabilities 83,759,964 22,587,425 4,328,011 33,952,532 144,627,932
Equity 171,511,924 158,915,866 38,383,816 39,885,599 408,697,205
Total Liabilities and Equity $ 255,271,888 $ 181,503,291 $ 42,711,827 $ 73,838,131 $ 553,325,137
Statement of Operations
Interest Income $ 1,422,743 $ 1,640,402 $ 3,563 $ 2,584,486 $ 5,651,194
Other Income 6,115,960 318,485 315,894 306,490 7,056,829
Interest Expense (1,475,065 ) (331,350 ) (30,073 ) (427,459 ) (2,263,947 )
Other Expenses (6,847,739 ) (1,666,930 ) (282,474 ) (828,689 ) (9,625,832 )
Net Realized and Unrealized Gain from Investments 31,078,396 43,895,781 4,605,235 3,562,579 83,141,991
Net Income $ 30,294,295 $ 43,856,388 $ 4,612,145 $ 5,197,407 $ 83,960,235
The summarized financial information of Blackstone’s equity method investments for December 31, 2020 are as follows:
December 31, 2020 and the Year Then Ended
Real Estate Private Equity Hedge Fund Credit &amp; Other (a) Total
Statement of Financial Condition
Assets
Investments $ 140,317,595 $ 112,647,584 $ 32,829,525 $ 25,473,283 $ 11,915 $ 311,279,902
Other Assets 5,234,463 2,650,267 3,047,256 2,088,882 95,798 13,116,666
Total Assets $ 145,552,058 $ 115,297,851 $ 35,876,781 $ 27,562,165 $ 107,713 $ 324,396,568
Liabilities and Equity
Debt $ 29,962,733 $ 15,928,802 $ 886,292 $ 7,553,301 $ — $ 54,331,128
Other Liabilities 5,777,808 1,657,846 3,320,551 1,216,354 48,275 12,020,834
Total Liabilities 35,740,541 17,586,648 4,206,843 8,769,655 48,275 66,351,962
Equity 109,811,517 97,711,203 31,669,938 18,792,510 59,438 258,044,606
Total Liabilities and Equity $ 145,552,058 $ 115,297,851 $ 35,876,781 $ 27,562,165 $ 107,713 $ 324,396,568
Statement of Operations
Interest Income $ 608,120 $ 1,083,534 $ 22,157 $ 1,196,544 $ — $ 2,910,355
Other Income 1,074,818 71,219 283,250 323,577 115,504 1,868,368
Interest Expense (1,006,311 ) (345,060 ) (68,887 ) (211,507 ) — (1,631,765 )
Other Expenses (1,889,153 ) (1,405,029 ) (225,384 ) (525,456 ) (53,292 ) (4,098,314 )
Net Realized and Unrealized Gain (Losses) from Investments 5,150,127 7,638,733 2,449,079 (1,965,087 ) — 13,272,852
Net Income (Loss) $ 3,937,601 $ 7,043,397 $ 2,460,215 $ (1,181,929 ) $ 62,212 $ 12,321,496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9 are as follows:
December 31, 2019 and the Year Then Ended
Real Estate Private Equity Hedge Fund Credit &amp; Other (a) Total
Statement of Financial Condition
Assets
Investments $ 119,951,496 $ 99,906,080 $ 26,516,304 $ 25,923,446 $ 849 $ 272,298,175
Other Assets 5,318,743 2,907,054 2,609,755 1,680,187 119,739 12,635,478
Total Assets $ 125,270,239 $ 102,813,134 $ 29,126,059 $ 27,603,633 $ 120,588 $ 284,933,653
Liabilities and Equity
Debt $ 24,750,242 $ 12,399,899 $ 378,950 $ 6,687,654 $ — $ 44,216,745
Other Liabilities 6,575,483 1,124,857 2,402,920 1,535,636 24,717 11,663,613
Total Liabilities 31,325,725 13,524,756 2,781,870 8,223,290 24,717 55,880,358
Equity 93,944,514 89,288,378 26,344,189 19,380,343 95,871 229,053,295
Total Liabilities and Equity $ 125,270,239 $ 102,813,134 $ 29,126,059 $ 27,603,633 $ 120,588 $ 284,933,653
Statement of Operations
Interest Income $ 535,274 $ 897,990 $ 16,708 $ 1,252,747 $ — $ 2,702,719
Other Income 1,422,711 46,126 206,630 313,009 109,692 2,098,168
Interest Expense (736,840 ) (416,603 ) (87,898 ) (250,261 ) — (1,491,602 )
Other Expenses (1,465,212 ) (1,011,584 ) (164,948 ) (470,033 ) (61,423 ) (3,173,200 )
Net Realized and Unrealized Gain (Losses) from Investments 9,671,224 9,233,285 1,700,722 (456,651 ) — 20,148,580
Net Income $ 9,427,157 $ 8,749,214 $ 1,671,214 $ 388,811 $ 48,269 $ 20,284,665
(a) Other represents the summarized financial information of equity method investments whose results, for segment reporting purposes, have been allocated across more than one of Blackstone’s segments. Accrued Performance Allocations Accrued Performance Allocations to Blackstone were as follows:
Real Estate Private Equity Hedge Fund Solutions Credit &amp; Insurance Total
Accrued Performance Allocations, December 31, 2020 $ 3,033,462 $ 3,487,206 $ 42,293 $ 328,301 $ 6,891,262
Performance Allocations as a Result of Changes in Fund Fair Values 7,079,185 6,283,749 560,207 490,367 14,413,508
Foreign Exchange Loss (80,624 ) — — — (80,624 )
Fund Distributions (1,560,269 ) (2,220,487 ) (146,095 ) (200,422 ) (4,127,273 )
Accrued Performance Allocations, December 31, 2021 $ 8,471,754 $ 7,550,468 $ 456,405 $ 618,246 $ 17,096,873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21 2020 2019
Realized Gains $ 741 $ 44,700 $ 28,585
Net Change in Unrealized Gains (Losses) 39,549 (91,299 ) 62,042
$ 40,290 $ (46,599 ) $ 90,627
Other Investments Other Investments consist of equity method investments where Blackstone has elected the fair value option and other proprietary investment securities held by Blackstone, including equity securities carried at fair value, equity investments without readily determinable fair values, subordinated notes in non-consolidated
Year Ended December 31,
2021 2020 2019
Realized Gains $ 163,199 $ 19,573 $ 46,248
Net Change in Unrealized Gains (Losses) 340,867 (2,647 ) 21,450
$ 504,066 $ 16,926 $ 67,6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12 Months Ended</t>
        </is>
      </c>
    </row>
    <row r="2">
      <c r="B2" s="2" t="inlineStr">
        <is>
          <t>Dec. 31, 2021</t>
        </is>
      </c>
    </row>
    <row r="3">
      <c r="A3" s="4" t="inlineStr">
        <is>
          <t>Net Asset Value as Fair Value</t>
        </is>
      </c>
      <c r="B3" s="4" t="inlineStr">
        <is>
          <t xml:space="preserve">5. Net Asset Value as Fair Value A summary of fair value by strategy type and ability to redeem such investments as of December 31, 2021 is presented below:
Strategy (a) Fair Value Redemption Redemption
Diversified Instruments $ 33 (b) (b)
Credit Driven 21,438 (c) (c)
Equity 364,639 (d) (d)
Commodities 1,002 (e) (e)
$ 387,112
(a) As of December 31, 2021, Blackstone had no unfunded commitments.
(b) Diversified Instruments include investments in funds that invest across multiple strategies. Investments representing 100% of the fair value of the investments in this category may not be redeemed at, or within three months of, the reporting date.
(c) The Credit Driven category includes investments in hedge funds that invest primarily in domestic and international bonds. Investments representing 82% of the fair value of the investments in this category are in liquidation. The remaining 18% of investments in this category may not be redeemed at, or within three months of, the reporting date.
(d) The Equity category includes investments in hedge funds that invest primarily in domestic and international equity securities. Investment representing % of the fair value of the investments in this category may not be redeemed at, or within three months of, the reporting date. Investments representing % of the fair value of the investments in this category are in liquidation. As of the reporting date, the investee fund manager had elected to side pocket less than 1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4" t="inlineStr">
        <is>
          <t>Derivative Financial Instruments</t>
        </is>
      </c>
      <c r="B3" s="4" t="inlineStr">
        <is>
          <t xml:space="preserve">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21 December 31, 2020
Assets Liabilities Assets Liabilities
Notional Fair Value Notional Fair Value Notional Fair Value Notional Fair Value
Freestanding Derivatives
Blackstone
Interest Rate Contracts $ 609,132 $ 143,349 $ 692,442 $ 138,677 $ 684,320 $ 113,072 $ 862,887 $ 190,342
Foreign Currency Contracts 217,161 1,858 572,643 6,143 316,787 7,392 334,015 3,941
Credit Default Swaps 2,007 194 9,916 1,055 2,706 331 9,158 1,350
Other — — — — 5,000 5,227 — —
828,300 145,401 1,275,001 145,875 1,008,813 126,022 1,206,060 195,633
Investments of Consolidated Blackstone Funds
Foreign Currency Contracts 20,764 339 54,300 370 — — 66,431 2,651
Interest Rate Contracts — — 14,000 764 — — 14,000 1,485
Credit Default Swaps 3,401 321 22,865 799 8,282 542 41,290 1,558
Total Return Swaps — — — — — — 19,275 2,125
24,165 660 91,165 1,933 8,282 542 140,996 7,819
$ 852,465 $ 146,061 $ 1,366,166 $ 147,808 $ 1,017,095 $ 126,564 $ 1,347,056 $ 203,452
The table below summarizes the impact to the Consolidated Statements of Operations from derivative financial instruments:
Year Ended December 31,
2021 2020 2019
Freestanding Derivatives
Realized Gains (Losses)
Interest Rate Contracts $ 1,727 $ (7,643 ) $ (3,570 )
Foreign Currency Contracts (1,152 ) 1,105 6,099
Credit Default Swaps (1,488 ) (109 ) 3,209
Total Return Swaps (1,254 ) (1,875 ) (908 )
Other (40 ) 14 (286 )
(2,207 ) (8,508 ) 4,544
Net Change in Unrealized Gains (Losses)
Interest Rate Contracts 89,702 (117,145 ) 50,431
Foreign Currency Contracts 608 1,231 (441 )
Credit Default Swaps 1,112 (1,777 ) 3,400
Total Return Swaps 2,130 (1,683 ) 1,296
Other (20 ) 57 (36 )
93,532 (119,317 ) 54,650
$ 91,325 $ (127,825 ) $ 59,194
As of December 31, 2021, 2020 and 2019, Blackstone had not designated any derivatives as cash flow hed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12 Months Ended</t>
        </is>
      </c>
    </row>
    <row r="2">
      <c r="B2" s="2" t="inlineStr">
        <is>
          <t>Dec. 31, 2021</t>
        </is>
      </c>
    </row>
    <row r="3">
      <c r="A3" s="4" t="inlineStr">
        <is>
          <t>Fair Value Option</t>
        </is>
      </c>
      <c r="B3" s="4" t="inlineStr">
        <is>
          <t>7. Fair Value Option The following table summarizes the financial instruments for which the fair value option has been elected:
December 31,
2021 2020
Assets
Loans and Receivables $ 392,732 $ 581,079
Equity and Preferred Securities 516,539 532,790
Debt Securities 183,877 448,352
$ 1,093,148 $ 1,562,221
Liabilities
Corporate Treasury Commitments $ 636 $ 244
The following table presents the Realized and Net Change in Unrealized Gains (Losses) on financial instruments on which the fair value option was elected:
Year Ended December 31,
2021 2020 2019
Net Change Net Change Net Change
Realized in Unrealized Realized in Unrealized Realized in Unrealized
Gains Gains Gains Gains Gains Gains
(Losses) (Losses) (Losses) (Losses) (Losses) (Losses)
Assets
Loans and Receivables $ (11,661 ) $ 3,481 $ (10,314 ) $ (2,011 ) $ (4,595 ) $ (6,533 )
Equity and Preferred Securities 42,791 53,157 (342 ) (67,869 ) 16,493 (2,331 )
Debt Securities 14,399 (14,210 ) (22,783 ) 29,143 (7,139 ) 12,748
Assets of Consolidated CLO Vehicles (a)
Corporate Loans — — (96,194 ) (226,542 ) (29,191 ) 96,221
Other — — — (325 ) — 133
$ 45,529 $ 42,428 $ (129,633 ) $ (267,604 ) $ (24,432 ) $ 100,238
Liabilities
Liabilities of Consolidated CLO Vehicles (a)
Senior Secured Notes $ — $ — $ — $ 199,445 $ — $ (40,050 )
Subordinated Notes — — — 30,046 — 15,017
Corporate Treasury Commitments — (383 ) — (244 ) — —
$ — $ (383 ) $ — $ 229,247 $ — $ (25,033 )
(a) During the year ended December 31, 2020, Blackstone deconsolidated nine CLO vehicles. See Note 9. “Variable Interest Entities” for additional details. The following table presents information for those financial instruments for which the fair value option was elected:
December 31, 2021 December 31, 2020
For Financial Assets For Financial Assets
Past Due (a) Past Due (a)
Excess Excess Excess Excess
(Deficiency) (Deficiency) (Deficiency) (Deficiency)
of Fair Value Fair of Fair Value of Fair Value Fair of Fair Value
Over Principal Value Over Principal Over Principal Value Over Principal
Loans and Receivables $ (2,748 ) $ — $ — $ (7,807 ) $ — $ —
Debt Securities (29,475 ) — — (29,359 ) — —
$ (32,223 ) $ — $ — $ (37,166 ) $ — $ —
As of December 31, 2021 and 2020, no Loans and Receivables for which the fair value option was elected were past due or in non-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1</t>
        </is>
      </c>
    </row>
    <row r="3">
      <c r="A3" s="4" t="inlineStr">
        <is>
          <t>Fair Value Measurements of Financial Instruments</t>
        </is>
      </c>
      <c r="B3" s="4" t="inlineStr">
        <is>
          <t>8. Fair Value Measurements of Financial Instruments The following tables summarize the valuation of Blackstone’s financial assets and liabilities by the fair value hierarchy:
December 31, 2021
Level I Level II Level III NAV Total
Assets
Cash and Cash Equivalents $ 173,408 $ — $ — $ — $ 173,408
Investments
Investments of Consolidated Blackstone Funds
Investment Funds — — — 18,365 18,365
Equity Securities, Partnerships and LLC Interests 70,484 122,068 1,170,362 363,902 1,726,816
Debt Instruments 642 242,393 29,953 — 272,988
Freestanding Derivatives — 660 — — 660
Total Investments of Consolidated Blackstone Funds 71,126 365,121 1,200,315 382,267 2,018,829
Corporate Treasury Investments 86,877 570,712 477 — 658,066
Other Investments (a) 478,892 210,752 2,518,032 4,845 3,212,521
Total Investments 636,895 1,146,585 3,718,824 387,112 5,889,416
Accounts Receivable — Loans and Receivables — — 392,732 — 392,732
Other Assets — Freestanding Derivatives 113 145,288 — — 145,401
$ 810,416 $ 1,291,873 $ 4,111,556 $ 387,112 $ 6,600,957
Liabilities
Securities Sold, Not Yet Purchased $ 4,292 $ 23,557 $ — $ — $ 27,849
Accounts Payable, Accrued Expenses and Other Liabilities
Consolidated Blackstone Funds — Freestanding Derivatives — 1,933 — — 1,933
Freestanding Derivatives 323 145,552 — — 145,875
Corporate Treasury Commitments (b) — — 636 — 636
Total Accounts Payable, Accrued Expenses and Other Liabilities 323 147,485 636 — 148,444
$ 4,615 $ 171,042 $ 636 $ — $ 176,293
December 31, 2020
Level I Level II Level III NAV Total
Assets
Cash and Cash Equivalents $ 597,130 $ 15,606 $ — $ — $ 612,736
Investments
Investments of Consolidated Blackstone Funds
Investment Funds — — — 15,711 15,711
Equity Securities, Partnerships and LLC Interests 39,694 48,471 792,958 — 881,123
Debt Instruments — 492,280 65,352 — 557,632
Freestanding Derivatives — 542 — — 542
Total Investments of Consolidated Blackstone Funds 39,694 541,293 858,310 15,711 1,455,008
Corporate Treasury Investments 996,516 1,517,809 7,899 57,492 2,579,716
Other Investments 187,089 — 61,053 4,762 252,904
Total Investments 1,223,299 2,059,102 927,262 77,965 4,287,628
Accounts Receivable — Loans and Receivables — — 581,079 — 581,079
Other Assets — Freestanding Derivatives 162 125,860 — — 126,022
$ 1,820,591 $ 2,200,568 $ 1,508,341 $ 77,965 $ 5,607,465
Liabilities
Securities Sold, Not Yet Purchased $ 9,324 $ 41,709 $ — $ — $ 51,033
Accounts Payable, Accrued Expenses and Other Liabilities
Consolidated Blackstone Funds — Freestanding Derivatives — 7,819 — — 7,819
Freestanding Derivatives 373 195,260 — — 195,633
Corporate Treasury Commitments (b) — — 244 — 244
Total Accounts Payable, Accrued Expenses and Other Liabilities 373 203,079 244 — 203,696
$ 9,697 $ 244,788 $ 244 $ — $ 254,729
LLC Limited Liability Company.
(a) Level III Other Investments includes Blackstone’s $2.2 billion equity interest in the AIG L&amp;R business and other investments that were remeasured as the result of an observable transaction. These fair value measurements are nonrecurring and are measured as of either the date of acquisition, which was November 2, 2021 for AIG, or as of the date of the observable transaction. See Note 4. “Investments — Other Investments” for additional details.
(b) Corporate Treasury Commitments are measured using third party pricing.
The following table summarizes the quantitative inputs and assumptions used for items categorized in L e
Impact to
Valuation
from an
Valuation Unobservable Weighted- Increase
Fair Value Techniques Inputs Ranges Average (a) in Input
Financial Assets
Investments of Consolidated Blackstone Funds
Equity Securities, Partnership and LLC Interests $ 1,170,362 Discounted Cash Flows Discount Rate 1.3% - 43.3% 10.4% Lower
Exit Multiple - EBITDA 3.7x - 31.4x 14.7x Higher
Exit Capitalization Rate 1.3% - 17.3% 4.9% Lower
Debt Instruments 29,953 Discounted Cash Flows Discount Rate 6.5% - 19.3% 9.0% Lower
Third Party Pricing n/a
Total Investments of Consolidated Blackstone Funds 1,200,315
Corporate Treasury Investments 477 Discounted Cash Flows Discount Rate 9.4% n/a Lower
Third Party Pricing n/a
Loans and Receivables 392,732 Discounted Cash Flows Discount Rate 6.5% - 12.2% 7.6% Lower
Other Investments 2,518,032 Third Party Pricing n/a
Transaction Price n/a
$ 4,111,556
The following table summarizes the quantitative inputs and assumptions used for items categorized in Level III of the fair value hierarchy as of December 31, 2020:
Impact to
Valuation
from an
Valuation Unobservable Weighted- Increase
Fair Value Techniques Inputs Ranges Average (a) in Input
Financial Assets
Investments of Consolidated Blackstone Funds
Equity Securities, Partnership and LLC Interests $ 792,958 Discounted Cash Flows Discount Rate 3.8% - 42.1% 10.8% Lower
Exit Multiple - EBITDA 1.7x - 24.0x 13.2x Higher
Exit Capitalization Rate 2.7% - 14.9% 5.4% Lower
Transaction Price n/a
Other n/a
Debt Instruments 65,352 Discounted Cash Flows Discount Rate 6.3% - 19.3% 8.6% Lower
Third Party Pricing n/a
Total Investments of Consolidated Blackstone Funds 858,310
Corporate Treasury Investments 7,899 Discounted Cash Flows Discount Rate 3.3% - 7.4% 6.4% Lower
Third Party Pricing n/a
Loans and Receivables 581,079 Discounted Cash Flows Discount Rate 6.7% - 10.3% 7.8% Lower
Other Investments 61,053 Third Party Pricing n/a
Transaction Price n/a
Other n/a
$ 1,508,341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During the year ended December 31, 2021,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Year Ended December 31,
2021 2020
Investments of Loans Investments of Loans
Consolidated and Other Consolidated and Other
Funds Receivables Investments (a) Total Funds Receivables Investments (a) Total
Balance, Beginning of Period $ 858,310 $ 581,079 $ 46,158 $ 1,485,547 $ 1,050,272 $ 500,751 $ 29,289 $ 1,580,312
Transfer In (Out) Due to Deconsolidation — — — — (296,741 ) — 39,875 (256,866 )
Transfer In to Level III (b) 8,254 — 14,162 22,416 22,794 — 24,903 47,697
Transfer Out of Level III (b) (111,952 ) — (16,388 ) (128,340 ) (42,283 ) — (30,089 ) (72,372 )
Purchases 381,826 955,236 225,297 1,562,359 203,268 709,799 9,632 922,699
Sales (292,843 ) (1,132,405 ) (226,866 ) (1,652,114 ) (116,250 ) (647,336 ) (33,278 ) (796,864 )
Issuances — 58,221 — 58,221 — 64,863 — 64,863
Settlements — (85,444 ) — (85,444 ) — (40,691 ) — (40,691 )
Changes in Gains (Losses) Included in Earnings 356,720 16,045 1,624 374,389 37,250 (6,307 ) 5,826 36,769
Balance, End of Period $ 1,200,315 $ 392,732 $ 43,987 $ 1,637,034 $ 858,310 $ 581,079 $ 46,158 $ 1,485,547
Changes in Unrealized Gains (Losses) Included in Earnings Related to Financial Assets Still Held at the Reporting Date $ 298,740 $ (9,005 ) $ 1,412 $ 291,147 $ 38,678 $ (7,135 ) $ 6,783 $ 38,326
(a) Represents corporate treasury investments and Other Investments.
(b) Transfers in and out of Level III financial assets and liabilities were due to changes in the observability of inputs used in the valuation of such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4" t="inlineStr">
        <is>
          <t>Variable Interest Entities</t>
        </is>
      </c>
      <c r="B3" s="4" t="inlineStr">
        <is>
          <t>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During the year ended December 31, 2020, Blackstone determined that it was no longer the primary beneficiary and deconsolidated nine CLO vehicles as a result of an ownership reorganization and the ongoing decline in Blackstone’s economic exposure to these vehicles. Following the ownership reorganization, there are no remaining consolidated CLO vehicles. Blackstone continues to receive management fees and Performance Allocations from these vehicles following the dilution of its ownership interest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non-consolidated
December 31, December 31,
Investments $ 3,337,757 $ 1,307,292
Due from Affiliates 179,939 262,815
Potential Clawback Obligation 44,327 38,679
Maximum Exposure to Loss $ 3,562,023 $ 1,608,786
Amounts Due to Non-Consolidated $ 105 $ 2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1</t>
        </is>
      </c>
    </row>
    <row r="3">
      <c r="A3" s="4" t="inlineStr">
        <is>
          <t>Repurchase Agreements</t>
        </is>
      </c>
      <c r="B3" s="4" t="inlineStr">
        <is>
          <t xml:space="preserve">10. Repurchase Agreements At December 31, 2021 and 2020, Blackstone pledged securities with a carrying value of $63.0 million and $110.8 million, respectively, and cash to collateralize its repurchase agreements. Such securities can be repledged, delivered or otherwise used by the counterparty. The following tables provide information regarding Blackstone’s Repurchase Agreements obligation by type of collateral pledged:
December 31, 2021
Remaining Contractual Maturity of the Agreements
Overnight and Up to 30 - 90 Greater than
Continuous 30 Days Days 90 days Total
Repurchase Agreements
Asset-Backed Securities $ — $ 15,980 $ — $ — $ 15,980
Loans — — 42,000 — 42,000
$ — $ 15,980 $ 42,000 $ — $ 57,980
Gross Amount of Recognized Liabilities for Repurchase Agreements in Note 12. “Offsetting of Assets and Liabilities” $ 57,980
Amounts Related to Agreements Not Included in Offsetting Disclosure in Note 12. “Offsetting of Assets and Liabilities” $ —
December 31, 2020
Remaining Contractual Maturity of the Agreements
Overnight and Up to 30 - 90 Greater than
Continuous 30 Days Days 90 days Total
Repurchase Agreements
Asset-Backed Securities $ — $ 15,345 $ 32,759 $ 28,704 $ 76,808
Gross Amount of Recognized Liabilities for Repurchase Agreements in Note 12. “Offsetting of Assets and Liabilities” $ 76,808
Amounts Related to Agreements Not Included in Offsetting Disclosure in Note 12. “Offsetting of Assets and Liabiliti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2119738</v>
      </c>
      <c r="C3" s="7" t="n">
        <v>1999484</v>
      </c>
    </row>
    <row r="4">
      <c r="A4" s="4" t="inlineStr">
        <is>
          <t>Cash Held by Blackstone Funds and Other</t>
        </is>
      </c>
      <c r="B4" s="6" t="n">
        <v>79994</v>
      </c>
      <c r="C4" s="6" t="n">
        <v>64972</v>
      </c>
    </row>
    <row r="5">
      <c r="A5" s="4" t="inlineStr">
        <is>
          <t>Investments (including assets pledged of $63,044 and $110,835 at December 31, 2021 and December 31, 2020, respectively)</t>
        </is>
      </c>
      <c r="B5" s="6" t="n">
        <v>28665043</v>
      </c>
      <c r="C5" s="6" t="n">
        <v>15617142</v>
      </c>
    </row>
    <row r="6">
      <c r="A6" s="4" t="inlineStr">
        <is>
          <t>Accounts Receivable</t>
        </is>
      </c>
      <c r="B6" s="6" t="n">
        <v>636616</v>
      </c>
      <c r="C6" s="6" t="n">
        <v>866158</v>
      </c>
    </row>
    <row r="7">
      <c r="A7" s="4" t="inlineStr">
        <is>
          <t>Due from Affiliates</t>
        </is>
      </c>
      <c r="B7" s="6" t="n">
        <v>4656867</v>
      </c>
      <c r="C7" s="6" t="n">
        <v>3221515</v>
      </c>
    </row>
    <row r="8">
      <c r="A8" s="4" t="inlineStr">
        <is>
          <t>Intangible Assets, Net</t>
        </is>
      </c>
      <c r="B8" s="6" t="n">
        <v>284384</v>
      </c>
      <c r="C8" s="6" t="n">
        <v>347955</v>
      </c>
    </row>
    <row r="9">
      <c r="A9" s="4" t="inlineStr">
        <is>
          <t>Goodwill</t>
        </is>
      </c>
      <c r="B9" s="6" t="n">
        <v>1890202</v>
      </c>
      <c r="C9" s="6" t="n">
        <v>1901485</v>
      </c>
    </row>
    <row r="10">
      <c r="A10" s="4" t="inlineStr">
        <is>
          <t>Other Assets</t>
        </is>
      </c>
      <c r="B10" s="6" t="n">
        <v>492936</v>
      </c>
      <c r="C10" s="6" t="n">
        <v>481022</v>
      </c>
    </row>
    <row r="11">
      <c r="A11" s="4" t="inlineStr">
        <is>
          <t>Right-of-Use Assets</t>
        </is>
      </c>
      <c r="B11" s="6" t="n">
        <v>788991</v>
      </c>
      <c r="C11" s="6" t="n">
        <v>526943</v>
      </c>
    </row>
    <row r="12">
      <c r="A12" s="4" t="inlineStr">
        <is>
          <t>Deferred Tax Assets</t>
        </is>
      </c>
      <c r="B12" s="6" t="n">
        <v>1581637</v>
      </c>
      <c r="C12" s="6" t="n">
        <v>1242576</v>
      </c>
    </row>
    <row r="13">
      <c r="A13" s="4" t="inlineStr">
        <is>
          <t>Total Assets</t>
        </is>
      </c>
      <c r="B13" s="6" t="n">
        <v>41196408</v>
      </c>
      <c r="C13" s="6" t="n">
        <v>26269252</v>
      </c>
    </row>
    <row r="14">
      <c r="A14" s="3" t="inlineStr">
        <is>
          <t>Liabilities and Equity</t>
        </is>
      </c>
    </row>
    <row r="15">
      <c r="A15" s="4" t="inlineStr">
        <is>
          <t>Loans Payable</t>
        </is>
      </c>
      <c r="B15" s="6" t="n">
        <v>7748163</v>
      </c>
      <c r="C15" s="6" t="n">
        <v>5644653</v>
      </c>
    </row>
    <row r="16">
      <c r="A16" s="4" t="inlineStr">
        <is>
          <t>Due to Affiliates</t>
        </is>
      </c>
      <c r="B16" s="6" t="n">
        <v>1906098</v>
      </c>
      <c r="C16" s="6" t="n">
        <v>1135041</v>
      </c>
    </row>
    <row r="17">
      <c r="A17" s="4" t="inlineStr">
        <is>
          <t>Accrued Compensation and Benefits</t>
        </is>
      </c>
      <c r="B17" s="6" t="n">
        <v>7905070</v>
      </c>
      <c r="C17" s="6" t="n">
        <v>3433260</v>
      </c>
    </row>
    <row r="18">
      <c r="A18" s="4" t="inlineStr">
        <is>
          <t>Securities Sold, Not Yet Purchased</t>
        </is>
      </c>
      <c r="B18" s="6" t="n">
        <v>27849</v>
      </c>
      <c r="C18" s="6" t="n">
        <v>51033</v>
      </c>
    </row>
    <row r="19">
      <c r="A19" s="4" t="inlineStr">
        <is>
          <t>Repurchase Agreements</t>
        </is>
      </c>
      <c r="B19" s="6" t="n">
        <v>57980</v>
      </c>
      <c r="C19" s="6" t="n">
        <v>76808</v>
      </c>
    </row>
    <row r="20">
      <c r="A20" s="4" t="inlineStr">
        <is>
          <t>Operating Lease Liabilities</t>
        </is>
      </c>
      <c r="B20" s="6" t="n">
        <v>908033</v>
      </c>
      <c r="C20" s="6" t="n">
        <v>620844</v>
      </c>
    </row>
    <row r="21">
      <c r="A21" s="4" t="inlineStr">
        <is>
          <t>Accounts Payable, Accrued Expenses and Other Liabilities</t>
        </is>
      </c>
      <c r="B21" s="6" t="n">
        <v>937169</v>
      </c>
      <c r="C21" s="6" t="n">
        <v>717104</v>
      </c>
    </row>
    <row r="22">
      <c r="A22" s="4" t="inlineStr">
        <is>
          <t>Total Liabilities</t>
        </is>
      </c>
      <c r="B22" s="6" t="n">
        <v>19490362</v>
      </c>
      <c r="C22" s="6" t="n">
        <v>11678743</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6" t="n">
        <v>68028</v>
      </c>
      <c r="C24" s="6" t="n">
        <v>65161</v>
      </c>
    </row>
    <row r="25">
      <c r="A25" s="3" t="inlineStr">
        <is>
          <t>Stockholders' Equity of Blackstone Inc.</t>
        </is>
      </c>
    </row>
    <row r="26">
      <c r="A26" s="4" t="inlineStr">
        <is>
          <t>Common Stock, Value, Issued</t>
        </is>
      </c>
      <c r="B26" s="6" t="n">
        <v>7</v>
      </c>
      <c r="C26" s="6" t="n">
        <v>7</v>
      </c>
    </row>
    <row r="27">
      <c r="A27" s="4" t="inlineStr">
        <is>
          <t>Additional Paid-in-Capital</t>
        </is>
      </c>
      <c r="B27" s="6" t="n">
        <v>5794727</v>
      </c>
      <c r="C27" s="6" t="n">
        <v>6332105</v>
      </c>
    </row>
    <row r="28">
      <c r="A28" s="4" t="inlineStr">
        <is>
          <t>Retained Earnings</t>
        </is>
      </c>
      <c r="B28" s="6" t="n">
        <v>3647785</v>
      </c>
      <c r="C28" s="6" t="n">
        <v>335762</v>
      </c>
    </row>
    <row r="29">
      <c r="A29" s="4" t="inlineStr">
        <is>
          <t>Accumulated Other Comprehensive Loss</t>
        </is>
      </c>
      <c r="B29" s="6" t="n">
        <v>-19626</v>
      </c>
      <c r="C29" s="6" t="n">
        <v>-15831</v>
      </c>
    </row>
    <row r="30">
      <c r="A30" s="4" t="inlineStr">
        <is>
          <t>Total Stockholders' Equity of Blackstone Inc.</t>
        </is>
      </c>
      <c r="B30" s="6" t="n">
        <v>9422893</v>
      </c>
      <c r="C30" s="6" t="n">
        <v>6652043</v>
      </c>
    </row>
    <row r="31">
      <c r="A31" s="4" t="inlineStr">
        <is>
          <t>Non-Controlling Interests in Consolidated Entities</t>
        </is>
      </c>
      <c r="B31" s="6" t="n">
        <v>5600653</v>
      </c>
      <c r="C31" s="6" t="n">
        <v>4042157</v>
      </c>
    </row>
    <row r="32">
      <c r="A32" s="4" t="inlineStr">
        <is>
          <t>Non-Controlling Interests in Blackstone Holdings</t>
        </is>
      </c>
      <c r="B32" s="6" t="n">
        <v>6614472</v>
      </c>
      <c r="C32" s="6" t="n">
        <v>3831148</v>
      </c>
    </row>
    <row r="33">
      <c r="A33" s="4" t="inlineStr">
        <is>
          <t>Total Equity</t>
        </is>
      </c>
      <c r="B33" s="6" t="n">
        <v>21638018</v>
      </c>
      <c r="C33" s="6" t="n">
        <v>14525348</v>
      </c>
    </row>
    <row r="34">
      <c r="A34" s="4" t="inlineStr">
        <is>
          <t>Total Liabilities and Equity</t>
        </is>
      </c>
      <c r="B34" s="6" t="n">
        <v>41196408</v>
      </c>
      <c r="C34" s="6" t="n">
        <v>26269252</v>
      </c>
    </row>
    <row r="35">
      <c r="A35" s="4" t="inlineStr">
        <is>
          <t>Series I Preferred Stock [Member]</t>
        </is>
      </c>
    </row>
    <row r="36">
      <c r="A36" s="3" t="inlineStr">
        <is>
          <t>Stockholders' Equity of Blackstone Inc.</t>
        </is>
      </c>
    </row>
    <row r="37">
      <c r="A37" s="4" t="inlineStr">
        <is>
          <t>Preferred Stock, Value, Issued</t>
        </is>
      </c>
      <c r="B37" s="4" t="inlineStr">
        <is>
          <t xml:space="preserve"> </t>
        </is>
      </c>
      <c r="C37" s="4" t="inlineStr">
        <is>
          <t xml:space="preserve"> </t>
        </is>
      </c>
    </row>
    <row r="38">
      <c r="A38" s="4" t="inlineStr">
        <is>
          <t>Series II Preferred Stock [Member]</t>
        </is>
      </c>
    </row>
    <row r="39">
      <c r="A39" s="3" t="inlineStr">
        <is>
          <t>Stockholders' Equity of Blackstone Inc.</t>
        </is>
      </c>
    </row>
    <row r="40">
      <c r="A40" s="4" t="inlineStr">
        <is>
          <t>Preferred Stock, Value, Issued</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11. Other Assets Other Assets consists of the following:
December 31,
2021 2020
Furniture, Equipment and Leasehold Improvements $ 523,452 $ 526,075
Less: Accumulated Depreciation (278,844 ) (294,268 )
Furniture, Equipment and Leasehold Improvements, Net 244,608 231,807
Prepaid Expenses 92,359 105,248
Freestanding Derivatives 145,401 126,022
Other 10,568 17,945
$ 492,936 $ 481,022
Depreciation expense of $52.2 million, $35.1 million and $26.3 million related to furniture, equipment and leasehold improvements for the years ended December 31, 2021, 2020 and 2019, respectively, is included in General, Administrative and Other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12 Months Ended</t>
        </is>
      </c>
    </row>
    <row r="2">
      <c r="B2" s="2" t="inlineStr">
        <is>
          <t>Dec. 31, 2021</t>
        </is>
      </c>
    </row>
    <row r="3">
      <c r="A3" s="4" t="inlineStr">
        <is>
          <t>Offsetting of Assets and Liabilities</t>
        </is>
      </c>
      <c r="B3" s="4" t="inlineStr">
        <is>
          <t xml:space="preserve">12. Offsetting of Assets and Liabilities The following tables present the offsetting of assets and liabilities as of December 31, 2021 and 2020:
December 31, 2021
Gross and Net Gross Amounts Not Offset in the Statement of Financial Condition
Financial Cash Collateral Net Amount
Assets
Freestanding Derivatives $ 146,061 $ 137,265 $ 41 $ 8,755
December 31, 2021
Gross and Net Amounts of Liabilities Presented in the Statement of Financial Condition Gross Amounts Not Offset in the Statement of Financial Condition Net
Financial Cash Collateral
Liabilities
Freestanding Derivatives $ 147,666 $ 118,552 $ 1,347 $ 27,767
Repurchase Agreements 57,980 57,980 — —
$ 205,646 $ 176,532 $ 1,347 $ 27,767
December 31, 2020
Gross and Net Amounts of Assets Presented in the Gross Amounts Not Offset in the Statement of Financial Condition Net
Financial Cash Collateral
Assets
Freestanding Derivatives $ 126,564 $ 114,673 $ 53 $ 11,838
December 31, 2020
Gross and Net Financial Condition Gross Amounts Not Offset in the Statement of Financial Condition Net
Financial Cash Collateral
Liabilities
Freestanding Derivatives $ 202,188 $ 174,623 $ 19,194 $ 8,371
Repurchase Agreements 76,808 76,808 — —
$ 278,996 $ 251,431 $ 19,194 $ 8,3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in the Consolidated Statements of Financial Condition. Freestanding Derivative assets are included in Other Assets in the Consolidated Statements of Financial Condition. See Note 11. “Other Assets” for the components of Other Assets. Freestanding Derivative liabilities are included in Accounts Payable, Accrued Expenses and Other Liabilities in the Consolidated Statements of Financial Condition.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21, the aggregate cash balance on deposit relating to the cash pooling arrangement was $763.3 million, which was offset with an accompanying overdraft of $763.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4" t="inlineStr">
        <is>
          <t>Borrowings</t>
        </is>
      </c>
      <c r="B3" s="4" t="inlineStr">
        <is>
          <t>13. Borrowings On August 5, 2021, Blackstone, through its indirect subsidiary Blackstone Holdings Finance Co. L.L.C. (the “Issuer”), issued $650 million aggregate principal amount of senior notes due August 5, 2028 (the “2028 Notes”), $800 million aggregate principal amount of senior notes due January 30, 2032 (the “August 2032 Notes”) and $550 million aggregate principal amount of senior notes due August 5, 2051 (the “2051 Notes”). The 2028 Notes have an interest rate of 1.625% per annum, the August 2032 Notes have an interest rate of 2.000% per annum and the 2051 Notes have an interest rate of 2.850% per annum, in each case accruing from August 5, 2021. Interest on the 2028 Notes and the 2051 Notes is payable semi-annually in arrears on February 5 and August 5 of each year commencing on February 5, 2022. Interest on the August 2032 Notes is payable semi-annually in arrears on January 30 and July 30 of each year commencing on January 30, 2022. On January 10, 2022, Blackstone through the Issuer, issued $500 million aggregate principal amount of senior notes due March 30, 2032 (the “January 2032 Notes”) and $1.0 billion aggregate principal amount of senior notes due January 30, 2052 (the “2052 Notes”). The January 2032 Notes have an interest rate of 2.550% per annum and the 2052 Notes have an interest rate of 3.200% per annum, in each case accruing from January 10, 2022. Interest on the January 2032 Notes is payable semi-annually in arrears on March 30 and September 30 of each year commencing on March 30, 2022. Interest on the 2052 Notes is payable semi-annually in arrears on January 30 and July 30 of each year commencing on July 30, 2022. All of Blackstone’s outstanding senior notes, including the 2028 Notes, August 2032 Notes, January 2032 Notes, 2051 Notes and 2052 Notes are unsecured and unsubordinated obligations of the Issuer that are fully and unconditionally guaranteed by Blackstone Inc. and its indirect subsidiaries, Blackstone Holdings I L.P., Blackstone Holdings AI L.P., Blackstone Holdings II L.P., Blackstone Holdings III L.P. and Blackstone Holdings IV L.P. (the “Guarantors”). The guarantees are unsecured and unsubordinated obligations of the Guarantors. Transaction costs related to senior note issuances have been capitalized and are amortized over the life of each respective note. 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21 2020
Credit Borrowing Effective Credit Borrowing Effective
Revolving Credit Facility (a) $ 2,000,000 $ 250,000 0.86 % $ 2,250,000 $ — —
Blackstone Issued Senior Notes (b)
4.750%, Due 2/15/2023 400,000 400,000 5.08 % 400,000 400,000 5.08 %
2.000%, Due 5/19/2025 341,100 341,100 2.11 % 366,480 366,480 2.22 %
1.000%, Due 10/5/2026 682,200 682,200 1.13 % 732,960 732,960 1.18 %
3.150%, Due 10/2/2027 300,000 300,000 3.30 % 300,000 300,000 3.30 %
1.625%, Due 8/5/2028 650,000 650,000 1.68 % — — —
1.500%, Due 4/10/2029 682,200 682,200 1.55 % 732,960 732,960 1.63 %
2.500%, Due 1/10/2030 500,000 500,000 2.73 % 500,000 500,000 2.74 %
1.600%, Due 3/30/2031 500,000 500,000 1.70 % 500,000 500,000 1.70 %
2.000%, Due 1/30/2032 800,000 800,000 2.16 % — —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89 % — — —
9,605,500 7,855,500 7,982,400 5,732,400
Blackstone Fund Facilities (c) 101 101 1.61 % 99 99 1.63 %
$ 9,605,601 $ 7,855,601 $ 7,982,499 $ 5,732,499
(a) The Issuer has a credit facility with Citibank, N.A., as Administrative Agent in the amount of $2.25 billion with a maturity date of November 24, 2025. Interest on the borrowings is based on an adjusted LIBOR rate or alternate base rate, in each case plus a margin, and undrawn commitments bear a commitment fee of 0.06%. The margin above adjusted LIBOR used to calculate the interest on borrowings was 0.75% as of December 31, 2021 and 2020.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outstanding borrowings were repaid by Blackstone on January 14, 2022. As of December 31, 2021 and 2020, Blackstone had outstanding but undrawn letters of credit against the Credit Facility of $10.1 million and $10.0 million, respectively. The amount Blackstone can draw from the Credit Facility is reduced by the undrawn letters of credit, however the Credit Available presented herein is not reduced by the undrawn letters of credit.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he following table presents the general characteristics of each of Blackstone’s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21 2020
Senior Notes Carrying Value Fair Value (a) Carrying Value Fair Value (a)
4.750%, Due 2/15/2023 $ 398,581 $ 415,880 $ 397,385 $ 434,400
2.000%, Due 5/19/2025 338,275 362,078 362,947 398,620
1.000%, Due 10/5/2026 675,867 700,892 724,646 770,707
3.150%, Due 10/2/2027 297,738 317,610 297,387 332,370
1.625%, Due 8/5/2028 643,251 629,265 — —
1.500%, Due 4/10/2029 678,085 720,062 728,054 805,744
2.500%, Due 1/10/2030 491,662 507,350 490,745 538,200
1.600%, Due 3/30/2031 495,541 467,750 495,100 497,950
2.000%, Due 1/30/2032 786,690 767,920 — —
6.250%, Due 8/15/2042 238,914 361,775 238,668 372,250
5.000%, Due 6/15/2044 489,446 648,500 489,201 684,800
4.450%, Due 7/15/2045 344,412 426,195 344,282 449,645
4.000%, Due 10/2/2047 290,730 347,370 290,533 364,590
3.500%, Due 9/10/2049 392,089 431,240 391,925 460,120
2.800%, Due 9/30/2050 393,818 382,880 393,681 406,280
2.850%, Due 8/5/2051 542,963 531,355 — —
$ 7,498,062 $ 8,018,122 $ 5,644,554 $ 6,515,676
(a) Fair value is determined by broker quote and these notes would be classified as Level II within the fair value hierarchy. Scheduled principal payments for borrowings at December 31, 2021 were as follows:
Operating Borrowings Blackstone Fund Total Borrowings
2022 $ — $ 101 $ 101
2023 400,000 — 400,000
2024 — — —
2025 591,100 — 591,100
2026 682,200 — 682,200
Thereafter 6,182,200 — 6,182,200
$ 7,855,500 $ 101 $ 7,855,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14. Leases Blackstone enters into non-cancelable The components of lease expense were as follows:
Year Ended December 31,
2021 2020 2019
Operating Lease Cost
Straight-Line Lease Cost (a) $ 115,875 $ 107,970 $ 90,640
Variable Lease Cost (b) 10,959 15,426 14,574
Sublease Income (1,695 ) (2,191 ) (796 )
$ 125,139 $ 121,205 $ 104,418
(a) Straight-line lease cost includes short-term leases, which are immaterial.
(b) Variable lease cost approximates variable lease cash payments. Supplemental cash flow information related to leases were as follows:
Year Ended December 31,
2021 2020 2019
Operating Cash Flows for Operating Lease Liabilities $ 96,007 $ 102,364 $ 94,854
Non-Cash Right-of-Use 352,298 153,433 10,053 The following table shows the undiscounted cash flows on an annual basis for Operating Lease Liabilities as of December 31, 2021:
2022 $ 120,100
2023 131,524
2024 125,620
2025 129,721
2026 125,532
Thereafter 303,940
Total Lease Payments (a) 936,437
Less: Imputed Interest (28,404)
Present Value of Operating Lease Liabilities $ 908,033
(a) Excludes signed leases that have not yet commenc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5. Income Taxes The Income Before Provision (Benefit) for Taxes consists of the following:
Year Ended December 31,
2021 2020 2019
Income Before Provision (Benefit) for Taxes
U.S. Domestic Income $ 13,275,132 $ 2,311,734 $ 3,547,292
Foreign Income 284,264 305,786 270,723
$ 13,559,396 $ 2,617,520 $ 3,818,015
The Provision (Benefit) for Taxes consists of the following:
Year Ended December 31,
2021 2020 2019
Current
Federal Income Tax $ 507,648 $ 163,227 $ 74,611
Foreign Income Tax 55,376 38,914 38,098
State and Local Income Tax 156,735 66,355 19,267
719,759 268,496 131,976
Deferred
Federal Income Tax 373,223 86,958 (222,790 )
Foreign Income Tax (2,654 ) 870 312
State and Local Income Tax 94,073 (310 ) 42,550
464,642 87,518 (179,928 )
Provision (Benefit) for Taxes $ 1,184,401 $ 356,014 $ (47,952 )
The following table summarizes Blackstone’s tax position:
Year Ended December 31,
2021 2020 2019
Income Before Provision (Benefit) for Taxes $ 13,559,396 $ 2,617,520 $ 3,818,015
Provision (Benefit) for Taxes $ 1,184,401 $ 356,014 $ (47,952 )
Effective Income Tax Rate 8.7 % 13.6 % -1.3 % The following table reconciles the effective income tax rate to the U.S. federal statutory tax rate:
2021 2020
Year Ended December 31, vs. vs.
2021 2020 2019 2020 2019
Statutory U.S. Federal Income Tax Rate 21.0 % 21.0 % 21.0 % — —
Income Passed Through to Common Shareholders and Non-Controlling -10.2 % -10.1 % -13.5 % -0.1 % 3.4 %
State and Local Income Taxes 2.1 % 2.4 % 1.6 % -0.3 % 0.8 %
Change to a Taxable Corporation — 1.4 % -10.3 % -1.4 % 11.7 %
Change in Valuation Allowance (c) -4.1 % -2.8 % -0.8 % -1.3 % -2.0 %
Other (a) -0.1 % 1.7 % 0.7 % -1.8 % 1.0 %
Effective Income Tax Rate 8.7 % 13.6 % -1.3 % -4.9 % 14.9 %
(a) Effective June 30, 2021, Blackstone recategorized certain components of its effective income tax reconciliation. Accordingly, certain components related to income attributable to non-controlling Non-Controlling
(b) Includes income that was not taxable to Blackstone and its subsidiaries. Such income was directly taxable to shareholders of Blackstone’s common stock for the period prior to the Conversion and remains taxable to Blackstone’s non-controlling
(c) The Change in Valuation Allowance for the year ended December 31, 2019 represents the change from July 1, 2019 to December 31, 2019, following the change to a taxable corporation. Prior to the Conversion, Blackstone and certain of its subsidiaries operated in the U.S. as partnerships for income tax purposes (partnerships generally are not subject to federal income taxes) and generally as corporate entities in non-U.S. The termination of the status of Blackstone as a Partnership in the Conversion has been treated as a change in tax status under GAAP guidance on accounting for income taxes. These rules require that the deferred tax effects of a change in tax status be recorded to income from continuing operations on the date the Partnership status terminates. Blackstone has calculated the estimated effect of the change in tax status to be a tax benefit of approximately $394.8 million, net of a valuation allowance of approximately $648.2 million for the year ended December 31, 2019. The Conversion resulted in a step-up step-up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21 2020
Deferred Tax Assets
Investment Basis Differences/Net Unrealized Gains and Losses $ 1,572,672 $ 1,789,699
Other 8,965 11,102
Total Deferred Tax Assets Before Valuation Allowance 1,581,637 1,800,801
Valuation Allowance — (558,225 )
Total Net Deferred Tax Assets 1,581,637 1,242,576
Deferred Tax Liabilities
Investment Basis Differences/Net Unrealized Gains and Losses 15,421 18,733
Other 16,439 6,624
Total Deferred Tax Liabilities 31,860 25,357
Net Deferred Tax Assets $ 1,549,777 $ 1,217,219
The net increase in the deferred tax asset balance for the year ended December 31, 2021 is primarily due to (a) recognition of additional tax basis in certain assets and recording corresponding deferred tax benefits related to quarterly exchanges of Blackstone Holdings Partnership units for common shares of Blackstone Inc., and (b) the release of a valuation allowance, which is partially offset by a deferred tax liability as a result of unrealized gains. Realization of tax benefits depends on the expectation and character of taxable income within a certain period of time. The timing of realizability for certain deferred tax assets is determined by reference to the amortization and depreciation periods of the underlying tax basis of assets and ranges from In evaluating the ability to realize deferred tax assets, Blackstone also considers projections of taxable income (including character of such income), beginning with historic results and incorporating assumptions of the amount of future pretax operating income. These assumptions about future taxable income require significant judgment and are consistent with the plans and estimates that Blackstone uses to manage its business. Certain deferred tax assets are not considered to be more likely than not to be realized due to the character of income necessary for realization. For those deferred tax assets, valuation allowances have been recorded. Currently, Blackstone does not believe it meets the indefinite reversal criteria that would preclude Blackstone from recognizing a deferred tax liability with respect to its foreign subsidiaries. Therefore, Blackstone recorde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regulators. As of December 31, 2021, Blackstone’s U.S. federal income tax returns for the years 2018 through 2020 are open under the normal three-year statute of limitations and therefore subject to examination. State and local tax returns are generally subject to audit from 2017 through 2020. Certain subsidiaries’ tax returns for 2008 through 2020 are currently subject to examination by various regulators. Blackstone believes that within the next twelve months, certain tax examinations have a reasonable possibility of being completed and does not expect the results of these examinations to have a material impact on the consolidated financial statements. Blackstone’s unrecognized tax benefits, excluding related interest and penalties, were:
December 31,
2021 2020 2019
Unrecognized Tax Benefits - January 1 $ 32,933 $ 24,958 $ 20,864
Additions for Tax Positions of Prior Years 14,557 7,959 4,908
Settlements — — (829 )
Exchange Rate Fluctuations 11 16 15
Unrecognized Tax Benefits - December 31 $ 47,501 $ 32,933 $ 24,958
If recognized, the above tax benefits of $47.5 million and $32.9 million for the years ended December 31, 2021 and 2020, respectively, would reduce the annual effective rate. Blackstone does not believe that it will have a material increase or decrease in its unrecognized tax benefits during the coming year. The unrecognized tax benefits are recorded in Accounts Payable, Accrued Expense and Other Liabilities in the Consolidated Statements of Financial Condition. During the years ended December 31, 2021, 2020 and 2019, Blackstone accrued no penalties and accrued interest expense related to unrecognized tax benefits of $1.5 million, $1.3 million and $0.5 million, respectively. Other Income — Change in Tax Receivable Agreement Liability In 2021 and 2020, the $(2.8) million and $(35.4) million, respectively, Change in Tax Receivable Agreement Liability was primarily attributable to a change in tax rates and the Conver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1</t>
        </is>
      </c>
    </row>
    <row r="3">
      <c r="A3" s="4" t="inlineStr">
        <is>
          <t>Earnings Per Share and Stockholders' Equity</t>
        </is>
      </c>
      <c r="B3" s="4" t="inlineStr">
        <is>
          <t xml:space="preserve"> 16. Earnings Per Share and Stockholders’ Equity Earnings Per Share Basic and diluted net income per share of common stock for the years ended December 31, 2021, 2020 and 2019 was calculated as follows:
Year Ended December 31,
2021 2020 2019
Net Income for Per Share of Common Stock Calculations
Net Income Attributable to Blackstone Inc., Basic and Diluted $ 5,857,397 $ 1,045,363 $ 2,049,682
Shares/Units Outstanding
Weighted-Average Shares of Common Stock Outstanding, Basic 719,766,879 696,933,548 675,900,466
Weighted-Average Shares of Unvested Deferred Restricted Common Stock 358,164 324,748 267,385
Weighted-Average Shares of Common Stock Outstanding, Diluted 720,125,043 697,258,296 676,167,851
Net Income Per Share of Common Stock
Basic $ 8.14 $ 1.50 $ 3.03
Diluted $ 8.13 $ 1.50 $ 3.03
Dividends Declared Per Share of Common Stock (a) $ 3.57 $ 1.91 $ 1.92
(a) Dividends declared reflects the calendar date of the declaration for each distribution. The fourth quarter dividends, if any, for any fiscal year will be declared and paid in the subsequent fiscal year.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non-controlling The following table summarizes the anti-dilutive securities for the periods indicated:
Year Ended December 31,
2021 2020 2019
Weighted-Average Blackstone Holdings Partnership Units 486,157,205 504,221,914 524,211,887 Stockholders’ Equity In connection with the Conversion, effective July 1, 2019, each common unit of the Partnership outstanding immediately prior to the Conversion converted into one issued and outstanding, fully paid and nonassessable share of Class A common stock, $0.00001 par value per share, of the Company. The special voting unit of the Partnership outstanding immediately prior to the Conversion converted into one issued and outstanding, fully paid and nonassessable share of Class B common stock, $0.00001 par value per share, of the Company. The general partner units of the Partnership outstanding immediately prior to the Conversion converted into one issued and outstanding, fully paid and nonassessable share of Class C common stock, $0.00001 par value per share, of the Company. In connection with the share reclassification, effective February 26, 2021, the Certificate of Incorporation of Blackstone was amended and restated to: (a) rename the Class A common stock as “common stock,” which has the same rights and powers (including, without limitation, with respect to voting) that Blackstone’s Class A common stock formerly had, (b) reclassify the “Class B common stock” into a new “Series I preferred stock,” which has the same rights and powers that the Class B common stock formerly had, and (c) reclassify the Class C common stock into a new “Series II preferred stock,” which has the same rights and powers that the Class C common stock formerly had. In connection with such share reclassification, the Company authorized 10 billion shares of preferred stock with a par value of $0.00001, of which (a) 999,999,000 shares are designated as Series I preferred stock and (b) 1,000 shares are designated as Series II preferred stock. The remaining 9 billion shares may be designated from time to time in accordance with Blackstone’s certificate of incorporation. There was 1 share of Series I preferred stock and 1 share of Series II preferred stock issued and outstanding as of December 31, 2021. Under Blackstone’s certificate of incorporation and Delaware law, holders of Blackstone’s common stock are entitled to vote, together with holders of Blackstone’s Series I preferred stock, voting as a single class, on a number of significant matters, including certain sales, exchanges or other dispositions of all or substantially all of Blackstone’s assets, a merger, consolidation or other business combination, the removal of the Series II Preferred Stockholder and forced transfer by the Series II Preferred Stockholder of its shares of Series II preferred stock and the designation of a successor Series II Preferred Stockholder. The Series II Preferred Stockholder elects the Company’s directors. Holders of Blackstone’s Series I preferred stock and Series II preferred stock are not entitled to dividends from the Company, or receipt of any of the Company’s assets in the event of any dissolution, liquidation or winding up. Blackstone Partners L.L.C. is the sole holder of the Series I preferred stock and Blackstone Group Management L.L.C. is the sole holder of the Series II preferred stock. Share Repurchase Program On December 7, 2021, Blackstone’s board of directors authorized the repurchase of up to $2.0 billion of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year ended December 31, 2019, Blackstone repurchased 12.8 million shares of common stock at a total cost of $561.9 million. During the year ended December 31, 2020, Blackstone repurchased 9.0 million shares of common stock at a total cost of $474.0 million. During the year ended December 31, 2021, Blackstone repurchased 10.3 million shares of common stock at a total cost of $1.2 billion. As of December 31, 2021, the amount remaining available for repurchases under the program was $1.5 billion. Shares Eligible for Dividends and Distributions As of December 31, 2021, the total shares of common stock and Blackstone Holdings Partnership Units entitled to participate in dividends and distributions were as follows:
Shares/Units
Common Stock Outstanding 704,339,774
Unvested Participating Common Stock 27,697,423
Total Participating Common Stock 732,037,197
Participating Blackstone Holdings Partnership Units 468,446,388
1,200,483,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4" t="inlineStr">
        <is>
          <t>Equity-Based Compensation</t>
        </is>
      </c>
      <c r="B3" s="4" t="inlineStr">
        <is>
          <t xml:space="preserve">17. Equity-Based Compensation Blackstone has granted equity-based compensation awards to Blackstone’s senior managing directors, non-partner non-professionals For the years ended December 31, 2021, 2020 and 2019 Blackstone recorded compensation expense of $637.4 million, $438.3 million, and $417.1 million, respectively, in relation to its equity-based awards with corresponding tax benefits of $84.3 million, $51.5 million, and $47.8 million, respectively. As of December 31, 2021, there was $1.7 billion of estimated unrecognized compensation expense related to unvested awards , including compensation with performance conditions where it is probable that the performance condition will be met. This cost is expected to be recognized over a weighted-average period of 3.6 years. Total vested and unvested outstanding shares, including common stock, Blackstone Holdings Partnership Units and deferred restricted shares of common stock, were 1,200,623,150 as of December 31, 2021. Total outstanding phantom shares were 82,760 as of December 31, 2021. A summary of the status of Blackstone’s unvested equity-based awards as of December 31, 2021 and of changes during the period January 1, 2021 through December 31, 2021 is presented below:
Blackstone Holdings Blackstone Inc.
Equity Settled Awards Cash Settled Awards
Unvested Shares/Units Partnership Units Weighted- Average Grant Date Fair Deferred Restricted Common Stock Weighted- Grant Date Fair Phantom Shares Weighted- Grant Date Fair
Balance, December 31, 2020 23,771,136 $ 36.33 19,512,034 $ 42.60 65,284 $ 60.42
Granted 1,172,019 33.73 13,049,066 75.82 22,841 91.07
Vested (5,412,435 ) 33.98 (5,020,951 ) 43.73 (14,018 ) 122.81
Forfeited (2,186,392 ) 36.36 (1,002,336 ) 54.65 (526 ) 127.52
Balance, December 31, 2021 17,344,328 $ 37.37 26,537,813 $ 58.34 73,581 $ 137.65
Shares/Units Expected to Vest The following unvested shares and units, after expected forfeitures, as of December 31, 2021, are expected to vest:
Shares/Units Weighted-Average
Blackstone Holdings Partnership Units 16,423,984 2.1
Deferred Restricted Shares of Common Stock 23,263,918 3.2
Total Equity-Based Awards 39,687,902 2.7
Phantom Shares 60,357 2.8
Deferred Restricted Shares of Common Stock and Phantom Shares Blackstone has granted deferred restricted shares of common stock to certain senior and non-senior non-senior The fair values of deferred restricted shares of common stock have been derived based on the closing price of common stock on the date of the grant, multiplied by the number of unvested awards and expensed over the assumed service period, which ranges from 1 to 5 years. Additionally, the calculation of the compensation expense assumes forfeiture rates based on historical turnover rates, ranging from 1.0% to 11.9% annually by employee class, and a per share discount, ranging from $0.75 to $12.28. The phantom shares vest over the assumed service period, which ranges from 1 to 5 years. On each such vesting date, Blackstone delivered or will deliver cash to the holder in an amount equal to the number of phantom shares held multiplied by the then fair market value of Blackstone’s common stock on such date. Additionally, the calculation of the compensation expense assumes a forfeiture rate based on a historical turnover rate of 9.6% annually by employee class. Blackstone is accounting for these cash settled awards as a liability. Blackstone paid $1.1 million, $0.4 million and $0.4 million to non-senior Performance-Based Compensation During the year ended December 31, 2021, Blackstone issued performance-based compensation, the dollar value of which is based on the future achievement of established business performance conditions. The number of vested shares of common stock to be issued is variable based on the 30 -day Blackstone Holdings Partnership Units Blackstone has granted deferred restricted Blackstone Holdings Partners Units to certain newly hired and pre-existing The fair values of deferred restricted Blackstone Holdings Partnership Units have been derived based on the closing price of Blackstone’s common units on the date of the grant, multiplied by the number of unvested awards and expensed over the assumed service period, which ranges from 1 to 4 years. Additionally, the calculation of the compensation expense assumes a forfeiture rate of 6.0%, based on historical experie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18. Related Party Transactions Affiliate Receivables and Payables Due from Affiliates and Due to Affiliates consisted of the following:
December 31,
2021 2020
Due from Affiliates
Management Fees, Performance Revenues, Reimbursable Expenses and Other Receivables from Non-Consolidated $ 3,519,945 $ 2,637,055
Due from Certain Non-Controlling 1,099,899 548,897
Accrual for Potential Clawback of Previously Distributed Performance Allocations 37,023 35,563
$ 4,656,867 $ 3,221,515
December 31,
2021 2020
Due to Affiliates
Due to Certain Non-Controlling $ 1,558,393 $ 857,523
Due to Non-Consolidated 181,341 107,410
Due to Certain Non-Controlling 77,664 61,539
Accrual for Potential Repayment of Previously Received Performance Allocations 88,700 108,569
$ 1,906,098 $ 1,135,041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December 31, 2021 and 2020, such investments aggregated $1.6 billion and $1.1 billion, respectively. Their share of the Net Income Attributable to Redeemable Non-Controlling Non-Controlling Loans to Affiliates Loans to affiliates consist of interest bearing advances to certain Blackstone individuals to finance their investments in certain Blackstone Funds. These loans earn interest at Blackstone’s cost of borrowing and such interest totaled $5.4 million, $5.5 million and $7.0 million for the years ended December 31, 2021, 2020 and 2019,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Aircraft and Other Services In the normal course of business, Blackstone makes use of aircraft owned by Stephen A. Schwarzman, aircraft owned by Jonathan D. Gray, and aircraft owned jointly by Joseph P. Baratta and two other individuals (each such aircraft, “Personal Aircraft”). Each of Messrs. Schwarzman, Gray and Baratta paid for his respective ownership interest in his Personal Aircraft himself and bears his respective share of all operating, personnel and maintenance costs associated with the operation of such Personal Aircraft. The payments Blackstone makes for the use of the Personal Aircraft are based on current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solidated Financial Statements.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lackstone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6 billion over the next 15 years. The after-tax pre-IPO pre-IPO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9.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19. Commitments and Contingencies Commitments Investment Commitments Blackstone had $3.5 billion of investment commitments as of December 31, 2021 representing general partner capital funding commitments to the Blackstone Funds, limited partner capital funding to other funds and Blackstone principal investment commitments, including loan commitments. The consolidated Blackstone Funds had signed investment commitments of $275.3 million as of December 31, 2021 which includes $116.5 million of signed investment commitments for portfolio company acquisitions in the process of closing. Regulated Entities Certain U.S. and non-U.S. These regulatory capital requirements may restrict Blackstone’s ability to withdraw capital from its entities. At December 31, 2021, $55.9 million of net assets of consolidated entities may be restricted as to the payment of cash dividends and advances to Blackstone.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19.4 million as of December 31, 2021. The Blackstone Holdings Partnerships provided guarantees to a lending institution for certain loans held by employees either for investment in Blackstone Funds or for members’ capital contributions to The Blackstone Group International Partners LLP. The amount guaranteed as of December 31, 2021 was $245.6 million.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Blackstone continues to believe that the following suits against Blackstone are totally without merit and intends to defend them vigorously. In December 2017, a purported derivative suit (Mayberry v. KKR &amp; Co., L.P., et al., or “Mayberry Action”) was filed in the Commonwealth of Kentucky Franklin County Circuit Court on behalf of the Kentucky Retirement System (“KRS”) by eight of its members and beneficiaries (the “Mayberry Plaintiffs”) alleging various breaches of fiduciary duty and other violations of Kentucky state law in connection with KRS’s investment in three hedge funds of funds, including a fund managed by Blackstone Alternative Asset Management L.P. (“BLP”). The suit named more than 30 defendants, including, among others, The Blackstone Group L.P.; BLP; Stephen A. Schwarzman, as Chairman and CEO of Blackstone; and J. Tomilson Hill, as then-CEO In November 2018, the Circuit Court granted one defendant’s motion to dismiss and denied all other defendants’ (including the Blackstone Defendants’) motions to dismiss. In January 2019, certain defendants, including the Blackstone Defendants, filed petitions in the Kentucky Court of Appeals for a writ of prohibition against the Mayberry proceedings on the ground that the Mayberry Plaintiffs lack standing. In April 2019, the Kentucky Court of Appeals granted the Blackstone Defendants’ petition for a writ of prohibition and vacated the Circuit Court’s November 2018 denial of a motion to dismiss. The Mayberry Plaintiffs appealed that order to the Kentucky Supreme Court. In July 2020, the Kentucky Supreme Court unanimously held that the Mayberry Plaintiffs lack constitutional standing to bring their claims and remanded the case to the Circuit Court with direction to dismiss the complaint. The Kentucky Attorney General (the “AG”) subsequently filed a motion to intervene and a proposed intervening complaint in the Mayberry Action on behalf of the Commonwealth of Kentucky. The Blackstone Defendants filed an objection to that motion. The AG subsequently filed a separate action in Franklin County Circuit Court that is nearly identical to the proposed intervening complaint. In addition, in July 2020, certain of the Mayberry Plaintiffs filed a motion for leave to amend their complaint. In December 2020, the Circuit Court dismissed the Mayberry Plaintiffs’ complaint for lack of standing, denied the Mayberry Plaintiffs’ motion for leave to amend, and granted the AG’s motion to intervene. The action was recaptioned as Commonwealth of Kentucky v. KKR &amp; Co. L.P., et al. In May 2021, the AG filed its first amended complaint, which generally asserts the same allegations and claims as the AG’s proposed intervening complaint and the Mayberry Plaintiffs’ original complaint. The Blackstone Defendants filed a motion to dismiss the first amended complaint. Briefing on this motion was completed in October 2021, and oral argument was held in December 2021. Discovery is ongoing. In December 2020, three potentially new derivative plaintiffs brought a motion in the Circuit Court for leave to file a third amended complaint alleging that they had standing. They also filed a motion to intervene in February 2021. The Circuit Court denied both motions. In August 2021, the Mayberry Plaintiffs and a KRS beneficiary who had not previously been involved in the suit filed another motion to intervene. The Circuit Court denied this motion. In October 2021, the various purported derivative plaintiffs who had been denied a role in the AG’s litigation appealed the Circuit Court’s orders denying their motions to intervene and for leave to file amended complaints. In November 2021, the Blackstone Defendants filed a cross-appeal of those orders. On January 20, 2022, the defendants, including the Blackstone Defendants, moved to dismiss the appeal of the purported derivative plaintiffs, and on January 31, 2022, the purported derivative plaintiffs moved to voluntarily dismiss their own appeal. In February 2022, the defendants, including the Blackstone Defendants, filed a response to the purported derivative plaintiffs’ motion to voluntarily dismiss the appeal, arguing both the appeal and the underlying case should be dismissed for lack of subject matter jurisdiction. In January 2021, certain derivative plaintiffs who had previously attempted to intervene in the AG’s action filed a separate derivative action (Taylor et al. v. KKR &amp; Co., L.P. et al. or “Taylor I”) in Franklin County Circuit Court that is substantially the same as the amended complaint they had sought to file in the AG’s action. In July 2021, these plaintiffs filed their first amended complaint, which is styled as a purported “class” complaint brought on behalf of certain KRS beneficiaries. The Blackstone Defendants and other defendants removed this purported class action to federal court in the United States District Court for the Eastern District of Kentucky and the plaintiffs moved to remand back to state court. Briefing on that motion was completed in September 2021. In August 2021, certain KRS beneficiaries (including the derivative plaintiffs whose action was removed to federal court) filed a separate action (Taylor et al. v. KKR &amp; Co., L.P. et al. or “Taylor II”) in Franklin County Circuit Court in their capacity as beneficiaries, allegedly suing for the benefit of the pension and insurance trust funds administered by KRS. The Taylor II complaint named the same defendants who were sued in Taylor I, as well as additional current and former KRS officers and trustees. The defendants, including the Blackstone Defendants, moved to dismiss the complaint. Briefing on the motions to dismiss was completed in January 2022. In April 2021, the AG filed a declaratory judgment action (Commonwealth of Kentucky v. KKR &amp; Co. Inc. or “Declaratory Judgment Action”) in Franklin County Circuit Court on behalf of the Commonwealth of Kentucky. The AG’s complaint alleges that certain provisions in the subscription agreements between KRS and the managers of the three funds at issue in the Mayberry Action violate the Kentucky Constitution. The suit named as defendants BLP, Blackstone Inc., and others named in the Mayberry Action. In August 2021, the AG filed an amended complaint that no longer stated claims against Blackstone Inc., but added claims against a BLP affiliate and a BLP-managed In July 2021, BLP filed a complaint in the Franklin County Circuit Court (Blackstone Alternative Asset Management L.P. v. Kentucky Public Pensions Authority et al. or “the Breach of Contract Action”) asserting claims for breach of contract against Kentucky Public Pensions Authority, Board of Trustees of KRS, Board of Trustees of the County Employees Retirement System (“CERS”), KRS Insurance Fund, and KRS Pension Fund. The complaint alleges that KRS’s support and prosecution of the Mayberry Action and the Declaratory Judgment Action breaches the parties’ subscription agreements governing KRS’s investment with BLP and seeks damages flowing from that breach, including legal fees and expenses incurred in defending against the above actions. The KRS defendants and CERS filed motions to dismiss BLP’s complaint. Briefing on these motions was completed in October 2021, and oral argument was held in November 2021.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6.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December 31,
2021 2020
Segment Blackstone Current and Total (b) Blackstone Current and Total (b)
Real Estate $ 34,080 $ 20,186 $ 54,266 $ 28,283 $ 17,102 $ 45,385
Private Equity 5,158 2,196 7,354 41,722 (8,623 ) 33,099
Credit &amp; Insurance 12,439 14,641 27,080 13,935 16,150 30,085
$ 51,677 $ 37,023 $ 88,700 $ 83,940 $ 24,629 $ 108,569
(a) The split of clawback between Blackstone Holdings and Current and Former Personnel is based on the performance of individual investments held by a fund rather than on a fund by fund basis.
(b) Total is a component of Due to Affiliates. See Note 18. “Related Party Transactions — Affiliate Receivables and Payables — Due to Affiliates.” During the year ended December 31, 2021, the Blackstone general partners paid a cash clawback obligation of $3.0 million relating to Blackstone Credit of which $1.5 million was paid by Blackstone Holdings and $1.6 million by current and former Blackstone personnel.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solidated Financial Statements of Blackstone, except to the extent a portion of the assets held in the segregated accounts may be allocated to a consolidated Blackstone fund of hedge funds. At December 31, 2021, $1.0 b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December 31, 2021, all of the investments held by Blackstone’s carry funds were deemed worthless, a possibility that management views as remote, the amount of Performance Allocations subject to potential clawback would be $4.9 billion, on an after-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4" t="inlineStr">
        <is>
          <t>Segment Reporting</t>
        </is>
      </c>
      <c r="B3" s="4" t="inlineStr">
        <is>
          <t>20.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opportunistic real estate funds, Core+ real estate funds, high-yield real estate debt funds, liquid real estate debt funds.
• Private Equity – Blackstone’s Private Equity segment includes its management of flagship corporate private equity funds, sector and geographically-focused corporate private equity funds, core private equity funds, an opportunistic investment platform, a secondary fund of funds business, infrastructure-focused funds, a life sciences investment platform, a growth equity investment platform, a multi-asset investment program for eligible high net worth investors and a capital markets services business.
• Hedge Fund Solutions – The largest component of Blackstone’s Hedge Fund Solutions segment is Blackstone Alternative Asset Management, which manages a broad range of commingled and customized hedge fund of fund solutions. The segment also includes a GP Stakes business and investment platforms that invest directly, as well as investment platforms that seed new hedge fund businesses and create alternative solutions through daily liquidity products.
• Credit &amp; Insurance – Blackstone’s Credit &amp; Insurance segment consists principally of Blackstone Credit, which is organized into two overarching strategies: private credit (which includes mezzanine lending funds, stressed/distressed strategies, energy strategies and direct lending funds) and liquid credit (which consists of CLOs, closed-ended funds, open-ended funds and separately managed accounts). In addition, the segment includes an insurer-focused platform, an asset-based lending platform and publicly traded master limited partnership investment platform. These business segments are differentiated by their various investment strategies. Each of the segments primarily earns its income from management fees and investment returns on assets under management. Segment Distributable Earnings is Blackstone’s segment profitability measure used to make operating decisions and assess performance across Blackstone’s four segment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December 31, 2021 and 2020, and for the years ended December 31, 2021, 2020 and 2019.
December 31, 2021 and the Year Then Ended
Real Estate Private Equity Hedge Fund Credit &amp; Total Segments
Management and Advisory Fees, Net
Base Management Fees $ 1,895,412 $ 1,521,273 $ 636,685 $ 765,905 $ 4,819,275
Transaction, Advisory and Other Fees, Net 160,395 174,905 11,770 44,868 391,938
Management Fee Offsets (3,499 ) (33,247 ) (572 ) (6,653 ) (43,971 )
Total Management and Advisory Fees, Net 2,052,308 1,662,931 647,883 804,120 5,167,242
Fee Related Performance Revenues 1,695,019 212,128 — 118,097 2,025,244
Fee Related Compensation (1,161,349 ) (662,824 ) (156,515 ) (367,322 ) (2,348,010 )
Other Operating Expenses (234,505 ) (264,468 ) (94,792 ) (199,912 ) (793,677 )
Fee Related Earnings 2,351,473 947,767 396,576 354,983 4,050,799
Realized Performance Revenues 1,119,612 2,263,099 290,980 209,421 3,883,112
Realized Performance Compensation (443,220 ) (943,199 ) (76,701 ) (94,450 ) (1,557,570 )
Realized Principal Investment Income 196,869 263,368 56,733 70,796 587,766
Total Net Realizations 873,261 1,583,268 271,012 185,767 2,913,308
Total Segment Distributable Earnings $ 3,224,734 $ 2,531,035 $ 667,588 $ 540,750 $ 6,964,107
Segment Assets $ 14,866,437 $ 15,242,626 $ 2,791,939 $ 6,522,091 $ 39,423,093
December 31, 2020 and the Year Then Ended
Real Hedge Fund Credit &amp;
Estate Private Equity Solutions Insurance Total Segments
Management and Advisory Fees, Net
Base Management Fees $ 1,553,483 $ 1,232,028 $ 582,830 $ 603,713 $ 3,972,054
Transaction, Advisory and Other Fees, Net 98,225 82,440 5,899 21,311 207,875
Management Fee Offsets (13,020 ) (44,628 ) (650 ) (10,466 ) (68,764 )
Total Management and Advisory Fees, Net 1,638,688 1,269,840 588,079 614,558 4,111,165
Fee Related Performance Revenues 338,161 — — 40,515 378,676
Fee Related Compensation (618,105 ) (455,538 ) (161,713 ) (261,214 ) (1,496,570 )
Other Operating Expenses (183,132 ) (195,213 ) (79,758 ) (165,114 ) (623,217 )
Fee Related Earnings 1,175,612 619,089 346,608 228,745 2,370,054
Realized Performance Revenues 787,768 877,493 179,789 20,943 1,865,993
Realized Performance Compensation (312,698 ) (366,949 ) (31,224 ) (3,476 ) (714,347 )
Realized Principal Investment Income 24,764 72,089 54,110 7,970 158,933
Total Net Realizations 499,834 582,633 202,675 25,437 1,310,579
Total Segment Distributable Earnings $ 1,675,446 $ 1,201,722 $ 549,283 $ 254,182 $ 3,680,633
Segment Assets $ 8,562,294 $ 10,137,928 $ 2,472,206 $ 3,722,391 $ 24,894,819
Year Ended December 31, 2019
Real Hedge Fund Credit &amp;
Estate Private Equity Solutions Insurance Total Segments
Management and Advisory Fees, Net
Base Management Fees $ 1,116,183 $ 986,482 $ 556,730 $ 586,535 $ 3,245,930
Transaction, Advisory and Other Fees, Net 175,831 115,174 3,533 19,882 314,420
Management Fee Offsets (26,836 ) (37,327 ) (138 ) (11,813 ) (76,114 )
Total Management and Advisory Fees, Net 1,265,178 1,064,329 560,125 594,604 3,484,236
Fee Related Performance Revenues 198,237 — — 13,764 212,001
Fee Related Compensation (531,259 ) (423,752 ) (151,960 ) (229,607 ) (1,336,578 )
Other Operating Expenses (168,332 ) (160,010 ) (81,999 ) (160,801 ) (571,142 )
Fee Related Earnings 763,824 480,567 326,166 217,960 1,788,517
Realized Performance Revenues 1,032,337 468,992 126,576 32,737 1,660,642
Realized Performance Compensation (374,096 ) (192,566 ) (24,301 ) (12,972 ) (603,935 )
Realized Principal Investment Income 79,733 90,249 21,707 32,466 224,155
Total Net Realizations 737,974 366,675 123,982 52,231 1,280,862
Total Segment Distributable Earnings $ 1,501,798 $ 847,242 $ 450,148 $ 270,191 $ 3,069,379
Reconciliations of Total Segment Amounts The following tables reconcile the Total Segment Revenues, Expenses and Distributable Earnings to their equivalent GAAP measure for the years ended December 31, 2021, 2020 and 2019 along with Total Assets as of December 31, 2021 and 2020:
Year Ended December 31,
2021 2020 2019
Revenues
Total GAAP Revenues $ 22,577,148 $ 6,101,927 $ 7,338,270
Less: Unrealized Performance Revenues (a) (8,675,246 ) 384,758 (1,126,668 )
Less: Unrealized Principal Investment (Income) Loss (b) (679,767 ) 101,742 (113,327 )
Less: Interest and Dividend Revenue (c) (163,044 ) (130,112 ) (192,593 )
Less: Other Revenue (d) (202,885 ) 253,693 (79,447 )
Impact of Consolidation (e) (1,197,854 ) (234,148 ) (88,164 )
Amortization of Intangibles (f) — 1,548 1,548
Transaction-Related Charges (g) 660 29,837 (168,170 )
Intersegment Eliminations 4,352 5,522 9,585
Total Segment Revenue (h) $ 11,663,364 $ 6,514,767 $ 5,581,034
Year Ended December 31,
2021 2020 2019
Expenses
Total GAAP Expenses $ 9,476,617 $ 3,479,566 $ 3,964,651
Less: Unrealized Performance Allocations Compensation (i) (3,778,048 ) 154,516 (540,285 )
Less: Equity-Based Compensation (j) (559,537 ) (333,767 ) (230,194 )
Less: Interest Expense (k) (196,632 ) (165,022 ) (195,034 )
Impact of Consolidation (e) (25,673 ) (26,088 ) (55,902 )
Amortization of Intangibles (f) (68,256 ) (64,436 ) (64,383 )
Transaction-Related Charges (g) (143,378 ) (210,892 ) (376,783 )
Administrative Fee Adjustment (l) (10,188 ) (5,265 ) —
Intersegment Eliminations 4,352 5,522 9,585
Total Segment Expenses (m) $ 4,699,257 $ 2,834,134 $ 2,511,655
Year Ended December 31,
2021 2020 2019
Other Income
Total GAAP Other Income $ 458,865 $ (4,841 ) $ 444,396
Impact of Consolidation (e) (458,865 ) 4,841 (444,396 )
Total Segment Other Income $ — $ — $ —
Year Ended December 31,
2021 2020 2019
Income Before Provision (Benefit) for Taxes
Total GAAP Income Before Provision (Benefit) for Taxes $ 13,559,396 $ 2,617,520 $ 3,818,015
Less: Unrealized Performance Revenues (a) (8,675,246 ) 384,758 (1,126,668 )
Less: Unrealized Principal Investment (Income) Loss (b) (679,767 ) 101,742 (113,327 )
Less: Interest and Dividend Revenue (c) (163,044 ) (130,112 ) (192,593 )
Less: Other Revenue (d) (202,885 ) 253,693 (79,447 )
Plus: Unrealized Performance Allocations Compensation (i) 3,778,048 (154,516 ) 540,285
Plus: Equity-Based Compensation (j) 559,537 333,767 230,194
Plus: Interest Expense (k) 196,632 165,022 195,034
Impact of Consolidation (e) (1,631,046 ) (203,219 ) (476,658 )
Amortization of Intangibles (f) 68,256 65,984 65,931
Transaction-Related Charges (g) 144,038 240,729 208,613
Administrative Fee Adjustment (l) 10,188 5,265 —
Total Segment Distributable Earnings $ 6,964,107 $ 3,680,633 $ 3,069,379
As of December 31,
2021 2020
Total Assets
Total GAAP Assets $ 41,196,408 $ 26,269,252
Impact of Consolidation (e) (1,773,315 ) (1,374,433 )
Total Segment Assets $ 39,423,093 $ 24,894,819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21, 2020 and 2019, Other Revenue on a GAAP basis was $203.1 million, $(253.1) million and $80.0 million and included $200.6 million, $(257.8) million and $76.4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21 2020 2019
Total Segment Management and Advisory Fees, Net $ 5,167,242 $ 4,111,165 $ 3,484,236
Total Segment Fee Related Performance Revenues 2,025,244 378,676 212,001
Total Segment Realized Performance Revenues 3,883,112 1,865,993 1,660,642
Total Segment Realized Principal Investment Income 587,766 158,933 224,155
Total Segment Revenues $ 11,663,364 $ 6,514,767 $ 5,581,034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1 2020 2019
Total Segment Fee Related Compensation $ 2,348,010 $ 1,496,570 $ 1,336,578
Total Segment Realized Performance Compensation 1,557,570 714,347 603,935
Total Segment Other Operating Expenses 793,677 623,217 571,142
Total Segment Expenses $ 4,699,257 $ 2,834,134 $ 2,511,655
Reconciliations of Total Segment Components The following tables reconcile the components of Total Segments to their equivalent GAAP measures, reported on the Consolidated Statement of Operations for the years ended December 31, 2021, 2020 and 2019:
Year Ended December 31,
2021 2020 2019
Management and Advisory Fees, Net
GAAP $ 5,170,707 $ 4,092,549 $ 3,472,155
Segment Adjustment (a) (3,465 ) 18,616 12,081
Total Segment $ 5,167,242 $ 4,111,165 $ 3,484,236
Year Ended December 31,
2021 2020 2019
GAAP Realized Performance Revenues to Total Segment Fee Related Performance Revenues
GAAP
Incentive Fees $ 253,991 $ 138,661 $ 129,911
Investment Income — Realized Performance Allocations 5,653,452 2,106,000 1,739,000
GAAP 5,907,443 2,244,661 1,868,911
Total Segment
Less: Realized Performance Revenues (3,883,112 ) (1,865,993 ) (1,660,642 )
Segment Adjustment (b) 913 8 3,732
Total Segment $ 2,025,244 $ 378,676 $ 212,001
Year Ended December 31,
2021 2020 2019
GAAP Compensation to Total Segment Fee Related Compensation
GAAP
Compensation $ 2,161,973 $ 1,855,619 $ 1,820,330
Incentive Fee Compensation 98,112 44,425 44,300
Realized Performance Allocations Compensation 2,311,993 843,230 662,942
GAAP 4,572,078 2,743,274 2,527,572
Total Segment
Less: Realized Performance Compensation (1,557,570 ) (714,347 ) (603,935 )
Less: Equity-Based Compensation — Fee Related Compensation (551,263 ) (326,116 ) (221,684 )
Less: Equity-Based Compensation — Performance Compensation (8,274 ) (7,651 ) (8,510 )
Segment Adjustment (c) (106,961 ) (198,590 ) (356,865 )
Total Segment $ 2,348,010 $ 1,496,570 $ 1,336,578
Year Ended December 31,
2021 2020 2019
GAAP General, Administrative and Other to Total Segment Other Operating Expenses
GAAP $ 917,847 $ 711,782 $ 679,408
Segment Adjustment (d) (124,170 ) (88,565 ) (108,266 )
Total Segment $ 793,677 $ 623,217 $ 571,142
Year Ended December 31,
2021 2020 2019
Realized Performance Revenues
GAAP
Incentive Fees $ 253,991 $ 138,661 $ 129,911
Investment Income — Realized Performance Allocations 5,653,452 2,106,000 1,739,000
GAAP 5,907,443 2,244,661 1,868,911
Total Segment
Less: Fee Related Performance Revenues (2,025,244 ) (378,676 ) (212,001 )
Segment Adjustment (b) 913 8 3,732
Total Segment $ 3,883,112 $ 1,865,993 $ 1,660,642
Year Ended December 31,
2021 2020 2019
Realized Performance Compensation
GAAP
Incentive Fee Compensation $ 98,112 $ 44,425 $ 44,300
Realized Performance Allocations Compensation 2,311,993 843,230 662,942
GAAP 2,410,105 887,655 707,242
Total Segment
Less: Fee Related Performance Compensation (e) (844,261 ) (165,657 ) (94,797 )
Less: Equity-Based Compensation — Performance Compensation (8,274 ) (7,651 ) (8,510 )
Total Segment $ 1,557,570 $ 714,347 $ 603,935
Year Ended December 31,
2021 2020 2019
Realized Principal Investment Income
GAAP $ 1,003,822 $ 391,628 $ 393,478
Segment Adjustment (f) (416,056 ) (232,695 ) (169,323 )
Total Segment $ 587,766 $ 158,933 $ 224,155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Beginning in the year ended December 31, 2020, this adjustment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Investments assets pledged</t>
        </is>
      </c>
      <c r="B2" s="7" t="n">
        <v>63044</v>
      </c>
      <c r="C2" s="7" t="n">
        <v>110835</v>
      </c>
    </row>
    <row r="3">
      <c r="A3" s="4" t="inlineStr">
        <is>
          <t>Assets</t>
        </is>
      </c>
      <c r="B3" s="6" t="n">
        <v>41196408</v>
      </c>
      <c r="C3" s="6" t="n">
        <v>26269252</v>
      </c>
    </row>
    <row r="4">
      <c r="A4" s="4" t="inlineStr">
        <is>
          <t>Liabilities</t>
        </is>
      </c>
      <c r="B4" s="7" t="n">
        <v>19490362</v>
      </c>
      <c r="C4" s="7" t="n">
        <v>11678743</v>
      </c>
    </row>
    <row r="5">
      <c r="A5" s="4" t="inlineStr">
        <is>
          <t>Common stock par value</t>
        </is>
      </c>
      <c r="B5" s="8" t="n">
        <v>1e-05</v>
      </c>
      <c r="C5" s="8" t="n">
        <v>1e-05</v>
      </c>
    </row>
    <row r="6">
      <c r="A6" s="4" t="inlineStr">
        <is>
          <t>Common shares authorized</t>
        </is>
      </c>
      <c r="B6" s="6" t="n">
        <v>90000000000</v>
      </c>
      <c r="C6" s="6" t="n">
        <v>90000000000</v>
      </c>
    </row>
    <row r="7">
      <c r="A7" s="4" t="inlineStr">
        <is>
          <t>Common shares issued</t>
        </is>
      </c>
      <c r="B7" s="6" t="n">
        <v>704339774</v>
      </c>
      <c r="C7" s="6" t="n">
        <v>683875544</v>
      </c>
    </row>
    <row r="8">
      <c r="A8" s="4" t="inlineStr">
        <is>
          <t>Common shares outstanding</t>
        </is>
      </c>
      <c r="B8" s="6" t="n">
        <v>704339774</v>
      </c>
      <c r="C8" s="6" t="n">
        <v>683875544</v>
      </c>
    </row>
    <row r="9">
      <c r="A9" s="4" t="inlineStr">
        <is>
          <t>Series I Preferred Stock [Member]</t>
        </is>
      </c>
    </row>
    <row r="10">
      <c r="A10" s="4" t="inlineStr">
        <is>
          <t>Preferred Stock, Par or Stated Value Per Share</t>
        </is>
      </c>
      <c r="B10" s="8" t="n">
        <v>1e-05</v>
      </c>
      <c r="C10" s="8" t="n">
        <v>1e-05</v>
      </c>
    </row>
    <row r="11">
      <c r="A11" s="4" t="inlineStr">
        <is>
          <t>Preferred Stock, Shares Authorized</t>
        </is>
      </c>
      <c r="B11" s="6" t="n">
        <v>999999000</v>
      </c>
      <c r="C11" s="6" t="n">
        <v>999999000</v>
      </c>
    </row>
    <row r="12">
      <c r="A12" s="4" t="inlineStr">
        <is>
          <t>Preferred Stock, Shares Issued</t>
        </is>
      </c>
      <c r="B12" s="6" t="n">
        <v>1</v>
      </c>
      <c r="C12" s="6" t="n">
        <v>1</v>
      </c>
    </row>
    <row r="13">
      <c r="A13" s="4" t="inlineStr">
        <is>
          <t>Preferred Stock, Shares Outstanding</t>
        </is>
      </c>
      <c r="B13" s="6" t="n">
        <v>1</v>
      </c>
      <c r="C13" s="6" t="n">
        <v>1</v>
      </c>
    </row>
    <row r="14">
      <c r="A14" s="4" t="inlineStr">
        <is>
          <t>Series II Preferred Stock [Member]</t>
        </is>
      </c>
    </row>
    <row r="15">
      <c r="A15" s="4" t="inlineStr">
        <is>
          <t>Preferred Stock, Par or Stated Value Per Share</t>
        </is>
      </c>
      <c r="B15" s="8" t="n">
        <v>1e-05</v>
      </c>
      <c r="C15" s="8" t="n">
        <v>1e-05</v>
      </c>
    </row>
    <row r="16">
      <c r="A16" s="4" t="inlineStr">
        <is>
          <t>Preferred Stock, Shares Authorized</t>
        </is>
      </c>
      <c r="B16" s="6" t="n">
        <v>1000</v>
      </c>
      <c r="C16" s="6" t="n">
        <v>1000</v>
      </c>
    </row>
    <row r="17">
      <c r="A17" s="4" t="inlineStr">
        <is>
          <t>Preferred Stock, Shares Issued</t>
        </is>
      </c>
      <c r="B17" s="6" t="n">
        <v>1</v>
      </c>
      <c r="C17" s="6" t="n">
        <v>1</v>
      </c>
    </row>
    <row r="18">
      <c r="A18" s="4" t="inlineStr">
        <is>
          <t>Preferred Stock, Shares Outstanding</t>
        </is>
      </c>
      <c r="B18" s="6" t="n">
        <v>1</v>
      </c>
      <c r="C18" s="6" t="n">
        <v>1</v>
      </c>
    </row>
    <row r="19">
      <c r="A19" s="4" t="inlineStr">
        <is>
          <t>Consolidated Blackstone Funds | Variable Interest Entity, Primary Beneficiary</t>
        </is>
      </c>
    </row>
    <row r="20">
      <c r="A20" s="4" t="inlineStr">
        <is>
          <t>Assets</t>
        </is>
      </c>
      <c r="B20" s="7" t="n">
        <v>2177502</v>
      </c>
      <c r="C20" s="7" t="n">
        <v>1649017</v>
      </c>
    </row>
    <row r="21">
      <c r="A21" s="4" t="inlineStr">
        <is>
          <t>Liabilities</t>
        </is>
      </c>
      <c r="B21" s="6" t="n">
        <v>145262</v>
      </c>
      <c r="C21" s="6" t="n">
        <v>221266</v>
      </c>
    </row>
    <row r="22">
      <c r="A22" s="4" t="inlineStr">
        <is>
          <t>Consolidated Blackstone Funds | Repurchase Agreements | Variable Interest Entity, Primary Beneficiary</t>
        </is>
      </c>
    </row>
    <row r="23">
      <c r="A23" s="4" t="inlineStr">
        <is>
          <t>Liabilities</t>
        </is>
      </c>
      <c r="B23" s="6" t="n">
        <v>15980</v>
      </c>
      <c r="C23" s="6" t="n">
        <v>76808</v>
      </c>
    </row>
    <row r="24">
      <c r="A24" s="4" t="inlineStr">
        <is>
          <t>Consolidated Blackstone Funds | Loans Payable | Variable Interest Entity, Primary Beneficiary</t>
        </is>
      </c>
    </row>
    <row r="25">
      <c r="A25" s="4" t="inlineStr">
        <is>
          <t>Liabilities</t>
        </is>
      </c>
      <c r="B25" s="6" t="n">
        <v>101</v>
      </c>
      <c r="C25" s="6" t="n">
        <v>99</v>
      </c>
    </row>
    <row r="26">
      <c r="A26" s="4" t="inlineStr">
        <is>
          <t>Securities Sold, Not Yet Purchased | Consolidated Blackstone Funds | Variable Interest Entity, Primary Beneficiary</t>
        </is>
      </c>
    </row>
    <row r="27">
      <c r="A27" s="4" t="inlineStr">
        <is>
          <t>Liabilities</t>
        </is>
      </c>
      <c r="B27" s="6" t="n">
        <v>23557</v>
      </c>
      <c r="C27" s="6" t="n">
        <v>41709</v>
      </c>
    </row>
    <row r="28">
      <c r="A28" s="4" t="inlineStr">
        <is>
          <t>Investments | Consolidated Blackstone Funds | Variable Interest Entity, Primary Beneficiary</t>
        </is>
      </c>
    </row>
    <row r="29">
      <c r="A29" s="4" t="inlineStr">
        <is>
          <t>Assets</t>
        </is>
      </c>
      <c r="B29" s="6" t="n">
        <v>2018829</v>
      </c>
      <c r="C29" s="6" t="n">
        <v>1455008</v>
      </c>
    </row>
    <row r="30">
      <c r="A30" s="4" t="inlineStr">
        <is>
          <t>Accounts Receivable | Consolidated Blackstone Funds | Variable Interest Entity, Primary Beneficiary</t>
        </is>
      </c>
    </row>
    <row r="31">
      <c r="A31" s="4" t="inlineStr">
        <is>
          <t>Assets</t>
        </is>
      </c>
      <c r="B31" s="6" t="n">
        <v>64680</v>
      </c>
      <c r="C31" s="6" t="n">
        <v>120099</v>
      </c>
    </row>
    <row r="32">
      <c r="A32" s="4" t="inlineStr">
        <is>
          <t>Cash Held by Funds and Other | Consolidated Blackstone Funds | Variable Interest Entity, Primary Beneficiary</t>
        </is>
      </c>
    </row>
    <row r="33">
      <c r="A33" s="4" t="inlineStr">
        <is>
          <t>Assets</t>
        </is>
      </c>
      <c r="B33" s="6" t="n">
        <v>79994</v>
      </c>
      <c r="C33" s="6" t="n">
        <v>64972</v>
      </c>
    </row>
    <row r="34">
      <c r="A34" s="4" t="inlineStr">
        <is>
          <t>Due from Affiliates | Consolidated Blackstone Funds | Variable Interest Entity, Primary Beneficiary</t>
        </is>
      </c>
    </row>
    <row r="35">
      <c r="A35" s="4" t="inlineStr">
        <is>
          <t>Assets</t>
        </is>
      </c>
      <c r="B35" s="6" t="n">
        <v>13748</v>
      </c>
      <c r="C35" s="6" t="n">
        <v>8676</v>
      </c>
    </row>
    <row r="36">
      <c r="A36" s="4" t="inlineStr">
        <is>
          <t>Other Assets | Consolidated Blackstone Funds | Variable Interest Entity, Primary Beneficiary</t>
        </is>
      </c>
    </row>
    <row r="37">
      <c r="A37" s="4" t="inlineStr">
        <is>
          <t>Assets</t>
        </is>
      </c>
      <c r="B37" s="6" t="n">
        <v>251</v>
      </c>
      <c r="C37" s="6" t="n">
        <v>262</v>
      </c>
    </row>
    <row r="38">
      <c r="A38" s="4" t="inlineStr">
        <is>
          <t>Due to Affiliates | Consolidated Blackstone Funds | Variable Interest Entity, Primary Beneficiary</t>
        </is>
      </c>
    </row>
    <row r="39">
      <c r="A39" s="4" t="inlineStr">
        <is>
          <t>Liabilities</t>
        </is>
      </c>
      <c r="B39" s="6" t="n">
        <v>95204</v>
      </c>
      <c r="C39" s="6" t="n">
        <v>65429</v>
      </c>
    </row>
    <row r="40">
      <c r="A40" s="4" t="inlineStr">
        <is>
          <t>Accounts Payable, Accrued Expenses and Other Liabilities | Consolidated Blackstone Funds | Variable Interest Entity, Primary Beneficiary</t>
        </is>
      </c>
    </row>
    <row r="41">
      <c r="A41" s="4" t="inlineStr">
        <is>
          <t>Liabilities</t>
        </is>
      </c>
      <c r="B41" s="7" t="n">
        <v>10420</v>
      </c>
      <c r="C41" s="7" t="n">
        <v>37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21. Subsequent Events On January 10, 2022, Blackstone issued $500 million aggregate principal amount of 2.550% senior notes due March 30, 2032 and $1.0 billion aggregate principal amount of 3.200% senior notes due January 30, 2052. For additional information see Note 13. “Borrow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ollateralized loan obligations (“CLOs”) are treated as investment purchases or sales, as applicable, in the Consolidated Statements of Cash Flows. COVID-19 The impact of the novel coronavirus (“COVID-19”) to the recovery in the U.S. and abroad. The estimates and assumptions underlying these consolidated financial statements are based on the information available as of December 31, 2021 for the current period and as of December 31, 2020, as applicable. The estimates and assumptions include judgments about financial market and economic conditions which have changed, and may continue to change, over time. </t>
        </is>
      </c>
    </row>
    <row r="4">
      <c r="A4" s="4" t="inlineStr">
        <is>
          <t>Use of Estimates</t>
        </is>
      </c>
      <c r="B4" s="4" t="inlineStr">
        <is>
          <t xml:space="preserve">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t>
        </is>
      </c>
    </row>
    <row r="5">
      <c r="A5" s="4" t="inlineStr">
        <is>
          <t>Consolidation</t>
        </is>
      </c>
      <c r="B5" s="4" t="inlineStr">
        <is>
          <t xml:space="preserve">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t>
        </is>
      </c>
    </row>
    <row r="6">
      <c r="A6" s="4" t="inlineStr">
        <is>
          <t>Revenue Recognition</t>
        </is>
      </c>
      <c r="B6" s="4" t="inlineStr">
        <is>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Interest and Dividend Revenue Other Revenue</t>
        </is>
      </c>
    </row>
    <row r="7">
      <c r="A7" s="4" t="inlineStr">
        <is>
          <t>Fair Value of Financial Instruments</t>
        </is>
      </c>
      <c r="B7" s="4" t="inlineStr">
        <is>
          <t xml:space="preserve">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is>
      </c>
    </row>
    <row r="8">
      <c r="A8" s="4" t="inlineStr">
        <is>
          <t>Investments, at Fair Value</t>
        </is>
      </c>
      <c r="B8" s="4" t="inlineStr">
        <is>
          <t xml:space="preserve">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
        </is>
      </c>
    </row>
    <row r="9">
      <c r="A9" s="4" t="inlineStr">
        <is>
          <t>Equity Method Investments</t>
        </is>
      </c>
      <c r="B9" s="4" t="inlineStr">
        <is>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financial statements are reported on a three 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Effective September 30, 2021, Strategic Partners’ fund financial reporting process was updated to report the performance of underlying fund investments generally on a same-quarter basis, if available. Previously, such fund financial reporting in Strategic Partners’ fund financial statements generally reported on a three month lag. This update to Strategic Partners’ fund financial reporting process has permitted Strategic Partners’ appreciation to be reported in Blackstone’s financial statements on a more current basis. As a result of the reporting process change, for the year ended December 31, 2021, Strategic Partners’ results presented in Blackstone’s financial statements reflect the market activity of five quarters. </t>
        </is>
      </c>
    </row>
    <row r="10">
      <c r="A10" s="4" t="inlineStr">
        <is>
          <t>Cash and Cash Equivalents</t>
        </is>
      </c>
      <c r="B10" s="4" t="inlineStr">
        <is>
          <t xml:space="preserve">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t>
        </is>
      </c>
    </row>
    <row r="11">
      <c r="A11" s="4" t="inlineStr">
        <is>
          <t>Cash Held by Blackstone Funds and Other</t>
        </is>
      </c>
      <c r="B11" s="4" t="inlineStr">
        <is>
          <t xml:space="preserve">Cash Held by Blackstone Funds and Other Cash Held by Blackstone Funds and Other represents cash and cash equivalents held by consolidated Blackstone Funds and other consolidated entities. Such amounts are not available to fund the general liquidity needs of Blackstone. </t>
        </is>
      </c>
    </row>
    <row r="12">
      <c r="A12" s="4" t="inlineStr">
        <is>
          <t>Accounts Receivable</t>
        </is>
      </c>
      <c r="B12" s="4" t="inlineStr">
        <is>
          <t xml:space="preserve">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t>
        </is>
      </c>
    </row>
    <row r="13">
      <c r="A13" s="4" t="inlineStr">
        <is>
          <t>Intangibles and Goodwill</t>
        </is>
      </c>
      <c r="B13" s="4" t="inlineStr">
        <is>
          <t xml:space="preserve">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Capital Partners LP in 2008, Strategic Partners in 2013, Harvest Fund Advisors LLC (“Harvest”) in 2017, Clarus Ventures LLC (“Clarus”) in 2018 and DCI LLC (“DCI”) in 2020.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 </t>
        </is>
      </c>
    </row>
    <row r="14">
      <c r="A14" s="4" t="inlineStr">
        <is>
          <t>Furniture, Equipment and Leasehold Improvements</t>
        </is>
      </c>
      <c r="B14" s="4" t="inlineStr">
        <is>
          <t>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 or the life of the asset, generally ten three</t>
        </is>
      </c>
    </row>
    <row r="15">
      <c r="A15" s="4" t="inlineStr">
        <is>
          <t>Foreign Currency</t>
        </is>
      </c>
      <c r="B15" s="4" t="inlineStr">
        <is>
          <t>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Non-U.S. non-U.S. Non-Controlling Non-Controlling</t>
        </is>
      </c>
    </row>
    <row r="16">
      <c r="A16" s="4" t="inlineStr">
        <is>
          <t>Comprehensive Income</t>
        </is>
      </c>
      <c r="B16" s="4" t="inlineStr">
        <is>
          <t xml:space="preserve">Comprehensive Income Comprehensive Income consists of Net Income and Other Comprehensive Income. Blackstone’s Other Comprehensive Income is comprised of foreign currency cumulative translation adjustments. </t>
        </is>
      </c>
    </row>
    <row r="17">
      <c r="A17" s="4" t="inlineStr">
        <is>
          <t>Non-Controlling Interests in Consolidated Entities</t>
        </is>
      </c>
      <c r="B17" s="4" t="inlineStr">
        <is>
          <t>Non-Controlling Non-Controlling non-controlling</t>
        </is>
      </c>
    </row>
    <row r="18">
      <c r="A18" s="4" t="inlineStr">
        <is>
          <t>Redeemable Non-Controlling Interests in Consolidated Entities</t>
        </is>
      </c>
      <c r="B18" s="4" t="inlineStr">
        <is>
          <t>Redeemable Non-Controlling Non-controlling Non-Controlling non-controlling Non-Controlling</t>
        </is>
      </c>
    </row>
    <row r="19">
      <c r="A19" s="4" t="inlineStr">
        <is>
          <t>Non-Controlling Interests in Blackstone Holdings</t>
        </is>
      </c>
      <c r="B19" s="4" t="inlineStr">
        <is>
          <t>Non-Controlling Non-Controlling Certain costs and expenses are borne directly by the Holdings Partnerships. Income (Loss), excluding those costs directly borne by and attributable to the Holdings Partnerships, is attributable to Non-Controlling</t>
        </is>
      </c>
    </row>
    <row r="20">
      <c r="A20" s="4" t="inlineStr">
        <is>
          <t>Compensation and Benefits</t>
        </is>
      </c>
      <c r="B20" s="4" t="inlineStr">
        <is>
          <t>Compensation and Benefits Compensation and Benefits Compensation Compensation and Benefits — Incentive Fee Compensation — Compensation and Benefits — Performance Allocations Compensation — in-kind).</t>
        </is>
      </c>
    </row>
    <row r="21">
      <c r="A21" s="4" t="inlineStr">
        <is>
          <t>Other Income</t>
        </is>
      </c>
      <c r="B21" s="4" t="inlineStr">
        <is>
          <t xml:space="preserve">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5. “Income Taxes — Other Income — Change in the Tax Receivable Agreement Liability” for additional information. </t>
        </is>
      </c>
    </row>
    <row r="22">
      <c r="A22" s="4" t="inlineStr">
        <is>
          <t>Income Taxes</t>
        </is>
      </c>
      <c r="B22" s="4" t="inlineStr">
        <is>
          <t xml:space="preserve">Income Taxes Blackstone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recognized tax benefits on the basis of a two-step Blackstone recognizes interest and penalties relating to unrecognized tax benefits in Provision (Benefit) for Taxes within the Consolidated Statement of Operations. </t>
        </is>
      </c>
    </row>
    <row r="23">
      <c r="A23" s="4" t="inlineStr">
        <is>
          <t>Net Income (Loss) Per Share of Common Stock</t>
        </is>
      </c>
      <c r="B23" s="4" t="inlineStr">
        <is>
          <t>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t>
        </is>
      </c>
    </row>
    <row r="24">
      <c r="A24" s="4" t="inlineStr">
        <is>
          <t>Reverse Repurchase and Repurchase Agreements</t>
        </is>
      </c>
      <c r="B24" s="4" t="inlineStr">
        <is>
          <t xml:space="preserve">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t>
        </is>
      </c>
    </row>
    <row r="25">
      <c r="A25" s="4" t="inlineStr">
        <is>
          <t>Securities Sold, Not Yet Purchased</t>
        </is>
      </c>
      <c r="B25" s="4" t="inlineStr">
        <is>
          <t xml:space="preserve">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 </t>
        </is>
      </c>
    </row>
    <row r="26">
      <c r="A26" s="4" t="inlineStr">
        <is>
          <t>Derivative Instruments</t>
        </is>
      </c>
      <c r="B26" s="4" t="inlineStr">
        <is>
          <t xml:space="preserve">Derivative Instruments Blackstone recognizes all derivatives as assets or liabilities on its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Blackstone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 </t>
        </is>
      </c>
    </row>
    <row r="27">
      <c r="A27" s="4" t="inlineStr">
        <is>
          <t>Leases</t>
        </is>
      </c>
      <c r="B27" s="4" t="inlineStr">
        <is>
          <t xml:space="preserve">Leases Blackstone determines if an arrangement is a lease at inception of the arrangement. Blackstone primarily enters into operating leases, as the lessee, for office space. Operating leases are included in Right-of-U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Operating Lease Liability.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solidated Statement of Financial Condition. Blackstone recognizes lease expense for these leases on a straight-line basis over the lease term. Additional disclosures relating to leases are discussed in Note 14. “Leases.” </t>
        </is>
      </c>
    </row>
    <row r="28">
      <c r="A28" s="4" t="inlineStr">
        <is>
          <t>Affiliates</t>
        </is>
      </c>
      <c r="B28" s="4" t="inlineStr">
        <is>
          <t xml:space="preserve">Affiliates Blackstone considers its Founder, senior managing directors, employees, the Blackstone Funds and the Portfolio Companies to be affiliates. </t>
        </is>
      </c>
    </row>
    <row r="29">
      <c r="A29" s="4" t="inlineStr">
        <is>
          <t>Dividends</t>
        </is>
      </c>
      <c r="B29" s="4" t="inlineStr">
        <is>
          <t xml:space="preserve">Dividends Dividends are reflected in the consolidated financial statements when decla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Tables)</t>
        </is>
      </c>
      <c r="B1" s="2" t="inlineStr">
        <is>
          <t>12 Months Ended</t>
        </is>
      </c>
    </row>
    <row r="2">
      <c r="B2" s="2" t="inlineStr">
        <is>
          <t>Dec. 31, 2021</t>
        </is>
      </c>
    </row>
    <row r="3">
      <c r="A3" s="4" t="inlineStr">
        <is>
          <t>Intangible Assets, Net</t>
        </is>
      </c>
      <c r="B3" s="4" t="inlineStr">
        <is>
          <t>Intangible Assets, Net consists of the following:
December 31,
2021 2020
Finite-Lived Intangible Assets/Contractual Rights $ 1,745,376 $ 1,734,076
Accumulated Amortization (1,460,992 ) (1,386,121 )
Intangible Assets, Net $ 284,384 $ 347,955</t>
        </is>
      </c>
    </row>
    <row r="4">
      <c r="A4" s="4" t="inlineStr">
        <is>
          <t>Changes in Partnership's Intangible Assets, Net</t>
        </is>
      </c>
      <c r="B4" s="4" t="inlineStr">
        <is>
          <t xml:space="preserve">Changes in Blackstone’s Intangible Assets, Net consists of the following:
Year Ended December 31,
2021 2020 2019
Balance, Beginning of Year $ 347,955 $ 397,508 $ 468,507
Amortization Expense (74,871 ) (71,053 ) (70,999 )
Acquisitions (a) 11,300 21,500 —
Balance, End of Year $ 284,384 $ 347,955 $ 397,508
(a) 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Investments</t>
        </is>
      </c>
      <c r="B3" s="4" t="inlineStr">
        <is>
          <t>Investments consist of the following:
December 31,
2021 2020
Investments of Consolidated Blackstone Funds $ 2,018,829 $ 1,455,008
Equity Method Investments
Partnership Investments 5,635,212 4,353,234
Accrued Performance Allocations 17,096,873 6,891,262
Corporate Treasury Investments 658,066 2,579,716
Other Investments 3,256,063 337,922
$ 28,665,043 $ 15,617,142</t>
        </is>
      </c>
    </row>
    <row r="4">
      <c r="A4" s="4" t="inlineStr">
        <is>
          <t>Reconciliation of Realized and Net Change in Unrealized Gains (Losses) to Other Income (Loss) - Net Gains (Losses) from Fund Investment Activities in Consolidated Statements of Operations</t>
        </is>
      </c>
      <c r="B4" s="4" t="inlineStr">
        <is>
          <t>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1 2020 2019
Realized Gains (Losses) $ 145,305 $ (126,397 ) $ 15,983
Net Change in Unrealized Losses 289,938 60,363 109,445
Realized and Net Change in Unrealized Gains from Consolidated Blackstone Funds 435,243 (66,034 ) 125,428
Interest and Dividend Revenue Attributable to Consolidated Blackstone Funds 26,381 96,576 157,401
Other Income — Net Gains from Fund Investment Activities $ 461,624 $ 30,542 $ 282,829</t>
        </is>
      </c>
    </row>
    <row r="5">
      <c r="A5" s="4" t="inlineStr">
        <is>
          <t>Summarized Financial Information of Partnership's Equity Method Investments</t>
        </is>
      </c>
      <c r="B5" s="4" t="inlineStr">
        <is>
          <t xml:space="preserve">The summarized financial information of Blackstone’s equity method investments for December 31, 2021 are as follows:
December 31, 2021 and the Year Then Ended
Real Estate Private Equity Hedge Fund Credit &amp; Total
Statement of Financial Condition
Assets
Investments $ 241,808,879 $ 175,726,829 $ 39,691,668 $ 68,426,090 $ 525,653,466
Other Assets 13,463,009 5,776,462 3,020,159 5,412,041 27,671,671
Total Assets $ 255,271,888 $ 181,503,291 $ 42,711,827 $ 73,838,131 $ 553,325,137
Liabilities and Equity
Debt $ 76,760,932 $ 20,434,354 $ 1,243,453 $ 30,792,984 $ 129,231,723
Other Liabilities 6,999,032 2,153,071 3,084,558 3,159,548 15,396,209
Total Liabilities 83,759,964 22,587,425 4,328,011 33,952,532 144,627,932
Equity 171,511,924 158,915,866 38,383,816 39,885,599 408,697,205
Total Liabilities and Equity $ 255,271,888 $ 181,503,291 $ 42,711,827 $ 73,838,131 $ 553,325,137
Statement of Operations
Interest Income $ 1,422,743 $ 1,640,402 $ 3,563 $ 2,584,486 $ 5,651,194
Other Income 6,115,960 318,485 315,894 306,490 7,056,829
Interest Expense (1,475,065 ) (331,350 ) (30,073 ) (427,459 ) (2,263,947 )
Other Expenses (6,847,739 ) (1,666,930 ) (282,474 ) (828,689 ) (9,625,832 )
Net Realized and Unrealized Gain from Investments 31,078,396 43,895,781 4,605,235 3,562,579 83,141,991
Net Income $ 30,294,295 $ 43,856,388 $ 4,612,145 $ 5,197,407 $ 83,960,235
The summarized financial information of Blackstone’s equity method investments for December 31, 2020 are as follows:
December 31, 2020 and the Year Then Ended
Real Estate Private Equity Hedge Fund Credit &amp; Other (a) Total
Statement of Financial Condition
Assets
Investments $ 140,317,595 $ 112,647,584 $ 32,829,525 $ 25,473,283 $ 11,915 $ 311,279,902
Other Assets 5,234,463 2,650,267 3,047,256 2,088,882 95,798 13,116,666
Total Assets $ 145,552,058 $ 115,297,851 $ 35,876,781 $ 27,562,165 $ 107,713 $ 324,396,568
Liabilities and Equity
Debt $ 29,962,733 $ 15,928,802 $ 886,292 $ 7,553,301 $ — $ 54,331,128
Other Liabilities 5,777,808 1,657,846 3,320,551 1,216,354 48,275 12,020,834
Total Liabilities 35,740,541 17,586,648 4,206,843 8,769,655 48,275 66,351,962
Equity 109,811,517 97,711,203 31,669,938 18,792,510 59,438 258,044,606
Total Liabilities and Equity $ 145,552,058 $ 115,297,851 $ 35,876,781 $ 27,562,165 $ 107,713 $ 324,396,568
Statement of Operations
Interest Income $ 608,120 $ 1,083,534 $ 22,157 $ 1,196,544 $ — $ 2,910,355
Other Income 1,074,818 71,219 283,250 323,577 115,504 1,868,368
Interest Expense (1,006,311 ) (345,060 ) (68,887 ) (211,507 ) — (1,631,765 )
Other Expenses (1,889,153 ) (1,405,029 ) (225,384 ) (525,456 ) (53,292 ) (4,098,314 )
Net Realized and Unrealized Gain (Losses) from Investments 5,150,127 7,638,733 2,449,079 (1,965,087 ) — 13,272,852
Net Income (Loss) $ 3,937,601 $ 7,043,397 $ 2,460,215 $ (1,181,929 ) $ 62,212 $ 12,321,496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9 are as follows:
December 31, 2019 and the Year Then Ended
Real Estate Private Equity Hedge Fund Credit &amp; Other (a) Total
Statement of Financial Condition
Assets
Investments $ 119,951,496 $ 99,906,080 $ 26,516,304 $ 25,923,446 $ 849 $ 272,298,175
Other Assets 5,318,743 2,907,054 2,609,755 1,680,187 119,739 12,635,478
Total Assets $ 125,270,239 $ 102,813,134 $ 29,126,059 $ 27,603,633 $ 120,588 $ 284,933,653
Liabilities and Equity
Debt $ 24,750,242 $ 12,399,899 $ 378,950 $ 6,687,654 $ — $ 44,216,745
Other Liabilities 6,575,483 1,124,857 2,402,920 1,535,636 24,717 11,663,613
Total Liabilities 31,325,725 13,524,756 2,781,870 8,223,290 24,717 55,880,358
Equity 93,944,514 89,288,378 26,344,189 19,380,343 95,871 229,053,295
Total Liabilities and Equity $ 125,270,239 $ 102,813,134 $ 29,126,059 $ 27,603,633 $ 120,588 $ 284,933,653
Statement of Operations
Interest Income $ 535,274 $ 897,990 $ 16,708 $ 1,252,747 $ — $ 2,702,719
Other Income 1,422,711 46,126 206,630 313,009 109,692 2,098,168
Interest Expense (736,840 ) (416,603 ) (87,898 ) (250,261 ) — (1,491,602 )
Other Expenses (1,465,212 ) (1,011,584 ) (164,948 ) (470,033 ) (61,423 ) (3,173,200 )
Net Realized and Unrealized Gain (Losses) from Investments 9,671,224 9,233,285 1,700,722 (456,651 ) — 20,148,580
Net Income $ 9,427,157 $ 8,749,214 $ 1,671,214 $ 388,811 $ 48,269 $ 20,284,665
(a) Other represents the summarized financial information of equity method investments whose results, for segment reporting purposes, have been allocated across more than one of Blackstone’s segments. </t>
        </is>
      </c>
    </row>
    <row r="6">
      <c r="A6" s="4" t="inlineStr">
        <is>
          <t>Performance Fees Allocated to Funds</t>
        </is>
      </c>
      <c r="B6" s="4" t="inlineStr">
        <is>
          <t>Accrued Performance Allocations to Blackstone were as follows:
Real Estate Private Equity Hedge Fund Solutions Credit &amp; Insurance Total
Accrued Performance Allocations, December 31, 2020 $ 3,033,462 $ 3,487,206 $ 42,293 $ 328,301 $ 6,891,262
Performance Allocations as a Result of Changes in Fund Fair Values 7,079,185 6,283,749 560,207 490,367 14,413,508
Foreign Exchange Loss (80,624 ) — — — (80,624 )
Fund Distributions (1,560,269 ) (2,220,487 ) (146,095 ) (200,422 ) (4,127,273 )
Accrued Performance Allocations, December 31, 2021 $ 8,471,754 $ 7,550,468 $ 456,405 $ 618,246 $ 17,096,873</t>
        </is>
      </c>
    </row>
    <row r="7">
      <c r="A7" s="4" t="inlineStr">
        <is>
          <t>Realized and Net Change in Unrealized Gains (Losses) on Investments</t>
        </is>
      </c>
      <c r="B7" s="4" t="inlineStr">
        <is>
          <t>The following table presents the Realized and Net Change in Unrealized Gains (Losses) on these investments:
Year Ended December 31,
2021 2020 2019
Realized Gains $ 741 $ 44,700 $ 28,585
Net Change in Unrealized Gains (Losses) 39,549 (91,299 ) 62,042
$ 40,290 $ (46,599 ) $ 90,627</t>
        </is>
      </c>
    </row>
    <row r="8">
      <c r="A8" s="4" t="inlineStr">
        <is>
          <t>Realized and Net Change in Unrealized Gains in Other Investments</t>
        </is>
      </c>
      <c r="B8" s="4" t="inlineStr">
        <is>
          <t>The following table presents Blackstone’s Realized and Net Change in Unrealized Gains (Losses) in Other Investments:
Year Ended December 31,
2021 2020 2019
Realized Gains $ 163,199 $ 19,573 $ 46,248
Net Change in Unrealized Gains (Losses) 340,867 (2,647 ) 21,450
$ 504,066 $ 16,926 $ 67,6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12 Months Ended</t>
        </is>
      </c>
    </row>
    <row r="2">
      <c r="B2" s="2" t="inlineStr">
        <is>
          <t>Dec. 31, 2021</t>
        </is>
      </c>
    </row>
    <row r="3">
      <c r="A3" s="4" t="inlineStr">
        <is>
          <t>Summary of Fair Value by Strategy Type Alongside Consolidated Funds of Hedge Funds' Remaining Unfunded Commitments and Ability to Redeem Such Investments</t>
        </is>
      </c>
      <c r="B3" s="4" t="inlineStr">
        <is>
          <t xml:space="preserve">A summary of fair value by strategy type and ability to redeem such investments as of December 31, 2021 is presented below:
Strategy (a) Fair Value Redemption Redemption
Diversified Instruments $ 33 (b) (b)
Credit Driven 21,438 (c) (c)
Equity 364,639 (d) (d)
Commodities 1,002 (e) (e)
$ 387,112
(a) As of December 31, 2021, Blackstone had no unfunded commitments.
(b) Diversified Instruments include investments in funds that invest across multiple strategies. Investments representing 100% of the fair value of the investments in this category may not be redeemed at, or within three months of, the reporting date.
(c) The Credit Driven category includes investments in hedge funds that invest primarily in domestic and international bonds. Investments representing 82% of the fair value of the investments in this category are in liquidation. The remaining 18% of investments in this category may not be redeemed at, or within three months of, the reporting date.
(d) The Equity category includes investments in hedge funds that invest primarily in domestic and international equity securities. Investment representing % of the fair value of the investments in this category may not be redeemed at, or within three months of, the reporting date. Investments representing % of the fair value of the investments in this category are in liquidation. As of the reporting date, the investee fund manager had elected to side pocket less than 1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Summary of Aggregate Notional Amount and Fair Value of Derivative Financial Instruments</t>
        </is>
      </c>
      <c r="B3" s="4" t="inlineStr">
        <is>
          <t>The table below summarizes the aggregate notional amount and fair value of the derivative financial instruments. The notional amount represents the absolute value amount of all outstanding derivative contracts.
December 31, 2021 December 31, 2020
Assets Liabilities Assets Liabilities
Notional Fair Value Notional Fair Value Notional Fair Value Notional Fair Value
Freestanding Derivatives
Blackstone
Interest Rate Contracts $ 609,132 $ 143,349 $ 692,442 $ 138,677 $ 684,320 $ 113,072 $ 862,887 $ 190,342
Foreign Currency Contracts 217,161 1,858 572,643 6,143 316,787 7,392 334,015 3,941
Credit Default Swaps 2,007 194 9,916 1,055 2,706 331 9,158 1,350
Other — — — — 5,000 5,227 — —
828,300 145,401 1,275,001 145,875 1,008,813 126,022 1,206,060 195,633
Investments of Consolidated Blackstone Funds
Foreign Currency Contracts 20,764 339 54,300 370 — — 66,431 2,651
Interest Rate Contracts — — 14,000 764 — — 14,000 1,485
Credit Default Swaps 3,401 321 22,865 799 8,282 542 41,290 1,558
Total Return Swaps — — — — — — 19,275 2,125
24,165 660 91,165 1,933 8,282 542 140,996 7,819
$ 852,465 $ 146,061 $ 1,366,166 $ 147,808 $ 1,017,095 $ 126,564 $ 1,347,056 $ 203,452</t>
        </is>
      </c>
    </row>
    <row r="4">
      <c r="A4" s="4" t="inlineStr">
        <is>
          <t>Summary of Impact of Derivative Financial Instruments to Consolidated Statements of Operations</t>
        </is>
      </c>
      <c r="B4" s="4" t="inlineStr">
        <is>
          <t>The table below summarizes the impact to the Consolidated Statements of Operations from derivative financial instruments:
Year Ended December 31,
2021 2020 2019
Freestanding Derivatives
Realized Gains (Losses)
Interest Rate Contracts $ 1,727 $ (7,643 ) $ (3,570 )
Foreign Currency Contracts (1,152 ) 1,105 6,099
Credit Default Swaps (1,488 ) (109 ) 3,209
Total Return Swaps (1,254 ) (1,875 ) (908 )
Other (40 ) 14 (286 )
(2,207 ) (8,508 ) 4,544
Net Change in Unrealized Gains (Losses)
Interest Rate Contracts 89,702 (117,145 ) 50,431
Foreign Currency Contracts 608 1,231 (441 )
Credit Default Swaps 1,112 (1,777 ) 3,400
Total Return Swaps 2,130 (1,683 ) 1,296
Other (20 ) 57 (36 )
93,532 (119,317 ) 54,650
$ 91,325 $ (127,825 ) $ 59,1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1</t>
        </is>
      </c>
    </row>
    <row r="3">
      <c r="A3" s="4" t="inlineStr">
        <is>
          <t>Summary of Financial Instruments for Which Fair Value Option Has Been Elected</t>
        </is>
      </c>
      <c r="B3" s="4" t="inlineStr">
        <is>
          <t>The following table summarizes the financial instruments for which the fair value option has been elected:
December 31,
2021 2020
Assets
Loans and Receivables $ 392,732 $ 581,079
Equity and Preferred Securities 516,539 532,790
Debt Securities 183,877 448,352
$ 1,093,148 $ 1,562,221
Liabilities
Corporate Treasury Commitments $ 636 $ 244</t>
        </is>
      </c>
    </row>
    <row r="4">
      <c r="A4" s="4" t="inlineStr">
        <is>
          <t>Realized and Net Change in Unrealized Gains (Losses) on Financial Instruments on Financial Instruments on Which Fair Value Option was Elected</t>
        </is>
      </c>
      <c r="B4" s="4" t="inlineStr">
        <is>
          <t xml:space="preserve">The following table presents the Realized and Net Change in Unrealized Gains (Losses) on financial instruments on which the fair value option was elected:
Year Ended December 31,
2021 2020 2019
Net Change Net Change Net Change
Realized in Unrealized Realized in Unrealized Realized in Unrealized
Gains Gains Gains Gains Gains Gains
(Losses) (Losses) (Losses) (Losses) (Losses) (Losses)
Assets
Loans and Receivables $ (11,661 ) $ 3,481 $ (10,314 ) $ (2,011 ) $ (4,595 ) $ (6,533 )
Equity and Preferred Securities 42,791 53,157 (342 ) (67,869 ) 16,493 (2,331 )
Debt Securities 14,399 (14,210 ) (22,783 ) 29,143 (7,139 ) 12,748
Assets of Consolidated CLO Vehicles (a)
Corporate Loans — — (96,194 ) (226,542 ) (29,191 ) 96,221
Other — — — (325 ) — 133
$ 45,529 $ 42,428 $ (129,633 ) $ (267,604 ) $ (24,432 ) $ 100,238
Liabilities
Liabilities of Consolidated CLO Vehicles (a)
Senior Secured Notes $ — $ — $ — $ 199,445 $ — $ (40,050 )
Subordinated Notes — — — 30,046 — 15,017
Corporate Treasury Commitments — (383 ) — (244 ) — —
$ — $ (383 ) $ — $ 229,247 $ — $ (25,033 )
(a) During the year ended December 31, 2020, Blackstone deconsolidated nine CLO vehicles. See Note 9. “Variable Interest Entities” for additional details. </t>
        </is>
      </c>
    </row>
    <row r="5">
      <c r="A5" s="4" t="inlineStr">
        <is>
          <t>Information for Financial Instruments on Which Fair Value Option was Elected</t>
        </is>
      </c>
      <c r="B5" s="4" t="inlineStr">
        <is>
          <t>The following table presents information for those financial instruments for which the fair value option was elected:
December 31, 2021 December 31, 2020
For Financial Assets For Financial Assets
Past Due (a) Past Due (a)
Excess Excess Excess Excess
(Deficiency) (Deficiency) (Deficiency) (Deficiency)
of Fair Value Fair of Fair Value of Fair Value Fair of Fair Value
Over Principal Value Over Principal Over Principal Value Over Principal
Loans and Receivables $ (2,748 ) $ — $ — $ (7,807 ) $ — $ —
Debt Securities (29,475 ) — — (29,359 ) — —
$ (32,223 ) $ — $ — $ (37,166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4" t="inlineStr">
        <is>
          <t>Financial Assets and Liabilities at Fair Value</t>
        </is>
      </c>
      <c r="B3" s="4" t="inlineStr">
        <is>
          <t xml:space="preserve">The following tables summarize the valuation of Blackstone’s financial assets and liabilities by the fair value hierarchy:
December 31, 2021
Level I Level II Level III NAV Total
Assets
Cash and Cash Equivalents $ 173,408 $ — $ — $ — $ 173,408
Investments
Investments of Consolidated Blackstone Funds
Investment Funds — — — 18,365 18,365
Equity Securities, Partnerships and LLC Interests 70,484 122,068 1,170,362 363,902 1,726,816
Debt Instruments 642 242,393 29,953 — 272,988
Freestanding Derivatives — 660 — — 660
Total Investments of Consolidated Blackstone Funds 71,126 365,121 1,200,315 382,267 2,018,829
Corporate Treasury Investments 86,877 570,712 477 — 658,066
Other Investments (a) 478,892 210,752 2,518,032 4,845 3,212,521
Total Investments 636,895 1,146,585 3,718,824 387,112 5,889,416
Accounts Receivable — Loans and Receivables — — 392,732 — 392,732
Other Assets — Freestanding Derivatives 113 145,288 — — 145,401
$ 810,416 $ 1,291,873 $ 4,111,556 $ 387,112 $ 6,600,957
Liabilities
Securities Sold, Not Yet Purchased $ 4,292 $ 23,557 $ — $ — $ 27,849
Accounts Payable, Accrued Expenses and Other Liabilities
Consolidated Blackstone Funds — Freestanding Derivatives — 1,933 — — 1,933
Freestanding Derivatives 323 145,552 — — 145,875
Corporate Treasury Commitments (b) — — 636 — 636
Total Accounts Payable, Accrued Expenses and Other Liabilities 323 147,485 636 — 148,444
$ 4,615 $ 171,042 $ 636 $ — $ 176,293
December 31, 2020
Level I Level II Level III NAV Total
Assets
Cash and Cash Equivalents $ 597,130 $ 15,606 $ — $ — $ 612,736
Investments
Investments of Consolidated Blackstone Funds
Investment Funds — — — 15,711 15,711
Equity Securities, Partnerships and LLC Interests 39,694 48,471 792,958 — 881,123
Debt Instruments — 492,280 65,352 — 557,632
Freestanding Derivatives — 542 — — 542
Total Investments of Consolidated Blackstone Funds 39,694 541,293 858,310 15,711 1,455,008
Corporate Treasury Investments 996,516 1,517,809 7,899 57,492 2,579,716
Other Investments 187,089 — 61,053 4,762 252,904
Total Investments 1,223,299 2,059,102 927,262 77,965 4,287,628
Accounts Receivable — Loans and Receivables — — 581,079 — 581,079
Other Assets — Freestanding Derivatives 162 125,860 — — 126,022
$ 1,820,591 $ 2,200,568 $ 1,508,341 $ 77,965 $ 5,607,465
Liabilities
Securities Sold, Not Yet Purchased $ 9,324 $ 41,709 $ — $ — $ 51,033
Accounts Payable, Accrued Expenses and Other Liabilities
Consolidated Blackstone Funds — Freestanding Derivatives — 7,819 — — 7,819
Freestanding Derivatives 373 195,260 — — 195,633
Corporate Treasury Commitments (b) — — 244 — 244
Total Accounts Payable, Accrued Expenses and Other Liabilities 373 203,079 244 — 203,696
$ 9,697 $ 244,788 $ 244 $ — $ 254,729
LLC Limited Liability Company.
(a) Level III Other Investments includes Blackstone’s $2.2 billion equity interest in the AIG L&amp;R business and other investments that were remeasured as the result of an observable transaction. These fair value measurements are nonrecurring and are measured as of either the date of acquisition, which was November 2, 2021 for AIG, or as of the date of the observable transaction. See Note 4. “Investments — Other Investments” for additional details.
(b) Corporate Treasury Commitments are measured using third party pricing. </t>
        </is>
      </c>
    </row>
    <row r="4">
      <c r="A4" s="4" t="inlineStr">
        <is>
          <t>Summary of Quantitative Inputs and Assumptions for Items Categorized in Level III of Fair Value Hierarchy</t>
        </is>
      </c>
      <c r="B4" s="4" t="inlineStr">
        <is>
          <t xml:space="preserve"> The following table summarizes the quantitative inputs and assumptions used for items categorized in L e
Impact to
Valuation
from an
Valuation Unobservable Weighted- Increase
Fair Value Techniques Inputs Ranges Average (a) in Input
Financial Assets
Investments of Consolidated Blackstone Funds
Equity Securities, Partnership and LLC Interests $ 1,170,362 Discounted Cash Flows Discount Rate 1.3% - 43.3% 10.4% Lower
Exit Multiple - EBITDA 3.7x - 31.4x 14.7x Higher
Exit Capitalization Rate 1.3% - 17.3% 4.9% Lower
Debt Instruments 29,953 Discounted Cash Flows Discount Rate 6.5% - 19.3% 9.0% Lower
Third Party Pricing n/a
Total Investments of Consolidated Blackstone Funds 1,200,315
Corporate Treasury Investments 477 Discounted Cash Flows Discount Rate 9.4% n/a Lower
Third Party Pricing n/a
Loans and Receivables 392,732 Discounted Cash Flows Discount Rate 6.5% - 12.2% 7.6% Lower
Other Investments 2,518,032 Third Party Pricing n/a
Transaction Price n/a
$ 4,111,556
The following table summarizes the quantitative inputs and assumptions used for items categorized in Level III of the fair value hierarchy as of December 31, 2020:
Impact to
Valuation
from an
Valuation Unobservable Weighted- Increase
Fair Value Techniques Inputs Ranges Average (a) in Input
Financial Assets
Investments of Consolidated Blackstone Funds
Equity Securities, Partnership and LLC Interests $ 792,958 Discounted Cash Flows Discount Rate 3.8% - 42.1% 10.8% Lower
Exit Multiple - EBITDA 1.7x - 24.0x 13.2x Higher
Exit Capitalization Rate 2.7% - 14.9% 5.4% Lower
Transaction Price n/a
Other n/a
Debt Instruments 65,352 Discounted Cash Flows Discount Rate 6.3% - 19.3% 8.6% Lower
Third Party Pricing n/a
Total Investments of Consolidated Blackstone Funds 858,310
Corporate Treasury Investments 7,899 Discounted Cash Flows Discount Rate 3.3% - 7.4% 6.4% Lower
Third Party Pricing n/a
Loans and Receivables 581,079 Discounted Cash Flows Discount Rate 6.7% - 10.3% 7.8% Lower
Other Investments 61,053 Third Party Pricing n/a
Transaction Price n/a
Other n/a
$ 1,508,341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is>
      </c>
    </row>
    <row r="5">
      <c r="A5" s="4" t="inlineStr">
        <is>
          <t>Summary of Changes in Financial Assets Measured at Fair Value for Which Level III Inputs Were Used</t>
        </is>
      </c>
      <c r="B5" s="4" t="inlineStr">
        <is>
          <t xml:space="preserve">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Level III Financial Assets at Fair Value
Year Ended December 31,
2021 2020
Investments of Loans Investments of Loans
Consolidated and Other Consolidated and Other
Funds Receivables Investments (a) Total Funds Receivables Investments (a) Total
Balance, Beginning of Period $ 858,310 $ 581,079 $ 46,158 $ 1,485,547 $ 1,050,272 $ 500,751 $ 29,289 $ 1,580,312
Transfer In (Out) Due to Deconsolidation — — — — (296,741 ) — 39,875 (256,866 )
Transfer In to Level III (b) 8,254 — 14,162 22,416 22,794 — 24,903 47,697
Transfer Out of Level III (b) (111,952 ) — (16,388 ) (128,340 ) (42,283 ) — (30,089 ) (72,372 )
Purchases 381,826 955,236 225,297 1,562,359 203,268 709,799 9,632 922,699
Sales (292,843 ) (1,132,405 ) (226,866 ) (1,652,114 ) (116,250 ) (647,336 ) (33,278 ) (796,864 )
Issuances — 58,221 — 58,221 — 64,863 — 64,863
Settlements — (85,444 ) — (85,444 ) — (40,691 ) — (40,691 )
Changes in Gains (Losses) Included in Earnings 356,720 16,045 1,624 374,389 37,250 (6,307 ) 5,826 36,769
Balance, End of Period $ 1,200,315 $ 392,732 $ 43,987 $ 1,637,034 $ 858,310 $ 581,079 $ 46,158 $ 1,485,547
Changes in Unrealized Gains (Losses) Included in Earnings Related to Financial Assets Still Held at the Reporting Date $ 298,740 $ (9,005 ) $ 1,412 $ 291,147 $ 38,678 $ (7,135 ) $ 6,783 $ 38,326
(a) Represent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1</t>
        </is>
      </c>
    </row>
    <row r="3">
      <c r="A3" s="4" t="inlineStr">
        <is>
          <t>Maximum Exposure to Loss Relating to Non-Consolidated VIEs</t>
        </is>
      </c>
      <c r="B3" s="4" t="inlineStr">
        <is>
          <t>Blackstone’s maximum exposure to loss relating to non-consolidated
December 31, December 31,
Investments $ 3,337,757 $ 1,307,292
Due from Affiliates 179,939 262,815
Potential Clawback Obligation 44,327 38,679
Maximum Exposure to Loss $ 3,562,023 $ 1,608,786
Amounts Due to Non-Consolidated $ 105 $ 2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Repurchase Agreements (Tables)</t>
        </is>
      </c>
      <c r="B1" s="2" t="inlineStr">
        <is>
          <t>12 Months Ended</t>
        </is>
      </c>
    </row>
    <row r="2">
      <c r="B2" s="2" t="inlineStr">
        <is>
          <t>Dec. 31, 2021</t>
        </is>
      </c>
    </row>
    <row r="3">
      <c r="A3" s="4" t="inlineStr">
        <is>
          <t>Schedule of Repurchase Agreements Obligation by Type of Collateral Pledged</t>
        </is>
      </c>
      <c r="B3" s="4" t="inlineStr">
        <is>
          <t xml:space="preserve">The following tables provide information regarding Blackstone’s Repurchase Agreements obligation by type of collateral pledged:
December 31, 2021
Remaining Contractual Maturity of the Agreements
Overnight and Up to 30 - 90 Greater than
Continuous 30 Days Days 90 days Total
Repurchase Agreements
Asset-Backed Securities $ — $ 15,980 $ — $ — $ 15,980
Loans — — 42,000 — 42,000
$ — $ 15,980 $ 42,000 $ — $ 57,980
Gross Amount of Recognized Liabilities for Repurchase Agreements in Note 12. “Offsetting of Assets and Liabilities” $ 57,980
Amounts Related to Agreements Not Included in Offsetting Disclosure in Note 12. “Offsetting of Assets and Liabilities” $ —
December 31, 2020
Remaining Contractual Maturity of the Agreements
Overnight and Up to 30 - 90 Greater than
Continuous 30 Days Days 90 days Total
Repurchase Agreements
Asset-Backed Securities $ — $ 15,345 $ 32,759 $ 28,704 $ 76,808
Gross Amount of Recognized Liabilities for Repurchase Agreements in Note 12. “Offsetting of Assets and Liabilities” $ 76,808
Amounts Related to Agreements Not Included in Offsetting Disclosure in Note 12. “Offsetting of Assets and Liabilitie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Performance Allocations</t>
        </is>
      </c>
    </row>
    <row r="4">
      <c r="A4" s="4" t="inlineStr">
        <is>
          <t>Realized</t>
        </is>
      </c>
      <c r="B4" s="7" t="n">
        <v>5653452</v>
      </c>
      <c r="C4" s="7" t="n">
        <v>2106000</v>
      </c>
      <c r="D4" s="7" t="n">
        <v>1739000</v>
      </c>
    </row>
    <row r="5">
      <c r="A5" s="4" t="inlineStr">
        <is>
          <t>Unrealized</t>
        </is>
      </c>
      <c r="B5" s="6" t="n">
        <v>8675246</v>
      </c>
      <c r="C5" s="6" t="n">
        <v>-384393</v>
      </c>
      <c r="D5" s="6" t="n">
        <v>1126332</v>
      </c>
    </row>
    <row r="6">
      <c r="A6" s="3" t="inlineStr">
        <is>
          <t>Principal Investments</t>
        </is>
      </c>
    </row>
    <row r="7">
      <c r="A7" s="4" t="inlineStr">
        <is>
          <t>Realized</t>
        </is>
      </c>
      <c r="B7" s="6" t="n">
        <v>1003822</v>
      </c>
      <c r="C7" s="6" t="n">
        <v>391628</v>
      </c>
      <c r="D7" s="6" t="n">
        <v>393478</v>
      </c>
    </row>
    <row r="8">
      <c r="A8" s="4" t="inlineStr">
        <is>
          <t>Unrealized</t>
        </is>
      </c>
      <c r="B8" s="6" t="n">
        <v>1456201</v>
      </c>
      <c r="C8" s="6" t="n">
        <v>-114607</v>
      </c>
      <c r="D8" s="6" t="n">
        <v>215003</v>
      </c>
    </row>
    <row r="9">
      <c r="A9" s="4" t="inlineStr">
        <is>
          <t>Total Investment Income</t>
        </is>
      </c>
      <c r="B9" s="6" t="n">
        <v>16788721</v>
      </c>
      <c r="C9" s="6" t="n">
        <v>1998628</v>
      </c>
      <c r="D9" s="6" t="n">
        <v>3473813</v>
      </c>
    </row>
    <row r="10">
      <c r="A10" s="4" t="inlineStr">
        <is>
          <t>Interest and Dividend Revenue</t>
        </is>
      </c>
      <c r="B10" s="6" t="n">
        <v>160643</v>
      </c>
      <c r="C10" s="6" t="n">
        <v>125231</v>
      </c>
      <c r="D10" s="6" t="n">
        <v>182398</v>
      </c>
    </row>
    <row r="11">
      <c r="A11" s="4" t="inlineStr">
        <is>
          <t>Other</t>
        </is>
      </c>
      <c r="B11" s="6" t="n">
        <v>203086</v>
      </c>
      <c r="C11" s="6" t="n">
        <v>-253142</v>
      </c>
      <c r="D11" s="6" t="n">
        <v>79993</v>
      </c>
    </row>
    <row r="12">
      <c r="A12" s="4" t="inlineStr">
        <is>
          <t>Total Revenues</t>
        </is>
      </c>
      <c r="B12" s="6" t="n">
        <v>22577148</v>
      </c>
      <c r="C12" s="6" t="n">
        <v>6101927</v>
      </c>
      <c r="D12" s="6" t="n">
        <v>7338270</v>
      </c>
    </row>
    <row r="13">
      <c r="A13" s="3" t="inlineStr">
        <is>
          <t>Expenses</t>
        </is>
      </c>
    </row>
    <row r="14">
      <c r="A14" s="4" t="inlineStr">
        <is>
          <t>Compensation and Benefits Compensation</t>
        </is>
      </c>
      <c r="B14" s="6" t="n">
        <v>2161973</v>
      </c>
      <c r="C14" s="6" t="n">
        <v>1855619</v>
      </c>
      <c r="D14" s="6" t="n">
        <v>1820330</v>
      </c>
    </row>
    <row r="15">
      <c r="A15" s="4" t="inlineStr">
        <is>
          <t>Incentive Fee Compensation</t>
        </is>
      </c>
      <c r="B15" s="6" t="n">
        <v>98112</v>
      </c>
      <c r="C15" s="6" t="n">
        <v>44425</v>
      </c>
      <c r="D15" s="6" t="n">
        <v>44300</v>
      </c>
    </row>
    <row r="16">
      <c r="A16" s="3" t="inlineStr">
        <is>
          <t>Performance Allocations Compensation</t>
        </is>
      </c>
    </row>
    <row r="17">
      <c r="A17" s="4" t="inlineStr">
        <is>
          <t>Realized</t>
        </is>
      </c>
      <c r="B17" s="6" t="n">
        <v>2311993</v>
      </c>
      <c r="C17" s="6" t="n">
        <v>843230</v>
      </c>
      <c r="D17" s="6" t="n">
        <v>662942</v>
      </c>
    </row>
    <row r="18">
      <c r="A18" s="4" t="inlineStr">
        <is>
          <t>Unrealized</t>
        </is>
      </c>
      <c r="B18" s="6" t="n">
        <v>3778048</v>
      </c>
      <c r="C18" s="6" t="n">
        <v>-154516</v>
      </c>
      <c r="D18" s="6" t="n">
        <v>540285</v>
      </c>
    </row>
    <row r="19">
      <c r="A19" s="4" t="inlineStr">
        <is>
          <t>Total Compensation and Benefits</t>
        </is>
      </c>
      <c r="B19" s="6" t="n">
        <v>8350126</v>
      </c>
      <c r="C19" s="6" t="n">
        <v>2588758</v>
      </c>
      <c r="D19" s="6" t="n">
        <v>3067857</v>
      </c>
    </row>
    <row r="20">
      <c r="A20" s="4" t="inlineStr">
        <is>
          <t>General, Administrative and Other</t>
        </is>
      </c>
      <c r="B20" s="6" t="n">
        <v>917847</v>
      </c>
      <c r="C20" s="6" t="n">
        <v>711782</v>
      </c>
      <c r="D20" s="6" t="n">
        <v>679408</v>
      </c>
    </row>
    <row r="21">
      <c r="A21" s="4" t="inlineStr">
        <is>
          <t>Interest Expense</t>
        </is>
      </c>
      <c r="B21" s="6" t="n">
        <v>198268</v>
      </c>
      <c r="C21" s="6" t="n">
        <v>166162</v>
      </c>
      <c r="D21" s="6" t="n">
        <v>199648</v>
      </c>
    </row>
    <row r="22">
      <c r="A22" s="4" t="inlineStr">
        <is>
          <t>Fund Expenses</t>
        </is>
      </c>
      <c r="B22" s="6" t="n">
        <v>10376</v>
      </c>
      <c r="C22" s="6" t="n">
        <v>12864</v>
      </c>
      <c r="D22" s="6" t="n">
        <v>17738</v>
      </c>
    </row>
    <row r="23">
      <c r="A23" s="4" t="inlineStr">
        <is>
          <t>Total Expenses</t>
        </is>
      </c>
      <c r="B23" s="6" t="n">
        <v>9476617</v>
      </c>
      <c r="C23" s="6" t="n">
        <v>3479566</v>
      </c>
      <c r="D23" s="6" t="n">
        <v>3964651</v>
      </c>
    </row>
    <row r="24">
      <c r="A24" s="3" t="inlineStr">
        <is>
          <t>Other Income (Loss)</t>
        </is>
      </c>
    </row>
    <row r="25">
      <c r="A25" s="4" t="inlineStr">
        <is>
          <t>Change in Tax Receivable Agreement Liability</t>
        </is>
      </c>
      <c r="B25" s="6" t="n">
        <v>-2759</v>
      </c>
      <c r="C25" s="6" t="n">
        <v>-35383</v>
      </c>
      <c r="D25" s="6" t="n">
        <v>161567</v>
      </c>
    </row>
    <row r="26">
      <c r="A26" s="4" t="inlineStr">
        <is>
          <t>Net Gains from Fund Investment Activities</t>
        </is>
      </c>
      <c r="B26" s="6" t="n">
        <v>461624</v>
      </c>
      <c r="C26" s="6" t="n">
        <v>30542</v>
      </c>
      <c r="D26" s="6" t="n">
        <v>282829</v>
      </c>
    </row>
    <row r="27">
      <c r="A27" s="4" t="inlineStr">
        <is>
          <t>Total Other Income (Loss)</t>
        </is>
      </c>
      <c r="B27" s="6" t="n">
        <v>458865</v>
      </c>
      <c r="C27" s="6" t="n">
        <v>-4841</v>
      </c>
      <c r="D27" s="6" t="n">
        <v>444396</v>
      </c>
    </row>
    <row r="28">
      <c r="A28" s="4" t="inlineStr">
        <is>
          <t>Income Before Provision (Benefit) for Taxes</t>
        </is>
      </c>
      <c r="B28" s="6" t="n">
        <v>13559396</v>
      </c>
      <c r="C28" s="6" t="n">
        <v>2617520</v>
      </c>
      <c r="D28" s="6" t="n">
        <v>3818015</v>
      </c>
    </row>
    <row r="29">
      <c r="A29" s="4" t="inlineStr">
        <is>
          <t>Provision (Benefit) for Taxes</t>
        </is>
      </c>
      <c r="B29" s="6" t="n">
        <v>1184401</v>
      </c>
      <c r="C29" s="6" t="n">
        <v>356014</v>
      </c>
      <c r="D29" s="6" t="n">
        <v>-47952</v>
      </c>
    </row>
    <row r="30">
      <c r="A30" s="4" t="inlineStr">
        <is>
          <t>Net Income (Loss)</t>
        </is>
      </c>
      <c r="B30" s="6" t="n">
        <v>12374995</v>
      </c>
      <c r="C30" s="6" t="n">
        <v>2261506</v>
      </c>
      <c r="D30" s="6" t="n">
        <v>3865967</v>
      </c>
    </row>
    <row r="31">
      <c r="A31" s="4" t="inlineStr">
        <is>
          <t>Net Income (Loss) Attributable to Redeemable Non-Controlling Interests in Consolidated Entities</t>
        </is>
      </c>
      <c r="B31" s="6" t="n">
        <v>5740</v>
      </c>
      <c r="C31" s="6" t="n">
        <v>-13898</v>
      </c>
      <c r="D31" s="6" t="n">
        <v>-121</v>
      </c>
    </row>
    <row r="32">
      <c r="A32" s="4" t="inlineStr">
        <is>
          <t>Net Income Attributable to Non-Controlling Interests in Consolidated Entities</t>
        </is>
      </c>
      <c r="B32" s="6" t="n">
        <v>1625306</v>
      </c>
      <c r="C32" s="6" t="n">
        <v>217117</v>
      </c>
      <c r="D32" s="6" t="n">
        <v>476779</v>
      </c>
    </row>
    <row r="33">
      <c r="A33" s="4" t="inlineStr">
        <is>
          <t>Net Income Attributable to Non-Controlling Interests in Blackstone Holdings</t>
        </is>
      </c>
      <c r="B33" s="6" t="n">
        <v>4886552</v>
      </c>
      <c r="C33" s="6" t="n">
        <v>1012924</v>
      </c>
      <c r="D33" s="6" t="n">
        <v>1339627</v>
      </c>
    </row>
    <row r="34">
      <c r="A34" s="4" t="inlineStr">
        <is>
          <t>Net Income Attributable to Blackstone Inc.</t>
        </is>
      </c>
      <c r="B34" s="7" t="n">
        <v>5857397</v>
      </c>
      <c r="C34" s="7" t="n">
        <v>1045363</v>
      </c>
      <c r="D34" s="7" t="n">
        <v>2049682</v>
      </c>
    </row>
    <row r="35">
      <c r="A35" s="3" t="inlineStr">
        <is>
          <t>Net Income Per Share of Common Stock</t>
        </is>
      </c>
    </row>
    <row r="36">
      <c r="A36" s="4" t="inlineStr">
        <is>
          <t>Basic</t>
        </is>
      </c>
      <c r="B36" s="9" t="n">
        <v>8.140000000000001</v>
      </c>
      <c r="C36" s="9" t="n">
        <v>1.5</v>
      </c>
      <c r="D36" s="9" t="n">
        <v>3.03</v>
      </c>
    </row>
    <row r="37">
      <c r="A37" s="4" t="inlineStr">
        <is>
          <t>Diluted</t>
        </is>
      </c>
      <c r="B37" s="9" t="n">
        <v>8.130000000000001</v>
      </c>
      <c r="C37" s="9" t="n">
        <v>1.5</v>
      </c>
      <c r="D37" s="9" t="n">
        <v>3.03</v>
      </c>
    </row>
    <row r="38">
      <c r="A38" s="3" t="inlineStr">
        <is>
          <t>Weighted-Average Shares of Common Stock Outstanding</t>
        </is>
      </c>
    </row>
    <row r="39">
      <c r="A39" s="4" t="inlineStr">
        <is>
          <t>Basic</t>
        </is>
      </c>
      <c r="B39" s="6" t="n">
        <v>719766879</v>
      </c>
      <c r="C39" s="6" t="n">
        <v>696933548</v>
      </c>
      <c r="D39" s="6" t="n">
        <v>675900466</v>
      </c>
    </row>
    <row r="40">
      <c r="A40" s="4" t="inlineStr">
        <is>
          <t>Diluted</t>
        </is>
      </c>
      <c r="B40" s="6" t="n">
        <v>720125043</v>
      </c>
      <c r="C40" s="6" t="n">
        <v>697258296</v>
      </c>
      <c r="D40" s="6" t="n">
        <v>676167851</v>
      </c>
    </row>
    <row r="41">
      <c r="A41" s="4" t="inlineStr">
        <is>
          <t>Management and Advisory Fees, Net</t>
        </is>
      </c>
    </row>
    <row r="42">
      <c r="A42" s="3" t="inlineStr">
        <is>
          <t>Revenues</t>
        </is>
      </c>
    </row>
    <row r="43">
      <c r="A43" s="4" t="inlineStr">
        <is>
          <t>Revenues</t>
        </is>
      </c>
      <c r="B43" s="7" t="n">
        <v>5170707</v>
      </c>
      <c r="C43" s="7" t="n">
        <v>4092549</v>
      </c>
      <c r="D43" s="7" t="n">
        <v>3472155</v>
      </c>
    </row>
    <row r="44">
      <c r="A44" s="4" t="inlineStr">
        <is>
          <t>Incentive Fees</t>
        </is>
      </c>
    </row>
    <row r="45">
      <c r="A45" s="3" t="inlineStr">
        <is>
          <t>Revenues</t>
        </is>
      </c>
    </row>
    <row r="46">
      <c r="A46" s="4" t="inlineStr">
        <is>
          <t>Revenues</t>
        </is>
      </c>
      <c r="B46" s="7" t="n">
        <v>253991</v>
      </c>
      <c r="C46" s="7" t="n">
        <v>138661</v>
      </c>
      <c r="D46" s="7" t="n">
        <v>129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1</t>
        </is>
      </c>
    </row>
    <row r="3">
      <c r="A3" s="4" t="inlineStr">
        <is>
          <t>Other Assets</t>
        </is>
      </c>
      <c r="B3" s="4" t="inlineStr">
        <is>
          <t>Other Assets consists of the following:
December 31,
2021 2020
Furniture, Equipment and Leasehold Improvements $ 523,452 $ 526,075
Less: Accumulated Depreciation (278,844 ) (294,268 )
Furniture, Equipment and Leasehold Improvements, Net 244,608 231,807
Prepaid Expenses 92,359 105,248
Freestanding Derivatives 145,401 126,022
Other 10,568 17,945
$ 492,936 $ 481,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1</t>
        </is>
      </c>
    </row>
    <row r="3">
      <c r="A3" s="4" t="inlineStr">
        <is>
          <t>Offsetting of Assets</t>
        </is>
      </c>
      <c r="B3" s="4" t="inlineStr">
        <is>
          <t>The following tables present the offsetting of assets and liabilities as of December 31, 2021 and 2020:
December 31, 2021
Gross and Net Gross Amounts Not Offset in the Statement of Financial Condition
Financial Cash Collateral Net Amount
Assets
Freestanding Derivatives $ 146,061 $ 137,265 $ 41 $ 8,755
December 31, 2020
Gross and Net Amounts of Assets Presented in the Gross Amounts Not Offset in the Statement of Financial Condition Net
Financial Cash Collateral
Assets
Freestanding Derivatives $ 126,564 $ 114,673 $ 53 $ 11,838
December 31, 2020
Gross and Net Financial Condition Gross Amounts Not Offset in the Statement of Financial Condition Net
Financial Cash Collateral
Liabilities
Freestanding Derivatives $ 202,188 $ 174,623 $ 19,194 $ 8,371
Repurchase Agreements 76,808 76,808 — —
$ 278,996 $ 251,431 $ 19,194 $ 8,371</t>
        </is>
      </c>
    </row>
    <row r="4">
      <c r="A4" s="4" t="inlineStr">
        <is>
          <t>Offsetting of Liabilities</t>
        </is>
      </c>
      <c r="B4" s="4" t="inlineStr">
        <is>
          <t xml:space="preserve">December 31, 2021
Gross and Net Amounts of Liabilities Presented in the Statement of Financial Condition Gross Amounts Not Offset in the Statement of Financial Condition Net
Financial Cash Collateral
Liabilities
Freestanding Derivatives $ 147,666 $ 118,552 $ 1,347 $ 27,767
Repurchase Agreements 57,980 57,980 — —
$ 205,646 $ 176,532 $ 1,347 $ 27,767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1</t>
        </is>
      </c>
    </row>
    <row r="3">
      <c r="A3" s="4" t="inlineStr">
        <is>
          <t>Partnership's Credit Facilities</t>
        </is>
      </c>
      <c r="B3" s="4" t="inlineStr">
        <is>
          <t xml:space="preserve">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21 2020
Credit Borrowing Effective Credit Borrowing Effective
Revolving Credit Facility (a) $ 2,000,000 $ 250,000 0.86 % $ 2,250,000 $ — —
Blackstone Issued Senior Notes (b)
4.750%, Due 2/15/2023 400,000 400,000 5.08 % 400,000 400,000 5.08 %
2.000%, Due 5/19/2025 341,100 341,100 2.11 % 366,480 366,480 2.22 %
1.000%, Due 10/5/2026 682,200 682,200 1.13 % 732,960 732,960 1.18 %
3.150%, Due 10/2/2027 300,000 300,000 3.30 % 300,000 300,000 3.30 %
1.625%, Due 8/5/2028 650,000 650,000 1.68 % — — —
1.500%, Due 4/10/2029 682,200 682,200 1.55 % 732,960 732,960 1.63 %
2.500%, Due 1/10/2030 500,000 500,000 2.73 % 500,000 500,000 2.74 %
1.600%, Due 3/30/2031 500,000 500,000 1.70 % 500,000 500,000 1.70 %
2.000%, Due 1/30/2032 800,000 800,000 2.16 % — —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89 % — — —
9,605,500 7,855,500 7,982,400 5,732,400
Blackstone Fund Facilities (c) 101 101 1.61 % 99 99 1.63 %
$ 9,605,601 $ 7,855,601 $ 7,982,499 $ 5,732,499
(a) The Issuer has a credit facility with Citibank, N.A., as Administrative Agent in the amount of $2.25 billion with a maturity date of November 24, 2025. Interest on the borrowings is based on an adjusted LIBOR rate or alternate base rate, in each case plus a margin, and undrawn commitments bear a commitment fee of 0.06%. The margin above adjusted LIBOR used to calculate the interest on borrowings was 0.75% as of December 31, 2021 and 2020.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outstanding borrowings were repaid by Blackstone on January 14, 2022. As of December 31, 2021 and 2020, Blackstone had outstanding but undrawn letters of credit against the Credit Facility of $10.1 million and $10.0 million, respectively. The amount Blackstone can draw from the Credit Facility is reduced by the undrawn letters of credit, however the Credit Available presented herein is not reduced by the undrawn letters of credit.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
        </is>
      </c>
    </row>
    <row r="4">
      <c r="A4" s="4" t="inlineStr">
        <is>
          <t>Carrying Value and Fair Value of Blackstone Issued Notes</t>
        </is>
      </c>
      <c r="B4" s="4" t="inlineStr">
        <is>
          <t xml:space="preserve">The following table presents the general characteristics of each of Blackstone’s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21 2020
Senior Notes Carrying Value Fair Value (a) Carrying Value Fair Value (a)
4.750%, Due 2/15/2023 $ 398,581 $ 415,880 $ 397,385 $ 434,400
2.000%, Due 5/19/2025 338,275 362,078 362,947 398,620
1.000%, Due 10/5/2026 675,867 700,892 724,646 770,707
3.150%, Due 10/2/2027 297,738 317,610 297,387 332,370
1.625%, Due 8/5/2028 643,251 629,265 — —
1.500%, Due 4/10/2029 678,085 720,062 728,054 805,744
2.500%, Due 1/10/2030 491,662 507,350 490,745 538,200
1.600%, Due 3/30/2031 495,541 467,750 495,100 497,950
2.000%, Due 1/30/2032 786,690 767,920 — —
6.250%, Due 8/15/2042 238,914 361,775 238,668 372,250
5.000%, Due 6/15/2044 489,446 648,500 489,201 684,800
4.450%, Due 7/15/2045 344,412 426,195 344,282 449,645
4.000%, Due 10/2/2047 290,730 347,370 290,533 364,590
3.500%, Due 9/10/2049 392,089 431,240 391,925 460,120
2.800%, Due 9/30/2050 393,818 382,880 393,681 406,280
2.850%, Due 8/5/2051 542,963 531,355 — —
$ 7,498,062 $ 8,018,122 $ 5,644,554 $ 6,515,676
(a) Fair value is determined by broker quote and these notes would be classified as Level II within the fair value hierarchy. </t>
        </is>
      </c>
    </row>
    <row r="5">
      <c r="A5" s="4" t="inlineStr">
        <is>
          <t>Scheduled Principal Payments for Borrowings</t>
        </is>
      </c>
      <c r="B5" s="4" t="inlineStr">
        <is>
          <t>Scheduled principal payments for borrowings at December 31, 2021 were as follows:
Operating Borrowings Blackstone Fund Total Borrowings
2022 $ — $ 101 $ 101
2023 400,000 — 400,000
2024 — — —
2025 591,100 — 591,100
2026 682,200 — 682,200
Thereafter 6,182,200 — 6,182,200
$ 7,855,500 $ 101 $ 7,855,6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were as follows:
Year Ended December 31,
2021 2020 2019
Operating Lease Cost
Straight-Line Lease Cost (a) $ 115,875 $ 107,970 $ 90,640
Variable Lease Cost (b) 10,959 15,426 14,574
Sublease Income (1,695 ) (2,191 ) (796 )
$ 125,139 $ 121,205 $ 104,418
(a) Straight-line lease cost includes short-term leases, which are immaterial.
(b) Variable lease cost approximates variable lease cash payments. </t>
        </is>
      </c>
    </row>
    <row r="5">
      <c r="A5" s="4" t="inlineStr">
        <is>
          <t>Schedule of Supplemental cash flow information related to leases</t>
        </is>
      </c>
      <c r="B5" s="4" t="inlineStr">
        <is>
          <t xml:space="preserve">Supplemental cash flow information related to leases were as follows:
Year Ended December 31,
2021 2020 2019
Operating Cash Flows for Operating Lease Liabilities $ 96,007 $ 102,364 $ 94,854
Non-Cash Right-of-Use 352,298 153,433 10,053 </t>
        </is>
      </c>
    </row>
    <row r="6">
      <c r="A6" s="4" t="inlineStr">
        <is>
          <t>Schedule of Undiscounted cash flows on an annual basis for Operating Lease Liabilities</t>
        </is>
      </c>
      <c r="B6" s="4" t="inlineStr">
        <is>
          <t xml:space="preserve">The following table shows the undiscounted cash flows on an annual basis for Operating Lease Liabilities as of December 31, 2021:
2022 $ 120,100
2023 131,524
2024 125,620
2025 129,721
2026 125,532
Thereafter 303,940
Total Lease Payments (a) 936,437
Less: Imputed Interest (28,404)
Present Value of Operating Lease Liabilities $ 908,033
(a) Excludes signed leases that have not yet commenc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Income Before Provision for Taxes</t>
        </is>
      </c>
      <c r="B3" s="4" t="inlineStr">
        <is>
          <t xml:space="preserve"> The Income Before Provision (Benefit) for Taxes consists of the following:
Year Ended December 31,
2021 2020 2019
Income Before Provision (Benefit) for Taxes
U.S. Domestic Income $ 13,275,132 $ 2,311,734 $ 3,547,292
Foreign Income 284,264 305,786 270,723
$ 13,559,396 $ 2,617,520 $ 3,818,015</t>
        </is>
      </c>
    </row>
    <row r="4">
      <c r="A4" s="4" t="inlineStr">
        <is>
          <t>Provision (Benefit) for Income Taxes</t>
        </is>
      </c>
      <c r="B4" s="4" t="inlineStr">
        <is>
          <t>The Provision (Benefit) for Taxes consists of the following:
Year Ended December 31,
2021 2020 2019
Current
Federal Income Tax $ 507,648 $ 163,227 $ 74,611
Foreign Income Tax 55,376 38,914 38,098
State and Local Income Tax 156,735 66,355 19,267
719,759 268,496 131,976
Deferred
Federal Income Tax 373,223 86,958 (222,790 )
Foreign Income Tax (2,654 ) 870 312
State and Local Income Tax 94,073 (310 ) 42,550
464,642 87,518 (179,928 )
Provision (Benefit) for Taxes $ 1,184,401 $ 356,014 $ (47,952 )</t>
        </is>
      </c>
    </row>
    <row r="5">
      <c r="A5" s="4" t="inlineStr">
        <is>
          <t>Summary of Blackstone's Tax Position</t>
        </is>
      </c>
      <c r="B5" s="4" t="inlineStr">
        <is>
          <t xml:space="preserve">The following table summarizes Blackstone’s tax position:
Year Ended December 31,
2021 2020 2019
Income Before Provision (Benefit) for Taxes $ 13,559,396 $ 2,617,520 $ 3,818,015
Provision (Benefit) for Taxes $ 1,184,401 $ 356,014 $ (47,952 )
Effective Income Tax Rate 8.7 % 13.6 % -1.3 % </t>
        </is>
      </c>
    </row>
    <row r="6">
      <c r="A6" s="4" t="inlineStr">
        <is>
          <t>Reconciliations of Effective Income Tax Rate to Federal Statutory Tax Rate</t>
        </is>
      </c>
      <c r="B6" s="4" t="inlineStr">
        <is>
          <t xml:space="preserve">The following table reconciles the effective income tax rate to the U.S. federal statutory tax rate:
2021 2020
Year Ended December 31, vs. vs.
2021 2020 2019 2020 2019
Statutory U.S. Federal Income Tax Rate 21.0 % 21.0 % 21.0 % — —
Income Passed Through to Common Shareholders and Non-Controlling -10.2 % -10.1 % -13.5 % -0.1 % 3.4 %
State and Local Income Taxes 2.1 % 2.4 % 1.6 % -0.3 % 0.8 %
Change to a Taxable Corporation — 1.4 % -10.3 % -1.4 % 11.7 %
Change in Valuation Allowance (c) -4.1 % -2.8 % -0.8 % -1.3 % -2.0 %
Other (a) -0.1 % 1.7 % 0.7 % -1.8 % 1.0 %
Effective Income Tax Rate 8.7 % 13.6 % -1.3 % -4.9 % 14.9 %
(a) Effective June 30, 2021, Blackstone recategorized certain components of its effective income tax reconciliation. Accordingly, certain components related to income attributable to non-controlling Non-Controlling
(b) Includes income that was not taxable to Blackstone and its subsidiaries. Such income was directly taxable to shareholders of Blackstone’s common stock for the period prior to the Conversion and remains taxable to Blackstone’s non-controlling
(c) The Change in Valuation Allowance for the year ended December 31, 2019 represents the change from July 1, 2019 to December 31, 2019, following the change to a taxable corporation. </t>
        </is>
      </c>
    </row>
    <row r="7">
      <c r="A7" s="4" t="inlineStr">
        <is>
          <t>Summary of Tax Effects of Temporary Differences</t>
        </is>
      </c>
      <c r="B7" s="4" t="inlineStr">
        <is>
          <t>A summary of the tax effects of the temporary differences is as follows:
December 31,
2021 2020
Deferred Tax Assets
Investment Basis Differences/Net Unrealized Gains and Losses $ 1,572,672 $ 1,789,699
Other 8,965 11,102
Total Deferred Tax Assets Before Valuation Allowance 1,581,637 1,800,801
Valuation Allowance — (558,225 )
Total Net Deferred Tax Assets 1,581,637 1,242,576
Deferred Tax Liabilities
Investment Basis Differences/Net Unrealized Gains and Losses 15,421 18,733
Other 16,439 6,624
Total Deferred Tax Liabilities 31,860 25,357
Net Deferred Tax Assets $ 1,549,777 $ 1,217,219</t>
        </is>
      </c>
    </row>
    <row r="8">
      <c r="A8" s="4" t="inlineStr">
        <is>
          <t>Blackstone's Unrecognized Tax Benefits Excluding Related Interest and Penalties</t>
        </is>
      </c>
      <c r="B8" s="4" t="inlineStr">
        <is>
          <t>Blackstone’s unrecognized tax benefits, excluding related interest and penalties, were:
December 31,
2021 2020 2019
Unrecognized Tax Benefits - January 1 $ 32,933 $ 24,958 $ 20,864
Additions for Tax Positions of Prior Years 14,557 7,959 4,908
Settlements — — (829 )
Exchange Rate Fluctuations 11 16 15
Unrecognized Tax Benefits - December 31 $ 47,501 $ 32,933 $ 24,9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12 Months Ended</t>
        </is>
      </c>
    </row>
    <row r="2">
      <c r="B2" s="2" t="inlineStr">
        <is>
          <t>Dec. 31, 2021</t>
        </is>
      </c>
    </row>
    <row r="3">
      <c r="A3" s="4" t="inlineStr">
        <is>
          <t>Basic and Diluted Net Income Per Common Stock</t>
        </is>
      </c>
      <c r="B3" s="4" t="inlineStr">
        <is>
          <t xml:space="preserve">Basic and diluted net income per share of common stock for the years ended December 31, 2021, 2020 and 2019 was calculated as follows:
Year Ended December 31,
2021 2020 2019
Net Income for Per Share of Common Stock Calculations
Net Income Attributable to Blackstone Inc., Basic and Diluted $ 5,857,397 $ 1,045,363 $ 2,049,682
Shares/Units Outstanding
Weighted-Average Shares of Common Stock Outstanding, Basic 719,766,879 696,933,548 675,900,466
Weighted-Average Shares of Unvested Deferred Restricted Common Stock 358,164 324,748 267,385
Weighted-Average Shares of Common Stock Outstanding, Diluted 720,125,043 697,258,296 676,167,851
Net Income Per Share of Common Stock
Basic $ 8.14 $ 1.50 $ 3.03
Diluted $ 8.13 $ 1.50 $ 3.03
Dividends Declared Per Share of Common Stock (a) $ 3.57 $ 1.91 $ 1.92
(a) Dividends declared reflects the calendar date of the declaration for each distribution. The fourth quarter dividends, if any, for any fiscal year will be declared and paid in the subsequent fiscal year. </t>
        </is>
      </c>
    </row>
    <row r="4">
      <c r="A4" s="4" t="inlineStr">
        <is>
          <t>Summary of Anti-Dilutive Securities</t>
        </is>
      </c>
      <c r="B4" s="4" t="inlineStr">
        <is>
          <t xml:space="preserve">The following table summarizes the anti-dilutive securities for the periods indicated:
Year Ended December 31,
2021 2020 2019
Weighted-Average Blackstone Holdings Partnership Units 486,157,205 504,221,914 524,211,887 </t>
        </is>
      </c>
    </row>
    <row r="5">
      <c r="A5" s="4" t="inlineStr">
        <is>
          <t>Schedule of Shares Eligible For Dividends and Distribution</t>
        </is>
      </c>
      <c r="B5" s="4" t="inlineStr">
        <is>
          <t>As of December 31, 2021, the total shares of common stock and Blackstone Holdings Partnership Units entitled to participate in dividends and distributions were as follows:
Shares/Units
Common Stock Outstanding 704,339,774
Unvested Participating Common Stock 27,697,423
Total Participating Common Stock 732,037,197
Participating Blackstone Holdings Partnership Units 468,446,388
1,200,483,5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Dec. 31, 2021</t>
        </is>
      </c>
    </row>
    <row r="3">
      <c r="A3" s="4" t="inlineStr">
        <is>
          <t>Summary of Status of Partnership's Unvested Equity-Based Awards</t>
        </is>
      </c>
      <c r="B3" s="4" t="inlineStr">
        <is>
          <t>A summary of the status of Blackstone’s unvested equity-based awards as of December 31, 2021 and of changes during the period January 1, 2021 through December 31, 2021 is presented below:
Blackstone Holdings Blackstone Inc.
Equity Settled Awards Cash Settled Awards
Unvested Shares/Units Partnership Units Weighted- Average Grant Date Fair Deferred Restricted Common Stock Weighted- Grant Date Fair Phantom Shares Weighted- Grant Date Fair
Balance, December 31, 2020 23,771,136 $ 36.33 19,512,034 $ 42.60 65,284 $ 60.42
Granted 1,172,019 33.73 13,049,066 75.82 22,841 91.07
Vested (5,412,435 ) 33.98 (5,020,951 ) 43.73 (14,018 ) 122.81
Forfeited (2,186,392 ) 36.36 (1,002,336 ) 54.65 (526 ) 127.52
Balance, December 31, 2021 17,344,328 $ 37.37 26,537,813 $ 58.34 73,581 $ 137.65</t>
        </is>
      </c>
    </row>
    <row r="4">
      <c r="A4" s="4" t="inlineStr">
        <is>
          <t>Unvested Shares and Units, After Expected Forfeitures</t>
        </is>
      </c>
      <c r="B4" s="4" t="inlineStr">
        <is>
          <t>The following unvested shares and units, after expected forfeitures, as of December 31, 2021, are expected to vest:
Shares/Units Weighted-Average
Blackstone Holdings Partnership Units 16,423,984 2.1
Deferred Restricted Shares of Common Stock 23,263,918 3.2
Total Equity-Based Awards 39,687,902 2.7
Phantom Shares 60,357 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4" t="inlineStr">
        <is>
          <t>Due from Affiliates and Due to Affiliates</t>
        </is>
      </c>
      <c r="B3" s="4" t="inlineStr">
        <is>
          <t>Due from Affiliates and Due to Affiliates consisted of the following:
December 31,
2021 2020
Due from Affiliates
Management Fees, Performance Revenues, Reimbursable Expenses and Other Receivables from Non-Consolidated $ 3,519,945 $ 2,637,055
Due from Certain Non-Controlling 1,099,899 548,897
Accrual for Potential Clawback of Previously Distributed Performance Allocations 37,023 35,563
$ 4,656,867 $ 3,221,515
December 31,
2021 2020
Due to Affiliates
Due to Certain Non-Controlling $ 1,558,393 $ 857,523
Due to Non-Consolidated 181,341 107,410
Due to Certain Non-Controlling 77,664 61,539
Accrual for Potential Repayment of Previously Received Performance Allocations 88,700 108,569
$ 1,906,098 $ 1,135,0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Clawback Obligations by Segment</t>
        </is>
      </c>
      <c r="B3" s="4" t="inlineStr">
        <is>
          <t>The following table presents the clawback obligations by segment:
December 31,
2021 2020
Segment Blackstone Current and Total (b) Blackstone Current and Total (b)
Real Estate $ 34,080 $ 20,186 $ 54,266 $ 28,283 $ 17,102 $ 45,385
Private Equity 5,158 2,196 7,354 41,722 (8,623 ) 33,099
Credit &amp; Insurance 12,439 14,641 27,080 13,935 16,150 30,085
$ 51,677 $ 37,023 $ 88,700 $ 83,940 $ 24,629 $ 108,5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4" t="inlineStr">
        <is>
          <t>Financial Data of Segments</t>
        </is>
      </c>
      <c r="B3" s="4" t="inlineStr">
        <is>
          <t>December 31, 2021 and the Year Then Ended
Real Estate Private Equity Hedge Fund Credit &amp; Total Segments
Management and Advisory Fees, Net
Base Management Fees $ 1,895,412 $ 1,521,273 $ 636,685 $ 765,905 $ 4,819,275
Transaction, Advisory and Other Fees, Net 160,395 174,905 11,770 44,868 391,938
Management Fee Offsets (3,499 ) (33,247 ) (572 ) (6,653 ) (43,971 )
Total Management and Advisory Fees, Net 2,052,308 1,662,931 647,883 804,120 5,167,242
Fee Related Performance Revenues 1,695,019 212,128 — 118,097 2,025,244
Fee Related Compensation (1,161,349 ) (662,824 ) (156,515 ) (367,322 ) (2,348,010 )
Other Operating Expenses (234,505 ) (264,468 ) (94,792 ) (199,912 ) (793,677 )
Fee Related Earnings 2,351,473 947,767 396,576 354,983 4,050,799
Realized Performance Revenues 1,119,612 2,263,099 290,980 209,421 3,883,112
Realized Performance Compensation (443,220 ) (943,199 ) (76,701 ) (94,450 ) (1,557,570 )
Realized Principal Investment Income 196,869 263,368 56,733 70,796 587,766
Total Net Realizations 873,261 1,583,268 271,012 185,767 2,913,308
Total Segment Distributable Earnings $ 3,224,734 $ 2,531,035 $ 667,588 $ 540,750 $ 6,964,107
Segment Assets $ 14,866,437 $ 15,242,626 $ 2,791,939 $ 6,522,091 $ 39,423,093
December 31, 2020 and the Year Then Ended
Real Hedge Fund Credit &amp;
Estate Private Equity Solutions Insurance Total Segments
Management and Advisory Fees, Net
Base Management Fees $ 1,553,483 $ 1,232,028 $ 582,830 $ 603,713 $ 3,972,054
Transaction, Advisory and Other Fees, Net 98,225 82,440 5,899 21,311 207,875
Management Fee Offsets (13,020 ) (44,628 ) (650 ) (10,466 ) (68,764 )
Total Management and Advisory Fees, Net 1,638,688 1,269,840 588,079 614,558 4,111,165
Fee Related Performance Revenues 338,161 — — 40,515 378,676
Fee Related Compensation (618,105 ) (455,538 ) (161,713 ) (261,214 ) (1,496,570 )
Other Operating Expenses (183,132 ) (195,213 ) (79,758 ) (165,114 ) (623,217 )
Fee Related Earnings 1,175,612 619,089 346,608 228,745 2,370,054
Realized Performance Revenues 787,768 877,493 179,789 20,943 1,865,993
Realized Performance Compensation (312,698 ) (366,949 ) (31,224 ) (3,476 ) (714,347 )
Realized Principal Investment Income 24,764 72,089 54,110 7,970 158,933
Total Net Realizations 499,834 582,633 202,675 25,437 1,310,579
Total Segment Distributable Earnings $ 1,675,446 $ 1,201,722 $ 549,283 $ 254,182 $ 3,680,633
Segment Assets $ 8,562,294 $ 10,137,928 $ 2,472,206 $ 3,722,391 $ 24,894,819
Year Ended December 31, 2019
Real Hedge Fund Credit &amp;
Estate Private Equity Solutions Insurance Total Segments
Management and Advisory Fees, Net
Base Management Fees $ 1,116,183 $ 986,482 $ 556,730 $ 586,535 $ 3,245,930
Transaction, Advisory and Other Fees, Net 175,831 115,174 3,533 19,882 314,420
Management Fee Offsets (26,836 ) (37,327 ) (138 ) (11,813 ) (76,114 )
Total Management and Advisory Fees, Net 1,265,178 1,064,329 560,125 594,604 3,484,236
Fee Related Performance Revenues 198,237 — — 13,764 212,001
Fee Related Compensation (531,259 ) (423,752 ) (151,960 ) (229,607 ) (1,336,578 )
Other Operating Expenses (168,332 ) (160,010 ) (81,999 ) (160,801 ) (571,142 )
Fee Related Earnings 763,824 480,567 326,166 217,960 1,788,517
Realized Performance Revenues 1,032,337 468,992 126,576 32,737 1,660,642
Realized Performance Compensation (374,096 ) (192,566 ) (24,301 ) (12,972 ) (603,935 )
Realized Principal Investment Income 79,733 90,249 21,707 32,466 224,155
Total Net Realizations 737,974 366,675 123,982 52,231 1,280,862
Total Segment Distributable Earnings $ 1,501,798 $ 847,242 $ 450,148 $ 270,191 $ 3,069,379</t>
        </is>
      </c>
    </row>
    <row r="4">
      <c r="A4" s="4" t="inlineStr">
        <is>
          <t>Reconciliation of Total Segments to Income (Loss) Before Provision for Taxes</t>
        </is>
      </c>
      <c r="B4" s="4" t="inlineStr">
        <is>
          <t>The following tables reconcile the Total Segment Revenues, Expenses and Distributable Earnings to their equivalent GAAP measure for the years ended December 31, 2021, 2020 and 2019 along with Total Assets as of December 31, 2021 and 2020:
Year Ended December 31,
2021 2020 2019
Revenues
Total GAAP Revenues $ 22,577,148 $ 6,101,927 $ 7,338,270
Less: Unrealized Performance Revenues (a) (8,675,246 ) 384,758 (1,126,668 )
Less: Unrealized Principal Investment (Income) Loss (b) (679,767 ) 101,742 (113,327 )
Less: Interest and Dividend Revenue (c) (163,044 ) (130,112 ) (192,593 )
Less: Other Revenue (d) (202,885 ) 253,693 (79,447 )
Impact of Consolidation (e) (1,197,854 ) (234,148 ) (88,164 )
Amortization of Intangibles (f) — 1,548 1,548
Transaction-Related Charges (g) 660 29,837 (168,170 )
Intersegment Eliminations 4,352 5,522 9,585
Total Segment Revenue (h) $ 11,663,364 $ 6,514,767 $ 5,581,034
Year Ended December 31,
2021 2020 2019
Expenses
Total GAAP Expenses $ 9,476,617 $ 3,479,566 $ 3,964,651
Less: Unrealized Performance Allocations Compensation (i) (3,778,048 ) 154,516 (540,285 )
Less: Equity-Based Compensation (j) (559,537 ) (333,767 ) (230,194 )
Less: Interest Expense (k) (196,632 ) (165,022 ) (195,034 )
Impact of Consolidation (e) (25,673 ) (26,088 ) (55,902 )
Amortization of Intangibles (f) (68,256 ) (64,436 ) (64,383 )
Transaction-Related Charges (g) (143,378 ) (210,892 ) (376,783 )
Administrative Fee Adjustment (l) (10,188 ) (5,265 ) —
Intersegment Eliminations 4,352 5,522 9,585
Total Segment Expenses (m) $ 4,699,257 $ 2,834,134 $ 2,511,655
Year Ended December 31,
2021 2020 2019
Other Income
Total GAAP Other Income $ 458,865 $ (4,841 ) $ 444,396
Impact of Consolidation (e) (458,865 ) 4,841 (444,396 )
Total Segment Other Income $ — $ — $ —
Year Ended December 31,
2021 2020 2019
Income Before Provision (Benefit) for Taxes
Total GAAP Income Before Provision (Benefit) for Taxes $ 13,559,396 $ 2,617,520 $ 3,818,015
Less: Unrealized Performance Revenues (a) (8,675,246 ) 384,758 (1,126,668 )
Less: Unrealized Principal Investment (Income) Loss (b) (679,767 ) 101,742 (113,327 )
Less: Interest and Dividend Revenue (c) (163,044 ) (130,112 ) (192,593 )
Less: Other Revenue (d) (202,885 ) 253,693 (79,447 )
Plus: Unrealized Performance Allocations Compensation (i) 3,778,048 (154,516 ) 540,285
Plus: Equity-Based Compensation (j) 559,537 333,767 230,194
Plus: Interest Expense (k) 196,632 165,022 195,034
Impact of Consolidation (e) (1,631,046 ) (203,219 ) (476,658 )
Amortization of Intangibles (f) 68,256 65,984 65,931
Transaction-Related Charges (g) 144,038 240,729 208,613
Administrative Fee Adjustment (l) 10,188 5,265 —
Total Segment Distributable Earnings $ 6,964,107 $ 3,680,633 $ 3,069,379
As of December 31,
2021 2020
Total Assets
Total GAAP Assets $ 41,196,408 $ 26,269,252
Impact of Consolidation (e) (1,773,315 ) (1,374,433 )
Total Segment Assets $ 39,423,093 $ 24,894,819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21, 2020 and 2019, Other Revenue on a GAAP basis was $203.1 million, $(253.1) million and $80.0 million and included $200.6 million, $(257.8) million and $76.4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21 2020 2019
Total Segment Management and Advisory Fees, Net $ 5,167,242 $ 4,111,165 $ 3,484,236
Total Segment Fee Related Performance Revenues 2,025,244 378,676 212,001
Total Segment Realized Performance Revenues 3,883,112 1,865,993 1,660,642
Total Segment Realized Principal Investment Income 587,766 158,933 224,155
Total Segment Revenues $ 11,663,364 $ 6,514,767 $ 5,581,034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1 2020 2019
Total Segment Fee Related Compensation $ 2,348,010 $ 1,496,570 $ 1,336,578
Total Segment Realized Performance Compensation 1,557,570 714,347 603,935
Total Segment Other Operating Expenses 793,677 623,217 571,142
Total Segment Expenses $ 4,699,257 $ 2,834,134 $ 2,511,655</t>
        </is>
      </c>
    </row>
    <row r="5">
      <c r="A5" s="4" t="inlineStr">
        <is>
          <t>Reconciliation of Total Segments to Reported on the Consolidated Statement of Operations</t>
        </is>
      </c>
      <c r="B5" s="4" t="inlineStr">
        <is>
          <t>The following tables reconcile the components of Total Segments to their equivalent GAAP measures, reported on the Consolidated Statement of Operations for the years ended December 31, 2021, 2020 and 2019:
Year Ended December 31,
2021 2020 2019
Management and Advisory Fees, Net
GAAP $ 5,170,707 $ 4,092,549 $ 3,472,155
Segment Adjustment (a) (3,465 ) 18,616 12,081
Total Segment $ 5,167,242 $ 4,111,165 $ 3,484,236
Year Ended December 31,
2021 2020 2019
GAAP Realized Performance Revenues to Total Segment Fee Related Performance Revenues
GAAP
Incentive Fees $ 253,991 $ 138,661 $ 129,911
Investment Income — Realized Performance Allocations 5,653,452 2,106,000 1,739,000
GAAP 5,907,443 2,244,661 1,868,911
Total Segment
Less: Realized Performance Revenues (3,883,112 ) (1,865,993 ) (1,660,642 )
Segment Adjustment (b) 913 8 3,732
Total Segment $ 2,025,244 $ 378,676 $ 212,001
Year Ended December 31,
2021 2020 2019
GAAP Compensation to Total Segment Fee Related Compensation
GAAP
Compensation $ 2,161,973 $ 1,855,619 $ 1,820,330
Incentive Fee Compensation 98,112 44,425 44,300
Realized Performance Allocations Compensation 2,311,993 843,230 662,942
GAAP 4,572,078 2,743,274 2,527,572
Total Segment
Less: Realized Performance Compensation (1,557,570 ) (714,347 ) (603,935 )
Less: Equity-Based Compensation — Fee Related Compensation (551,263 ) (326,116 ) (221,684 )
Less: Equity-Based Compensation — Performance Compensation (8,274 ) (7,651 ) (8,510 )
Segment Adjustment (c) (106,961 ) (198,590 ) (356,865 )
Total Segment $ 2,348,010 $ 1,496,570 $ 1,336,578
Year Ended December 31,
2021 2020 2019
GAAP General, Administrative and Other to Total Segment Other Operating Expenses
GAAP $ 917,847 $ 711,782 $ 679,408
Segment Adjustment (d) (124,170 ) (88,565 ) (108,266 )
Total Segment $ 793,677 $ 623,217 $ 571,142
Year Ended December 31,
2021 2020 2019
Realized Performance Revenues
GAAP
Incentive Fees $ 253,991 $ 138,661 $ 129,911
Investment Income — Realized Performance Allocations 5,653,452 2,106,000 1,739,000
GAAP 5,907,443 2,244,661 1,868,911
Total Segment
Less: Fee Related Performance Revenues (2,025,244 ) (378,676 ) (212,001 )
Segment Adjustment (b) 913 8 3,732
Total Segment $ 3,883,112 $ 1,865,993 $ 1,660,642
Year Ended December 31,
2021 2020 2019
Realized Performance Compensation
GAAP
Incentive Fee Compensation $ 98,112 $ 44,425 $ 44,300
Realized Performance Allocations Compensation 2,311,993 843,230 662,942
GAAP 2,410,105 887,655 707,242
Total Segment
Less: Fee Related Performance Compensation (e) (844,261 ) (165,657 ) (94,797 )
Less: Equity-Based Compensation — Performance Compensation (8,274 ) (7,651 ) (8,510 )
Total Segment $ 1,557,570 $ 714,347 $ 603,935
Year Ended December 31,
2021 2020 2019
Realized Principal Investment Income
GAAP $ 1,003,822 $ 391,628 $ 393,478
Segment Adjustment (f) (416,056 ) (232,695 ) (169,323 )
Total Segment $ 587,766 $ 158,933 $ 224,155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Beginning in the year ended December 31, 2020, this adjustment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12374995</v>
      </c>
      <c r="C3" s="7" t="n">
        <v>2261506</v>
      </c>
      <c r="D3" s="7" t="n">
        <v>3865967</v>
      </c>
    </row>
    <row r="4">
      <c r="A4" s="4" t="inlineStr">
        <is>
          <t>Other Comprehensive Income (Loss) - Currency Translation Adjustment</t>
        </is>
      </c>
      <c r="B4" s="6" t="n">
        <v>-5814</v>
      </c>
      <c r="C4" s="6" t="n">
        <v>23199</v>
      </c>
      <c r="D4" s="6" t="n">
        <v>14332</v>
      </c>
    </row>
    <row r="5">
      <c r="A5" s="4" t="inlineStr">
        <is>
          <t>Comprehensive Income</t>
        </is>
      </c>
      <c r="B5" s="6" t="n">
        <v>12369181</v>
      </c>
      <c r="C5" s="6" t="n">
        <v>2284705</v>
      </c>
      <c r="D5" s="6" t="n">
        <v>3880299</v>
      </c>
    </row>
    <row r="6">
      <c r="A6" s="4" t="inlineStr">
        <is>
          <t>Less: Comprehensive Income (Loss) Attributable to Redeemable Non-Controlling Interests in Consolidated Entities</t>
        </is>
      </c>
      <c r="B6" s="6" t="n">
        <v>5740</v>
      </c>
      <c r="C6" s="6" t="n">
        <v>-13898</v>
      </c>
      <c r="D6" s="6" t="n">
        <v>-121</v>
      </c>
    </row>
    <row r="7">
      <c r="A7" s="4" t="inlineStr">
        <is>
          <t>Comprehensive Income Attributable to Non-Controlling Interests in Consolidated Entities</t>
        </is>
      </c>
      <c r="B7" s="6" t="n">
        <v>1625306</v>
      </c>
      <c r="C7" s="6" t="n">
        <v>217117</v>
      </c>
      <c r="D7" s="6" t="n">
        <v>476779</v>
      </c>
    </row>
    <row r="8">
      <c r="A8" s="4" t="inlineStr">
        <is>
          <t>Comprehensive Income Attributable to Non-Controlling Interests in Blackstone Holdings</t>
        </is>
      </c>
      <c r="B8" s="6" t="n">
        <v>4884533</v>
      </c>
      <c r="C8" s="6" t="n">
        <v>1023459</v>
      </c>
      <c r="D8" s="6" t="n">
        <v>1345980</v>
      </c>
    </row>
    <row r="9">
      <c r="A9" s="4" t="inlineStr">
        <is>
          <t>Comprehensive Income Attributable to Non-Controlling Interests</t>
        </is>
      </c>
      <c r="B9" s="6" t="n">
        <v>6515579</v>
      </c>
      <c r="C9" s="6" t="n">
        <v>1226678</v>
      </c>
      <c r="D9" s="6" t="n">
        <v>1822638</v>
      </c>
    </row>
    <row r="10">
      <c r="A10" s="4" t="inlineStr">
        <is>
          <t>Comprehensive Income Attributable to Blackstone Inc.</t>
        </is>
      </c>
      <c r="B10" s="7" t="n">
        <v>5853602</v>
      </c>
      <c r="C10" s="7" t="n">
        <v>1058027</v>
      </c>
      <c r="D10" s="7" t="n">
        <v>20576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1" customWidth="1" min="3" max="3"/>
  </cols>
  <sheetData>
    <row r="1">
      <c r="A1" s="1" t="inlineStr">
        <is>
          <t>Organization - Additional Information (Detail)</t>
        </is>
      </c>
      <c r="B1" s="2" t="inlineStr">
        <is>
          <t>12 Months Ended</t>
        </is>
      </c>
    </row>
    <row r="2">
      <c r="B2" s="2" t="inlineStr">
        <is>
          <t>Dec. 31, 2021SegmentPerson</t>
        </is>
      </c>
      <c r="C2" s="2" t="inlineStr">
        <is>
          <t>Dec. 31, 2020Segment</t>
        </is>
      </c>
    </row>
    <row r="3">
      <c r="A3" s="3" t="inlineStr">
        <is>
          <t>Organization [Line Items]</t>
        </is>
      </c>
    </row>
    <row r="4">
      <c r="A4" s="4" t="inlineStr">
        <is>
          <t>Number of business segments | Segment</t>
        </is>
      </c>
      <c r="B4" s="6" t="n">
        <v>4</v>
      </c>
      <c r="C4" s="6" t="n">
        <v>4</v>
      </c>
    </row>
    <row r="5">
      <c r="A5" s="4" t="inlineStr">
        <is>
          <t>Number of Blackstone founders managing the Partnership | Person</t>
        </is>
      </c>
      <c r="B5"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12 Months Ended</t>
        </is>
      </c>
    </row>
    <row r="2">
      <c r="B2" s="2" t="inlineStr">
        <is>
          <t>Dec. 31, 2021</t>
        </is>
      </c>
    </row>
    <row r="3">
      <c r="A3" s="3" t="inlineStr">
        <is>
          <t>Summary Of Significant Accounting Policies [Line Items]</t>
        </is>
      </c>
    </row>
    <row r="4">
      <c r="A4" s="4" t="inlineStr">
        <is>
          <t>Finite-lived intangible assets, useful life, years</t>
        </is>
      </c>
      <c r="B4" s="4" t="inlineStr">
        <is>
          <t>7 years 2 months 12 days</t>
        </is>
      </c>
    </row>
    <row r="5">
      <c r="A5" s="4" t="inlineStr">
        <is>
          <t>Minimum</t>
        </is>
      </c>
    </row>
    <row r="6">
      <c r="A6" s="3" t="inlineStr">
        <is>
          <t>Summary Of Significant Accounting Policies [Line Items]</t>
        </is>
      </c>
    </row>
    <row r="7">
      <c r="A7" s="4" t="inlineStr">
        <is>
          <t>Finite-lived intangible assets, useful life, years</t>
        </is>
      </c>
      <c r="B7" s="4" t="inlineStr">
        <is>
          <t>3 years</t>
        </is>
      </c>
    </row>
    <row r="8">
      <c r="A8" s="4" t="inlineStr">
        <is>
          <t>Minimum | Leasehold Improvements</t>
        </is>
      </c>
    </row>
    <row r="9">
      <c r="A9" s="3" t="inlineStr">
        <is>
          <t>Summary Of Significant Accounting Policies [Line Items]</t>
        </is>
      </c>
    </row>
    <row r="10">
      <c r="A10" s="4" t="inlineStr">
        <is>
          <t>Property, plant and equipment, useful life, years</t>
        </is>
      </c>
      <c r="B10" s="4" t="inlineStr">
        <is>
          <t>10 years</t>
        </is>
      </c>
    </row>
    <row r="11">
      <c r="A11" s="4" t="inlineStr">
        <is>
          <t>Minimum | Other Long Lived Assets</t>
        </is>
      </c>
    </row>
    <row r="12">
      <c r="A12" s="3" t="inlineStr">
        <is>
          <t>Summary Of Significant Accounting Policies [Line Items]</t>
        </is>
      </c>
    </row>
    <row r="13">
      <c r="A13" s="4" t="inlineStr">
        <is>
          <t>Property, plant and equipment, useful life, years</t>
        </is>
      </c>
      <c r="B13" s="4" t="inlineStr">
        <is>
          <t>3 years</t>
        </is>
      </c>
    </row>
    <row r="14">
      <c r="A14" s="4" t="inlineStr">
        <is>
          <t>Maximum</t>
        </is>
      </c>
    </row>
    <row r="15">
      <c r="A15" s="3" t="inlineStr">
        <is>
          <t>Summary Of Significant Accounting Policies [Line Items]</t>
        </is>
      </c>
    </row>
    <row r="16">
      <c r="A16" s="4" t="inlineStr">
        <is>
          <t>Finite-lived intangible assets, useful life, years</t>
        </is>
      </c>
      <c r="B16" s="4" t="inlineStr">
        <is>
          <t>20 years</t>
        </is>
      </c>
    </row>
    <row r="17">
      <c r="A17" s="4" t="inlineStr">
        <is>
          <t>Maximum | Leasehold Improvements</t>
        </is>
      </c>
    </row>
    <row r="18">
      <c r="A18" s="3" t="inlineStr">
        <is>
          <t>Summary Of Significant Accounting Policies [Line Items]</t>
        </is>
      </c>
    </row>
    <row r="19">
      <c r="A19" s="4" t="inlineStr">
        <is>
          <t>Property, plant and equipment, useful life, years</t>
        </is>
      </c>
      <c r="B19" s="4" t="inlineStr">
        <is>
          <t>15 years</t>
        </is>
      </c>
    </row>
    <row r="20">
      <c r="A20" s="4" t="inlineStr">
        <is>
          <t>Maximum | Other Long Lived Assets</t>
        </is>
      </c>
    </row>
    <row r="21">
      <c r="A21" s="3" t="inlineStr">
        <is>
          <t>Summary Of Significant Accounting Policies [Line Items]</t>
        </is>
      </c>
    </row>
    <row r="22">
      <c r="A22" s="4" t="inlineStr">
        <is>
          <t>Property, plant and equipment, useful life, years</t>
        </is>
      </c>
      <c r="B2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 width="14" customWidth="1" min="6" max="6"/>
  </cols>
  <sheetData>
    <row r="1">
      <c r="A1" s="1" t="inlineStr">
        <is>
          <t>Goodwill and Intangible Assets, Net (Detail)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Finite-Lived Intangible Assets [Line Items]</t>
        </is>
      </c>
    </row>
    <row r="4">
      <c r="A4" s="4" t="inlineStr">
        <is>
          <t>Finite-Lived Intangible Assets/Contractual Rights</t>
        </is>
      </c>
      <c r="C4" s="7" t="n">
        <v>1745376</v>
      </c>
      <c r="D4" s="7" t="n">
        <v>1734076</v>
      </c>
    </row>
    <row r="5">
      <c r="A5" s="4" t="inlineStr">
        <is>
          <t>Accumulated Amortization</t>
        </is>
      </c>
      <c r="C5" s="6" t="n">
        <v>-1460992</v>
      </c>
      <c r="D5" s="6" t="n">
        <v>-1386121</v>
      </c>
    </row>
    <row r="6">
      <c r="A6" s="4" t="inlineStr">
        <is>
          <t>Intangible Assets, Net</t>
        </is>
      </c>
      <c r="C6" s="6" t="n">
        <v>284384</v>
      </c>
      <c r="D6" s="6" t="n">
        <v>347955</v>
      </c>
      <c r="E6" s="7" t="n">
        <v>397508</v>
      </c>
      <c r="F6" s="7" t="n">
        <v>468507</v>
      </c>
    </row>
    <row r="7">
      <c r="A7" s="4" t="inlineStr">
        <is>
          <t>Finite-lived Intangible Assets Acquired</t>
        </is>
      </c>
      <c r="B7" s="4" t="inlineStr">
        <is>
          <t>[1]</t>
        </is>
      </c>
      <c r="C7" s="6" t="n">
        <v>11300</v>
      </c>
      <c r="D7" s="6" t="n">
        <v>21500</v>
      </c>
      <c r="E7" s="7" t="n">
        <v>0</v>
      </c>
    </row>
    <row r="8">
      <c r="A8" s="4" t="inlineStr">
        <is>
          <t>DCI acquisition [Member]</t>
        </is>
      </c>
    </row>
    <row r="9">
      <c r="A9" s="3" t="inlineStr">
        <is>
          <t>Finite-Lived Intangible Assets [Line Items]</t>
        </is>
      </c>
    </row>
    <row r="10">
      <c r="A10" s="4" t="inlineStr">
        <is>
          <t>Finite-lived Intangible Assets Acquired</t>
        </is>
      </c>
      <c r="C10" s="7" t="n">
        <v>11300</v>
      </c>
      <c r="D10" s="7" t="n">
        <v>21500</v>
      </c>
    </row>
    <row r="11"/>
    <row r="12">
      <c r="A12" s="4" t="inlineStr">
        <is>
          <t>[1]</t>
        </is>
      </c>
      <c r="B12" s="4" t="inlineStr">
        <is>
          <t>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t>
        </is>
      </c>
    </row>
  </sheetData>
  <mergeCells count="4">
    <mergeCell ref="A1:B2"/>
    <mergeCell ref="C1:E1"/>
    <mergeCell ref="A11:E11"/>
    <mergeCell ref="B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Goodwill and Intangible Assets - Additional Information (Detail) $ in Thousands</t>
        </is>
      </c>
      <c r="B1" s="2" t="inlineStr">
        <is>
          <t>12 Months Ended</t>
        </is>
      </c>
    </row>
    <row r="2">
      <c r="B2" s="2" t="inlineStr">
        <is>
          <t>Dec. 31, 2021USD ($)Segment</t>
        </is>
      </c>
      <c r="C2" s="2" t="inlineStr">
        <is>
          <t>Dec. 31, 2020USD ($)Segment</t>
        </is>
      </c>
    </row>
    <row r="3">
      <c r="A3" s="3" t="inlineStr">
        <is>
          <t>Goodwill and Intangible Assets [Line Items]</t>
        </is>
      </c>
    </row>
    <row r="4">
      <c r="A4" s="4" t="inlineStr">
        <is>
          <t>Goodwill, carrying value</t>
        </is>
      </c>
      <c r="B4" s="7" t="n">
        <v>1890202</v>
      </c>
      <c r="C4" s="7" t="n">
        <v>1901485</v>
      </c>
    </row>
    <row r="5">
      <c r="A5" s="4" t="inlineStr">
        <is>
          <t>Number of business segments | Segment</t>
        </is>
      </c>
      <c r="B5" s="6" t="n">
        <v>4</v>
      </c>
      <c r="C5" s="6" t="n">
        <v>4</v>
      </c>
    </row>
    <row r="6">
      <c r="A6" s="4" t="inlineStr">
        <is>
          <t>Expected amortization of intangibles, 2022</t>
        </is>
      </c>
      <c r="B6" s="7" t="n">
        <v>67100</v>
      </c>
    </row>
    <row r="7">
      <c r="A7" s="4" t="inlineStr">
        <is>
          <t>Expected amortization of intangibles, 2023</t>
        </is>
      </c>
      <c r="B7" s="6" t="n">
        <v>38100</v>
      </c>
    </row>
    <row r="8">
      <c r="A8" s="4" t="inlineStr">
        <is>
          <t>Expected amortization of intangibles, 2024</t>
        </is>
      </c>
      <c r="B8" s="6" t="n">
        <v>30500</v>
      </c>
    </row>
    <row r="9">
      <c r="A9" s="4" t="inlineStr">
        <is>
          <t>Expected amortization of intangibles, 2025</t>
        </is>
      </c>
      <c r="B9" s="6" t="n">
        <v>30500</v>
      </c>
    </row>
    <row r="10">
      <c r="A10" s="4" t="inlineStr">
        <is>
          <t>Expected amortization of intangibles, 2026</t>
        </is>
      </c>
      <c r="B10" s="7" t="n">
        <v>30400</v>
      </c>
    </row>
    <row r="11">
      <c r="A11" s="4" t="inlineStr">
        <is>
          <t>Intangible assets expected to amortize over a weighted-average period</t>
        </is>
      </c>
      <c r="B11" s="4" t="inlineStr">
        <is>
          <t>7 years 2 months 12 days</t>
        </is>
      </c>
    </row>
    <row r="12">
      <c r="A12" s="4" t="inlineStr">
        <is>
          <t>Private Equity Segment</t>
        </is>
      </c>
    </row>
    <row r="13">
      <c r="A13" s="3" t="inlineStr">
        <is>
          <t>Goodwill and Intangible Assets [Line Items]</t>
        </is>
      </c>
    </row>
    <row r="14">
      <c r="A14" s="4" t="inlineStr">
        <is>
          <t>Goodwill, carrying value</t>
        </is>
      </c>
      <c r="B14" s="7" t="n">
        <v>870000</v>
      </c>
      <c r="C14" s="7" t="n">
        <v>870000</v>
      </c>
    </row>
    <row r="15">
      <c r="A15" s="4" t="inlineStr">
        <is>
          <t>Real Estate Segment</t>
        </is>
      </c>
    </row>
    <row r="16">
      <c r="A16" s="3" t="inlineStr">
        <is>
          <t>Goodwill and Intangible Assets [Line Items]</t>
        </is>
      </c>
    </row>
    <row r="17">
      <c r="A17" s="4" t="inlineStr">
        <is>
          <t>Goodwill, carrying value</t>
        </is>
      </c>
      <c r="B17" s="6" t="n">
        <v>421700</v>
      </c>
      <c r="C17" s="6" t="n">
        <v>421700</v>
      </c>
    </row>
    <row r="18">
      <c r="A18" s="4" t="inlineStr">
        <is>
          <t>Hedge Fund Solutions</t>
        </is>
      </c>
    </row>
    <row r="19">
      <c r="A19" s="3" t="inlineStr">
        <is>
          <t>Goodwill and Intangible Assets [Line Items]</t>
        </is>
      </c>
    </row>
    <row r="20">
      <c r="A20" s="4" t="inlineStr">
        <is>
          <t>Goodwill, carrying value</t>
        </is>
      </c>
      <c r="B20" s="6" t="n">
        <v>172100</v>
      </c>
      <c r="C20" s="6" t="n">
        <v>172100</v>
      </c>
    </row>
    <row r="21">
      <c r="A21" s="4" t="inlineStr">
        <is>
          <t>Credit &amp; Insurance Segment</t>
        </is>
      </c>
    </row>
    <row r="22">
      <c r="A22" s="3" t="inlineStr">
        <is>
          <t>Goodwill and Intangible Assets [Line Items]</t>
        </is>
      </c>
    </row>
    <row r="23">
      <c r="A23" s="4" t="inlineStr">
        <is>
          <t>Goodwill, carrying value</t>
        </is>
      </c>
      <c r="B23" s="7" t="n">
        <v>426400</v>
      </c>
      <c r="C23" s="7" t="n">
        <v>437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Partnership's Intangible Assets, Net (Detail) - USD ($) $ in Thousands</t>
        </is>
      </c>
      <c r="C1" s="2" t="inlineStr">
        <is>
          <t>12 Months Ended</t>
        </is>
      </c>
    </row>
    <row r="2">
      <c r="C2" s="2" t="inlineStr">
        <is>
          <t>Dec. 31, 2021</t>
        </is>
      </c>
      <c r="D2" s="2" t="inlineStr">
        <is>
          <t>Dec. 31, 2020</t>
        </is>
      </c>
      <c r="E2" s="2" t="inlineStr">
        <is>
          <t>Dec. 31, 2019</t>
        </is>
      </c>
    </row>
    <row r="3">
      <c r="A3" s="3" t="inlineStr">
        <is>
          <t>Finite-Lived Intangible Assets [Line Items]</t>
        </is>
      </c>
    </row>
    <row r="4">
      <c r="A4" s="4" t="inlineStr">
        <is>
          <t>Balance, Beginning of Year</t>
        </is>
      </c>
      <c r="C4" s="7" t="n">
        <v>347955</v>
      </c>
      <c r="D4" s="7" t="n">
        <v>397508</v>
      </c>
      <c r="E4" s="7" t="n">
        <v>468507</v>
      </c>
    </row>
    <row r="5">
      <c r="A5" s="4" t="inlineStr">
        <is>
          <t>Amortization Expense</t>
        </is>
      </c>
      <c r="C5" s="6" t="n">
        <v>-74871</v>
      </c>
      <c r="D5" s="6" t="n">
        <v>-71053</v>
      </c>
      <c r="E5" s="6" t="n">
        <v>-70999</v>
      </c>
    </row>
    <row r="6">
      <c r="A6" s="4" t="inlineStr">
        <is>
          <t>Acquisitions</t>
        </is>
      </c>
      <c r="B6" s="4" t="inlineStr">
        <is>
          <t>[1]</t>
        </is>
      </c>
      <c r="C6" s="6" t="n">
        <v>11300</v>
      </c>
      <c r="D6" s="6" t="n">
        <v>21500</v>
      </c>
      <c r="E6" s="6" t="n">
        <v>0</v>
      </c>
    </row>
    <row r="7">
      <c r="A7" s="4" t="inlineStr">
        <is>
          <t>Balance, End of Year</t>
        </is>
      </c>
      <c r="C7" s="7" t="n">
        <v>284384</v>
      </c>
      <c r="D7" s="7" t="n">
        <v>347955</v>
      </c>
      <c r="E7" s="7" t="n">
        <v>397508</v>
      </c>
    </row>
    <row r="8"/>
    <row r="9">
      <c r="A9" s="4" t="inlineStr">
        <is>
          <t>[1]</t>
        </is>
      </c>
      <c r="B9" s="4" t="inlineStr">
        <is>
          <t>In December 2020, Blackstone acquired DCI, a San Francisco based systematic credit investment firm. Provisional amounts of Intangible Assets and Goodwill for the acquisition of DCI were reported for the year ended December 31, 2020, which resulted in a $21.5 million increase in Intangible Assets. During the year ended December 31, 2021, Blackstone obtained additional information needed to identify and measure the acquired assets, which resulted in a $11.3 million increase in Intangible Assets. Intangible Assets related to the DCI acquisition are primarily comprised of contractual rights to earn future fee income.</t>
        </is>
      </c>
    </row>
  </sheetData>
  <mergeCells count="4">
    <mergeCell ref="A1:B2"/>
    <mergeCell ref="C1:E1"/>
    <mergeCell ref="A8:D8"/>
    <mergeCell ref="B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Dec. 31, 2021</t>
        </is>
      </c>
      <c r="C1" s="2" t="inlineStr">
        <is>
          <t>Dec. 31, 2020</t>
        </is>
      </c>
    </row>
    <row r="2">
      <c r="A2" s="3" t="inlineStr">
        <is>
          <t>Schedule of Investments [Line Items]</t>
        </is>
      </c>
    </row>
    <row r="3">
      <c r="A3" s="4" t="inlineStr">
        <is>
          <t>Investments</t>
        </is>
      </c>
      <c r="B3" s="7" t="n">
        <v>28665043</v>
      </c>
      <c r="C3" s="7" t="n">
        <v>15617142</v>
      </c>
    </row>
    <row r="4">
      <c r="A4" s="4" t="inlineStr">
        <is>
          <t>Partnership Investments</t>
        </is>
      </c>
    </row>
    <row r="5">
      <c r="A5" s="3" t="inlineStr">
        <is>
          <t>Schedule of Investments [Line Items]</t>
        </is>
      </c>
    </row>
    <row r="6">
      <c r="A6" s="4" t="inlineStr">
        <is>
          <t>Investments</t>
        </is>
      </c>
      <c r="B6" s="6" t="n">
        <v>5635212</v>
      </c>
      <c r="C6" s="6" t="n">
        <v>4353234</v>
      </c>
    </row>
    <row r="7">
      <c r="A7" s="4" t="inlineStr">
        <is>
          <t>Accrued Performance Allocations</t>
        </is>
      </c>
    </row>
    <row r="8">
      <c r="A8" s="3" t="inlineStr">
        <is>
          <t>Schedule of Investments [Line Items]</t>
        </is>
      </c>
    </row>
    <row r="9">
      <c r="A9" s="4" t="inlineStr">
        <is>
          <t>Investments</t>
        </is>
      </c>
      <c r="B9" s="6" t="n">
        <v>17096873</v>
      </c>
      <c r="C9" s="6" t="n">
        <v>6891262</v>
      </c>
    </row>
    <row r="10">
      <c r="A10" s="4" t="inlineStr">
        <is>
          <t>Other Investments</t>
        </is>
      </c>
    </row>
    <row r="11">
      <c r="A11" s="3" t="inlineStr">
        <is>
          <t>Schedule of Investments [Line Items]</t>
        </is>
      </c>
    </row>
    <row r="12">
      <c r="A12" s="4" t="inlineStr">
        <is>
          <t>Investments</t>
        </is>
      </c>
      <c r="B12" s="6" t="n">
        <v>3256063</v>
      </c>
      <c r="C12" s="6" t="n">
        <v>337922</v>
      </c>
    </row>
    <row r="13">
      <c r="A13" s="4" t="inlineStr">
        <is>
          <t>Consolidated Blackstone Funds</t>
        </is>
      </c>
    </row>
    <row r="14">
      <c r="A14" s="3" t="inlineStr">
        <is>
          <t>Schedule of Investments [Line Items]</t>
        </is>
      </c>
    </row>
    <row r="15">
      <c r="A15" s="4" t="inlineStr">
        <is>
          <t>Investments</t>
        </is>
      </c>
      <c r="B15" s="6" t="n">
        <v>2018829</v>
      </c>
      <c r="C15" s="6" t="n">
        <v>1455008</v>
      </c>
    </row>
    <row r="16">
      <c r="A16" s="4" t="inlineStr">
        <is>
          <t>Corporate Treasury Investments</t>
        </is>
      </c>
    </row>
    <row r="17">
      <c r="A17" s="3" t="inlineStr">
        <is>
          <t>Schedule of Investments [Line Items]</t>
        </is>
      </c>
    </row>
    <row r="18">
      <c r="A18" s="4" t="inlineStr">
        <is>
          <t>Investments</t>
        </is>
      </c>
      <c r="B18" s="7" t="n">
        <v>658066</v>
      </c>
      <c r="C18" s="7" t="n">
        <v>2579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vestments - Additional Information (Detail) - USD ($) $ in Thousands</t>
        </is>
      </c>
      <c r="B1" s="2" t="inlineStr">
        <is>
          <t>Nov. 02, 2021</t>
        </is>
      </c>
      <c r="C1" s="2" t="inlineStr">
        <is>
          <t>Dec. 31, 2021</t>
        </is>
      </c>
      <c r="D1" s="2" t="inlineStr">
        <is>
          <t>Dec. 31, 2020</t>
        </is>
      </c>
      <c r="E1" s="2" t="inlineStr">
        <is>
          <t>Dec. 31, 2019</t>
        </is>
      </c>
      <c r="F1" s="2" t="inlineStr">
        <is>
          <t>Jan. 26, 2021</t>
        </is>
      </c>
    </row>
    <row r="2">
      <c r="A2" s="3" t="inlineStr">
        <is>
          <t>Schedule of Investments [Line Items]</t>
        </is>
      </c>
    </row>
    <row r="3">
      <c r="A3" s="4" t="inlineStr">
        <is>
          <t>Investments</t>
        </is>
      </c>
      <c r="C3" s="7" t="n">
        <v>28665043</v>
      </c>
      <c r="D3" s="7" t="n">
        <v>15617142</v>
      </c>
    </row>
    <row r="4">
      <c r="A4" s="4" t="inlineStr">
        <is>
          <t>Recognized net gains related to equity method investments</t>
        </is>
      </c>
      <c r="C4" s="6" t="n">
        <v>1900000</v>
      </c>
      <c r="D4" s="6" t="n">
        <v>320200</v>
      </c>
      <c r="E4" s="7" t="n">
        <v>455800</v>
      </c>
    </row>
    <row r="5">
      <c r="A5" s="4" t="inlineStr">
        <is>
          <t>Equity investments, carrying value</t>
        </is>
      </c>
      <c r="C5" s="6" t="n">
        <v>2500000</v>
      </c>
    </row>
    <row r="6">
      <c r="A6" s="4" t="inlineStr">
        <is>
          <t>American International Group, Incs Life and Retirement [Member]</t>
        </is>
      </c>
    </row>
    <row r="7">
      <c r="A7" s="3" t="inlineStr">
        <is>
          <t>Schedule of Investments [Line Items]</t>
        </is>
      </c>
    </row>
    <row r="8">
      <c r="A8" s="4" t="inlineStr">
        <is>
          <t>Equity investments, carrying value</t>
        </is>
      </c>
      <c r="C8" s="6" t="n">
        <v>188400</v>
      </c>
    </row>
    <row r="9">
      <c r="A9" s="4" t="inlineStr">
        <is>
          <t>Percentage of Voting Interests Acquired</t>
        </is>
      </c>
      <c r="B9" s="4" t="inlineStr">
        <is>
          <t>9.90%</t>
        </is>
      </c>
    </row>
    <row r="10">
      <c r="A10" s="4" t="inlineStr">
        <is>
          <t>Business Combination, Consideration Transferred</t>
        </is>
      </c>
      <c r="B10" s="7" t="n">
        <v>2200000</v>
      </c>
    </row>
    <row r="11">
      <c r="A11" s="4" t="inlineStr">
        <is>
          <t>Equity Method Investment, Aggregate Cost</t>
        </is>
      </c>
      <c r="C11" s="7" t="n">
        <v>233800</v>
      </c>
    </row>
    <row r="12">
      <c r="A12" s="4" t="inlineStr">
        <is>
          <t>IPO</t>
        </is>
      </c>
    </row>
    <row r="13">
      <c r="A13" s="3" t="inlineStr">
        <is>
          <t>Schedule of Investments [Line Items]</t>
        </is>
      </c>
    </row>
    <row r="14">
      <c r="A14" s="4" t="inlineStr">
        <is>
          <t>Equity Method Investment, Ownership Percentage</t>
        </is>
      </c>
      <c r="F14" s="4" t="inlineStr">
        <is>
          <t>10.00%</t>
        </is>
      </c>
    </row>
    <row r="15">
      <c r="A15" s="4" t="inlineStr">
        <is>
          <t>Patria Investments Limited and Patria Investimentos Ltda.</t>
        </is>
      </c>
    </row>
    <row r="16">
      <c r="A16" s="3" t="inlineStr">
        <is>
          <t>Schedule of Investments [Line Items]</t>
        </is>
      </c>
    </row>
    <row r="17">
      <c r="A17" s="4" t="inlineStr">
        <is>
          <t>Equity Method Investment, Ownership Percentage</t>
        </is>
      </c>
      <c r="C17" s="4" t="inlineStr">
        <is>
          <t>40.00%</t>
        </is>
      </c>
    </row>
    <row r="18">
      <c r="A18" s="4" t="inlineStr">
        <is>
          <t>Consolidated Blackstone Funds | Blackstone</t>
        </is>
      </c>
    </row>
    <row r="19">
      <c r="A19" s="3" t="inlineStr">
        <is>
          <t>Schedule of Investments [Line Items]</t>
        </is>
      </c>
    </row>
    <row r="20">
      <c r="A20" s="4" t="inlineStr">
        <is>
          <t>Investments</t>
        </is>
      </c>
      <c r="C20" s="7" t="n">
        <v>375800</v>
      </c>
      <c r="D20" s="7" t="n">
        <v>198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Realized and Net Change in Unrealized Gains (Losses) to Other Income (Loss) - Net Gains (Losses) from Fund Investment Activities in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Realized and Net Change in Unrealized Gains from Consolidated Blackstone Funds</t>
        </is>
      </c>
      <c r="B4" s="7" t="n">
        <v>16788721</v>
      </c>
      <c r="C4" s="7" t="n">
        <v>1998628</v>
      </c>
      <c r="D4" s="7" t="n">
        <v>3473813</v>
      </c>
    </row>
    <row r="5">
      <c r="A5" s="4" t="inlineStr">
        <is>
          <t>Interest and Dividend Revenue Attributable to Consolidated Blackstone Funds</t>
        </is>
      </c>
      <c r="B5" s="6" t="n">
        <v>160643</v>
      </c>
      <c r="C5" s="6" t="n">
        <v>125231</v>
      </c>
      <c r="D5" s="6" t="n">
        <v>182398</v>
      </c>
    </row>
    <row r="6">
      <c r="A6" s="4" t="inlineStr">
        <is>
          <t>Other Income — Net Gains from Fund Investment Activities</t>
        </is>
      </c>
      <c r="B6" s="6" t="n">
        <v>461624</v>
      </c>
      <c r="C6" s="6" t="n">
        <v>30542</v>
      </c>
      <c r="D6" s="6" t="n">
        <v>282829</v>
      </c>
    </row>
    <row r="7">
      <c r="A7" s="4" t="inlineStr">
        <is>
          <t>Consolidated Blackstone Funds</t>
        </is>
      </c>
    </row>
    <row r="8">
      <c r="A8" s="3" t="inlineStr">
        <is>
          <t>Gain (Loss) on Securities [Line Items]</t>
        </is>
      </c>
    </row>
    <row r="9">
      <c r="A9" s="4" t="inlineStr">
        <is>
          <t>Realized Gains (Losses)</t>
        </is>
      </c>
      <c r="B9" s="6" t="n">
        <v>145305</v>
      </c>
      <c r="C9" s="6" t="n">
        <v>-126397</v>
      </c>
      <c r="D9" s="6" t="n">
        <v>15983</v>
      </c>
    </row>
    <row r="10">
      <c r="A10" s="4" t="inlineStr">
        <is>
          <t>Net Change in Unrealized Losses</t>
        </is>
      </c>
      <c r="B10" s="6" t="n">
        <v>289938</v>
      </c>
      <c r="C10" s="6" t="n">
        <v>60363</v>
      </c>
      <c r="D10" s="6" t="n">
        <v>109445</v>
      </c>
    </row>
    <row r="11">
      <c r="A11" s="4" t="inlineStr">
        <is>
          <t>Realized and Net Change in Unrealized Gains from Consolidated Blackstone Funds</t>
        </is>
      </c>
      <c r="B11" s="6" t="n">
        <v>435243</v>
      </c>
      <c r="C11" s="6" t="n">
        <v>-66034</v>
      </c>
      <c r="D11" s="6" t="n">
        <v>125428</v>
      </c>
    </row>
    <row r="12">
      <c r="A12" s="4" t="inlineStr">
        <is>
          <t>Interest and Dividend Revenue Attributable to Consolidated Blackstone Funds</t>
        </is>
      </c>
      <c r="B12" s="6" t="n">
        <v>26381</v>
      </c>
      <c r="C12" s="6" t="n">
        <v>96576</v>
      </c>
      <c r="D12" s="6" t="n">
        <v>157401</v>
      </c>
    </row>
    <row r="13">
      <c r="A13" s="4" t="inlineStr">
        <is>
          <t>Other Income — Net Gains from Fund Investment Activities</t>
        </is>
      </c>
      <c r="B13" s="7" t="n">
        <v>461624</v>
      </c>
      <c r="C13" s="7" t="n">
        <v>30542</v>
      </c>
      <c r="D13" s="7" t="n">
        <v>2828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ized Financial Information of Partnership's Equity Method Investments (Detail) - USD ($) $ in Thousands</t>
        </is>
      </c>
      <c r="B1" s="2" t="inlineStr">
        <is>
          <t>12 Months Ended</t>
        </is>
      </c>
    </row>
    <row r="2">
      <c r="B2" s="2" t="inlineStr">
        <is>
          <t>Dec. 31, 2021</t>
        </is>
      </c>
      <c r="C2" s="2" t="inlineStr">
        <is>
          <t>Dec. 31, 2020</t>
        </is>
      </c>
      <c r="E2" s="2" t="inlineStr">
        <is>
          <t>Dec. 31, 2019</t>
        </is>
      </c>
    </row>
    <row r="3">
      <c r="A3" s="3" t="inlineStr">
        <is>
          <t>Schedule of Equity Method Investments [Line Items]</t>
        </is>
      </c>
    </row>
    <row r="4">
      <c r="A4" s="4" t="inlineStr">
        <is>
          <t>Investments</t>
        </is>
      </c>
      <c r="C4" s="7" t="n">
        <v>311279902</v>
      </c>
      <c r="E4" s="7" t="n">
        <v>272298175</v>
      </c>
    </row>
    <row r="5">
      <c r="A5" s="4" t="inlineStr">
        <is>
          <t>Other Assets</t>
        </is>
      </c>
      <c r="C5" s="6" t="n">
        <v>13116666</v>
      </c>
      <c r="E5" s="6" t="n">
        <v>12635478</v>
      </c>
    </row>
    <row r="6">
      <c r="A6" s="4" t="inlineStr">
        <is>
          <t>Total Assets</t>
        </is>
      </c>
      <c r="B6" s="7" t="n">
        <v>41196408</v>
      </c>
      <c r="C6" s="6" t="n">
        <v>26269252</v>
      </c>
    </row>
    <row r="7">
      <c r="A7" s="4" t="inlineStr">
        <is>
          <t>Debt</t>
        </is>
      </c>
      <c r="C7" s="6" t="n">
        <v>54331128</v>
      </c>
      <c r="E7" s="6" t="n">
        <v>44216745</v>
      </c>
    </row>
    <row r="8">
      <c r="A8" s="4" t="inlineStr">
        <is>
          <t>Other Liabilities</t>
        </is>
      </c>
      <c r="C8" s="6" t="n">
        <v>12020834</v>
      </c>
      <c r="E8" s="6" t="n">
        <v>11663613</v>
      </c>
    </row>
    <row r="9">
      <c r="A9" s="4" t="inlineStr">
        <is>
          <t>Total Liabilities</t>
        </is>
      </c>
      <c r="B9" s="6" t="n">
        <v>19490362</v>
      </c>
      <c r="C9" s="6" t="n">
        <v>11678743</v>
      </c>
    </row>
    <row r="10">
      <c r="A10" s="4" t="inlineStr">
        <is>
          <t>Equity</t>
        </is>
      </c>
      <c r="B10" s="6" t="n">
        <v>21638018</v>
      </c>
      <c r="C10" s="6" t="n">
        <v>14525348</v>
      </c>
    </row>
    <row r="11">
      <c r="A11" s="4" t="inlineStr">
        <is>
          <t>Total Liabilities and Equity</t>
        </is>
      </c>
      <c r="B11" s="6" t="n">
        <v>41196408</v>
      </c>
      <c r="C11" s="6" t="n">
        <v>26269252</v>
      </c>
    </row>
    <row r="12">
      <c r="A12" s="4" t="inlineStr">
        <is>
          <t>Interest Income</t>
        </is>
      </c>
      <c r="C12" s="6" t="n">
        <v>2910355</v>
      </c>
      <c r="E12" s="6" t="n">
        <v>2702719</v>
      </c>
    </row>
    <row r="13">
      <c r="A13" s="4" t="inlineStr">
        <is>
          <t>Other Income</t>
        </is>
      </c>
      <c r="C13" s="6" t="n">
        <v>1868368</v>
      </c>
      <c r="E13" s="6" t="n">
        <v>2098168</v>
      </c>
    </row>
    <row r="14">
      <c r="A14" s="4" t="inlineStr">
        <is>
          <t>Interest Expense</t>
        </is>
      </c>
      <c r="C14" s="6" t="n">
        <v>-1631765</v>
      </c>
      <c r="E14" s="6" t="n">
        <v>-1491602</v>
      </c>
    </row>
    <row r="15">
      <c r="A15" s="4" t="inlineStr">
        <is>
          <t>Other Expenses</t>
        </is>
      </c>
      <c r="C15" s="6" t="n">
        <v>-4098314</v>
      </c>
      <c r="E15" s="6" t="n">
        <v>-3173200</v>
      </c>
    </row>
    <row r="16">
      <c r="A16" s="4" t="inlineStr">
        <is>
          <t>Net Realized and Unrealized Gain (Losses) from Investments</t>
        </is>
      </c>
      <c r="C16" s="6" t="n">
        <v>13272852</v>
      </c>
      <c r="E16" s="6" t="n">
        <v>20148580</v>
      </c>
    </row>
    <row r="17">
      <c r="A17" s="4" t="inlineStr">
        <is>
          <t>Net Income (Loss)</t>
        </is>
      </c>
      <c r="B17" s="6" t="n">
        <v>12374995</v>
      </c>
      <c r="C17" s="6" t="n">
        <v>2261506</v>
      </c>
      <c r="E17" s="6" t="n">
        <v>3865967</v>
      </c>
    </row>
    <row r="18">
      <c r="A18" s="4" t="inlineStr">
        <is>
          <t>Equity Method Investment, Nonconsolidated Investee, Other [Member]</t>
        </is>
      </c>
    </row>
    <row r="19">
      <c r="A19" s="3" t="inlineStr">
        <is>
          <t>Schedule of Equity Method Investments [Line Items]</t>
        </is>
      </c>
    </row>
    <row r="20">
      <c r="A20" s="4" t="inlineStr">
        <is>
          <t>Total Assets</t>
        </is>
      </c>
      <c r="C20" s="6" t="n">
        <v>324396568</v>
      </c>
      <c r="E20" s="6" t="n">
        <v>284933653</v>
      </c>
    </row>
    <row r="21">
      <c r="A21" s="4" t="inlineStr">
        <is>
          <t>Total Liabilities</t>
        </is>
      </c>
      <c r="C21" s="6" t="n">
        <v>66351962</v>
      </c>
      <c r="E21" s="6" t="n">
        <v>55880358</v>
      </c>
    </row>
    <row r="22">
      <c r="A22" s="4" t="inlineStr">
        <is>
          <t>Equity</t>
        </is>
      </c>
      <c r="C22" s="6" t="n">
        <v>258044606</v>
      </c>
      <c r="E22" s="6" t="n">
        <v>229053295</v>
      </c>
    </row>
    <row r="23">
      <c r="A23" s="4" t="inlineStr">
        <is>
          <t>Total Liabilities and Equity</t>
        </is>
      </c>
      <c r="C23" s="6" t="n">
        <v>324396568</v>
      </c>
      <c r="E23" s="6" t="n">
        <v>284933653</v>
      </c>
    </row>
    <row r="24">
      <c r="A24" s="4" t="inlineStr">
        <is>
          <t>Net Income (Loss)</t>
        </is>
      </c>
      <c r="C24" s="6" t="n">
        <v>12321496</v>
      </c>
      <c r="E24" s="6" t="n">
        <v>20284665</v>
      </c>
    </row>
    <row r="25">
      <c r="A25" s="4" t="inlineStr">
        <is>
          <t>Real Estate</t>
        </is>
      </c>
    </row>
    <row r="26">
      <c r="A26" s="3" t="inlineStr">
        <is>
          <t>Schedule of Equity Method Investments [Line Items]</t>
        </is>
      </c>
    </row>
    <row r="27">
      <c r="A27" s="4" t="inlineStr">
        <is>
          <t>Investments</t>
        </is>
      </c>
      <c r="B27" s="6" t="n">
        <v>241808879</v>
      </c>
      <c r="C27" s="6" t="n">
        <v>140317595</v>
      </c>
      <c r="E27" s="6" t="n">
        <v>119951496</v>
      </c>
    </row>
    <row r="28">
      <c r="A28" s="4" t="inlineStr">
        <is>
          <t>Other Assets</t>
        </is>
      </c>
      <c r="B28" s="6" t="n">
        <v>13463009</v>
      </c>
      <c r="C28" s="6" t="n">
        <v>5234463</v>
      </c>
      <c r="E28" s="6" t="n">
        <v>5318743</v>
      </c>
    </row>
    <row r="29">
      <c r="A29" s="4" t="inlineStr">
        <is>
          <t>Debt</t>
        </is>
      </c>
      <c r="B29" s="6" t="n">
        <v>76760932</v>
      </c>
      <c r="C29" s="6" t="n">
        <v>29962733</v>
      </c>
      <c r="E29" s="6" t="n">
        <v>24750242</v>
      </c>
    </row>
    <row r="30">
      <c r="A30" s="4" t="inlineStr">
        <is>
          <t>Other Liabilities</t>
        </is>
      </c>
      <c r="B30" s="6" t="n">
        <v>6999032</v>
      </c>
      <c r="C30" s="6" t="n">
        <v>5777808</v>
      </c>
      <c r="E30" s="6" t="n">
        <v>6575483</v>
      </c>
    </row>
    <row r="31">
      <c r="A31" s="4" t="inlineStr">
        <is>
          <t>Total Liabilities</t>
        </is>
      </c>
      <c r="E31" s="6" t="n">
        <v>31325725</v>
      </c>
    </row>
    <row r="32">
      <c r="A32" s="4" t="inlineStr">
        <is>
          <t>Interest Income</t>
        </is>
      </c>
      <c r="B32" s="6" t="n">
        <v>1422743</v>
      </c>
      <c r="C32" s="6" t="n">
        <v>608120</v>
      </c>
      <c r="E32" s="6" t="n">
        <v>535274</v>
      </c>
    </row>
    <row r="33">
      <c r="A33" s="4" t="inlineStr">
        <is>
          <t>Other Income</t>
        </is>
      </c>
      <c r="B33" s="6" t="n">
        <v>6115960</v>
      </c>
      <c r="C33" s="6" t="n">
        <v>1074818</v>
      </c>
      <c r="E33" s="6" t="n">
        <v>1422711</v>
      </c>
    </row>
    <row r="34">
      <c r="A34" s="4" t="inlineStr">
        <is>
          <t>Interest Expense</t>
        </is>
      </c>
      <c r="B34" s="6" t="n">
        <v>-1475065</v>
      </c>
      <c r="C34" s="6" t="n">
        <v>-1006311</v>
      </c>
      <c r="E34" s="6" t="n">
        <v>-736840</v>
      </c>
    </row>
    <row r="35">
      <c r="A35" s="4" t="inlineStr">
        <is>
          <t>Other Expenses</t>
        </is>
      </c>
      <c r="B35" s="6" t="n">
        <v>-6847739</v>
      </c>
      <c r="C35" s="6" t="n">
        <v>-1889153</v>
      </c>
      <c r="E35" s="6" t="n">
        <v>-1465212</v>
      </c>
    </row>
    <row r="36">
      <c r="A36" s="4" t="inlineStr">
        <is>
          <t>Net Realized and Unrealized Gain (Losses) from Investments</t>
        </is>
      </c>
      <c r="B36" s="6" t="n">
        <v>31078396</v>
      </c>
      <c r="C36" s="6" t="n">
        <v>5150127</v>
      </c>
      <c r="E36" s="6" t="n">
        <v>9671224</v>
      </c>
    </row>
    <row r="37">
      <c r="A37" s="4" t="inlineStr">
        <is>
          <t>Real Estate | Equity Method Investment, Nonconsolidated Investee, Other [Member]</t>
        </is>
      </c>
    </row>
    <row r="38">
      <c r="A38" s="3" t="inlineStr">
        <is>
          <t>Schedule of Equity Method Investments [Line Items]</t>
        </is>
      </c>
    </row>
    <row r="39">
      <c r="A39" s="4" t="inlineStr">
        <is>
          <t>Total Assets</t>
        </is>
      </c>
      <c r="B39" s="6" t="n">
        <v>255271888</v>
      </c>
      <c r="C39" s="6" t="n">
        <v>145552058</v>
      </c>
      <c r="E39" s="6" t="n">
        <v>125270239</v>
      </c>
    </row>
    <row r="40">
      <c r="A40" s="4" t="inlineStr">
        <is>
          <t>Total Liabilities</t>
        </is>
      </c>
      <c r="B40" s="6" t="n">
        <v>83759964</v>
      </c>
      <c r="C40" s="6" t="n">
        <v>35740541</v>
      </c>
    </row>
    <row r="41">
      <c r="A41" s="4" t="inlineStr">
        <is>
          <t>Equity</t>
        </is>
      </c>
      <c r="B41" s="6" t="n">
        <v>171511924</v>
      </c>
      <c r="C41" s="6" t="n">
        <v>109811517</v>
      </c>
      <c r="E41" s="6" t="n">
        <v>93944514</v>
      </c>
    </row>
    <row r="42">
      <c r="A42" s="4" t="inlineStr">
        <is>
          <t>Total Liabilities and Equity</t>
        </is>
      </c>
      <c r="B42" s="6" t="n">
        <v>255271888</v>
      </c>
      <c r="C42" s="6" t="n">
        <v>145552058</v>
      </c>
      <c r="E42" s="6" t="n">
        <v>125270239</v>
      </c>
    </row>
    <row r="43">
      <c r="A43" s="4" t="inlineStr">
        <is>
          <t>Net Income (Loss)</t>
        </is>
      </c>
      <c r="B43" s="6" t="n">
        <v>30294295</v>
      </c>
      <c r="C43" s="6" t="n">
        <v>3937601</v>
      </c>
      <c r="E43" s="6" t="n">
        <v>9427157</v>
      </c>
    </row>
    <row r="44">
      <c r="A44" s="4" t="inlineStr">
        <is>
          <t>Private Equity</t>
        </is>
      </c>
    </row>
    <row r="45">
      <c r="A45" s="3" t="inlineStr">
        <is>
          <t>Schedule of Equity Method Investments [Line Items]</t>
        </is>
      </c>
    </row>
    <row r="46">
      <c r="A46" s="4" t="inlineStr">
        <is>
          <t>Investments</t>
        </is>
      </c>
      <c r="B46" s="6" t="n">
        <v>175726829</v>
      </c>
      <c r="C46" s="6" t="n">
        <v>112647584</v>
      </c>
      <c r="E46" s="6" t="n">
        <v>99906080</v>
      </c>
    </row>
    <row r="47">
      <c r="A47" s="4" t="inlineStr">
        <is>
          <t>Other Assets</t>
        </is>
      </c>
      <c r="B47" s="6" t="n">
        <v>5776462</v>
      </c>
      <c r="C47" s="6" t="n">
        <v>2650267</v>
      </c>
      <c r="E47" s="6" t="n">
        <v>2907054</v>
      </c>
    </row>
    <row r="48">
      <c r="A48" s="4" t="inlineStr">
        <is>
          <t>Debt</t>
        </is>
      </c>
      <c r="B48" s="6" t="n">
        <v>20434354</v>
      </c>
      <c r="C48" s="6" t="n">
        <v>15928802</v>
      </c>
      <c r="E48" s="6" t="n">
        <v>12399899</v>
      </c>
    </row>
    <row r="49">
      <c r="A49" s="4" t="inlineStr">
        <is>
          <t>Other Liabilities</t>
        </is>
      </c>
      <c r="B49" s="6" t="n">
        <v>2153071</v>
      </c>
      <c r="C49" s="6" t="n">
        <v>1657846</v>
      </c>
      <c r="E49" s="6" t="n">
        <v>1124857</v>
      </c>
    </row>
    <row r="50">
      <c r="A50" s="4" t="inlineStr">
        <is>
          <t>Interest Income</t>
        </is>
      </c>
      <c r="B50" s="6" t="n">
        <v>1640402</v>
      </c>
      <c r="C50" s="6" t="n">
        <v>1083534</v>
      </c>
      <c r="E50" s="6" t="n">
        <v>897990</v>
      </c>
    </row>
    <row r="51">
      <c r="A51" s="4" t="inlineStr">
        <is>
          <t>Other Income</t>
        </is>
      </c>
      <c r="B51" s="6" t="n">
        <v>318485</v>
      </c>
      <c r="C51" s="6" t="n">
        <v>71219</v>
      </c>
      <c r="E51" s="6" t="n">
        <v>46126</v>
      </c>
    </row>
    <row r="52">
      <c r="A52" s="4" t="inlineStr">
        <is>
          <t>Interest Expense</t>
        </is>
      </c>
      <c r="B52" s="6" t="n">
        <v>-331350</v>
      </c>
      <c r="C52" s="6" t="n">
        <v>-345060</v>
      </c>
      <c r="E52" s="6" t="n">
        <v>-416603</v>
      </c>
    </row>
    <row r="53">
      <c r="A53" s="4" t="inlineStr">
        <is>
          <t>Other Expenses</t>
        </is>
      </c>
      <c r="B53" s="6" t="n">
        <v>-1666930</v>
      </c>
      <c r="C53" s="6" t="n">
        <v>-1405029</v>
      </c>
      <c r="E53" s="6" t="n">
        <v>-1011584</v>
      </c>
    </row>
    <row r="54">
      <c r="A54" s="4" t="inlineStr">
        <is>
          <t>Net Realized and Unrealized Gain (Losses) from Investments</t>
        </is>
      </c>
      <c r="B54" s="6" t="n">
        <v>43895781</v>
      </c>
      <c r="C54" s="6" t="n">
        <v>7638733</v>
      </c>
      <c r="E54" s="6" t="n">
        <v>9233285</v>
      </c>
    </row>
    <row r="55">
      <c r="A55" s="4" t="inlineStr">
        <is>
          <t>Private Equity | Equity Method Investment, Nonconsolidated Investee, Other [Member]</t>
        </is>
      </c>
    </row>
    <row r="56">
      <c r="A56" s="3" t="inlineStr">
        <is>
          <t>Schedule of Equity Method Investments [Line Items]</t>
        </is>
      </c>
    </row>
    <row r="57">
      <c r="A57" s="4" t="inlineStr">
        <is>
          <t>Total Assets</t>
        </is>
      </c>
      <c r="B57" s="6" t="n">
        <v>181503291</v>
      </c>
      <c r="C57" s="6" t="n">
        <v>115297851</v>
      </c>
      <c r="E57" s="6" t="n">
        <v>102813134</v>
      </c>
    </row>
    <row r="58">
      <c r="A58" s="4" t="inlineStr">
        <is>
          <t>Total Liabilities</t>
        </is>
      </c>
      <c r="B58" s="6" t="n">
        <v>22587425</v>
      </c>
      <c r="C58" s="6" t="n">
        <v>17586648</v>
      </c>
      <c r="E58" s="6" t="n">
        <v>13524756</v>
      </c>
    </row>
    <row r="59">
      <c r="A59" s="4" t="inlineStr">
        <is>
          <t>Equity</t>
        </is>
      </c>
      <c r="B59" s="6" t="n">
        <v>158915866</v>
      </c>
      <c r="C59" s="6" t="n">
        <v>97711203</v>
      </c>
      <c r="E59" s="6" t="n">
        <v>89288378</v>
      </c>
    </row>
    <row r="60">
      <c r="A60" s="4" t="inlineStr">
        <is>
          <t>Total Liabilities and Equity</t>
        </is>
      </c>
      <c r="B60" s="6" t="n">
        <v>181503291</v>
      </c>
      <c r="C60" s="6" t="n">
        <v>115297851</v>
      </c>
      <c r="E60" s="6" t="n">
        <v>102813134</v>
      </c>
    </row>
    <row r="61">
      <c r="A61" s="4" t="inlineStr">
        <is>
          <t>Net Income (Loss)</t>
        </is>
      </c>
      <c r="B61" s="6" t="n">
        <v>43856388</v>
      </c>
      <c r="C61" s="6" t="n">
        <v>7043397</v>
      </c>
      <c r="E61" s="6" t="n">
        <v>8749214</v>
      </c>
    </row>
    <row r="62">
      <c r="A62" s="4" t="inlineStr">
        <is>
          <t>Hedge Fund Solutions</t>
        </is>
      </c>
    </row>
    <row r="63">
      <c r="A63" s="3" t="inlineStr">
        <is>
          <t>Schedule of Equity Method Investments [Line Items]</t>
        </is>
      </c>
    </row>
    <row r="64">
      <c r="A64" s="4" t="inlineStr">
        <is>
          <t>Investments</t>
        </is>
      </c>
      <c r="B64" s="6" t="n">
        <v>39691668</v>
      </c>
      <c r="C64" s="6" t="n">
        <v>32829525</v>
      </c>
      <c r="E64" s="6" t="n">
        <v>26516304</v>
      </c>
    </row>
    <row r="65">
      <c r="A65" s="4" t="inlineStr">
        <is>
          <t>Other Assets</t>
        </is>
      </c>
      <c r="B65" s="6" t="n">
        <v>3020159</v>
      </c>
      <c r="C65" s="6" t="n">
        <v>3047256</v>
      </c>
      <c r="E65" s="6" t="n">
        <v>2609755</v>
      </c>
    </row>
    <row r="66">
      <c r="A66" s="4" t="inlineStr">
        <is>
          <t>Debt</t>
        </is>
      </c>
      <c r="B66" s="6" t="n">
        <v>1243453</v>
      </c>
      <c r="C66" s="6" t="n">
        <v>886292</v>
      </c>
      <c r="E66" s="6" t="n">
        <v>378950</v>
      </c>
    </row>
    <row r="67">
      <c r="A67" s="4" t="inlineStr">
        <is>
          <t>Other Liabilities</t>
        </is>
      </c>
      <c r="B67" s="6" t="n">
        <v>3084558</v>
      </c>
      <c r="C67" s="6" t="n">
        <v>3320551</v>
      </c>
      <c r="E67" s="6" t="n">
        <v>2402920</v>
      </c>
    </row>
    <row r="68">
      <c r="A68" s="4" t="inlineStr">
        <is>
          <t>Interest Income</t>
        </is>
      </c>
      <c r="B68" s="6" t="n">
        <v>3563</v>
      </c>
      <c r="C68" s="6" t="n">
        <v>22157</v>
      </c>
      <c r="E68" s="6" t="n">
        <v>16708</v>
      </c>
    </row>
    <row r="69">
      <c r="A69" s="4" t="inlineStr">
        <is>
          <t>Other Income</t>
        </is>
      </c>
      <c r="B69" s="6" t="n">
        <v>315894</v>
      </c>
      <c r="C69" s="6" t="n">
        <v>283250</v>
      </c>
      <c r="E69" s="6" t="n">
        <v>206630</v>
      </c>
    </row>
    <row r="70">
      <c r="A70" s="4" t="inlineStr">
        <is>
          <t>Interest Expense</t>
        </is>
      </c>
      <c r="B70" s="6" t="n">
        <v>-30073</v>
      </c>
      <c r="C70" s="6" t="n">
        <v>-68887</v>
      </c>
      <c r="E70" s="6" t="n">
        <v>-87898</v>
      </c>
    </row>
    <row r="71">
      <c r="A71" s="4" t="inlineStr">
        <is>
          <t>Other Expenses</t>
        </is>
      </c>
      <c r="B71" s="6" t="n">
        <v>-282474</v>
      </c>
      <c r="C71" s="6" t="n">
        <v>-225384</v>
      </c>
      <c r="E71" s="6" t="n">
        <v>-164948</v>
      </c>
    </row>
    <row r="72">
      <c r="A72" s="4" t="inlineStr">
        <is>
          <t>Net Realized and Unrealized Gain (Losses) from Investments</t>
        </is>
      </c>
      <c r="B72" s="6" t="n">
        <v>4605235</v>
      </c>
      <c r="C72" s="6" t="n">
        <v>2449079</v>
      </c>
      <c r="E72" s="6" t="n">
        <v>1700722</v>
      </c>
    </row>
    <row r="73">
      <c r="A73" s="4" t="inlineStr">
        <is>
          <t>Hedge Fund Solutions | Equity Method Investment, Nonconsolidated Investee, Other [Member]</t>
        </is>
      </c>
    </row>
    <row r="74">
      <c r="A74" s="3" t="inlineStr">
        <is>
          <t>Schedule of Equity Method Investments [Line Items]</t>
        </is>
      </c>
    </row>
    <row r="75">
      <c r="A75" s="4" t="inlineStr">
        <is>
          <t>Total Assets</t>
        </is>
      </c>
      <c r="B75" s="6" t="n">
        <v>42711827</v>
      </c>
      <c r="C75" s="6" t="n">
        <v>35876781</v>
      </c>
      <c r="E75" s="6" t="n">
        <v>29126059</v>
      </c>
    </row>
    <row r="76">
      <c r="A76" s="4" t="inlineStr">
        <is>
          <t>Total Liabilities</t>
        </is>
      </c>
      <c r="B76" s="6" t="n">
        <v>4328011</v>
      </c>
      <c r="C76" s="6" t="n">
        <v>4206843</v>
      </c>
      <c r="E76" s="6" t="n">
        <v>2781870</v>
      </c>
    </row>
    <row r="77">
      <c r="A77" s="4" t="inlineStr">
        <is>
          <t>Equity</t>
        </is>
      </c>
      <c r="B77" s="6" t="n">
        <v>38383816</v>
      </c>
      <c r="C77" s="6" t="n">
        <v>31669938</v>
      </c>
      <c r="E77" s="6" t="n">
        <v>26344189</v>
      </c>
    </row>
    <row r="78">
      <c r="A78" s="4" t="inlineStr">
        <is>
          <t>Total Liabilities and Equity</t>
        </is>
      </c>
      <c r="B78" s="6" t="n">
        <v>42711827</v>
      </c>
      <c r="C78" s="6" t="n">
        <v>35876781</v>
      </c>
      <c r="E78" s="6" t="n">
        <v>29126059</v>
      </c>
    </row>
    <row r="79">
      <c r="A79" s="4" t="inlineStr">
        <is>
          <t>Net Income (Loss)</t>
        </is>
      </c>
      <c r="B79" s="6" t="n">
        <v>4612145</v>
      </c>
      <c r="C79" s="6" t="n">
        <v>2460215</v>
      </c>
      <c r="E79" s="6" t="n">
        <v>1671214</v>
      </c>
    </row>
    <row r="80">
      <c r="A80" s="4" t="inlineStr">
        <is>
          <t>Credit &amp; Insurance</t>
        </is>
      </c>
    </row>
    <row r="81">
      <c r="A81" s="3" t="inlineStr">
        <is>
          <t>Schedule of Equity Method Investments [Line Items]</t>
        </is>
      </c>
    </row>
    <row r="82">
      <c r="A82" s="4" t="inlineStr">
        <is>
          <t>Investments</t>
        </is>
      </c>
      <c r="B82" s="6" t="n">
        <v>68426090</v>
      </c>
      <c r="C82" s="6" t="n">
        <v>25473283</v>
      </c>
      <c r="E82" s="6" t="n">
        <v>25923446</v>
      </c>
    </row>
    <row r="83">
      <c r="A83" s="4" t="inlineStr">
        <is>
          <t>Other Assets</t>
        </is>
      </c>
      <c r="B83" s="6" t="n">
        <v>5412041</v>
      </c>
      <c r="C83" s="6" t="n">
        <v>2088882</v>
      </c>
      <c r="E83" s="6" t="n">
        <v>1680187</v>
      </c>
    </row>
    <row r="84">
      <c r="A84" s="4" t="inlineStr">
        <is>
          <t>Debt</t>
        </is>
      </c>
      <c r="B84" s="6" t="n">
        <v>30792984</v>
      </c>
      <c r="C84" s="6" t="n">
        <v>7553301</v>
      </c>
      <c r="E84" s="6" t="n">
        <v>6687654</v>
      </c>
    </row>
    <row r="85">
      <c r="A85" s="4" t="inlineStr">
        <is>
          <t>Other Liabilities</t>
        </is>
      </c>
      <c r="B85" s="6" t="n">
        <v>3159548</v>
      </c>
      <c r="C85" s="6" t="n">
        <v>1216354</v>
      </c>
      <c r="E85" s="6" t="n">
        <v>1535636</v>
      </c>
    </row>
    <row r="86">
      <c r="A86" s="4" t="inlineStr">
        <is>
          <t>Interest Income</t>
        </is>
      </c>
      <c r="B86" s="6" t="n">
        <v>2584486</v>
      </c>
      <c r="C86" s="6" t="n">
        <v>1196544</v>
      </c>
      <c r="E86" s="6" t="n">
        <v>1252747</v>
      </c>
    </row>
    <row r="87">
      <c r="A87" s="4" t="inlineStr">
        <is>
          <t>Other Income</t>
        </is>
      </c>
      <c r="B87" s="6" t="n">
        <v>306490</v>
      </c>
      <c r="C87" s="6" t="n">
        <v>323577</v>
      </c>
      <c r="E87" s="6" t="n">
        <v>313009</v>
      </c>
    </row>
    <row r="88">
      <c r="A88" s="4" t="inlineStr">
        <is>
          <t>Interest Expense</t>
        </is>
      </c>
      <c r="B88" s="6" t="n">
        <v>-427459</v>
      </c>
      <c r="C88" s="6" t="n">
        <v>-211507</v>
      </c>
      <c r="E88" s="6" t="n">
        <v>-250261</v>
      </c>
    </row>
    <row r="89">
      <c r="A89" s="4" t="inlineStr">
        <is>
          <t>Other Expenses</t>
        </is>
      </c>
      <c r="B89" s="6" t="n">
        <v>-828689</v>
      </c>
      <c r="C89" s="6" t="n">
        <v>-525456</v>
      </c>
      <c r="E89" s="6" t="n">
        <v>-470033</v>
      </c>
    </row>
    <row r="90">
      <c r="A90" s="4" t="inlineStr">
        <is>
          <t>Net Realized and Unrealized Gain (Losses) from Investments</t>
        </is>
      </c>
      <c r="B90" s="6" t="n">
        <v>3562579</v>
      </c>
      <c r="C90" s="6" t="n">
        <v>-1965087</v>
      </c>
      <c r="E90" s="6" t="n">
        <v>-456651</v>
      </c>
    </row>
    <row r="91">
      <c r="A91" s="4" t="inlineStr">
        <is>
          <t>Credit &amp; Insurance | Equity Method Investment, Nonconsolidated Investee, Other [Member]</t>
        </is>
      </c>
    </row>
    <row r="92">
      <c r="A92" s="3" t="inlineStr">
        <is>
          <t>Schedule of Equity Method Investments [Line Items]</t>
        </is>
      </c>
    </row>
    <row r="93">
      <c r="A93" s="4" t="inlineStr">
        <is>
          <t>Total Assets</t>
        </is>
      </c>
      <c r="B93" s="6" t="n">
        <v>73838131</v>
      </c>
      <c r="C93" s="6" t="n">
        <v>27562165</v>
      </c>
      <c r="E93" s="6" t="n">
        <v>27603633</v>
      </c>
    </row>
    <row r="94">
      <c r="A94" s="4" t="inlineStr">
        <is>
          <t>Total Liabilities</t>
        </is>
      </c>
      <c r="B94" s="6" t="n">
        <v>33952532</v>
      </c>
      <c r="C94" s="6" t="n">
        <v>8769655</v>
      </c>
      <c r="E94" s="6" t="n">
        <v>8223290</v>
      </c>
    </row>
    <row r="95">
      <c r="A95" s="4" t="inlineStr">
        <is>
          <t>Equity</t>
        </is>
      </c>
      <c r="B95" s="6" t="n">
        <v>39885599</v>
      </c>
      <c r="C95" s="6" t="n">
        <v>18792510</v>
      </c>
      <c r="E95" s="6" t="n">
        <v>19380343</v>
      </c>
    </row>
    <row r="96">
      <c r="A96" s="4" t="inlineStr">
        <is>
          <t>Total Liabilities and Equity</t>
        </is>
      </c>
      <c r="B96" s="6" t="n">
        <v>73838131</v>
      </c>
      <c r="C96" s="6" t="n">
        <v>27562165</v>
      </c>
      <c r="E96" s="6" t="n">
        <v>27603633</v>
      </c>
    </row>
    <row r="97">
      <c r="A97" s="4" t="inlineStr">
        <is>
          <t>Net Income (Loss)</t>
        </is>
      </c>
      <c r="B97" s="6" t="n">
        <v>5197407</v>
      </c>
      <c r="C97" s="6" t="n">
        <v>-1181929</v>
      </c>
      <c r="E97" s="6" t="n">
        <v>388811</v>
      </c>
    </row>
    <row r="98">
      <c r="A98" s="4" t="inlineStr">
        <is>
          <t>Other</t>
        </is>
      </c>
    </row>
    <row r="99">
      <c r="A99" s="3" t="inlineStr">
        <is>
          <t>Schedule of Equity Method Investments [Line Items]</t>
        </is>
      </c>
    </row>
    <row r="100">
      <c r="A100" s="4" t="inlineStr">
        <is>
          <t>Investments</t>
        </is>
      </c>
      <c r="B100" s="6" t="n">
        <v>525653466</v>
      </c>
      <c r="C100" s="6" t="n">
        <v>11915</v>
      </c>
      <c r="D100" s="4" t="inlineStr">
        <is>
          <t>[1]</t>
        </is>
      </c>
      <c r="E100" s="6" t="n">
        <v>849</v>
      </c>
      <c r="F100" s="4" t="inlineStr">
        <is>
          <t>[1]</t>
        </is>
      </c>
    </row>
    <row r="101">
      <c r="A101" s="4" t="inlineStr">
        <is>
          <t>Other Assets</t>
        </is>
      </c>
      <c r="B101" s="6" t="n">
        <v>27671671</v>
      </c>
      <c r="C101" s="6" t="n">
        <v>95798</v>
      </c>
      <c r="D101" s="4" t="inlineStr">
        <is>
          <t>[1]</t>
        </is>
      </c>
      <c r="E101" s="6" t="n">
        <v>119739</v>
      </c>
      <c r="F101" s="4" t="inlineStr">
        <is>
          <t>[1]</t>
        </is>
      </c>
    </row>
    <row r="102">
      <c r="A102" s="4" t="inlineStr">
        <is>
          <t>Total Assets</t>
        </is>
      </c>
      <c r="B102" s="6" t="n">
        <v>553325137</v>
      </c>
      <c r="C102" s="6" t="n">
        <v>107713</v>
      </c>
      <c r="D102" s="4" t="inlineStr">
        <is>
          <t>[1]</t>
        </is>
      </c>
      <c r="E102" s="6" t="n">
        <v>120588</v>
      </c>
      <c r="F102" s="4" t="inlineStr">
        <is>
          <t>[1]</t>
        </is>
      </c>
    </row>
    <row r="103">
      <c r="A103" s="4" t="inlineStr">
        <is>
          <t>Debt</t>
        </is>
      </c>
      <c r="B103" s="6" t="n">
        <v>129231723</v>
      </c>
    </row>
    <row r="104">
      <c r="A104" s="4" t="inlineStr">
        <is>
          <t>Other Liabilities</t>
        </is>
      </c>
      <c r="B104" s="6" t="n">
        <v>15396209</v>
      </c>
      <c r="C104" s="6" t="n">
        <v>48275</v>
      </c>
      <c r="D104" s="4" t="inlineStr">
        <is>
          <t>[1]</t>
        </is>
      </c>
      <c r="E104" s="6" t="n">
        <v>24717</v>
      </c>
      <c r="F104" s="4" t="inlineStr">
        <is>
          <t>[1]</t>
        </is>
      </c>
    </row>
    <row r="105">
      <c r="A105" s="4" t="inlineStr">
        <is>
          <t>Total Liabilities</t>
        </is>
      </c>
      <c r="B105" s="6" t="n">
        <v>144627932</v>
      </c>
      <c r="C105" s="6" t="n">
        <v>48275</v>
      </c>
      <c r="D105" s="4" t="inlineStr">
        <is>
          <t>[1]</t>
        </is>
      </c>
      <c r="E105" s="6" t="n">
        <v>24717</v>
      </c>
      <c r="F105" s="4" t="inlineStr">
        <is>
          <t>[1]</t>
        </is>
      </c>
    </row>
    <row r="106">
      <c r="A106" s="4" t="inlineStr">
        <is>
          <t>Total Liabilities and Equity</t>
        </is>
      </c>
      <c r="B106" s="6" t="n">
        <v>553325137</v>
      </c>
      <c r="C106" s="6" t="n">
        <v>107713</v>
      </c>
      <c r="D106" s="4" t="inlineStr">
        <is>
          <t>[1]</t>
        </is>
      </c>
      <c r="E106" s="6" t="n">
        <v>120588</v>
      </c>
      <c r="F106" s="4" t="inlineStr">
        <is>
          <t>[1]</t>
        </is>
      </c>
    </row>
    <row r="107">
      <c r="A107" s="4" t="inlineStr">
        <is>
          <t>Interest Income</t>
        </is>
      </c>
      <c r="B107" s="6" t="n">
        <v>5651194</v>
      </c>
    </row>
    <row r="108">
      <c r="A108" s="4" t="inlineStr">
        <is>
          <t>Other Income</t>
        </is>
      </c>
      <c r="B108" s="6" t="n">
        <v>7056829</v>
      </c>
      <c r="C108" s="6" t="n">
        <v>115504</v>
      </c>
      <c r="D108" s="4" t="inlineStr">
        <is>
          <t>[1]</t>
        </is>
      </c>
      <c r="E108" s="6" t="n">
        <v>109692</v>
      </c>
      <c r="F108" s="4" t="inlineStr">
        <is>
          <t>[1]</t>
        </is>
      </c>
    </row>
    <row r="109">
      <c r="A109" s="4" t="inlineStr">
        <is>
          <t>Interest Expense</t>
        </is>
      </c>
      <c r="B109" s="6" t="n">
        <v>-2263947</v>
      </c>
    </row>
    <row r="110">
      <c r="A110" s="4" t="inlineStr">
        <is>
          <t>Other Expenses</t>
        </is>
      </c>
      <c r="B110" s="6" t="n">
        <v>-9625832</v>
      </c>
      <c r="C110" s="6" t="n">
        <v>-53292</v>
      </c>
      <c r="D110" s="4" t="inlineStr">
        <is>
          <t>[1]</t>
        </is>
      </c>
      <c r="E110" s="6" t="n">
        <v>-61423</v>
      </c>
      <c r="F110" s="4" t="inlineStr">
        <is>
          <t>[1]</t>
        </is>
      </c>
    </row>
    <row r="111">
      <c r="A111" s="4" t="inlineStr">
        <is>
          <t>Net Realized and Unrealized Gain (Losses) from Investments</t>
        </is>
      </c>
      <c r="B111" s="6" t="n">
        <v>83141991</v>
      </c>
    </row>
    <row r="112">
      <c r="A112" s="4" t="inlineStr">
        <is>
          <t>Other | Equity Method Investment, Nonconsolidated Investee, Other [Member]</t>
        </is>
      </c>
    </row>
    <row r="113">
      <c r="A113" s="3" t="inlineStr">
        <is>
          <t>Schedule of Equity Method Investments [Line Items]</t>
        </is>
      </c>
    </row>
    <row r="114">
      <c r="A114" s="4" t="inlineStr">
        <is>
          <t>Equity</t>
        </is>
      </c>
      <c r="B114" s="6" t="n">
        <v>408697205</v>
      </c>
      <c r="C114" s="6" t="n">
        <v>59438</v>
      </c>
      <c r="D114" s="4" t="inlineStr">
        <is>
          <t>[1]</t>
        </is>
      </c>
      <c r="E114" s="6" t="n">
        <v>95871</v>
      </c>
      <c r="F114" s="4" t="inlineStr">
        <is>
          <t>[1]</t>
        </is>
      </c>
    </row>
    <row r="115">
      <c r="A115" s="4" t="inlineStr">
        <is>
          <t>Net Income (Loss)</t>
        </is>
      </c>
      <c r="B115" s="7" t="n">
        <v>83960235</v>
      </c>
      <c r="C115" s="7" t="n">
        <v>62212</v>
      </c>
      <c r="D115" s="4" t="inlineStr">
        <is>
          <t>[1]</t>
        </is>
      </c>
      <c r="E115" s="7" t="n">
        <v>48269</v>
      </c>
      <c r="F115" s="4" t="inlineStr">
        <is>
          <t>[1]</t>
        </is>
      </c>
    </row>
    <row r="116"/>
    <row r="117">
      <c r="A117" s="4" t="inlineStr">
        <is>
          <t>[1]</t>
        </is>
      </c>
      <c r="B117" s="4" t="inlineStr">
        <is>
          <t>Other represents the summarized financial information of equity method investments whose results, for segment reporting purposes, have been allocated across more than one of Blackstone’s segments.</t>
        </is>
      </c>
    </row>
  </sheetData>
  <mergeCells count="6">
    <mergeCell ref="A1:A2"/>
    <mergeCell ref="B1:F1"/>
    <mergeCell ref="C2:D2"/>
    <mergeCell ref="E2:F2"/>
    <mergeCell ref="A116:F116"/>
    <mergeCell ref="B117:F1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rformance Fees Allocated to Funds (Detail) $ in Thousands</t>
        </is>
      </c>
      <c r="B1" s="2" t="inlineStr">
        <is>
          <t>12 Months Ended</t>
        </is>
      </c>
    </row>
    <row r="2">
      <c r="B2" s="2" t="inlineStr">
        <is>
          <t>Dec. 31, 2021USD ($)</t>
        </is>
      </c>
    </row>
    <row r="3">
      <c r="A3" s="3" t="inlineStr">
        <is>
          <t>Schedule of Performance Fees and Allocations to the General Partner [Line Items]</t>
        </is>
      </c>
    </row>
    <row r="4">
      <c r="A4" s="4" t="inlineStr">
        <is>
          <t>Beginning Balance</t>
        </is>
      </c>
      <c r="B4" s="7" t="n">
        <v>15617142</v>
      </c>
    </row>
    <row r="5">
      <c r="A5" s="4" t="inlineStr">
        <is>
          <t>Ending Balance</t>
        </is>
      </c>
      <c r="B5" s="6" t="n">
        <v>28665043</v>
      </c>
    </row>
    <row r="6">
      <c r="A6" s="4" t="inlineStr">
        <is>
          <t>Performance Fees</t>
        </is>
      </c>
    </row>
    <row r="7">
      <c r="A7" s="3" t="inlineStr">
        <is>
          <t>Schedule of Performance Fees and Allocations to the General Partner [Line Items]</t>
        </is>
      </c>
    </row>
    <row r="8">
      <c r="A8" s="4" t="inlineStr">
        <is>
          <t>Beginning Balance</t>
        </is>
      </c>
      <c r="B8" s="6" t="n">
        <v>6891262</v>
      </c>
    </row>
    <row r="9">
      <c r="A9" s="4" t="inlineStr">
        <is>
          <t>Performance Allocations as a Result of Changes in Fund Fair Values</t>
        </is>
      </c>
      <c r="B9" s="6" t="n">
        <v>14413508</v>
      </c>
    </row>
    <row r="10">
      <c r="A10" s="4" t="inlineStr">
        <is>
          <t>Foreign Exchange Gain</t>
        </is>
      </c>
      <c r="B10" s="6" t="n">
        <v>-80624</v>
      </c>
    </row>
    <row r="11">
      <c r="A11" s="4" t="inlineStr">
        <is>
          <t>Fund Distributions</t>
        </is>
      </c>
      <c r="B11" s="6" t="n">
        <v>-4127273</v>
      </c>
    </row>
    <row r="12">
      <c r="A12" s="4" t="inlineStr">
        <is>
          <t>Ending Balance</t>
        </is>
      </c>
      <c r="B12" s="6" t="n">
        <v>17096873</v>
      </c>
    </row>
    <row r="13">
      <c r="A13" s="4" t="inlineStr">
        <is>
          <t>Real Estate Segment | Performance Fees</t>
        </is>
      </c>
    </row>
    <row r="14">
      <c r="A14" s="3" t="inlineStr">
        <is>
          <t>Schedule of Performance Fees and Allocations to the General Partner [Line Items]</t>
        </is>
      </c>
    </row>
    <row r="15">
      <c r="A15" s="4" t="inlineStr">
        <is>
          <t>Beginning Balance</t>
        </is>
      </c>
      <c r="B15" s="6" t="n">
        <v>3033462</v>
      </c>
    </row>
    <row r="16">
      <c r="A16" s="4" t="inlineStr">
        <is>
          <t>Performance Allocations as a Result of Changes in Fund Fair Values</t>
        </is>
      </c>
      <c r="B16" s="6" t="n">
        <v>7079185</v>
      </c>
    </row>
    <row r="17">
      <c r="A17" s="4" t="inlineStr">
        <is>
          <t>Foreign Exchange Gain</t>
        </is>
      </c>
      <c r="B17" s="6" t="n">
        <v>-80624</v>
      </c>
    </row>
    <row r="18">
      <c r="A18" s="4" t="inlineStr">
        <is>
          <t>Fund Distributions</t>
        </is>
      </c>
      <c r="B18" s="6" t="n">
        <v>-1560269</v>
      </c>
    </row>
    <row r="19">
      <c r="A19" s="4" t="inlineStr">
        <is>
          <t>Ending Balance</t>
        </is>
      </c>
      <c r="B19" s="6" t="n">
        <v>8471754</v>
      </c>
    </row>
    <row r="20">
      <c r="A20" s="4" t="inlineStr">
        <is>
          <t>Private Equity Segment | Performance Fees</t>
        </is>
      </c>
    </row>
    <row r="21">
      <c r="A21" s="3" t="inlineStr">
        <is>
          <t>Schedule of Performance Fees and Allocations to the General Partner [Line Items]</t>
        </is>
      </c>
    </row>
    <row r="22">
      <c r="A22" s="4" t="inlineStr">
        <is>
          <t>Beginning Balance</t>
        </is>
      </c>
      <c r="B22" s="6" t="n">
        <v>3487206</v>
      </c>
    </row>
    <row r="23">
      <c r="A23" s="4" t="inlineStr">
        <is>
          <t>Performance Allocations as a Result of Changes in Fund Fair Values</t>
        </is>
      </c>
      <c r="B23" s="6" t="n">
        <v>6283749</v>
      </c>
    </row>
    <row r="24">
      <c r="A24" s="4" t="inlineStr">
        <is>
          <t>Fund Distributions</t>
        </is>
      </c>
      <c r="B24" s="6" t="n">
        <v>-2220487</v>
      </c>
    </row>
    <row r="25">
      <c r="A25" s="4" t="inlineStr">
        <is>
          <t>Ending Balance</t>
        </is>
      </c>
      <c r="B25" s="6" t="n">
        <v>7550468</v>
      </c>
    </row>
    <row r="26">
      <c r="A26" s="4" t="inlineStr">
        <is>
          <t>Hedge Fund Solutions Segment | Performance Fees</t>
        </is>
      </c>
    </row>
    <row r="27">
      <c r="A27" s="3" t="inlineStr">
        <is>
          <t>Schedule of Performance Fees and Allocations to the General Partner [Line Items]</t>
        </is>
      </c>
    </row>
    <row r="28">
      <c r="A28" s="4" t="inlineStr">
        <is>
          <t>Beginning Balance</t>
        </is>
      </c>
      <c r="B28" s="6" t="n">
        <v>42293</v>
      </c>
    </row>
    <row r="29">
      <c r="A29" s="4" t="inlineStr">
        <is>
          <t>Performance Allocations as a Result of Changes in Fund Fair Values</t>
        </is>
      </c>
      <c r="B29" s="6" t="n">
        <v>560207</v>
      </c>
    </row>
    <row r="30">
      <c r="A30" s="4" t="inlineStr">
        <is>
          <t>Fund Distributions</t>
        </is>
      </c>
      <c r="B30" s="6" t="n">
        <v>-146095</v>
      </c>
    </row>
    <row r="31">
      <c r="A31" s="4" t="inlineStr">
        <is>
          <t>Ending Balance</t>
        </is>
      </c>
      <c r="B31" s="6" t="n">
        <v>456405</v>
      </c>
    </row>
    <row r="32">
      <c r="A32" s="4" t="inlineStr">
        <is>
          <t>Credit &amp; Insurance Segment | Performance Fees</t>
        </is>
      </c>
    </row>
    <row r="33">
      <c r="A33" s="3" t="inlineStr">
        <is>
          <t>Schedule of Performance Fees and Allocations to the General Partner [Line Items]</t>
        </is>
      </c>
    </row>
    <row r="34">
      <c r="A34" s="4" t="inlineStr">
        <is>
          <t>Beginning Balance</t>
        </is>
      </c>
      <c r="B34" s="6" t="n">
        <v>328301</v>
      </c>
    </row>
    <row r="35">
      <c r="A35" s="4" t="inlineStr">
        <is>
          <t>Performance Allocations as a Result of Changes in Fund Fair Values</t>
        </is>
      </c>
      <c r="B35" s="6" t="n">
        <v>490367</v>
      </c>
    </row>
    <row r="36">
      <c r="A36" s="4" t="inlineStr">
        <is>
          <t>Fund Distributions</t>
        </is>
      </c>
      <c r="B36" s="6" t="n">
        <v>-200422</v>
      </c>
    </row>
    <row r="37">
      <c r="A37" s="4" t="inlineStr">
        <is>
          <t>Ending Balance</t>
        </is>
      </c>
      <c r="B37" s="7" t="n">
        <v>6182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27" customWidth="1" min="9" max="9"/>
    <col width="13" customWidth="1" min="10" max="10"/>
    <col width="28" customWidth="1" min="11" max="11"/>
    <col width="13" customWidth="1" min="12" max="12"/>
    <col width="46" customWidth="1" min="13" max="13"/>
    <col width="13" customWidth="1" min="14" max="14"/>
    <col width="13" customWidth="1" min="15" max="15"/>
    <col width="13" customWidth="1" min="16" max="16"/>
    <col width="45" customWidth="1" min="17" max="17"/>
    <col width="43" customWidth="1" min="18" max="18"/>
  </cols>
  <sheetData>
    <row r="1">
      <c r="A1" s="1" t="inlineStr">
        <is>
          <t>Consolidated Statement of Changes in Equity - USD ($) $ in Thousands</t>
        </is>
      </c>
      <c r="C1" s="2" t="inlineStr">
        <is>
          <t>Total</t>
        </is>
      </c>
      <c r="E1" s="2" t="inlineStr">
        <is>
          <t>Common Units</t>
        </is>
      </c>
      <c r="G1" s="2" t="inlineStr">
        <is>
          <t>Common Stock</t>
        </is>
      </c>
      <c r="I1" s="2" t="inlineStr">
        <is>
          <t>Additional Paid-in Capital</t>
        </is>
      </c>
      <c r="K1" s="2" t="inlineStr">
        <is>
          <t>Retained Earnings (Deficit)</t>
        </is>
      </c>
      <c r="M1" s="2" t="inlineStr">
        <is>
          <t>Accumulated Other Comprehensive Income (Loss)</t>
        </is>
      </c>
      <c r="O1" s="2" t="inlineStr">
        <is>
          <t>Parent</t>
        </is>
      </c>
      <c r="Q1" s="2" t="inlineStr">
        <is>
          <t>Noncontrolling InterestConsolidated Entities</t>
        </is>
      </c>
      <c r="R1" s="2" t="inlineStr">
        <is>
          <t>Noncontrolling InterestBlackstone Holdings</t>
        </is>
      </c>
    </row>
    <row r="2">
      <c r="A2" s="4" t="inlineStr">
        <is>
          <t>Beginning Balance at Dec. 31, 2018</t>
        </is>
      </c>
      <c r="C2" s="7" t="n">
        <v>13612307</v>
      </c>
      <c r="E2" s="7" t="n">
        <v>6415700</v>
      </c>
      <c r="F2" s="4" t="inlineStr">
        <is>
          <t>[1]</t>
        </is>
      </c>
      <c r="G2" s="7" t="n">
        <v>0</v>
      </c>
      <c r="H2" s="4" t="inlineStr">
        <is>
          <t>[1]</t>
        </is>
      </c>
      <c r="I2" s="7" t="n">
        <v>0</v>
      </c>
      <c r="J2" s="4" t="inlineStr">
        <is>
          <t>[1]</t>
        </is>
      </c>
      <c r="K2" s="7" t="n">
        <v>0</v>
      </c>
      <c r="L2" s="4" t="inlineStr">
        <is>
          <t>[1]</t>
        </is>
      </c>
      <c r="M2" s="7" t="n">
        <v>-36476</v>
      </c>
      <c r="N2" s="4" t="inlineStr">
        <is>
          <t>[1]</t>
        </is>
      </c>
      <c r="O2" s="7" t="n">
        <v>6379224</v>
      </c>
      <c r="P2" s="4" t="inlineStr">
        <is>
          <t>[1]</t>
        </is>
      </c>
      <c r="Q2" s="7" t="n">
        <v>3648766</v>
      </c>
      <c r="R2" s="7" t="n">
        <v>3584317</v>
      </c>
    </row>
    <row r="3">
      <c r="A3" s="4" t="inlineStr">
        <is>
          <t>Beginning Balance, Units at Dec. 31, 2018</t>
        </is>
      </c>
      <c r="B3" s="4" t="inlineStr">
        <is>
          <t>[1]</t>
        </is>
      </c>
      <c r="C3" s="6" t="n">
        <v>0</v>
      </c>
      <c r="E3" s="6" t="n">
        <v>663212830</v>
      </c>
    </row>
    <row r="4">
      <c r="A4" s="4" t="inlineStr">
        <is>
          <t>Beginning Balance at Dec. 31, 2018</t>
        </is>
      </c>
      <c r="C4" s="7" t="n">
        <v>141779</v>
      </c>
    </row>
    <row r="5">
      <c r="A5" s="4" t="inlineStr">
        <is>
          <t>Net Income (Loss)</t>
        </is>
      </c>
      <c r="C5" s="6" t="n">
        <v>3866088</v>
      </c>
      <c r="E5" s="7" t="n">
        <v>787096</v>
      </c>
      <c r="F5" s="4" t="inlineStr">
        <is>
          <t>[1]</t>
        </is>
      </c>
      <c r="K5" s="6" t="n">
        <v>1262586</v>
      </c>
      <c r="L5" s="4" t="inlineStr">
        <is>
          <t>[1]</t>
        </is>
      </c>
      <c r="O5" s="6" t="n">
        <v>2049682</v>
      </c>
      <c r="P5" s="4" t="inlineStr">
        <is>
          <t>[1]</t>
        </is>
      </c>
      <c r="Q5" s="6" t="n">
        <v>476779</v>
      </c>
      <c r="R5" s="6" t="n">
        <v>1339627</v>
      </c>
    </row>
    <row r="6">
      <c r="A6" s="4" t="inlineStr">
        <is>
          <t>Net Income (Loss)</t>
        </is>
      </c>
      <c r="C6" s="6" t="n">
        <v>-121</v>
      </c>
    </row>
    <row r="7">
      <c r="A7" s="4" t="inlineStr">
        <is>
          <t>Currency Translation Adjustment</t>
        </is>
      </c>
      <c r="C7" s="6" t="n">
        <v>14334</v>
      </c>
      <c r="E7" s="6" t="n">
        <v>0</v>
      </c>
      <c r="F7" s="4" t="inlineStr">
        <is>
          <t>[1]</t>
        </is>
      </c>
      <c r="M7" s="6" t="n">
        <v>7981</v>
      </c>
      <c r="N7" s="4" t="inlineStr">
        <is>
          <t>[1]</t>
        </is>
      </c>
      <c r="O7" s="6" t="n">
        <v>7981</v>
      </c>
      <c r="P7" s="4" t="inlineStr">
        <is>
          <t>[1]</t>
        </is>
      </c>
      <c r="R7" s="6" t="n">
        <v>6353</v>
      </c>
    </row>
    <row r="8">
      <c r="A8" s="4" t="inlineStr">
        <is>
          <t>Capital Contributions</t>
        </is>
      </c>
      <c r="C8" s="6" t="n">
        <v>775873</v>
      </c>
      <c r="Q8" s="6" t="n">
        <v>775873</v>
      </c>
    </row>
    <row r="9">
      <c r="A9" s="4" t="inlineStr">
        <is>
          <t>Capital Distributions</t>
        </is>
      </c>
      <c r="C9" s="6" t="n">
        <v>-3108978</v>
      </c>
      <c r="E9" s="6" t="n">
        <v>-639210</v>
      </c>
      <c r="F9" s="4" t="inlineStr">
        <is>
          <t>[1]</t>
        </is>
      </c>
      <c r="K9" s="6" t="n">
        <v>-652961</v>
      </c>
      <c r="L9" s="4" t="inlineStr">
        <is>
          <t>[1]</t>
        </is>
      </c>
      <c r="O9" s="6" t="n">
        <v>-1292171</v>
      </c>
      <c r="P9" s="4" t="inlineStr">
        <is>
          <t>[1]</t>
        </is>
      </c>
      <c r="Q9" s="6" t="n">
        <v>-712234</v>
      </c>
      <c r="R9" s="6" t="n">
        <v>-1104573</v>
      </c>
    </row>
    <row r="10">
      <c r="A10" s="4" t="inlineStr">
        <is>
          <t>Capital Distributions</t>
        </is>
      </c>
      <c r="C10" s="6" t="n">
        <v>-54007</v>
      </c>
    </row>
    <row r="11">
      <c r="A11" s="4" t="inlineStr">
        <is>
          <t>Transfer of Non-Controlling Interests in Consolidated Entities</t>
        </is>
      </c>
      <c r="C11" s="6" t="n">
        <v>-3115</v>
      </c>
      <c r="Q11" s="6" t="n">
        <v>-3115</v>
      </c>
    </row>
    <row r="12">
      <c r="A12" s="4" t="inlineStr">
        <is>
          <t>Deferred Tax Effects Resulting from Acquisition of Ownership Interests from Non-Controlling Interest Holders</t>
        </is>
      </c>
      <c r="C12" s="6" t="n">
        <v>28722</v>
      </c>
      <c r="E12" s="6" t="n">
        <v>5016</v>
      </c>
      <c r="F12" s="4" t="inlineStr">
        <is>
          <t>[1]</t>
        </is>
      </c>
      <c r="I12" s="6" t="n">
        <v>23706</v>
      </c>
      <c r="J12" s="4" t="inlineStr">
        <is>
          <t>[1]</t>
        </is>
      </c>
      <c r="O12" s="6" t="n">
        <v>28722</v>
      </c>
      <c r="P12" s="4" t="inlineStr">
        <is>
          <t>[1]</t>
        </is>
      </c>
    </row>
    <row r="13">
      <c r="A13" s="4" t="inlineStr">
        <is>
          <t>Equity-Based Compensation</t>
        </is>
      </c>
      <c r="C13" s="6" t="n">
        <v>415510</v>
      </c>
      <c r="E13" s="6" t="n">
        <v>101200</v>
      </c>
      <c r="F13" s="4" t="inlineStr">
        <is>
          <t>[1]</t>
        </is>
      </c>
      <c r="I13" s="6" t="n">
        <v>131501</v>
      </c>
      <c r="J13" s="4" t="inlineStr">
        <is>
          <t>[1]</t>
        </is>
      </c>
      <c r="O13" s="6" t="n">
        <v>232701</v>
      </c>
      <c r="P13" s="4" t="inlineStr">
        <is>
          <t>[1]</t>
        </is>
      </c>
      <c r="R13" s="6" t="n">
        <v>182809</v>
      </c>
    </row>
    <row r="14">
      <c r="A14" s="4" t="inlineStr">
        <is>
          <t>Net Delivery of Vested Blackstone Holdings Partnership Units and Shares of Common Stock</t>
        </is>
      </c>
      <c r="C14" s="7" t="n">
        <v>-23440</v>
      </c>
      <c r="E14" s="7" t="n">
        <v>-10613</v>
      </c>
      <c r="F14" s="4" t="inlineStr">
        <is>
          <t>[1]</t>
        </is>
      </c>
      <c r="I14" s="6" t="n">
        <v>-12821</v>
      </c>
      <c r="J14" s="4" t="inlineStr">
        <is>
          <t>[1]</t>
        </is>
      </c>
      <c r="O14" s="6" t="n">
        <v>-23434</v>
      </c>
      <c r="P14" s="4" t="inlineStr">
        <is>
          <t>[1]</t>
        </is>
      </c>
      <c r="R14" s="6" t="n">
        <v>-6</v>
      </c>
    </row>
    <row r="15">
      <c r="A15" s="4" t="inlineStr">
        <is>
          <t>Net Delivery of Vested Blackstone Holdings Partnership Units and Shares of Common Stock, Units</t>
        </is>
      </c>
      <c r="B15" s="4" t="inlineStr">
        <is>
          <t>[1]</t>
        </is>
      </c>
      <c r="C15" s="6" t="n">
        <v>970995</v>
      </c>
      <c r="E15" s="6" t="n">
        <v>1853730</v>
      </c>
    </row>
    <row r="16">
      <c r="A16" s="4" t="inlineStr">
        <is>
          <t>Repurchase of Shares of Common Stock and Blackstone Holdings Partnership Units</t>
        </is>
      </c>
      <c r="C16" s="7" t="n">
        <v>-561900</v>
      </c>
      <c r="E16" s="7" t="n">
        <v>-325214</v>
      </c>
      <c r="F16" s="4" t="inlineStr">
        <is>
          <t>[1]</t>
        </is>
      </c>
      <c r="I16" s="6" t="n">
        <v>-236686</v>
      </c>
      <c r="J16" s="4" t="inlineStr">
        <is>
          <t>[1]</t>
        </is>
      </c>
      <c r="O16" s="6" t="n">
        <v>-561900</v>
      </c>
      <c r="P16" s="4" t="inlineStr">
        <is>
          <t>[1]</t>
        </is>
      </c>
    </row>
    <row r="17">
      <c r="A17" s="4" t="inlineStr">
        <is>
          <t>Repurchase of Shares of Common Stock and Blackstone Holdings Partnership Units, Units</t>
        </is>
      </c>
      <c r="B17" s="4" t="inlineStr">
        <is>
          <t>[1]</t>
        </is>
      </c>
      <c r="C17" s="6" t="n">
        <v>-4650000</v>
      </c>
      <c r="E17" s="6" t="n">
        <v>-8100000</v>
      </c>
    </row>
    <row r="18">
      <c r="A18" s="4" t="inlineStr">
        <is>
          <t>Change in Blackstone Inc.'s Ownership Interest</t>
        </is>
      </c>
      <c r="C18" s="7" t="n">
        <v>-60344</v>
      </c>
      <c r="E18" s="7" t="n">
        <v>-23270</v>
      </c>
      <c r="F18" s="4" t="inlineStr">
        <is>
          <t>[1]</t>
        </is>
      </c>
      <c r="I18" s="6" t="n">
        <v>83614</v>
      </c>
      <c r="J18" s="4" t="inlineStr">
        <is>
          <t>[1]</t>
        </is>
      </c>
      <c r="O18" s="6" t="n">
        <v>60344</v>
      </c>
      <c r="P18" s="4" t="inlineStr">
        <is>
          <t>[1]</t>
        </is>
      </c>
      <c r="R18" s="6" t="n">
        <v>-60344</v>
      </c>
    </row>
    <row r="19">
      <c r="A19" s="4" t="inlineStr">
        <is>
          <t>Conversion of Blackstone Holdings Partnership Units to Shares of Common Stock</t>
        </is>
      </c>
      <c r="E19" s="7" t="n">
        <v>25192</v>
      </c>
      <c r="F19" s="4" t="inlineStr">
        <is>
          <t>[1]</t>
        </is>
      </c>
      <c r="I19" s="6" t="n">
        <v>103443</v>
      </c>
      <c r="J19" s="4" t="inlineStr">
        <is>
          <t>[1]</t>
        </is>
      </c>
      <c r="O19" s="6" t="n">
        <v>128635</v>
      </c>
      <c r="P19" s="4" t="inlineStr">
        <is>
          <t>[1]</t>
        </is>
      </c>
      <c r="R19" s="6" t="n">
        <v>-128635</v>
      </c>
    </row>
    <row r="20">
      <c r="A20" s="4" t="inlineStr">
        <is>
          <t>Conversion of Blackstone Holdings Partnership Units to Shares of Common Stock, Units</t>
        </is>
      </c>
      <c r="B20" s="4" t="inlineStr">
        <is>
          <t>[1]</t>
        </is>
      </c>
      <c r="C20" s="6" t="n">
        <v>14248328</v>
      </c>
      <c r="E20" s="6" t="n">
        <v>3621809</v>
      </c>
    </row>
    <row r="21">
      <c r="A21" s="4" t="inlineStr">
        <is>
          <t>Reclassifications Resulting from Conversion to a Corporation</t>
        </is>
      </c>
      <c r="B21" s="4" t="inlineStr">
        <is>
          <t>[1]</t>
        </is>
      </c>
      <c r="E21" s="7" t="n">
        <v>-6335897</v>
      </c>
      <c r="G21" s="6" t="n">
        <v>7</v>
      </c>
      <c r="I21" s="6" t="n">
        <v>6335890</v>
      </c>
    </row>
    <row r="22">
      <c r="A22" s="4" t="inlineStr">
        <is>
          <t>Reclassifications Resulting from Conversion to Corporation Shares</t>
        </is>
      </c>
      <c r="B22" s="4" t="inlineStr">
        <is>
          <t>[1]</t>
        </is>
      </c>
      <c r="C22" s="6" t="n">
        <v>660588369</v>
      </c>
      <c r="E22" s="6" t="n">
        <v>-660588369</v>
      </c>
    </row>
    <row r="23">
      <c r="A23" s="4" t="inlineStr">
        <is>
          <t>Ending Balance at Dec. 31, 2019</t>
        </is>
      </c>
      <c r="C23" s="7" t="n">
        <v>15015401</v>
      </c>
      <c r="E23" s="7" t="n">
        <v>0</v>
      </c>
      <c r="F23" s="4" t="inlineStr">
        <is>
          <t>[1]</t>
        </is>
      </c>
      <c r="G23" s="7" t="n">
        <v>7</v>
      </c>
      <c r="H23" s="4" t="inlineStr">
        <is>
          <t>[1],[2]</t>
        </is>
      </c>
      <c r="I23" s="6" t="n">
        <v>6428647</v>
      </c>
      <c r="J23" s="4" t="inlineStr">
        <is>
          <t>[1],[2]</t>
        </is>
      </c>
      <c r="K23" s="6" t="n">
        <v>609625</v>
      </c>
      <c r="L23" s="4" t="inlineStr">
        <is>
          <t>[1],[2]</t>
        </is>
      </c>
      <c r="M23" s="6" t="n">
        <v>-28495</v>
      </c>
      <c r="N23" s="4" t="inlineStr">
        <is>
          <t>[1],[2]</t>
        </is>
      </c>
      <c r="O23" s="6" t="n">
        <v>7009784</v>
      </c>
      <c r="P23" s="4" t="inlineStr">
        <is>
          <t>[1],[2]</t>
        </is>
      </c>
      <c r="Q23" s="6" t="n">
        <v>4186069</v>
      </c>
      <c r="R23" s="6" t="n">
        <v>3819548</v>
      </c>
    </row>
    <row r="24">
      <c r="A24" s="4" t="inlineStr">
        <is>
          <t>Ending Balance, Units at Dec. 31, 2019</t>
        </is>
      </c>
      <c r="C24" s="6" t="n">
        <v>671157692</v>
      </c>
      <c r="D24" s="4" t="inlineStr">
        <is>
          <t>[1]</t>
        </is>
      </c>
      <c r="E24" s="6" t="n">
        <v>0</v>
      </c>
      <c r="F24" s="4" t="inlineStr">
        <is>
          <t>[1]</t>
        </is>
      </c>
      <c r="G24" s="6" t="n">
        <v>671157692</v>
      </c>
      <c r="H24" s="4" t="inlineStr">
        <is>
          <t>[2]</t>
        </is>
      </c>
    </row>
    <row r="25">
      <c r="A25" s="4" t="inlineStr">
        <is>
          <t>Ending Balance at Dec. 31, 2019</t>
        </is>
      </c>
      <c r="C25" s="7" t="n">
        <v>87651</v>
      </c>
    </row>
    <row r="26">
      <c r="A26" s="4" t="inlineStr">
        <is>
          <t>Transfer Out Due to Deconsolidation of Fund Entities</t>
        </is>
      </c>
      <c r="C26" s="6" t="n">
        <v>-216339</v>
      </c>
      <c r="Q26" s="6" t="n">
        <v>-216339</v>
      </c>
    </row>
    <row r="27">
      <c r="A27" s="4" t="inlineStr">
        <is>
          <t>Net Income (Loss)</t>
        </is>
      </c>
      <c r="C27" s="6" t="n">
        <v>2275404</v>
      </c>
      <c r="K27" s="6" t="n">
        <v>1045363</v>
      </c>
      <c r="L27" s="4" t="inlineStr">
        <is>
          <t>[2]</t>
        </is>
      </c>
      <c r="O27" s="6" t="n">
        <v>1045363</v>
      </c>
      <c r="P27" s="4" t="inlineStr">
        <is>
          <t>[2]</t>
        </is>
      </c>
      <c r="Q27" s="6" t="n">
        <v>217117</v>
      </c>
      <c r="R27" s="6" t="n">
        <v>1012924</v>
      </c>
    </row>
    <row r="28">
      <c r="A28" s="4" t="inlineStr">
        <is>
          <t>Net Income (Loss)</t>
        </is>
      </c>
      <c r="C28" s="6" t="n">
        <v>-13898</v>
      </c>
    </row>
    <row r="29">
      <c r="A29" s="4" t="inlineStr">
        <is>
          <t>Currency Translation Adjustment</t>
        </is>
      </c>
      <c r="C29" s="6" t="n">
        <v>23199</v>
      </c>
      <c r="M29" s="6" t="n">
        <v>12664</v>
      </c>
      <c r="N29" s="4" t="inlineStr">
        <is>
          <t>[2]</t>
        </is>
      </c>
      <c r="O29" s="6" t="n">
        <v>12664</v>
      </c>
      <c r="P29" s="4" t="inlineStr">
        <is>
          <t>[2]</t>
        </is>
      </c>
      <c r="R29" s="6" t="n">
        <v>10535</v>
      </c>
    </row>
    <row r="30">
      <c r="A30" s="4" t="inlineStr">
        <is>
          <t>Capital Contributions</t>
        </is>
      </c>
      <c r="C30" s="6" t="n">
        <v>605487</v>
      </c>
      <c r="Q30" s="6" t="n">
        <v>600222</v>
      </c>
      <c r="R30" s="6" t="n">
        <v>5265</v>
      </c>
    </row>
    <row r="31">
      <c r="A31" s="4" t="inlineStr">
        <is>
          <t>Capital Distributions</t>
        </is>
      </c>
      <c r="C31" s="6" t="n">
        <v>-3129739</v>
      </c>
      <c r="K31" s="6" t="n">
        <v>-1319226</v>
      </c>
      <c r="L31" s="4" t="inlineStr">
        <is>
          <t>[2]</t>
        </is>
      </c>
      <c r="O31" s="6" t="n">
        <v>-1319226</v>
      </c>
      <c r="P31" s="4" t="inlineStr">
        <is>
          <t>[2]</t>
        </is>
      </c>
      <c r="Q31" s="6" t="n">
        <v>-738899</v>
      </c>
      <c r="R31" s="6" t="n">
        <v>-1071614</v>
      </c>
    </row>
    <row r="32">
      <c r="A32" s="4" t="inlineStr">
        <is>
          <t>Capital Distributions</t>
        </is>
      </c>
      <c r="C32" s="6" t="n">
        <v>-8592</v>
      </c>
    </row>
    <row r="33">
      <c r="A33" s="4" t="inlineStr">
        <is>
          <t>Transfer of Non-Controlling Interests in Consolidated Entities</t>
        </is>
      </c>
      <c r="C33" s="6" t="n">
        <v>-6013</v>
      </c>
      <c r="Q33" s="6" t="n">
        <v>-6013</v>
      </c>
    </row>
    <row r="34">
      <c r="A34" s="4" t="inlineStr">
        <is>
          <t>Deferred Tax Effects Resulting from Acquisition of Ownership Interests from Non-Controlling Interest Holders</t>
        </is>
      </c>
      <c r="C34" s="6" t="n">
        <v>23327</v>
      </c>
      <c r="I34" s="6" t="n">
        <v>23327</v>
      </c>
      <c r="J34" s="4" t="inlineStr">
        <is>
          <t>[2]</t>
        </is>
      </c>
      <c r="O34" s="6" t="n">
        <v>23327</v>
      </c>
      <c r="P34" s="4" t="inlineStr">
        <is>
          <t>[2]</t>
        </is>
      </c>
    </row>
    <row r="35">
      <c r="A35" s="4" t="inlineStr">
        <is>
          <t>Equity-Based Compensation</t>
        </is>
      </c>
      <c r="C35" s="6" t="n">
        <v>439533</v>
      </c>
      <c r="I35" s="6" t="n">
        <v>250850</v>
      </c>
      <c r="J35" s="4" t="inlineStr">
        <is>
          <t>[2]</t>
        </is>
      </c>
      <c r="O35" s="6" t="n">
        <v>250850</v>
      </c>
      <c r="P35" s="4" t="inlineStr">
        <is>
          <t>[2]</t>
        </is>
      </c>
      <c r="R35" s="6" t="n">
        <v>188683</v>
      </c>
    </row>
    <row r="36">
      <c r="A36" s="4" t="inlineStr">
        <is>
          <t>Net Delivery of Vested Blackstone Holdings Partnership Units and Shares of Common Stock</t>
        </is>
      </c>
      <c r="C36" s="6" t="n">
        <v>-30906</v>
      </c>
      <c r="I36" s="6" t="n">
        <v>-30899</v>
      </c>
      <c r="J36" s="4" t="inlineStr">
        <is>
          <t>[2]</t>
        </is>
      </c>
      <c r="O36" s="6" t="n">
        <v>-30899</v>
      </c>
      <c r="P36" s="4" t="inlineStr">
        <is>
          <t>[2]</t>
        </is>
      </c>
      <c r="R36" s="6" t="n">
        <v>-7</v>
      </c>
    </row>
    <row r="37">
      <c r="A37" s="4" t="inlineStr">
        <is>
          <t>Net Delivery of Vested Blackstone Holdings Partnership Units and Shares of Common Stock, Units</t>
        </is>
      </c>
      <c r="B37" s="4" t="inlineStr">
        <is>
          <t>[2]</t>
        </is>
      </c>
      <c r="G37" s="6" t="n">
        <v>2905220</v>
      </c>
    </row>
    <row r="38">
      <c r="A38" s="4" t="inlineStr">
        <is>
          <t>Repurchase of Shares of Common Stock and Blackstone Holdings Partnership Units</t>
        </is>
      </c>
      <c r="C38" s="6" t="n">
        <v>-474006</v>
      </c>
      <c r="I38" s="6" t="n">
        <v>-474006</v>
      </c>
      <c r="J38" s="4" t="inlineStr">
        <is>
          <t>[2]</t>
        </is>
      </c>
      <c r="O38" s="6" t="n">
        <v>-474006</v>
      </c>
      <c r="P38" s="4" t="inlineStr">
        <is>
          <t>[2]</t>
        </is>
      </c>
    </row>
    <row r="39">
      <c r="A39" s="4" t="inlineStr">
        <is>
          <t>Repurchase of Shares of Common Stock and Blackstone Holdings Partnership Units, Units</t>
        </is>
      </c>
      <c r="B39" s="4" t="inlineStr">
        <is>
          <t>[2]</t>
        </is>
      </c>
      <c r="G39" s="6" t="n">
        <v>-8969237</v>
      </c>
    </row>
    <row r="40">
      <c r="A40" s="4" t="inlineStr">
        <is>
          <t>Change in Blackstone Inc.'s Ownership Interest</t>
        </is>
      </c>
      <c r="C40" s="6" t="n">
        <v>-10476</v>
      </c>
      <c r="I40" s="6" t="n">
        <v>10476</v>
      </c>
      <c r="J40" s="4" t="inlineStr">
        <is>
          <t>[2]</t>
        </is>
      </c>
      <c r="O40" s="6" t="n">
        <v>10476</v>
      </c>
      <c r="P40" s="4" t="inlineStr">
        <is>
          <t>[2]</t>
        </is>
      </c>
      <c r="R40" s="6" t="n">
        <v>-10476</v>
      </c>
    </row>
    <row r="41">
      <c r="A41" s="4" t="inlineStr">
        <is>
          <t>Conversion of Blackstone Holdings Partnership Units to Shares of Common Stock</t>
        </is>
      </c>
      <c r="I41" s="6" t="n">
        <v>123710</v>
      </c>
      <c r="J41" s="4" t="inlineStr">
        <is>
          <t>[2]</t>
        </is>
      </c>
      <c r="O41" s="6" t="n">
        <v>123710</v>
      </c>
      <c r="P41" s="4" t="inlineStr">
        <is>
          <t>[2]</t>
        </is>
      </c>
      <c r="R41" s="6" t="n">
        <v>-123710</v>
      </c>
    </row>
    <row r="42">
      <c r="A42" s="4" t="inlineStr">
        <is>
          <t>Conversion of Blackstone Holdings Partnership Units to Shares of Common Stock, Units</t>
        </is>
      </c>
      <c r="B42" s="4" t="inlineStr">
        <is>
          <t>[2]</t>
        </is>
      </c>
      <c r="G42" s="6" t="n">
        <v>18781869</v>
      </c>
    </row>
    <row r="43">
      <c r="A43" s="4" t="inlineStr">
        <is>
          <t>Ending Balance at Dec. 31, 2020</t>
        </is>
      </c>
      <c r="C43" s="7" t="n">
        <v>14525348</v>
      </c>
      <c r="G43" s="7" t="n">
        <v>7</v>
      </c>
      <c r="I43" s="6" t="n">
        <v>6332105</v>
      </c>
      <c r="J43" s="4" t="inlineStr">
        <is>
          <t>[2]</t>
        </is>
      </c>
      <c r="K43" s="6" t="n">
        <v>335762</v>
      </c>
      <c r="L43" s="4" t="inlineStr">
        <is>
          <t>[2]</t>
        </is>
      </c>
      <c r="M43" s="6" t="n">
        <v>-15831</v>
      </c>
      <c r="N43" s="4" t="inlineStr">
        <is>
          <t>[2]</t>
        </is>
      </c>
      <c r="O43" s="6" t="n">
        <v>6652043</v>
      </c>
      <c r="P43" s="4" t="inlineStr">
        <is>
          <t>[2]</t>
        </is>
      </c>
      <c r="Q43" s="6" t="n">
        <v>4042157</v>
      </c>
      <c r="R43" s="6" t="n">
        <v>3831148</v>
      </c>
    </row>
    <row r="44">
      <c r="A44" s="4" t="inlineStr">
        <is>
          <t>Ending Balance, Units at Dec. 31, 2020</t>
        </is>
      </c>
      <c r="B44" s="4" t="inlineStr">
        <is>
          <t>[2]</t>
        </is>
      </c>
      <c r="G44" s="6" t="n">
        <v>683875544</v>
      </c>
    </row>
    <row r="45">
      <c r="A45" s="4" t="inlineStr">
        <is>
          <t>Equity, Ending Balance (Shares) at Dec. 31, 2020</t>
        </is>
      </c>
      <c r="C45" s="6" t="n">
        <v>683875544</v>
      </c>
      <c r="G45" s="6" t="n">
        <v>7</v>
      </c>
      <c r="H45" s="4" t="inlineStr">
        <is>
          <t>[2]</t>
        </is>
      </c>
    </row>
    <row r="46">
      <c r="A46" s="4" t="inlineStr">
        <is>
          <t>Ending Balance at Dec. 31, 2020</t>
        </is>
      </c>
      <c r="C46" s="7" t="n">
        <v>65161</v>
      </c>
    </row>
    <row r="47">
      <c r="A47" s="4" t="inlineStr">
        <is>
          <t>Net Income (Loss)</t>
        </is>
      </c>
      <c r="C47" s="6" t="n">
        <v>12369255</v>
      </c>
      <c r="K47" s="6" t="n">
        <v>5857397</v>
      </c>
      <c r="L47" s="4" t="inlineStr">
        <is>
          <t>[2]</t>
        </is>
      </c>
      <c r="O47" s="6" t="n">
        <v>5857397</v>
      </c>
      <c r="P47" s="4" t="inlineStr">
        <is>
          <t>[2]</t>
        </is>
      </c>
      <c r="Q47" s="6" t="n">
        <v>1625306</v>
      </c>
      <c r="R47" s="6" t="n">
        <v>4886552</v>
      </c>
    </row>
    <row r="48">
      <c r="A48" s="4" t="inlineStr">
        <is>
          <t>Net Income (Loss)</t>
        </is>
      </c>
      <c r="C48" s="6" t="n">
        <v>5740</v>
      </c>
    </row>
    <row r="49">
      <c r="A49" s="4" t="inlineStr">
        <is>
          <t>Currency Translation Adjustment</t>
        </is>
      </c>
      <c r="C49" s="6" t="n">
        <v>-5814</v>
      </c>
      <c r="M49" s="6" t="n">
        <v>-3795</v>
      </c>
      <c r="N49" s="4" t="inlineStr">
        <is>
          <t>[2]</t>
        </is>
      </c>
      <c r="O49" s="6" t="n">
        <v>-3795</v>
      </c>
      <c r="P49" s="4" t="inlineStr">
        <is>
          <t>[2]</t>
        </is>
      </c>
      <c r="R49" s="6" t="n">
        <v>-2019</v>
      </c>
    </row>
    <row r="50">
      <c r="A50" s="4" t="inlineStr">
        <is>
          <t>Capital Contributions</t>
        </is>
      </c>
      <c r="C50" s="6" t="n">
        <v>1291125</v>
      </c>
      <c r="Q50" s="6" t="n">
        <v>1280938</v>
      </c>
      <c r="R50" s="6" t="n">
        <v>10187</v>
      </c>
    </row>
    <row r="51">
      <c r="A51" s="4" t="inlineStr">
        <is>
          <t>Capital Distributions</t>
        </is>
      </c>
      <c r="C51" s="6" t="n">
        <v>-5957515</v>
      </c>
      <c r="K51" s="6" t="n">
        <v>-2545374</v>
      </c>
      <c r="L51" s="4" t="inlineStr">
        <is>
          <t>[2]</t>
        </is>
      </c>
      <c r="O51" s="6" t="n">
        <v>-2545374</v>
      </c>
      <c r="P51" s="4" t="inlineStr">
        <is>
          <t>[2]</t>
        </is>
      </c>
      <c r="Q51" s="6" t="n">
        <v>-1344754</v>
      </c>
      <c r="R51" s="6" t="n">
        <v>-2067387</v>
      </c>
    </row>
    <row r="52">
      <c r="A52" s="4" t="inlineStr">
        <is>
          <t>Capital Distributions</t>
        </is>
      </c>
      <c r="C52" s="6" t="n">
        <v>-2873</v>
      </c>
    </row>
    <row r="53">
      <c r="A53" s="4" t="inlineStr">
        <is>
          <t>Transfer of Non-Controlling Interests in Consolidated Entities</t>
        </is>
      </c>
      <c r="C53" s="6" t="n">
        <v>-2994</v>
      </c>
      <c r="Q53" s="6" t="n">
        <v>-2994</v>
      </c>
    </row>
    <row r="54">
      <c r="A54" s="4" t="inlineStr">
        <is>
          <t>Deferred Tax Effects Resulting from Acquisition of Ownership Interests from Non-Controlling Interest Holders</t>
        </is>
      </c>
      <c r="C54" s="6" t="n">
        <v>58788</v>
      </c>
      <c r="I54" s="6" t="n">
        <v>58788</v>
      </c>
      <c r="J54" s="4" t="inlineStr">
        <is>
          <t>[2]</t>
        </is>
      </c>
      <c r="O54" s="6" t="n">
        <v>58788</v>
      </c>
      <c r="P54" s="4" t="inlineStr">
        <is>
          <t>[2]</t>
        </is>
      </c>
    </row>
    <row r="55">
      <c r="A55" s="4" t="inlineStr">
        <is>
          <t>Equity-Based Compensation</t>
        </is>
      </c>
      <c r="C55" s="6" t="n">
        <v>632599</v>
      </c>
      <c r="I55" s="6" t="n">
        <v>369517</v>
      </c>
      <c r="J55" s="4" t="inlineStr">
        <is>
          <t>[2]</t>
        </is>
      </c>
      <c r="O55" s="6" t="n">
        <v>369517</v>
      </c>
      <c r="P55" s="4" t="inlineStr">
        <is>
          <t>[2]</t>
        </is>
      </c>
      <c r="R55" s="6" t="n">
        <v>263082</v>
      </c>
    </row>
    <row r="56">
      <c r="A56" s="4" t="inlineStr">
        <is>
          <t>Net Delivery of Vested Blackstone Holdings Partnership Units and Shares of Common Stock</t>
        </is>
      </c>
      <c r="C56" s="6" t="n">
        <v>-56120</v>
      </c>
      <c r="I56" s="6" t="n">
        <v>-56120</v>
      </c>
      <c r="J56" s="4" t="inlineStr">
        <is>
          <t>[2]</t>
        </is>
      </c>
      <c r="O56" s="6" t="n">
        <v>-56120</v>
      </c>
      <c r="P56" s="4" t="inlineStr">
        <is>
          <t>[2]</t>
        </is>
      </c>
      <c r="R56" s="6" t="n">
        <v>0</v>
      </c>
    </row>
    <row r="57">
      <c r="A57" s="4" t="inlineStr">
        <is>
          <t>Net Delivery of Vested Blackstone Holdings Partnership Units and Shares of Common Stock, Units</t>
        </is>
      </c>
      <c r="B57" s="4" t="inlineStr">
        <is>
          <t>[2]</t>
        </is>
      </c>
      <c r="G57" s="6" t="n">
        <v>3982712</v>
      </c>
    </row>
    <row r="58">
      <c r="A58" s="4" t="inlineStr">
        <is>
          <t>Repurchase of Shares of Common Stock and Blackstone Holdings Partnership Units</t>
        </is>
      </c>
      <c r="C58" s="6" t="n">
        <v>-1216654</v>
      </c>
      <c r="I58" s="6" t="n">
        <v>-1216654</v>
      </c>
      <c r="J58" s="4" t="inlineStr">
        <is>
          <t>[2]</t>
        </is>
      </c>
      <c r="O58" s="6" t="n">
        <v>-1216654</v>
      </c>
      <c r="P58" s="4" t="inlineStr">
        <is>
          <t>[2]</t>
        </is>
      </c>
    </row>
    <row r="59">
      <c r="A59" s="4" t="inlineStr">
        <is>
          <t>Repurchase of Shares of Common Stock and Blackstone Holdings Partnership Units, Units</t>
        </is>
      </c>
      <c r="B59" s="4" t="inlineStr">
        <is>
          <t>[2]</t>
        </is>
      </c>
      <c r="G59" s="6" t="n">
        <v>-10268444</v>
      </c>
    </row>
    <row r="60">
      <c r="A60" s="4" t="inlineStr">
        <is>
          <t>Change in Blackstone Inc.'s Ownership Interest</t>
        </is>
      </c>
      <c r="C60" s="6" t="n">
        <v>-10494</v>
      </c>
      <c r="I60" s="6" t="n">
        <v>10494</v>
      </c>
      <c r="J60" s="4" t="inlineStr">
        <is>
          <t>[2]</t>
        </is>
      </c>
      <c r="O60" s="6" t="n">
        <v>10494</v>
      </c>
      <c r="P60" s="4" t="inlineStr">
        <is>
          <t>[2]</t>
        </is>
      </c>
      <c r="R60" s="6" t="n">
        <v>-10494</v>
      </c>
    </row>
    <row r="61">
      <c r="A61" s="4" t="inlineStr">
        <is>
          <t>Conversion of Blackstone Holdings Partnership Units to Shares of Common Stock</t>
        </is>
      </c>
      <c r="I61" s="6" t="n">
        <v>296597</v>
      </c>
      <c r="J61" s="4" t="inlineStr">
        <is>
          <t>[2]</t>
        </is>
      </c>
      <c r="O61" s="6" t="n">
        <v>296597</v>
      </c>
      <c r="P61" s="4" t="inlineStr">
        <is>
          <t>[2]</t>
        </is>
      </c>
      <c r="R61" s="6" t="n">
        <v>-296597</v>
      </c>
    </row>
    <row r="62">
      <c r="A62" s="4" t="inlineStr">
        <is>
          <t>Conversion of Blackstone Holdings Partnership Units to Shares of Common Stock, Units</t>
        </is>
      </c>
      <c r="B62" s="4" t="inlineStr">
        <is>
          <t>[2]</t>
        </is>
      </c>
      <c r="G62" s="6" t="n">
        <v>26749962</v>
      </c>
    </row>
    <row r="63">
      <c r="A63" s="4" t="inlineStr">
        <is>
          <t>Ending Balance at Dec. 31, 2021</t>
        </is>
      </c>
      <c r="C63" s="7" t="n">
        <v>21638018</v>
      </c>
      <c r="G63" s="7" t="n">
        <v>7</v>
      </c>
      <c r="H63" s="4" t="inlineStr">
        <is>
          <t>[2]</t>
        </is>
      </c>
      <c r="I63" s="7" t="n">
        <v>5794727</v>
      </c>
      <c r="J63" s="4" t="inlineStr">
        <is>
          <t>[2]</t>
        </is>
      </c>
      <c r="K63" s="7" t="n">
        <v>3647785</v>
      </c>
      <c r="L63" s="4" t="inlineStr">
        <is>
          <t>[2]</t>
        </is>
      </c>
      <c r="M63" s="7" t="n">
        <v>-19626</v>
      </c>
      <c r="N63" s="4" t="inlineStr">
        <is>
          <t>[2]</t>
        </is>
      </c>
      <c r="O63" s="7" t="n">
        <v>9422893</v>
      </c>
      <c r="P63" s="4" t="inlineStr">
        <is>
          <t>[2]</t>
        </is>
      </c>
      <c r="Q63" s="7" t="n">
        <v>5600653</v>
      </c>
      <c r="R63" s="7" t="n">
        <v>6614472</v>
      </c>
    </row>
    <row r="64">
      <c r="A64" s="4" t="inlineStr">
        <is>
          <t>Ending Balance, Units at Dec. 31, 2021</t>
        </is>
      </c>
      <c r="B64" s="4" t="inlineStr">
        <is>
          <t>[2]</t>
        </is>
      </c>
      <c r="G64" s="6" t="n">
        <v>704339774</v>
      </c>
    </row>
    <row r="65">
      <c r="A65" s="4" t="inlineStr">
        <is>
          <t>Equity, Ending Balance (Shares) at Dec. 31, 2021</t>
        </is>
      </c>
      <c r="C65" s="6" t="n">
        <v>704339774</v>
      </c>
    </row>
    <row r="66">
      <c r="A66" s="4" t="inlineStr">
        <is>
          <t>Ending Balance at Dec. 31, 2021</t>
        </is>
      </c>
      <c r="C66" s="7" t="n">
        <v>68028</v>
      </c>
    </row>
    <row r="67"/>
    <row r="68">
      <c r="A68" s="4" t="inlineStr">
        <is>
          <t>[1]</t>
        </is>
      </c>
      <c r="B68" s="4" t="inlineStr">
        <is>
          <t>Following the conversion to a corporation, Blackstone also had one share outstanding of each of Series I and Series II preferred stock, with par value of each less than one cent. After initial issuance, there have been no changes to the amounts related to Series I and Series II preferred stock during the period presented.</t>
        </is>
      </c>
    </row>
    <row r="69">
      <c r="A69" s="4" t="inlineStr">
        <is>
          <t>[2]</t>
        </is>
      </c>
      <c r="B69" s="4" t="inlineStr">
        <is>
          <t>During the period presented, Blackstone also had one share outstanding of each of Series I and Series II preferred stock, with par value of each less than one cent.</t>
        </is>
      </c>
    </row>
  </sheetData>
  <mergeCells count="11">
    <mergeCell ref="A1:B1"/>
    <mergeCell ref="C1:D1"/>
    <mergeCell ref="E1:F1"/>
    <mergeCell ref="G1:H1"/>
    <mergeCell ref="I1:J1"/>
    <mergeCell ref="K1:L1"/>
    <mergeCell ref="M1:N1"/>
    <mergeCell ref="O1:P1"/>
    <mergeCell ref="A67:Q67"/>
    <mergeCell ref="B68:Q68"/>
    <mergeCell ref="B69:Q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Investments Held by Blackstone's Treasury Cash Management Strategies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Total realized and net change in unrealized gains (losses)</t>
        </is>
      </c>
      <c r="B4" s="7" t="n">
        <v>16788721</v>
      </c>
      <c r="C4" s="7" t="n">
        <v>1998628</v>
      </c>
      <c r="D4" s="7" t="n">
        <v>3473813</v>
      </c>
    </row>
    <row r="5">
      <c r="A5" s="4" t="inlineStr">
        <is>
          <t>Corporate Treasury Investments</t>
        </is>
      </c>
    </row>
    <row r="6">
      <c r="A6" s="3" t="inlineStr">
        <is>
          <t>Gain (Loss) on Securities [Line Items]</t>
        </is>
      </c>
    </row>
    <row r="7">
      <c r="A7" s="4" t="inlineStr">
        <is>
          <t>Realized Gains</t>
        </is>
      </c>
      <c r="B7" s="6" t="n">
        <v>741</v>
      </c>
      <c r="C7" s="6" t="n">
        <v>44700</v>
      </c>
      <c r="D7" s="6" t="n">
        <v>28585</v>
      </c>
    </row>
    <row r="8">
      <c r="A8" s="4" t="inlineStr">
        <is>
          <t>Net Change in Unrealized Gains (Losses)</t>
        </is>
      </c>
      <c r="B8" s="6" t="n">
        <v>39549</v>
      </c>
      <c r="C8" s="6" t="n">
        <v>-91299</v>
      </c>
      <c r="D8" s="6" t="n">
        <v>62042</v>
      </c>
    </row>
    <row r="9">
      <c r="A9" s="4" t="inlineStr">
        <is>
          <t>Total realized and net change in unrealized gains (losses)</t>
        </is>
      </c>
      <c r="B9" s="7" t="n">
        <v>40290</v>
      </c>
      <c r="C9" s="7" t="n">
        <v>-46599</v>
      </c>
      <c r="D9" s="7" t="n">
        <v>906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in Other Investments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Total Investment Income</t>
        </is>
      </c>
      <c r="B4" s="7" t="n">
        <v>16788721</v>
      </c>
      <c r="C4" s="7" t="n">
        <v>1998628</v>
      </c>
      <c r="D4" s="7" t="n">
        <v>3473813</v>
      </c>
    </row>
    <row r="5">
      <c r="A5" s="4" t="inlineStr">
        <is>
          <t>Other Investments</t>
        </is>
      </c>
    </row>
    <row r="6">
      <c r="A6" s="3" t="inlineStr">
        <is>
          <t>Gain (Loss) on Securities [Line Items]</t>
        </is>
      </c>
    </row>
    <row r="7">
      <c r="A7" s="4" t="inlineStr">
        <is>
          <t>Realized Gains</t>
        </is>
      </c>
      <c r="B7" s="6" t="n">
        <v>163199</v>
      </c>
      <c r="C7" s="6" t="n">
        <v>19573</v>
      </c>
      <c r="D7" s="6" t="n">
        <v>46248</v>
      </c>
    </row>
    <row r="8">
      <c r="A8" s="4" t="inlineStr">
        <is>
          <t>Net Change in Unrealized Gains (Losses)</t>
        </is>
      </c>
      <c r="B8" s="6" t="n">
        <v>340867</v>
      </c>
      <c r="C8" s="6" t="n">
        <v>-2647</v>
      </c>
      <c r="D8" s="6" t="n">
        <v>21450</v>
      </c>
    </row>
    <row r="9">
      <c r="A9" s="4" t="inlineStr">
        <is>
          <t>Total Investment Income</t>
        </is>
      </c>
      <c r="B9" s="7" t="n">
        <v>504066</v>
      </c>
      <c r="C9" s="7" t="n">
        <v>16926</v>
      </c>
      <c r="D9" s="7" t="n">
        <v>676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by Strategy Type Alongside Consolidated Funds of Hedge Funds' Remaining Unfunded Commitments and Ability to Redeem Such Investments (Detail) $ in Thousands</t>
        </is>
      </c>
      <c r="B1" s="2" t="inlineStr">
        <is>
          <t>Dec. 31, 2021USD ($)</t>
        </is>
      </c>
    </row>
    <row r="2">
      <c r="A2" s="3" t="inlineStr">
        <is>
          <t>Fair Value, Investments, Entities that Calculate Net Asset Value Per Share [Line Items]</t>
        </is>
      </c>
    </row>
    <row r="3">
      <c r="A3" s="4" t="inlineStr">
        <is>
          <t>Fair Value</t>
        </is>
      </c>
      <c r="B3" s="7" t="n">
        <v>387112</v>
      </c>
    </row>
    <row r="4">
      <c r="A4" s="4" t="inlineStr">
        <is>
          <t>Diversified Instruments</t>
        </is>
      </c>
    </row>
    <row r="5">
      <c r="A5" s="3" t="inlineStr">
        <is>
          <t>Fair Value, Investments, Entities that Calculate Net Asset Value Per Share [Line Items]</t>
        </is>
      </c>
    </row>
    <row r="6">
      <c r="A6" s="4" t="inlineStr">
        <is>
          <t>Fair Value</t>
        </is>
      </c>
      <c r="B6" s="6" t="n">
        <v>33</v>
      </c>
    </row>
    <row r="7">
      <c r="A7" s="4" t="inlineStr">
        <is>
          <t>Credit Driven</t>
        </is>
      </c>
    </row>
    <row r="8">
      <c r="A8" s="3" t="inlineStr">
        <is>
          <t>Fair Value, Investments, Entities that Calculate Net Asset Value Per Share [Line Items]</t>
        </is>
      </c>
    </row>
    <row r="9">
      <c r="A9" s="4" t="inlineStr">
        <is>
          <t>Fair Value</t>
        </is>
      </c>
      <c r="B9" s="6" t="n">
        <v>21438</v>
      </c>
    </row>
    <row r="10">
      <c r="A10" s="4" t="inlineStr">
        <is>
          <t>Equity</t>
        </is>
      </c>
    </row>
    <row r="11">
      <c r="A11" s="3" t="inlineStr">
        <is>
          <t>Fair Value, Investments, Entities that Calculate Net Asset Value Per Share [Line Items]</t>
        </is>
      </c>
    </row>
    <row r="12">
      <c r="A12" s="4" t="inlineStr">
        <is>
          <t>Fair Value</t>
        </is>
      </c>
      <c r="B12" s="6" t="n">
        <v>364639</v>
      </c>
    </row>
    <row r="13">
      <c r="A13" s="4" t="inlineStr">
        <is>
          <t>Commodities</t>
        </is>
      </c>
    </row>
    <row r="14">
      <c r="A14" s="3" t="inlineStr">
        <is>
          <t>Fair Value, Investments, Entities that Calculate Net Asset Value Per Share [Line Items]</t>
        </is>
      </c>
    </row>
    <row r="15">
      <c r="A15" s="4" t="inlineStr">
        <is>
          <t>Fair Value</t>
        </is>
      </c>
      <c r="B15" s="7" t="n">
        <v>1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Fair Value by Strategy Type Alongside Consolidated Funds of Hedge Funds' Remaining Unfunded Commitments and Ability to Redeem Such Investments (Parenthetical) (Detail)</t>
        </is>
      </c>
      <c r="B1" s="2" t="inlineStr">
        <is>
          <t>12 Months Ended</t>
        </is>
      </c>
    </row>
    <row r="2">
      <c r="B2" s="2" t="inlineStr">
        <is>
          <t>Dec. 31, 2021</t>
        </is>
      </c>
    </row>
    <row r="3">
      <c r="A3" s="4" t="inlineStr">
        <is>
          <t>Diversified Instruments</t>
        </is>
      </c>
    </row>
    <row r="4">
      <c r="A4" s="3" t="inlineStr">
        <is>
          <t>Fair Value, Investments, Entities that Calculate Net Asset Value Per Share [Line Items]</t>
        </is>
      </c>
    </row>
    <row r="5">
      <c r="A5" s="4" t="inlineStr">
        <is>
          <t>Percentage of investments unable to be redeemed at, or within 3 months of reporting date</t>
        </is>
      </c>
      <c r="B5" s="4" t="inlineStr">
        <is>
          <t>100.00%</t>
        </is>
      </c>
    </row>
    <row r="6">
      <c r="A6" s="4" t="inlineStr">
        <is>
          <t>Credit Driven</t>
        </is>
      </c>
    </row>
    <row r="7">
      <c r="A7" s="3" t="inlineStr">
        <is>
          <t>Fair Value, Investments, Entities that Calculate Net Asset Value Per Share [Line Items]</t>
        </is>
      </c>
    </row>
    <row r="8">
      <c r="A8" s="4" t="inlineStr">
        <is>
          <t>Percentage of investments unable to be redeemed at, or within 3 months of reporting date</t>
        </is>
      </c>
      <c r="B8" s="4" t="inlineStr">
        <is>
          <t>82.00%</t>
        </is>
      </c>
    </row>
    <row r="9">
      <c r="A9" s="4" t="inlineStr">
        <is>
          <t>Percentage of investments redeemable as of reporting date</t>
        </is>
      </c>
      <c r="B9" s="4" t="inlineStr">
        <is>
          <t>18.00%</t>
        </is>
      </c>
    </row>
    <row r="10">
      <c r="A10" s="4" t="inlineStr">
        <is>
          <t>Equity</t>
        </is>
      </c>
    </row>
    <row r="11">
      <c r="A11" s="3" t="inlineStr">
        <is>
          <t>Fair Value, Investments, Entities that Calculate Net Asset Value Per Share [Line Items]</t>
        </is>
      </c>
    </row>
    <row r="12">
      <c r="A12" s="4" t="inlineStr">
        <is>
          <t>Percentage of investments unable to be redeemed at, or within 3 months of reporting date</t>
        </is>
      </c>
      <c r="B12" s="4" t="inlineStr">
        <is>
          <t>100.00%</t>
        </is>
      </c>
    </row>
    <row r="13">
      <c r="A13" s="4" t="inlineStr">
        <is>
          <t>Investee funds categorized as non redeemable, percentage</t>
        </is>
      </c>
      <c r="B13" s="4" t="inlineStr">
        <is>
          <t>1.00%</t>
        </is>
      </c>
    </row>
    <row r="14">
      <c r="A14" s="4" t="inlineStr">
        <is>
          <t>Commodities</t>
        </is>
      </c>
    </row>
    <row r="15">
      <c r="A15" s="3" t="inlineStr">
        <is>
          <t>Fair Value, Investments, Entities that Calculate Net Asset Value Per Share [Line Items]</t>
        </is>
      </c>
    </row>
    <row r="16">
      <c r="A16" s="4" t="inlineStr">
        <is>
          <t>Percentage of investments unable to be redeemed at, or within 3 months of reporting date</t>
        </is>
      </c>
      <c r="B16"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Dec. 31, 2021</t>
        </is>
      </c>
      <c r="C1" s="2" t="inlineStr">
        <is>
          <t>Dec. 31, 2020</t>
        </is>
      </c>
    </row>
    <row r="2">
      <c r="A2" s="3" t="inlineStr">
        <is>
          <t>Derivatives, Fair Value [Line Items]</t>
        </is>
      </c>
    </row>
    <row r="3">
      <c r="A3" s="4" t="inlineStr">
        <is>
          <t>Derivative Assets, Notional</t>
        </is>
      </c>
      <c r="B3" s="7" t="n">
        <v>852465</v>
      </c>
      <c r="C3" s="7" t="n">
        <v>1017095</v>
      </c>
    </row>
    <row r="4">
      <c r="A4" s="4" t="inlineStr">
        <is>
          <t>Derivative Liabilities, Notional</t>
        </is>
      </c>
      <c r="B4" s="6" t="n">
        <v>1366166</v>
      </c>
      <c r="C4" s="6" t="n">
        <v>1347056</v>
      </c>
    </row>
    <row r="5">
      <c r="A5" s="4" t="inlineStr">
        <is>
          <t>Derivative Assets, Fair Value</t>
        </is>
      </c>
      <c r="B5" s="6" t="n">
        <v>146061</v>
      </c>
      <c r="C5" s="6" t="n">
        <v>126564</v>
      </c>
    </row>
    <row r="6">
      <c r="A6" s="4" t="inlineStr">
        <is>
          <t>Derivative Liabilities, Fair Value</t>
        </is>
      </c>
      <c r="B6" s="6" t="n">
        <v>147808</v>
      </c>
      <c r="C6" s="6" t="n">
        <v>203452</v>
      </c>
    </row>
    <row r="7">
      <c r="A7" s="4" t="inlineStr">
        <is>
          <t>Freestanding Derivatives</t>
        </is>
      </c>
    </row>
    <row r="8">
      <c r="A8" s="3" t="inlineStr">
        <is>
          <t>Derivatives, Fair Value [Line Items]</t>
        </is>
      </c>
    </row>
    <row r="9">
      <c r="A9" s="4" t="inlineStr">
        <is>
          <t>Derivative Assets, Notional</t>
        </is>
      </c>
      <c r="B9" s="6" t="n">
        <v>24165</v>
      </c>
      <c r="C9" s="6" t="n">
        <v>8282</v>
      </c>
    </row>
    <row r="10">
      <c r="A10" s="4" t="inlineStr">
        <is>
          <t>Derivative Liabilities, Notional</t>
        </is>
      </c>
      <c r="B10" s="6" t="n">
        <v>91165</v>
      </c>
      <c r="C10" s="6" t="n">
        <v>140996</v>
      </c>
    </row>
    <row r="11">
      <c r="A11" s="4" t="inlineStr">
        <is>
          <t>Derivative Assets, Fair Value</t>
        </is>
      </c>
      <c r="B11" s="6" t="n">
        <v>660</v>
      </c>
      <c r="C11" s="6" t="n">
        <v>542</v>
      </c>
    </row>
    <row r="12">
      <c r="A12" s="4" t="inlineStr">
        <is>
          <t>Derivative Liabilities, Fair Value</t>
        </is>
      </c>
      <c r="B12" s="6" t="n">
        <v>1933</v>
      </c>
      <c r="C12" s="6" t="n">
        <v>7819</v>
      </c>
    </row>
    <row r="13">
      <c r="A13" s="4" t="inlineStr">
        <is>
          <t>Freestanding Derivatives | Blackstone</t>
        </is>
      </c>
    </row>
    <row r="14">
      <c r="A14" s="3" t="inlineStr">
        <is>
          <t>Derivatives, Fair Value [Line Items]</t>
        </is>
      </c>
    </row>
    <row r="15">
      <c r="A15" s="4" t="inlineStr">
        <is>
          <t>Derivative Assets, Notional</t>
        </is>
      </c>
      <c r="B15" s="6" t="n">
        <v>828300</v>
      </c>
      <c r="C15" s="6" t="n">
        <v>1008813</v>
      </c>
    </row>
    <row r="16">
      <c r="A16" s="4" t="inlineStr">
        <is>
          <t>Derivative Liabilities, Notional</t>
        </is>
      </c>
      <c r="B16" s="6" t="n">
        <v>1275001</v>
      </c>
      <c r="C16" s="6" t="n">
        <v>1206060</v>
      </c>
    </row>
    <row r="17">
      <c r="A17" s="4" t="inlineStr">
        <is>
          <t>Derivative Assets, Fair Value</t>
        </is>
      </c>
      <c r="B17" s="6" t="n">
        <v>145401</v>
      </c>
      <c r="C17" s="6" t="n">
        <v>126022</v>
      </c>
    </row>
    <row r="18">
      <c r="A18" s="4" t="inlineStr">
        <is>
          <t>Derivative Liabilities, Fair Value</t>
        </is>
      </c>
      <c r="B18" s="6" t="n">
        <v>145875</v>
      </c>
      <c r="C18" s="6" t="n">
        <v>195633</v>
      </c>
    </row>
    <row r="19">
      <c r="A19" s="4" t="inlineStr">
        <is>
          <t>Freestanding Derivatives | Blackstone | Credit Default Swap</t>
        </is>
      </c>
    </row>
    <row r="20">
      <c r="A20" s="3" t="inlineStr">
        <is>
          <t>Derivatives, Fair Value [Line Items]</t>
        </is>
      </c>
    </row>
    <row r="21">
      <c r="A21" s="4" t="inlineStr">
        <is>
          <t>Derivative Assets, Notional</t>
        </is>
      </c>
      <c r="B21" s="6" t="n">
        <v>2007</v>
      </c>
      <c r="C21" s="6" t="n">
        <v>2706</v>
      </c>
    </row>
    <row r="22">
      <c r="A22" s="4" t="inlineStr">
        <is>
          <t>Derivative Liabilities, Notional</t>
        </is>
      </c>
      <c r="B22" s="6" t="n">
        <v>9916</v>
      </c>
      <c r="C22" s="6" t="n">
        <v>9158</v>
      </c>
    </row>
    <row r="23">
      <c r="A23" s="4" t="inlineStr">
        <is>
          <t>Derivative Assets, Fair Value</t>
        </is>
      </c>
      <c r="B23" s="6" t="n">
        <v>194</v>
      </c>
      <c r="C23" s="6" t="n">
        <v>331</v>
      </c>
    </row>
    <row r="24">
      <c r="A24" s="4" t="inlineStr">
        <is>
          <t>Derivative Liabilities, Fair Value</t>
        </is>
      </c>
      <c r="B24" s="6" t="n">
        <v>1055</v>
      </c>
      <c r="C24" s="6" t="n">
        <v>1350</v>
      </c>
    </row>
    <row r="25">
      <c r="A25" s="4" t="inlineStr">
        <is>
          <t>Freestanding Derivatives | Consolidated Blackstone Funds | Credit Default Swap</t>
        </is>
      </c>
    </row>
    <row r="26">
      <c r="A26" s="3" t="inlineStr">
        <is>
          <t>Derivatives, Fair Value [Line Items]</t>
        </is>
      </c>
    </row>
    <row r="27">
      <c r="A27" s="4" t="inlineStr">
        <is>
          <t>Derivative Assets, Notional</t>
        </is>
      </c>
      <c r="B27" s="6" t="n">
        <v>3401</v>
      </c>
      <c r="C27" s="6" t="n">
        <v>8282</v>
      </c>
    </row>
    <row r="28">
      <c r="A28" s="4" t="inlineStr">
        <is>
          <t>Derivative Liabilities, Notional</t>
        </is>
      </c>
      <c r="B28" s="6" t="n">
        <v>22865</v>
      </c>
      <c r="C28" s="6" t="n">
        <v>41290</v>
      </c>
    </row>
    <row r="29">
      <c r="A29" s="4" t="inlineStr">
        <is>
          <t>Derivative Assets, Fair Value</t>
        </is>
      </c>
      <c r="B29" s="6" t="n">
        <v>321</v>
      </c>
      <c r="C29" s="6" t="n">
        <v>542</v>
      </c>
    </row>
    <row r="30">
      <c r="A30" s="4" t="inlineStr">
        <is>
          <t>Derivative Liabilities, Fair Value</t>
        </is>
      </c>
      <c r="B30" s="6" t="n">
        <v>799</v>
      </c>
      <c r="C30" s="6" t="n">
        <v>1558</v>
      </c>
    </row>
    <row r="31">
      <c r="A31" s="4" t="inlineStr">
        <is>
          <t>Freestanding Derivatives | Consolidated Blackstone Funds | Total Return Swaps</t>
        </is>
      </c>
    </row>
    <row r="32">
      <c r="A32" s="3" t="inlineStr">
        <is>
          <t>Derivatives, Fair Value [Line Items]</t>
        </is>
      </c>
    </row>
    <row r="33">
      <c r="A33" s="4" t="inlineStr">
        <is>
          <t>Derivative Liabilities, Notional</t>
        </is>
      </c>
      <c r="C33" s="6" t="n">
        <v>19275</v>
      </c>
    </row>
    <row r="34">
      <c r="A34" s="4" t="inlineStr">
        <is>
          <t>Derivative Liabilities, Fair Value</t>
        </is>
      </c>
      <c r="C34" s="6" t="n">
        <v>2125</v>
      </c>
    </row>
    <row r="35">
      <c r="A35" s="4" t="inlineStr">
        <is>
          <t>Freestanding Derivatives | Foreign Currency Contracts | Blackstone</t>
        </is>
      </c>
    </row>
    <row r="36">
      <c r="A36" s="3" t="inlineStr">
        <is>
          <t>Derivatives, Fair Value [Line Items]</t>
        </is>
      </c>
    </row>
    <row r="37">
      <c r="A37" s="4" t="inlineStr">
        <is>
          <t>Derivative Assets, Notional</t>
        </is>
      </c>
      <c r="B37" s="6" t="n">
        <v>217161</v>
      </c>
      <c r="C37" s="6" t="n">
        <v>316787</v>
      </c>
    </row>
    <row r="38">
      <c r="A38" s="4" t="inlineStr">
        <is>
          <t>Derivative Liabilities, Notional</t>
        </is>
      </c>
      <c r="B38" s="6" t="n">
        <v>572643</v>
      </c>
      <c r="C38" s="6" t="n">
        <v>334015</v>
      </c>
    </row>
    <row r="39">
      <c r="A39" s="4" t="inlineStr">
        <is>
          <t>Derivative Assets, Fair Value</t>
        </is>
      </c>
      <c r="B39" s="6" t="n">
        <v>1858</v>
      </c>
      <c r="C39" s="6" t="n">
        <v>7392</v>
      </c>
    </row>
    <row r="40">
      <c r="A40" s="4" t="inlineStr">
        <is>
          <t>Derivative Liabilities, Fair Value</t>
        </is>
      </c>
      <c r="B40" s="6" t="n">
        <v>6143</v>
      </c>
      <c r="C40" s="6" t="n">
        <v>3941</v>
      </c>
    </row>
    <row r="41">
      <c r="A41" s="4" t="inlineStr">
        <is>
          <t>Freestanding Derivatives | Foreign Currency Contracts | Consolidated Blackstone Funds</t>
        </is>
      </c>
    </row>
    <row r="42">
      <c r="A42" s="3" t="inlineStr">
        <is>
          <t>Derivatives, Fair Value [Line Items]</t>
        </is>
      </c>
    </row>
    <row r="43">
      <c r="A43" s="4" t="inlineStr">
        <is>
          <t>Derivative Assets, Notional</t>
        </is>
      </c>
      <c r="B43" s="6" t="n">
        <v>20764</v>
      </c>
    </row>
    <row r="44">
      <c r="A44" s="4" t="inlineStr">
        <is>
          <t>Derivative Liabilities, Notional</t>
        </is>
      </c>
      <c r="B44" s="6" t="n">
        <v>54300</v>
      </c>
      <c r="C44" s="6" t="n">
        <v>66431</v>
      </c>
    </row>
    <row r="45">
      <c r="A45" s="4" t="inlineStr">
        <is>
          <t>Derivative Assets, Fair Value</t>
        </is>
      </c>
      <c r="B45" s="6" t="n">
        <v>339</v>
      </c>
    </row>
    <row r="46">
      <c r="A46" s="4" t="inlineStr">
        <is>
          <t>Derivative Liabilities, Fair Value</t>
        </is>
      </c>
      <c r="B46" s="6" t="n">
        <v>370</v>
      </c>
      <c r="C46" s="6" t="n">
        <v>2651</v>
      </c>
    </row>
    <row r="47">
      <c r="A47" s="4" t="inlineStr">
        <is>
          <t>Freestanding Derivatives | Interest Rate Contracts | Blackstone</t>
        </is>
      </c>
    </row>
    <row r="48">
      <c r="A48" s="3" t="inlineStr">
        <is>
          <t>Derivatives, Fair Value [Line Items]</t>
        </is>
      </c>
    </row>
    <row r="49">
      <c r="A49" s="4" t="inlineStr">
        <is>
          <t>Derivative Assets, Notional</t>
        </is>
      </c>
      <c r="B49" s="6" t="n">
        <v>609132</v>
      </c>
      <c r="C49" s="6" t="n">
        <v>684320</v>
      </c>
    </row>
    <row r="50">
      <c r="A50" s="4" t="inlineStr">
        <is>
          <t>Derivative Liabilities, Notional</t>
        </is>
      </c>
      <c r="B50" s="6" t="n">
        <v>692442</v>
      </c>
      <c r="C50" s="6" t="n">
        <v>862887</v>
      </c>
    </row>
    <row r="51">
      <c r="A51" s="4" t="inlineStr">
        <is>
          <t>Derivative Assets, Fair Value</t>
        </is>
      </c>
      <c r="B51" s="6" t="n">
        <v>143349</v>
      </c>
      <c r="C51" s="6" t="n">
        <v>113072</v>
      </c>
    </row>
    <row r="52">
      <c r="A52" s="4" t="inlineStr">
        <is>
          <t>Derivative Liabilities, Fair Value</t>
        </is>
      </c>
      <c r="B52" s="6" t="n">
        <v>138677</v>
      </c>
      <c r="C52" s="6" t="n">
        <v>190342</v>
      </c>
    </row>
    <row r="53">
      <c r="A53" s="4" t="inlineStr">
        <is>
          <t>Freestanding Derivatives | Interest Rate Contracts | Consolidated Blackstone Funds</t>
        </is>
      </c>
    </row>
    <row r="54">
      <c r="A54" s="3" t="inlineStr">
        <is>
          <t>Derivatives, Fair Value [Line Items]</t>
        </is>
      </c>
    </row>
    <row r="55">
      <c r="A55" s="4" t="inlineStr">
        <is>
          <t>Derivative Liabilities, Notional</t>
        </is>
      </c>
      <c r="B55" s="6" t="n">
        <v>14000</v>
      </c>
      <c r="C55" s="6" t="n">
        <v>14000</v>
      </c>
    </row>
    <row r="56">
      <c r="A56" s="4" t="inlineStr">
        <is>
          <t>Derivative Liabilities, Fair Value</t>
        </is>
      </c>
      <c r="B56" s="7" t="n">
        <v>764</v>
      </c>
      <c r="C56" s="6" t="n">
        <v>1485</v>
      </c>
    </row>
    <row r="57">
      <c r="A57" s="4" t="inlineStr">
        <is>
          <t>Freestanding Derivatives | Other | Blackstone</t>
        </is>
      </c>
    </row>
    <row r="58">
      <c r="A58" s="3" t="inlineStr">
        <is>
          <t>Derivatives, Fair Value [Line Items]</t>
        </is>
      </c>
    </row>
    <row r="59">
      <c r="A59" s="4" t="inlineStr">
        <is>
          <t>Derivative Assets, Notional</t>
        </is>
      </c>
      <c r="C59" s="6" t="n">
        <v>5000</v>
      </c>
    </row>
    <row r="60">
      <c r="A60" s="4" t="inlineStr">
        <is>
          <t>Derivative Assets, Fair Value</t>
        </is>
      </c>
      <c r="C60" s="7" t="n">
        <v>5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ct of Derivative Financial Instruments to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Gain (Loss) on Derivatives and Commodity Contracts</t>
        </is>
      </c>
      <c r="B4" s="7" t="n">
        <v>91325</v>
      </c>
      <c r="C4" s="7" t="n">
        <v>-127825</v>
      </c>
      <c r="D4" s="7" t="n">
        <v>59194</v>
      </c>
    </row>
    <row r="5">
      <c r="A5" s="4" t="inlineStr">
        <is>
          <t>Freestanding Derivatives</t>
        </is>
      </c>
    </row>
    <row r="6">
      <c r="A6" s="3" t="inlineStr">
        <is>
          <t>Derivative [Line Items]</t>
        </is>
      </c>
    </row>
    <row r="7">
      <c r="A7" s="4" t="inlineStr">
        <is>
          <t>Realized Gains (Losses)</t>
        </is>
      </c>
      <c r="B7" s="6" t="n">
        <v>-2207</v>
      </c>
      <c r="C7" s="6" t="n">
        <v>-8508</v>
      </c>
      <c r="D7" s="6" t="n">
        <v>4544</v>
      </c>
    </row>
    <row r="8">
      <c r="A8" s="4" t="inlineStr">
        <is>
          <t>Net Change in Unrealized Gain (Loss)</t>
        </is>
      </c>
      <c r="B8" s="6" t="n">
        <v>93532</v>
      </c>
      <c r="C8" s="6" t="n">
        <v>-119317</v>
      </c>
      <c r="D8" s="6" t="n">
        <v>54650</v>
      </c>
    </row>
    <row r="9">
      <c r="A9" s="4" t="inlineStr">
        <is>
          <t>Freestanding Derivatives | Total Return Swaps</t>
        </is>
      </c>
    </row>
    <row r="10">
      <c r="A10" s="3" t="inlineStr">
        <is>
          <t>Derivative [Line Items]</t>
        </is>
      </c>
    </row>
    <row r="11">
      <c r="A11" s="4" t="inlineStr">
        <is>
          <t>Realized Gains (Losses)</t>
        </is>
      </c>
      <c r="B11" s="6" t="n">
        <v>-1254</v>
      </c>
      <c r="C11" s="6" t="n">
        <v>-1875</v>
      </c>
      <c r="D11" s="6" t="n">
        <v>-908</v>
      </c>
    </row>
    <row r="12">
      <c r="A12" s="4" t="inlineStr">
        <is>
          <t>Net Change in Unrealized Gain (Loss)</t>
        </is>
      </c>
      <c r="B12" s="6" t="n">
        <v>2130</v>
      </c>
      <c r="C12" s="6" t="n">
        <v>-1683</v>
      </c>
      <c r="D12" s="6" t="n">
        <v>1296</v>
      </c>
    </row>
    <row r="13">
      <c r="A13" s="4" t="inlineStr">
        <is>
          <t>Freestanding Derivatives | Credit Default Swap</t>
        </is>
      </c>
    </row>
    <row r="14">
      <c r="A14" s="3" t="inlineStr">
        <is>
          <t>Derivative [Line Items]</t>
        </is>
      </c>
    </row>
    <row r="15">
      <c r="A15" s="4" t="inlineStr">
        <is>
          <t>Realized Gains (Losses)</t>
        </is>
      </c>
      <c r="B15" s="6" t="n">
        <v>-1488</v>
      </c>
      <c r="C15" s="6" t="n">
        <v>-109</v>
      </c>
      <c r="D15" s="6" t="n">
        <v>3209</v>
      </c>
    </row>
    <row r="16">
      <c r="A16" s="4" t="inlineStr">
        <is>
          <t>Net Change in Unrealized Gain (Loss)</t>
        </is>
      </c>
      <c r="B16" s="6" t="n">
        <v>1112</v>
      </c>
      <c r="C16" s="6" t="n">
        <v>-1777</v>
      </c>
      <c r="D16" s="6" t="n">
        <v>3400</v>
      </c>
    </row>
    <row r="17">
      <c r="A17" s="4" t="inlineStr">
        <is>
          <t>Freestanding Derivatives | Interest Rate Contracts</t>
        </is>
      </c>
    </row>
    <row r="18">
      <c r="A18" s="3" t="inlineStr">
        <is>
          <t>Derivative [Line Items]</t>
        </is>
      </c>
    </row>
    <row r="19">
      <c r="A19" s="4" t="inlineStr">
        <is>
          <t>Realized Gains (Losses)</t>
        </is>
      </c>
      <c r="B19" s="6" t="n">
        <v>1727</v>
      </c>
      <c r="C19" s="6" t="n">
        <v>-7643</v>
      </c>
      <c r="D19" s="6" t="n">
        <v>-3570</v>
      </c>
    </row>
    <row r="20">
      <c r="A20" s="4" t="inlineStr">
        <is>
          <t>Net Change in Unrealized Gain (Loss)</t>
        </is>
      </c>
      <c r="B20" s="6" t="n">
        <v>89702</v>
      </c>
      <c r="C20" s="6" t="n">
        <v>-117145</v>
      </c>
      <c r="D20" s="6" t="n">
        <v>50431</v>
      </c>
    </row>
    <row r="21">
      <c r="A21" s="4" t="inlineStr">
        <is>
          <t>Freestanding Derivatives | Foreign Currency Contracts</t>
        </is>
      </c>
    </row>
    <row r="22">
      <c r="A22" s="3" t="inlineStr">
        <is>
          <t>Derivative [Line Items]</t>
        </is>
      </c>
    </row>
    <row r="23">
      <c r="A23" s="4" t="inlineStr">
        <is>
          <t>Realized Gains (Losses)</t>
        </is>
      </c>
      <c r="B23" s="6" t="n">
        <v>-1152</v>
      </c>
      <c r="C23" s="6" t="n">
        <v>1105</v>
      </c>
      <c r="D23" s="6" t="n">
        <v>6099</v>
      </c>
    </row>
    <row r="24">
      <c r="A24" s="4" t="inlineStr">
        <is>
          <t>Net Change in Unrealized Gain (Loss)</t>
        </is>
      </c>
      <c r="B24" s="6" t="n">
        <v>608</v>
      </c>
      <c r="C24" s="6" t="n">
        <v>1231</v>
      </c>
      <c r="D24" s="6" t="n">
        <v>-441</v>
      </c>
    </row>
    <row r="25">
      <c r="A25" s="4" t="inlineStr">
        <is>
          <t>Freestanding Derivatives | Other</t>
        </is>
      </c>
    </row>
    <row r="26">
      <c r="A26" s="3" t="inlineStr">
        <is>
          <t>Derivative [Line Items]</t>
        </is>
      </c>
    </row>
    <row r="27">
      <c r="A27" s="4" t="inlineStr">
        <is>
          <t>Realized Gains (Losses)</t>
        </is>
      </c>
      <c r="B27" s="6" t="n">
        <v>-40</v>
      </c>
      <c r="C27" s="6" t="n">
        <v>14</v>
      </c>
      <c r="D27" s="6" t="n">
        <v>-286</v>
      </c>
    </row>
    <row r="28">
      <c r="A28" s="4" t="inlineStr">
        <is>
          <t>Net Change in Unrealized Gain (Loss)</t>
        </is>
      </c>
      <c r="B28" s="7" t="n">
        <v>-20</v>
      </c>
      <c r="C28" s="7" t="n">
        <v>57</v>
      </c>
      <c r="D28" s="7" t="n">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Dec. 31, 2021</t>
        </is>
      </c>
      <c r="C1" s="2" t="inlineStr">
        <is>
          <t>Dec. 31, 2020</t>
        </is>
      </c>
    </row>
    <row r="2">
      <c r="A2" s="3" t="inlineStr">
        <is>
          <t>Fair Value, Option, Quantitative Disclosures [Line Items]</t>
        </is>
      </c>
    </row>
    <row r="3">
      <c r="A3" s="4" t="inlineStr">
        <is>
          <t>Loans and Receivables</t>
        </is>
      </c>
      <c r="B3" s="7" t="n">
        <v>392732</v>
      </c>
      <c r="C3" s="7" t="n">
        <v>581079</v>
      </c>
    </row>
    <row r="4">
      <c r="A4" s="4" t="inlineStr">
        <is>
          <t>Assets</t>
        </is>
      </c>
      <c r="B4" s="6" t="n">
        <v>1093148</v>
      </c>
      <c r="C4" s="6" t="n">
        <v>1562221</v>
      </c>
    </row>
    <row r="5">
      <c r="A5" s="4" t="inlineStr">
        <is>
          <t>Debt Securities</t>
        </is>
      </c>
    </row>
    <row r="6">
      <c r="A6" s="3" t="inlineStr">
        <is>
          <t>Fair Value, Option, Quantitative Disclosures [Line Items]</t>
        </is>
      </c>
    </row>
    <row r="7">
      <c r="A7" s="4" t="inlineStr">
        <is>
          <t>Investments</t>
        </is>
      </c>
      <c r="B7" s="6" t="n">
        <v>183877</v>
      </c>
      <c r="C7" s="6" t="n">
        <v>448352</v>
      </c>
    </row>
    <row r="8">
      <c r="A8" s="4" t="inlineStr">
        <is>
          <t>Equity and Preferred Securities</t>
        </is>
      </c>
    </row>
    <row r="9">
      <c r="A9" s="3" t="inlineStr">
        <is>
          <t>Fair Value, Option, Quantitative Disclosures [Line Items]</t>
        </is>
      </c>
    </row>
    <row r="10">
      <c r="A10" s="4" t="inlineStr">
        <is>
          <t>Investments</t>
        </is>
      </c>
      <c r="B10" s="6" t="n">
        <v>516539</v>
      </c>
      <c r="C10" s="6" t="n">
        <v>532790</v>
      </c>
    </row>
    <row r="11">
      <c r="A11" s="4" t="inlineStr">
        <is>
          <t>Liabilities of Consolidated CLO Vehicles</t>
        </is>
      </c>
    </row>
    <row r="12">
      <c r="A12" s="3" t="inlineStr">
        <is>
          <t>Fair Value, Option, Quantitative Disclosures [Line Items]</t>
        </is>
      </c>
    </row>
    <row r="13">
      <c r="A13" s="4" t="inlineStr">
        <is>
          <t>Corporate Treasury Commitments</t>
        </is>
      </c>
      <c r="B13" s="7" t="n">
        <v>636</v>
      </c>
      <c r="C13" s="7" t="n">
        <v>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Financial Instruments on Financial Instruments on Which Fair Value Option was Elected (Detail) - USD ($) $ in Thousands</t>
        </is>
      </c>
      <c r="B1" s="2" t="inlineStr">
        <is>
          <t>12 Months Ended</t>
        </is>
      </c>
    </row>
    <row r="2">
      <c r="B2" s="2" t="inlineStr">
        <is>
          <t>Dec. 31, 2021</t>
        </is>
      </c>
      <c r="C2" s="2" t="inlineStr">
        <is>
          <t>Dec. 31, 2020</t>
        </is>
      </c>
      <c r="D2" s="2" t="inlineStr">
        <is>
          <t>Dec. 31, 2019</t>
        </is>
      </c>
    </row>
    <row r="3">
      <c r="A3" s="4" t="inlineStr">
        <is>
          <t>Realized Gains (Losses) | Debt Securities</t>
        </is>
      </c>
    </row>
    <row r="4">
      <c r="A4" s="3" t="inlineStr">
        <is>
          <t>Fair Value, Option, Quantitative Disclosures [Line Items]</t>
        </is>
      </c>
    </row>
    <row r="5">
      <c r="A5" s="4" t="inlineStr">
        <is>
          <t>Realized and net change in unrealized gains (losses) on financial instruments</t>
        </is>
      </c>
      <c r="B5" s="7" t="n">
        <v>14399</v>
      </c>
      <c r="C5" s="7" t="n">
        <v>-22783</v>
      </c>
      <c r="D5" s="7" t="n">
        <v>-7139</v>
      </c>
    </row>
    <row r="6">
      <c r="A6" s="4" t="inlineStr">
        <is>
          <t>Realized Gains (Losses) | Assets</t>
        </is>
      </c>
    </row>
    <row r="7">
      <c r="A7" s="3" t="inlineStr">
        <is>
          <t>Fair Value, Option, Quantitative Disclosures [Line Items]</t>
        </is>
      </c>
    </row>
    <row r="8">
      <c r="A8" s="4" t="inlineStr">
        <is>
          <t>Realized and net change in unrealized gains (losses) on financial instruments</t>
        </is>
      </c>
      <c r="B8" s="6" t="n">
        <v>45529</v>
      </c>
      <c r="C8" s="6" t="n">
        <v>-129633</v>
      </c>
      <c r="D8" s="6" t="n">
        <v>-24432</v>
      </c>
    </row>
    <row r="9">
      <c r="A9" s="4" t="inlineStr">
        <is>
          <t>Realized Gains (Losses) | Loans and Receivables</t>
        </is>
      </c>
    </row>
    <row r="10">
      <c r="A10" s="3" t="inlineStr">
        <is>
          <t>Fair Value, Option, Quantitative Disclosures [Line Items]</t>
        </is>
      </c>
    </row>
    <row r="11">
      <c r="A11" s="4" t="inlineStr">
        <is>
          <t>Realized and net change in unrealized gains (losses) on financial instruments</t>
        </is>
      </c>
      <c r="B11" s="6" t="n">
        <v>-11661</v>
      </c>
      <c r="C11" s="6" t="n">
        <v>-10314</v>
      </c>
      <c r="D11" s="6" t="n">
        <v>-4595</v>
      </c>
    </row>
    <row r="12">
      <c r="A12" s="4" t="inlineStr">
        <is>
          <t>Realized Gains (Losses) | Equity and Preferred Securities</t>
        </is>
      </c>
    </row>
    <row r="13">
      <c r="A13" s="3" t="inlineStr">
        <is>
          <t>Fair Value, Option, Quantitative Disclosures [Line Items]</t>
        </is>
      </c>
    </row>
    <row r="14">
      <c r="A14" s="4" t="inlineStr">
        <is>
          <t>Realized and net change in unrealized gains (losses) on financial instruments</t>
        </is>
      </c>
      <c r="B14" s="6" t="n">
        <v>42791</v>
      </c>
      <c r="C14" s="6" t="n">
        <v>-342</v>
      </c>
      <c r="D14" s="6" t="n">
        <v>16493</v>
      </c>
    </row>
    <row r="15">
      <c r="A15" s="4" t="inlineStr">
        <is>
          <t>Realized Gains (Losses) | Corporate Loans</t>
        </is>
      </c>
    </row>
    <row r="16">
      <c r="A16" s="3" t="inlineStr">
        <is>
          <t>Fair Value, Option, Quantitative Disclosures [Line Items]</t>
        </is>
      </c>
    </row>
    <row r="17">
      <c r="A17" s="4" t="inlineStr">
        <is>
          <t>Realized and net change in unrealized gains (losses) on financial instruments</t>
        </is>
      </c>
      <c r="C17" s="6" t="n">
        <v>-96194</v>
      </c>
      <c r="D17" s="6" t="n">
        <v>-29191</v>
      </c>
    </row>
    <row r="18">
      <c r="A18" s="4" t="inlineStr">
        <is>
          <t>Net Change In Unrealized Gains (Losses) | Debt Securities</t>
        </is>
      </c>
    </row>
    <row r="19">
      <c r="A19" s="3" t="inlineStr">
        <is>
          <t>Fair Value, Option, Quantitative Disclosures [Line Items]</t>
        </is>
      </c>
    </row>
    <row r="20">
      <c r="A20" s="4" t="inlineStr">
        <is>
          <t>Realized and net change in unrealized gains (losses) on financial instruments</t>
        </is>
      </c>
      <c r="B20" s="6" t="n">
        <v>-14210</v>
      </c>
      <c r="C20" s="6" t="n">
        <v>29143</v>
      </c>
      <c r="D20" s="6" t="n">
        <v>12748</v>
      </c>
    </row>
    <row r="21">
      <c r="A21" s="4" t="inlineStr">
        <is>
          <t>Net Change In Unrealized Gains (Losses) | Assets</t>
        </is>
      </c>
    </row>
    <row r="22">
      <c r="A22" s="3" t="inlineStr">
        <is>
          <t>Fair Value, Option, Quantitative Disclosures [Line Items]</t>
        </is>
      </c>
    </row>
    <row r="23">
      <c r="A23" s="4" t="inlineStr">
        <is>
          <t>Realized and net change in unrealized gains (losses) on financial instruments</t>
        </is>
      </c>
      <c r="B23" s="6" t="n">
        <v>42428</v>
      </c>
      <c r="C23" s="6" t="n">
        <v>-267604</v>
      </c>
      <c r="D23" s="6" t="n">
        <v>100238</v>
      </c>
    </row>
    <row r="24">
      <c r="A24" s="4" t="inlineStr">
        <is>
          <t>Net Change In Unrealized Gains (Losses) | Loans and Receivables</t>
        </is>
      </c>
    </row>
    <row r="25">
      <c r="A25" s="3" t="inlineStr">
        <is>
          <t>Fair Value, Option, Quantitative Disclosures [Line Items]</t>
        </is>
      </c>
    </row>
    <row r="26">
      <c r="A26" s="4" t="inlineStr">
        <is>
          <t>Realized and net change in unrealized gains (losses) on financial instruments</t>
        </is>
      </c>
      <c r="B26" s="6" t="n">
        <v>3481</v>
      </c>
      <c r="C26" s="6" t="n">
        <v>-2011</v>
      </c>
      <c r="D26" s="6" t="n">
        <v>-6533</v>
      </c>
    </row>
    <row r="27">
      <c r="A27" s="4" t="inlineStr">
        <is>
          <t>Net Change In Unrealized Gains (Losses) | Liabilities</t>
        </is>
      </c>
    </row>
    <row r="28">
      <c r="A28" s="3" t="inlineStr">
        <is>
          <t>Fair Value, Option, Quantitative Disclosures [Line Items]</t>
        </is>
      </c>
    </row>
    <row r="29">
      <c r="A29" s="4" t="inlineStr">
        <is>
          <t>Realized and net change in unrealized gains (losses) on financial instruments</t>
        </is>
      </c>
      <c r="B29" s="6" t="n">
        <v>-383</v>
      </c>
      <c r="C29" s="6" t="n">
        <v>229247</v>
      </c>
      <c r="D29" s="6" t="n">
        <v>-25033</v>
      </c>
    </row>
    <row r="30">
      <c r="A30" s="4" t="inlineStr">
        <is>
          <t>Net Change In Unrealized Gains (Losses) | Equity and Preferred Securities</t>
        </is>
      </c>
    </row>
    <row r="31">
      <c r="A31" s="3" t="inlineStr">
        <is>
          <t>Fair Value, Option, Quantitative Disclosures [Line Items]</t>
        </is>
      </c>
    </row>
    <row r="32">
      <c r="A32" s="4" t="inlineStr">
        <is>
          <t>Realized and net change in unrealized gains (losses) on financial instruments</t>
        </is>
      </c>
      <c r="B32" s="6" t="n">
        <v>53157</v>
      </c>
      <c r="C32" s="6" t="n">
        <v>-67869</v>
      </c>
      <c r="D32" s="6" t="n">
        <v>-2331</v>
      </c>
    </row>
    <row r="33">
      <c r="A33" s="4" t="inlineStr">
        <is>
          <t>Net Change In Unrealized Gains (Losses) | Corporate Loans</t>
        </is>
      </c>
    </row>
    <row r="34">
      <c r="A34" s="3" t="inlineStr">
        <is>
          <t>Fair Value, Option, Quantitative Disclosures [Line Items]</t>
        </is>
      </c>
    </row>
    <row r="35">
      <c r="A35" s="4" t="inlineStr">
        <is>
          <t>Realized and net change in unrealized gains (losses) on financial instruments</t>
        </is>
      </c>
      <c r="C35" s="6" t="n">
        <v>-226542</v>
      </c>
      <c r="D35" s="6" t="n">
        <v>96221</v>
      </c>
    </row>
    <row r="36">
      <c r="A36" s="4" t="inlineStr">
        <is>
          <t>Net Change In Unrealized Gains (Losses) | Senior Secured Notes</t>
        </is>
      </c>
    </row>
    <row r="37">
      <c r="A37" s="3" t="inlineStr">
        <is>
          <t>Fair Value, Option, Quantitative Disclosures [Line Items]</t>
        </is>
      </c>
    </row>
    <row r="38">
      <c r="A38" s="4" t="inlineStr">
        <is>
          <t>Realized and net change in unrealized gains (losses) on financial instruments</t>
        </is>
      </c>
      <c r="C38" s="6" t="n">
        <v>199445</v>
      </c>
      <c r="D38" s="6" t="n">
        <v>-40050</v>
      </c>
    </row>
    <row r="39">
      <c r="A39" s="4" t="inlineStr">
        <is>
          <t>Net Change In Unrealized Gains (Losses) | Subordinated Notes</t>
        </is>
      </c>
    </row>
    <row r="40">
      <c r="A40" s="3" t="inlineStr">
        <is>
          <t>Fair Value, Option, Quantitative Disclosures [Line Items]</t>
        </is>
      </c>
    </row>
    <row r="41">
      <c r="A41" s="4" t="inlineStr">
        <is>
          <t>Realized and net change in unrealized gains (losses) on financial instruments</t>
        </is>
      </c>
      <c r="C41" s="6" t="n">
        <v>30046</v>
      </c>
      <c r="D41" s="6" t="n">
        <v>15017</v>
      </c>
    </row>
    <row r="42">
      <c r="A42" s="4" t="inlineStr">
        <is>
          <t>Net Change In Unrealized Gains (Losses) | Corporate Treasury Commitments</t>
        </is>
      </c>
    </row>
    <row r="43">
      <c r="A43" s="3" t="inlineStr">
        <is>
          <t>Fair Value, Option, Quantitative Disclosures [Line Items]</t>
        </is>
      </c>
    </row>
    <row r="44">
      <c r="A44" s="4" t="inlineStr">
        <is>
          <t>Realized and net change in unrealized gains (losses) on financial instruments</t>
        </is>
      </c>
      <c r="B44" s="7" t="n">
        <v>-383</v>
      </c>
      <c r="C44" s="6" t="n">
        <v>-244</v>
      </c>
    </row>
    <row r="45">
      <c r="A45" s="4" t="inlineStr">
        <is>
          <t>Net Change In Unrealized Gains (Losses) | Other</t>
        </is>
      </c>
    </row>
    <row r="46">
      <c r="A46" s="3" t="inlineStr">
        <is>
          <t>Fair Value, Option, Quantitative Disclosures [Line Items]</t>
        </is>
      </c>
    </row>
    <row r="47">
      <c r="A47" s="4" t="inlineStr">
        <is>
          <t>Realized and net change in unrealized gains (losses) on financial instruments</t>
        </is>
      </c>
      <c r="C47" s="7" t="n">
        <v>-325</v>
      </c>
      <c r="D47" s="7" t="n">
        <v>1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Dec. 31, 2021</t>
        </is>
      </c>
      <c r="C1" s="2" t="inlineStr">
        <is>
          <t>Dec. 31, 2020</t>
        </is>
      </c>
    </row>
    <row r="2">
      <c r="A2" s="3" t="inlineStr">
        <is>
          <t>Fair Value, Option, Quantitative Disclosures [Line Items]</t>
        </is>
      </c>
    </row>
    <row r="3">
      <c r="A3" s="4" t="inlineStr">
        <is>
          <t>Excess (Deficiency) of fair value over uncollected principal</t>
        </is>
      </c>
      <c r="B3" s="7" t="n">
        <v>-32223</v>
      </c>
      <c r="C3" s="7" t="n">
        <v>-37166</v>
      </c>
    </row>
    <row r="4">
      <c r="A4" s="4" t="inlineStr">
        <is>
          <t>Debt Securities</t>
        </is>
      </c>
    </row>
    <row r="5">
      <c r="A5" s="3" t="inlineStr">
        <is>
          <t>Fair Value, Option, Quantitative Disclosures [Line Items]</t>
        </is>
      </c>
    </row>
    <row r="6">
      <c r="A6" s="4" t="inlineStr">
        <is>
          <t>Excess (Deficiency) of fair value over uncollected principal</t>
        </is>
      </c>
      <c r="B6" s="6" t="n">
        <v>-29475</v>
      </c>
      <c r="C6" s="6" t="n">
        <v>-29359</v>
      </c>
    </row>
    <row r="7">
      <c r="A7" s="4" t="inlineStr">
        <is>
          <t>Loans and Receivables</t>
        </is>
      </c>
    </row>
    <row r="8">
      <c r="A8" s="3" t="inlineStr">
        <is>
          <t>Fair Value, Option, Quantitative Disclosures [Line Items]</t>
        </is>
      </c>
    </row>
    <row r="9">
      <c r="A9" s="4" t="inlineStr">
        <is>
          <t>Excess (Deficiency) of fair value over uncollected principal</t>
        </is>
      </c>
      <c r="B9" s="7" t="n">
        <v>-2748</v>
      </c>
      <c r="C9" s="7" t="n">
        <v>-78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 - Loans and Receivables - USD ($)</t>
        </is>
      </c>
      <c r="B1" s="2" t="inlineStr">
        <is>
          <t>Dec. 31, 2021</t>
        </is>
      </c>
      <c r="C1" s="2" t="inlineStr">
        <is>
          <t>Dec. 31, 2020</t>
        </is>
      </c>
    </row>
    <row r="2">
      <c r="A2" s="3" t="inlineStr">
        <is>
          <t>Fair Value, Option, Quantitative Disclosures [Line Items]</t>
        </is>
      </c>
    </row>
    <row r="3">
      <c r="A3" s="4" t="inlineStr">
        <is>
          <t>Fair value of financial instruments more than one day past due</t>
        </is>
      </c>
      <c r="B3" s="7" t="n">
        <v>0</v>
      </c>
      <c r="C3" s="7" t="n">
        <v>0</v>
      </c>
    </row>
    <row r="4">
      <c r="A4" s="4" t="inlineStr">
        <is>
          <t>Fair value of financial instruments with non-accrual status</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nsolidated Statements of Changes in Equity (Parenthetical)</t>
        </is>
      </c>
      <c r="B1" s="2" t="inlineStr">
        <is>
          <t>12 Months Ended</t>
        </is>
      </c>
    </row>
    <row r="2">
      <c r="B2" s="2" t="inlineStr">
        <is>
          <t>Dec. 31, 2021</t>
        </is>
      </c>
      <c r="C2" s="2" t="inlineStr">
        <is>
          <t>Dec. 31, 2020</t>
        </is>
      </c>
      <c r="D2" s="2" t="inlineStr">
        <is>
          <t>Dec. 31, 2019</t>
        </is>
      </c>
    </row>
    <row r="3">
      <c r="A3" s="4" t="inlineStr">
        <is>
          <t>Series I Preferred Stock [Member]</t>
        </is>
      </c>
    </row>
    <row r="4">
      <c r="A4" s="4" t="inlineStr">
        <is>
          <t>Conversion Of Stocks</t>
        </is>
      </c>
      <c r="B4" s="4" t="inlineStr">
        <is>
          <t>one share outstanding</t>
        </is>
      </c>
      <c r="C4" s="4" t="inlineStr">
        <is>
          <t>one share outstanding</t>
        </is>
      </c>
      <c r="D4" s="4" t="inlineStr">
        <is>
          <t>one share outstanding</t>
        </is>
      </c>
    </row>
    <row r="5">
      <c r="A5" s="4" t="inlineStr">
        <is>
          <t>Series II Preferred Stock [Member]</t>
        </is>
      </c>
    </row>
    <row r="6">
      <c r="A6" s="4" t="inlineStr">
        <is>
          <t>Conversion Of Stocks</t>
        </is>
      </c>
      <c r="B6" s="4" t="inlineStr">
        <is>
          <t>one share outstanding</t>
        </is>
      </c>
      <c r="C6" s="4" t="inlineStr">
        <is>
          <t>one share outstanding</t>
        </is>
      </c>
      <c r="D6" s="4" t="inlineStr">
        <is>
          <t>one share outstanding</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Accounts Receivable — Loans and Receivables</t>
        </is>
      </c>
      <c r="B3" s="7" t="n">
        <v>392732</v>
      </c>
      <c r="C3" s="7" t="n">
        <v>581079</v>
      </c>
    </row>
    <row r="4">
      <c r="A4" s="4" t="inlineStr">
        <is>
          <t>Assets</t>
        </is>
      </c>
      <c r="B4" s="6" t="n">
        <v>1093148</v>
      </c>
      <c r="C4" s="6" t="n">
        <v>1562221</v>
      </c>
    </row>
    <row r="5">
      <c r="A5" s="4" t="inlineStr">
        <is>
          <t>Securities Sold, Not Yet Purchased</t>
        </is>
      </c>
      <c r="B5" s="6" t="n">
        <v>27849</v>
      </c>
      <c r="C5" s="6" t="n">
        <v>51033</v>
      </c>
    </row>
    <row r="6">
      <c r="A6" s="4" t="inlineStr">
        <is>
          <t>Freestanding Derivatives</t>
        </is>
      </c>
    </row>
    <row r="7">
      <c r="A7" s="3" t="inlineStr">
        <is>
          <t>Fair Value, Assets and Liabilities Measured on Recurring and Nonrecurring Basis [Line Items]</t>
        </is>
      </c>
    </row>
    <row r="8">
      <c r="A8" s="4" t="inlineStr">
        <is>
          <t>Derivatives assets</t>
        </is>
      </c>
      <c r="B8" s="6" t="n">
        <v>146061</v>
      </c>
      <c r="C8" s="6" t="n">
        <v>126564</v>
      </c>
    </row>
    <row r="9">
      <c r="A9" s="4" t="inlineStr">
        <is>
          <t>Derivatives liabilities</t>
        </is>
      </c>
      <c r="B9" s="6" t="n">
        <v>147666</v>
      </c>
      <c r="C9" s="6" t="n">
        <v>202188</v>
      </c>
    </row>
    <row r="10">
      <c r="A10" s="4" t="inlineStr">
        <is>
          <t>Level 3</t>
        </is>
      </c>
    </row>
    <row r="11">
      <c r="A11" s="3" t="inlineStr">
        <is>
          <t>Fair Value, Assets and Liabilities Measured on Recurring and Nonrecurring Basis [Line Items]</t>
        </is>
      </c>
    </row>
    <row r="12">
      <c r="A12" s="4" t="inlineStr">
        <is>
          <t>Assets</t>
        </is>
      </c>
      <c r="B12" s="6" t="n">
        <v>4111556</v>
      </c>
      <c r="C12" s="6" t="n">
        <v>1508341</v>
      </c>
    </row>
    <row r="13">
      <c r="A13" s="4" t="inlineStr">
        <is>
          <t>Fair Value, Measurements, Recurring</t>
        </is>
      </c>
    </row>
    <row r="14">
      <c r="A14" s="3" t="inlineStr">
        <is>
          <t>Fair Value, Assets and Liabilities Measured on Recurring and Nonrecurring Basis [Line Items]</t>
        </is>
      </c>
    </row>
    <row r="15">
      <c r="A15" s="4" t="inlineStr">
        <is>
          <t>Cash and Cash Equivalents</t>
        </is>
      </c>
      <c r="B15" s="6" t="n">
        <v>173408</v>
      </c>
      <c r="C15" s="6" t="n">
        <v>612736</v>
      </c>
    </row>
    <row r="16">
      <c r="A16" s="4" t="inlineStr">
        <is>
          <t>Total Investments</t>
        </is>
      </c>
      <c r="B16" s="6" t="n">
        <v>5889416</v>
      </c>
      <c r="C16" s="6" t="n">
        <v>4287628</v>
      </c>
    </row>
    <row r="17">
      <c r="A17" s="4" t="inlineStr">
        <is>
          <t>Accounts Receivable — Loans and Receivables</t>
        </is>
      </c>
      <c r="B17" s="6" t="n">
        <v>392732</v>
      </c>
      <c r="C17" s="6" t="n">
        <v>581079</v>
      </c>
    </row>
    <row r="18">
      <c r="A18" s="4" t="inlineStr">
        <is>
          <t>Assets</t>
        </is>
      </c>
      <c r="B18" s="6" t="n">
        <v>6600957</v>
      </c>
      <c r="C18" s="6" t="n">
        <v>5607465</v>
      </c>
    </row>
    <row r="19">
      <c r="A19" s="4" t="inlineStr">
        <is>
          <t>Securities Sold, Not Yet Purchased</t>
        </is>
      </c>
      <c r="B19" s="6" t="n">
        <v>27849</v>
      </c>
      <c r="C19" s="6" t="n">
        <v>51033</v>
      </c>
    </row>
    <row r="20">
      <c r="A20" s="4" t="inlineStr">
        <is>
          <t>Total Accounts Payable, Accrued Expenses and Other Liabilities</t>
        </is>
      </c>
      <c r="B20" s="6" t="n">
        <v>148444</v>
      </c>
      <c r="C20" s="6" t="n">
        <v>203696</v>
      </c>
    </row>
    <row r="21">
      <c r="A21" s="4" t="inlineStr">
        <is>
          <t>Liabilities</t>
        </is>
      </c>
      <c r="B21" s="6" t="n">
        <v>176293</v>
      </c>
      <c r="C21" s="6" t="n">
        <v>254729</v>
      </c>
    </row>
    <row r="22">
      <c r="A22" s="4" t="inlineStr">
        <is>
          <t>Fair Value, Measurements, Recurring | Corporate Treasury Commitments</t>
        </is>
      </c>
    </row>
    <row r="23">
      <c r="A23" s="3" t="inlineStr">
        <is>
          <t>Fair Value, Assets and Liabilities Measured on Recurring and Nonrecurring Basis [Line Items]</t>
        </is>
      </c>
    </row>
    <row r="24">
      <c r="A24" s="4" t="inlineStr">
        <is>
          <t>Corporate Treasury Commitments</t>
        </is>
      </c>
      <c r="B24" s="6" t="n">
        <v>636</v>
      </c>
      <c r="C24" s="6" t="n">
        <v>244</v>
      </c>
    </row>
    <row r="25">
      <c r="A25" s="4" t="inlineStr">
        <is>
          <t>Fair Value, Measurements, Recurring | Freestanding Derivatives</t>
        </is>
      </c>
    </row>
    <row r="26">
      <c r="A26" s="3" t="inlineStr">
        <is>
          <t>Fair Value, Assets and Liabilities Measured on Recurring and Nonrecurring Basis [Line Items]</t>
        </is>
      </c>
    </row>
    <row r="27">
      <c r="A27" s="4" t="inlineStr">
        <is>
          <t>Derivatives liabilities</t>
        </is>
      </c>
      <c r="B27" s="6" t="n">
        <v>145875</v>
      </c>
      <c r="C27" s="6" t="n">
        <v>195633</v>
      </c>
    </row>
    <row r="28">
      <c r="A28" s="4" t="inlineStr">
        <is>
          <t>Total Accounts Payable, Accrued Expenses and Other Liabilities</t>
        </is>
      </c>
      <c r="B28" s="6" t="n">
        <v>1933</v>
      </c>
      <c r="C28" s="6" t="n">
        <v>7819</v>
      </c>
    </row>
    <row r="29">
      <c r="A29" s="4" t="inlineStr">
        <is>
          <t>Fair Value, Measurements, Recurring | Other Investments</t>
        </is>
      </c>
    </row>
    <row r="30">
      <c r="A30" s="3" t="inlineStr">
        <is>
          <t>Fair Value, Assets and Liabilities Measured on Recurring and Nonrecurring Basis [Line Items]</t>
        </is>
      </c>
    </row>
    <row r="31">
      <c r="A31" s="4" t="inlineStr">
        <is>
          <t>Total Investments</t>
        </is>
      </c>
      <c r="B31" s="6" t="n">
        <v>3212521</v>
      </c>
      <c r="C31" s="6" t="n">
        <v>252904</v>
      </c>
    </row>
    <row r="32">
      <c r="A32" s="4" t="inlineStr">
        <is>
          <t>Fair Value, Measurements, Recurring | Net Asset Value</t>
        </is>
      </c>
    </row>
    <row r="33">
      <c r="A33" s="3" t="inlineStr">
        <is>
          <t>Fair Value, Assets and Liabilities Measured on Recurring and Nonrecurring Basis [Line Items]</t>
        </is>
      </c>
    </row>
    <row r="34">
      <c r="A34" s="4" t="inlineStr">
        <is>
          <t>Total Investments</t>
        </is>
      </c>
      <c r="B34" s="6" t="n">
        <v>387112</v>
      </c>
      <c r="C34" s="6" t="n">
        <v>77965</v>
      </c>
    </row>
    <row r="35">
      <c r="A35" s="4" t="inlineStr">
        <is>
          <t>Assets</t>
        </is>
      </c>
      <c r="B35" s="6" t="n">
        <v>387112</v>
      </c>
      <c r="C35" s="6" t="n">
        <v>77965</v>
      </c>
    </row>
    <row r="36">
      <c r="A36" s="4" t="inlineStr">
        <is>
          <t>Fair Value, Measurements, Recurring | Net Asset Value | Other Investments</t>
        </is>
      </c>
    </row>
    <row r="37">
      <c r="A37" s="3" t="inlineStr">
        <is>
          <t>Fair Value, Assets and Liabilities Measured on Recurring and Nonrecurring Basis [Line Items]</t>
        </is>
      </c>
    </row>
    <row r="38">
      <c r="A38" s="4" t="inlineStr">
        <is>
          <t>Total Investments</t>
        </is>
      </c>
      <c r="B38" s="6" t="n">
        <v>4845</v>
      </c>
      <c r="C38" s="6" t="n">
        <v>4762</v>
      </c>
    </row>
    <row r="39">
      <c r="A39" s="4" t="inlineStr">
        <is>
          <t>Fair Value, Measurements, Recurring | Consolidated Blackstone Funds</t>
        </is>
      </c>
    </row>
    <row r="40">
      <c r="A40" s="3" t="inlineStr">
        <is>
          <t>Fair Value, Assets and Liabilities Measured on Recurring and Nonrecurring Basis [Line Items]</t>
        </is>
      </c>
    </row>
    <row r="41">
      <c r="A41" s="4" t="inlineStr">
        <is>
          <t>Total Investments</t>
        </is>
      </c>
      <c r="B41" s="6" t="n">
        <v>2018829</v>
      </c>
      <c r="C41" s="6" t="n">
        <v>1455008</v>
      </c>
    </row>
    <row r="42">
      <c r="A42" s="4" t="inlineStr">
        <is>
          <t>Derivatives assets</t>
        </is>
      </c>
      <c r="B42" s="6" t="n">
        <v>145401</v>
      </c>
      <c r="C42" s="6" t="n">
        <v>126022</v>
      </c>
    </row>
    <row r="43">
      <c r="A43" s="4" t="inlineStr">
        <is>
          <t>Fair Value, Measurements, Recurring | Consolidated Blackstone Funds | Freestanding Derivatives</t>
        </is>
      </c>
    </row>
    <row r="44">
      <c r="A44" s="3" t="inlineStr">
        <is>
          <t>Fair Value, Assets and Liabilities Measured on Recurring and Nonrecurring Basis [Line Items]</t>
        </is>
      </c>
    </row>
    <row r="45">
      <c r="A45" s="4" t="inlineStr">
        <is>
          <t>Total Investments</t>
        </is>
      </c>
      <c r="B45" s="6" t="n">
        <v>660</v>
      </c>
      <c r="C45" s="6" t="n">
        <v>542</v>
      </c>
    </row>
    <row r="46">
      <c r="A46" s="4" t="inlineStr">
        <is>
          <t>Fair Value, Measurements, Recurring | Consolidated Blackstone Funds | Investment Funds</t>
        </is>
      </c>
    </row>
    <row r="47">
      <c r="A47" s="3" t="inlineStr">
        <is>
          <t>Fair Value, Assets and Liabilities Measured on Recurring and Nonrecurring Basis [Line Items]</t>
        </is>
      </c>
    </row>
    <row r="48">
      <c r="A48" s="4" t="inlineStr">
        <is>
          <t>Total Investments</t>
        </is>
      </c>
      <c r="B48" s="6" t="n">
        <v>18365</v>
      </c>
      <c r="C48" s="6" t="n">
        <v>15711</v>
      </c>
    </row>
    <row r="49">
      <c r="A49" s="4" t="inlineStr">
        <is>
          <t>Fair Value, Measurements, Recurring | Consolidated Blackstone Funds | Equity Securities, Partnerships and LLC Interests</t>
        </is>
      </c>
    </row>
    <row r="50">
      <c r="A50" s="3" t="inlineStr">
        <is>
          <t>Fair Value, Assets and Liabilities Measured on Recurring and Nonrecurring Basis [Line Items]</t>
        </is>
      </c>
    </row>
    <row r="51">
      <c r="A51" s="4" t="inlineStr">
        <is>
          <t>Total Investments</t>
        </is>
      </c>
      <c r="B51" s="6" t="n">
        <v>1726816</v>
      </c>
      <c r="C51" s="6" t="n">
        <v>881123</v>
      </c>
    </row>
    <row r="52">
      <c r="A52" s="4" t="inlineStr">
        <is>
          <t>Fair Value, Measurements, Recurring | Consolidated Blackstone Funds | Debt Instruments</t>
        </is>
      </c>
    </row>
    <row r="53">
      <c r="A53" s="3" t="inlineStr">
        <is>
          <t>Fair Value, Assets and Liabilities Measured on Recurring and Nonrecurring Basis [Line Items]</t>
        </is>
      </c>
    </row>
    <row r="54">
      <c r="A54" s="4" t="inlineStr">
        <is>
          <t>Total Investments</t>
        </is>
      </c>
      <c r="B54" s="6" t="n">
        <v>272988</v>
      </c>
      <c r="C54" s="6" t="n">
        <v>557632</v>
      </c>
    </row>
    <row r="55">
      <c r="A55" s="4" t="inlineStr">
        <is>
          <t>Fair Value, Measurements, Recurring | Consolidated Blackstone Funds | Net Asset Value</t>
        </is>
      </c>
    </row>
    <row r="56">
      <c r="A56" s="3" t="inlineStr">
        <is>
          <t>Fair Value, Assets and Liabilities Measured on Recurring and Nonrecurring Basis [Line Items]</t>
        </is>
      </c>
    </row>
    <row r="57">
      <c r="A57" s="4" t="inlineStr">
        <is>
          <t>Total Investments</t>
        </is>
      </c>
      <c r="B57" s="6" t="n">
        <v>382267</v>
      </c>
      <c r="C57" s="6" t="n">
        <v>15711</v>
      </c>
    </row>
    <row r="58">
      <c r="A58" s="4" t="inlineStr">
        <is>
          <t>Fair Value, Measurements, Recurring | Consolidated Blackstone Funds | Net Asset Value | Investment Funds</t>
        </is>
      </c>
    </row>
    <row r="59">
      <c r="A59" s="3" t="inlineStr">
        <is>
          <t>Fair Value, Assets and Liabilities Measured on Recurring and Nonrecurring Basis [Line Items]</t>
        </is>
      </c>
    </row>
    <row r="60">
      <c r="A60" s="4" t="inlineStr">
        <is>
          <t>Total Investments</t>
        </is>
      </c>
      <c r="B60" s="6" t="n">
        <v>18365</v>
      </c>
      <c r="C60" s="6" t="n">
        <v>15711</v>
      </c>
    </row>
    <row r="61">
      <c r="A61" s="4" t="inlineStr">
        <is>
          <t>Fair Value, Measurements, Recurring | Consolidated Blackstone Funds | Net Asset Value | Equity Securities, Partnerships and LLC Interests</t>
        </is>
      </c>
    </row>
    <row r="62">
      <c r="A62" s="3" t="inlineStr">
        <is>
          <t>Fair Value, Assets and Liabilities Measured on Recurring and Nonrecurring Basis [Line Items]</t>
        </is>
      </c>
    </row>
    <row r="63">
      <c r="A63" s="4" t="inlineStr">
        <is>
          <t>Total Investments</t>
        </is>
      </c>
      <c r="B63" s="6" t="n">
        <v>363902</v>
      </c>
    </row>
    <row r="64">
      <c r="A64" s="4" t="inlineStr">
        <is>
          <t>Fair Value, Measurements, Recurring | Corporate Treasury Investments</t>
        </is>
      </c>
    </row>
    <row r="65">
      <c r="A65" s="3" t="inlineStr">
        <is>
          <t>Fair Value, Assets and Liabilities Measured on Recurring and Nonrecurring Basis [Line Items]</t>
        </is>
      </c>
    </row>
    <row r="66">
      <c r="A66" s="4" t="inlineStr">
        <is>
          <t>Total Investments</t>
        </is>
      </c>
      <c r="B66" s="6" t="n">
        <v>658066</v>
      </c>
      <c r="C66" s="6" t="n">
        <v>2579716</v>
      </c>
    </row>
    <row r="67">
      <c r="A67" s="4" t="inlineStr">
        <is>
          <t>Fair Value, Measurements, Recurring | Corporate Treasury Investments | Net Asset Value</t>
        </is>
      </c>
    </row>
    <row r="68">
      <c r="A68" s="3" t="inlineStr">
        <is>
          <t>Fair Value, Assets and Liabilities Measured on Recurring and Nonrecurring Basis [Line Items]</t>
        </is>
      </c>
    </row>
    <row r="69">
      <c r="A69" s="4" t="inlineStr">
        <is>
          <t>Total Investments</t>
        </is>
      </c>
      <c r="B69" s="6" t="n">
        <v>0</v>
      </c>
      <c r="C69" s="6" t="n">
        <v>57492</v>
      </c>
    </row>
    <row r="70">
      <c r="A70" s="4" t="inlineStr">
        <is>
          <t>Fair Value, Measurements, Recurring | Level 1</t>
        </is>
      </c>
    </row>
    <row r="71">
      <c r="A71" s="3" t="inlineStr">
        <is>
          <t>Fair Value, Assets and Liabilities Measured on Recurring and Nonrecurring Basis [Line Items]</t>
        </is>
      </c>
    </row>
    <row r="72">
      <c r="A72" s="4" t="inlineStr">
        <is>
          <t>Cash and Cash Equivalents</t>
        </is>
      </c>
      <c r="B72" s="6" t="n">
        <v>173408</v>
      </c>
      <c r="C72" s="6" t="n">
        <v>597130</v>
      </c>
    </row>
    <row r="73">
      <c r="A73" s="4" t="inlineStr">
        <is>
          <t>Total Investments</t>
        </is>
      </c>
      <c r="B73" s="6" t="n">
        <v>636895</v>
      </c>
      <c r="C73" s="6" t="n">
        <v>1223299</v>
      </c>
    </row>
    <row r="74">
      <c r="A74" s="4" t="inlineStr">
        <is>
          <t>Assets</t>
        </is>
      </c>
      <c r="B74" s="6" t="n">
        <v>810416</v>
      </c>
      <c r="C74" s="6" t="n">
        <v>1820591</v>
      </c>
    </row>
    <row r="75">
      <c r="A75" s="4" t="inlineStr">
        <is>
          <t>Securities Sold, Not Yet Purchased</t>
        </is>
      </c>
      <c r="B75" s="6" t="n">
        <v>4292</v>
      </c>
      <c r="C75" s="6" t="n">
        <v>9324</v>
      </c>
    </row>
    <row r="76">
      <c r="A76" s="4" t="inlineStr">
        <is>
          <t>Total Accounts Payable, Accrued Expenses and Other Liabilities</t>
        </is>
      </c>
      <c r="B76" s="6" t="n">
        <v>323</v>
      </c>
      <c r="C76" s="6" t="n">
        <v>373</v>
      </c>
    </row>
    <row r="77">
      <c r="A77" s="4" t="inlineStr">
        <is>
          <t>Liabilities</t>
        </is>
      </c>
      <c r="B77" s="6" t="n">
        <v>4615</v>
      </c>
      <c r="C77" s="6" t="n">
        <v>9697</v>
      </c>
    </row>
    <row r="78">
      <c r="A78" s="4" t="inlineStr">
        <is>
          <t>Fair Value, Measurements, Recurring | Level 1 | Freestanding Derivatives</t>
        </is>
      </c>
    </row>
    <row r="79">
      <c r="A79" s="3" t="inlineStr">
        <is>
          <t>Fair Value, Assets and Liabilities Measured on Recurring and Nonrecurring Basis [Line Items]</t>
        </is>
      </c>
    </row>
    <row r="80">
      <c r="A80" s="4" t="inlineStr">
        <is>
          <t>Derivatives liabilities</t>
        </is>
      </c>
      <c r="B80" s="6" t="n">
        <v>323</v>
      </c>
      <c r="C80" s="6" t="n">
        <v>373</v>
      </c>
    </row>
    <row r="81">
      <c r="A81" s="4" t="inlineStr">
        <is>
          <t>Fair Value, Measurements, Recurring | Level 1 | Other Investments</t>
        </is>
      </c>
    </row>
    <row r="82">
      <c r="A82" s="3" t="inlineStr">
        <is>
          <t>Fair Value, Assets and Liabilities Measured on Recurring and Nonrecurring Basis [Line Items]</t>
        </is>
      </c>
    </row>
    <row r="83">
      <c r="A83" s="4" t="inlineStr">
        <is>
          <t>Total Investments</t>
        </is>
      </c>
      <c r="B83" s="6" t="n">
        <v>478892</v>
      </c>
      <c r="C83" s="6" t="n">
        <v>187089</v>
      </c>
    </row>
    <row r="84">
      <c r="A84" s="4" t="inlineStr">
        <is>
          <t>Fair Value, Measurements, Recurring | Level 1 | Consolidated Blackstone Funds</t>
        </is>
      </c>
    </row>
    <row r="85">
      <c r="A85" s="3" t="inlineStr">
        <is>
          <t>Fair Value, Assets and Liabilities Measured on Recurring and Nonrecurring Basis [Line Items]</t>
        </is>
      </c>
    </row>
    <row r="86">
      <c r="A86" s="4" t="inlineStr">
        <is>
          <t>Total Investments</t>
        </is>
      </c>
      <c r="B86" s="6" t="n">
        <v>71126</v>
      </c>
      <c r="C86" s="6" t="n">
        <v>39694</v>
      </c>
    </row>
    <row r="87">
      <c r="A87" s="4" t="inlineStr">
        <is>
          <t>Derivatives assets</t>
        </is>
      </c>
      <c r="B87" s="6" t="n">
        <v>113</v>
      </c>
      <c r="C87" s="6" t="n">
        <v>162</v>
      </c>
    </row>
    <row r="88">
      <c r="A88" s="4" t="inlineStr">
        <is>
          <t>Fair Value, Measurements, Recurring | Level 1 | Consolidated Blackstone Funds | Equity Securities, Partnerships and LLC Interests</t>
        </is>
      </c>
    </row>
    <row r="89">
      <c r="A89" s="3" t="inlineStr">
        <is>
          <t>Fair Value, Assets and Liabilities Measured on Recurring and Nonrecurring Basis [Line Items]</t>
        </is>
      </c>
    </row>
    <row r="90">
      <c r="A90" s="4" t="inlineStr">
        <is>
          <t>Total Investments</t>
        </is>
      </c>
      <c r="B90" s="6" t="n">
        <v>70484</v>
      </c>
      <c r="C90" s="6" t="n">
        <v>39694</v>
      </c>
    </row>
    <row r="91">
      <c r="A91" s="4" t="inlineStr">
        <is>
          <t>Fair Value, Measurements, Recurring | Level 1 | Consolidated Blackstone Funds | Debt Instruments</t>
        </is>
      </c>
    </row>
    <row r="92">
      <c r="A92" s="3" t="inlineStr">
        <is>
          <t>Fair Value, Assets and Liabilities Measured on Recurring and Nonrecurring Basis [Line Items]</t>
        </is>
      </c>
    </row>
    <row r="93">
      <c r="A93" s="4" t="inlineStr">
        <is>
          <t>Total Investments</t>
        </is>
      </c>
      <c r="B93" s="6" t="n">
        <v>642</v>
      </c>
    </row>
    <row r="94">
      <c r="A94" s="4" t="inlineStr">
        <is>
          <t>Fair Value, Measurements, Recurring | Level 1 | Corporate Treasury Investments</t>
        </is>
      </c>
    </row>
    <row r="95">
      <c r="A95" s="3" t="inlineStr">
        <is>
          <t>Fair Value, Assets and Liabilities Measured on Recurring and Nonrecurring Basis [Line Items]</t>
        </is>
      </c>
    </row>
    <row r="96">
      <c r="A96" s="4" t="inlineStr">
        <is>
          <t>Total Investments</t>
        </is>
      </c>
      <c r="B96" s="6" t="n">
        <v>86877</v>
      </c>
      <c r="C96" s="6" t="n">
        <v>996516</v>
      </c>
    </row>
    <row r="97">
      <c r="A97" s="4" t="inlineStr">
        <is>
          <t>Fair Value, Measurements, Recurring | Level 2</t>
        </is>
      </c>
    </row>
    <row r="98">
      <c r="A98" s="3" t="inlineStr">
        <is>
          <t>Fair Value, Assets and Liabilities Measured on Recurring and Nonrecurring Basis [Line Items]</t>
        </is>
      </c>
    </row>
    <row r="99">
      <c r="A99" s="4" t="inlineStr">
        <is>
          <t>Cash and Cash Equivalents</t>
        </is>
      </c>
      <c r="C99" s="6" t="n">
        <v>15606</v>
      </c>
    </row>
    <row r="100">
      <c r="A100" s="4" t="inlineStr">
        <is>
          <t>Total Investments</t>
        </is>
      </c>
      <c r="B100" s="6" t="n">
        <v>1146585</v>
      </c>
      <c r="C100" s="6" t="n">
        <v>2059102</v>
      </c>
    </row>
    <row r="101">
      <c r="A101" s="4" t="inlineStr">
        <is>
          <t>Assets</t>
        </is>
      </c>
      <c r="B101" s="6" t="n">
        <v>1291873</v>
      </c>
      <c r="C101" s="6" t="n">
        <v>2200568</v>
      </c>
    </row>
    <row r="102">
      <c r="A102" s="4" t="inlineStr">
        <is>
          <t>Securities Sold, Not Yet Purchased</t>
        </is>
      </c>
      <c r="B102" s="6" t="n">
        <v>23557</v>
      </c>
      <c r="C102" s="6" t="n">
        <v>41709</v>
      </c>
    </row>
    <row r="103">
      <c r="A103" s="4" t="inlineStr">
        <is>
          <t>Total Accounts Payable, Accrued Expenses and Other Liabilities</t>
        </is>
      </c>
      <c r="B103" s="6" t="n">
        <v>147485</v>
      </c>
      <c r="C103" s="6" t="n">
        <v>203079</v>
      </c>
    </row>
    <row r="104">
      <c r="A104" s="4" t="inlineStr">
        <is>
          <t>Liabilities</t>
        </is>
      </c>
      <c r="B104" s="6" t="n">
        <v>171042</v>
      </c>
      <c r="C104" s="6" t="n">
        <v>244788</v>
      </c>
    </row>
    <row r="105">
      <c r="A105" s="4" t="inlineStr">
        <is>
          <t>Fair Value, Measurements, Recurring | Level 2 | Freestanding Derivatives</t>
        </is>
      </c>
    </row>
    <row r="106">
      <c r="A106" s="3" t="inlineStr">
        <is>
          <t>Fair Value, Assets and Liabilities Measured on Recurring and Nonrecurring Basis [Line Items]</t>
        </is>
      </c>
    </row>
    <row r="107">
      <c r="A107" s="4" t="inlineStr">
        <is>
          <t>Derivatives liabilities</t>
        </is>
      </c>
      <c r="B107" s="6" t="n">
        <v>145552</v>
      </c>
      <c r="C107" s="6" t="n">
        <v>195260</v>
      </c>
    </row>
    <row r="108">
      <c r="A108" s="4" t="inlineStr">
        <is>
          <t>Total Accounts Payable, Accrued Expenses and Other Liabilities</t>
        </is>
      </c>
      <c r="B108" s="6" t="n">
        <v>1933</v>
      </c>
      <c r="C108" s="6" t="n">
        <v>7819</v>
      </c>
    </row>
    <row r="109">
      <c r="A109" s="4" t="inlineStr">
        <is>
          <t>Fair Value, Measurements, Recurring | Level 2 | Other Investments</t>
        </is>
      </c>
    </row>
    <row r="110">
      <c r="A110" s="3" t="inlineStr">
        <is>
          <t>Fair Value, Assets and Liabilities Measured on Recurring and Nonrecurring Basis [Line Items]</t>
        </is>
      </c>
    </row>
    <row r="111">
      <c r="A111" s="4" t="inlineStr">
        <is>
          <t>Total Investments</t>
        </is>
      </c>
      <c r="B111" s="6" t="n">
        <v>210752</v>
      </c>
    </row>
    <row r="112">
      <c r="A112" s="4" t="inlineStr">
        <is>
          <t>Fair Value, Measurements, Recurring | Level 2 | Consolidated Blackstone Funds</t>
        </is>
      </c>
    </row>
    <row r="113">
      <c r="A113" s="3" t="inlineStr">
        <is>
          <t>Fair Value, Assets and Liabilities Measured on Recurring and Nonrecurring Basis [Line Items]</t>
        </is>
      </c>
    </row>
    <row r="114">
      <c r="A114" s="4" t="inlineStr">
        <is>
          <t>Total Investments</t>
        </is>
      </c>
      <c r="B114" s="6" t="n">
        <v>365121</v>
      </c>
      <c r="C114" s="6" t="n">
        <v>541293</v>
      </c>
    </row>
    <row r="115">
      <c r="A115" s="4" t="inlineStr">
        <is>
          <t>Derivatives assets</t>
        </is>
      </c>
      <c r="B115" s="6" t="n">
        <v>145288</v>
      </c>
      <c r="C115" s="6" t="n">
        <v>125860</v>
      </c>
    </row>
    <row r="116">
      <c r="A116" s="4" t="inlineStr">
        <is>
          <t>Fair Value, Measurements, Recurring | Level 2 | Consolidated Blackstone Funds | Freestanding Derivatives</t>
        </is>
      </c>
    </row>
    <row r="117">
      <c r="A117" s="3" t="inlineStr">
        <is>
          <t>Fair Value, Assets and Liabilities Measured on Recurring and Nonrecurring Basis [Line Items]</t>
        </is>
      </c>
    </row>
    <row r="118">
      <c r="A118" s="4" t="inlineStr">
        <is>
          <t>Total Investments</t>
        </is>
      </c>
      <c r="B118" s="6" t="n">
        <v>660</v>
      </c>
      <c r="C118" s="6" t="n">
        <v>542</v>
      </c>
    </row>
    <row r="119">
      <c r="A119" s="4" t="inlineStr">
        <is>
          <t>Fair Value, Measurements, Recurring | Level 2 | Consolidated Blackstone Funds | Equity Securities, Partnerships and LLC Interests</t>
        </is>
      </c>
    </row>
    <row r="120">
      <c r="A120" s="3" t="inlineStr">
        <is>
          <t>Fair Value, Assets and Liabilities Measured on Recurring and Nonrecurring Basis [Line Items]</t>
        </is>
      </c>
    </row>
    <row r="121">
      <c r="A121" s="4" t="inlineStr">
        <is>
          <t>Total Investments</t>
        </is>
      </c>
      <c r="B121" s="6" t="n">
        <v>122068</v>
      </c>
      <c r="C121" s="6" t="n">
        <v>48471</v>
      </c>
    </row>
    <row r="122">
      <c r="A122" s="4" t="inlineStr">
        <is>
          <t>Fair Value, Measurements, Recurring | Level 2 | Consolidated Blackstone Funds | Debt Instruments</t>
        </is>
      </c>
    </row>
    <row r="123">
      <c r="A123" s="3" t="inlineStr">
        <is>
          <t>Fair Value, Assets and Liabilities Measured on Recurring and Nonrecurring Basis [Line Items]</t>
        </is>
      </c>
    </row>
    <row r="124">
      <c r="A124" s="4" t="inlineStr">
        <is>
          <t>Total Investments</t>
        </is>
      </c>
      <c r="B124" s="6" t="n">
        <v>242393</v>
      </c>
      <c r="C124" s="6" t="n">
        <v>492280</v>
      </c>
    </row>
    <row r="125">
      <c r="A125" s="4" t="inlineStr">
        <is>
          <t>Fair Value, Measurements, Recurring | Level 2 | Corporate Treasury Investments</t>
        </is>
      </c>
    </row>
    <row r="126">
      <c r="A126" s="3" t="inlineStr">
        <is>
          <t>Fair Value, Assets and Liabilities Measured on Recurring and Nonrecurring Basis [Line Items]</t>
        </is>
      </c>
    </row>
    <row r="127">
      <c r="A127" s="4" t="inlineStr">
        <is>
          <t>Total Investments</t>
        </is>
      </c>
      <c r="B127" s="6" t="n">
        <v>570712</v>
      </c>
      <c r="C127" s="6" t="n">
        <v>1517809</v>
      </c>
    </row>
    <row r="128">
      <c r="A128" s="4" t="inlineStr">
        <is>
          <t>Fair Value, Measurements, Recurring | Level 3</t>
        </is>
      </c>
    </row>
    <row r="129">
      <c r="A129" s="3" t="inlineStr">
        <is>
          <t>Fair Value, Assets and Liabilities Measured on Recurring and Nonrecurring Basis [Line Items]</t>
        </is>
      </c>
    </row>
    <row r="130">
      <c r="A130" s="4" t="inlineStr">
        <is>
          <t>Total Investments</t>
        </is>
      </c>
      <c r="B130" s="6" t="n">
        <v>3718824</v>
      </c>
      <c r="C130" s="6" t="n">
        <v>927262</v>
      </c>
    </row>
    <row r="131">
      <c r="A131" s="4" t="inlineStr">
        <is>
          <t>Accounts Receivable — Loans and Receivables</t>
        </is>
      </c>
      <c r="B131" s="6" t="n">
        <v>392732</v>
      </c>
      <c r="C131" s="6" t="n">
        <v>581079</v>
      </c>
    </row>
    <row r="132">
      <c r="A132" s="4" t="inlineStr">
        <is>
          <t>Assets</t>
        </is>
      </c>
      <c r="B132" s="6" t="n">
        <v>4111556</v>
      </c>
      <c r="C132" s="6" t="n">
        <v>1508341</v>
      </c>
    </row>
    <row r="133">
      <c r="A133" s="4" t="inlineStr">
        <is>
          <t>Total Accounts Payable, Accrued Expenses and Other Liabilities</t>
        </is>
      </c>
      <c r="B133" s="6" t="n">
        <v>636</v>
      </c>
      <c r="C133" s="6" t="n">
        <v>244</v>
      </c>
    </row>
    <row r="134">
      <c r="A134" s="4" t="inlineStr">
        <is>
          <t>Liabilities</t>
        </is>
      </c>
      <c r="B134" s="6" t="n">
        <v>636</v>
      </c>
      <c r="C134" s="6" t="n">
        <v>244</v>
      </c>
    </row>
    <row r="135">
      <c r="A135" s="4" t="inlineStr">
        <is>
          <t>Fair Value, Measurements, Recurring | Level 3 | Corporate Treasury Commitments</t>
        </is>
      </c>
    </row>
    <row r="136">
      <c r="A136" s="3" t="inlineStr">
        <is>
          <t>Fair Value, Assets and Liabilities Measured on Recurring and Nonrecurring Basis [Line Items]</t>
        </is>
      </c>
    </row>
    <row r="137">
      <c r="A137" s="4" t="inlineStr">
        <is>
          <t>Corporate Treasury Commitments</t>
        </is>
      </c>
      <c r="B137" s="6" t="n">
        <v>636</v>
      </c>
      <c r="C137" s="6" t="n">
        <v>244</v>
      </c>
    </row>
    <row r="138">
      <c r="A138" s="4" t="inlineStr">
        <is>
          <t>Fair Value, Measurements, Recurring | Level 3 | Other Investments</t>
        </is>
      </c>
    </row>
    <row r="139">
      <c r="A139" s="3" t="inlineStr">
        <is>
          <t>Fair Value, Assets and Liabilities Measured on Recurring and Nonrecurring Basis [Line Items]</t>
        </is>
      </c>
    </row>
    <row r="140">
      <c r="A140" s="4" t="inlineStr">
        <is>
          <t>Total Investments</t>
        </is>
      </c>
      <c r="B140" s="6" t="n">
        <v>2518032</v>
      </c>
      <c r="C140" s="6" t="n">
        <v>61053</v>
      </c>
    </row>
    <row r="141">
      <c r="A141" s="4" t="inlineStr">
        <is>
          <t>Fair Value, Measurements, Recurring | Level 3 | Consolidated Blackstone Funds</t>
        </is>
      </c>
    </row>
    <row r="142">
      <c r="A142" s="3" t="inlineStr">
        <is>
          <t>Fair Value, Assets and Liabilities Measured on Recurring and Nonrecurring Basis [Line Items]</t>
        </is>
      </c>
    </row>
    <row r="143">
      <c r="A143" s="4" t="inlineStr">
        <is>
          <t>Total Investments</t>
        </is>
      </c>
      <c r="B143" s="6" t="n">
        <v>1200315</v>
      </c>
      <c r="C143" s="6" t="n">
        <v>858310</v>
      </c>
    </row>
    <row r="144">
      <c r="A144" s="4" t="inlineStr">
        <is>
          <t>Assets</t>
        </is>
      </c>
      <c r="B144" s="6" t="n">
        <v>1200315</v>
      </c>
      <c r="C144" s="6" t="n">
        <v>858310</v>
      </c>
    </row>
    <row r="145">
      <c r="A145" s="4" t="inlineStr">
        <is>
          <t>Fair Value, Measurements, Recurring | Level 3 | Consolidated Blackstone Funds | Equity Securities, Partnerships and LLC Interests</t>
        </is>
      </c>
    </row>
    <row r="146">
      <c r="A146" s="3" t="inlineStr">
        <is>
          <t>Fair Value, Assets and Liabilities Measured on Recurring and Nonrecurring Basis [Line Items]</t>
        </is>
      </c>
    </row>
    <row r="147">
      <c r="A147" s="4" t="inlineStr">
        <is>
          <t>Total Investments</t>
        </is>
      </c>
      <c r="B147" s="6" t="n">
        <v>1170362</v>
      </c>
      <c r="C147" s="6" t="n">
        <v>792958</v>
      </c>
    </row>
    <row r="148">
      <c r="A148" s="4" t="inlineStr">
        <is>
          <t>Fair Value, Measurements, Recurring | Level 3 | Consolidated Blackstone Funds | Debt Instruments</t>
        </is>
      </c>
    </row>
    <row r="149">
      <c r="A149" s="3" t="inlineStr">
        <is>
          <t>Fair Value, Assets and Liabilities Measured on Recurring and Nonrecurring Basis [Line Items]</t>
        </is>
      </c>
    </row>
    <row r="150">
      <c r="A150" s="4" t="inlineStr">
        <is>
          <t>Total Investments</t>
        </is>
      </c>
      <c r="B150" s="6" t="n">
        <v>29953</v>
      </c>
      <c r="C150" s="6" t="n">
        <v>65352</v>
      </c>
    </row>
    <row r="151">
      <c r="A151" s="4" t="inlineStr">
        <is>
          <t>Fair Value, Measurements, Recurring | Level 3 | Corporate Treasury Investments</t>
        </is>
      </c>
    </row>
    <row r="152">
      <c r="A152" s="3" t="inlineStr">
        <is>
          <t>Fair Value, Assets and Liabilities Measured on Recurring and Nonrecurring Basis [Line Items]</t>
        </is>
      </c>
    </row>
    <row r="153">
      <c r="A153" s="4" t="inlineStr">
        <is>
          <t>Total Investments</t>
        </is>
      </c>
      <c r="B153" s="7" t="n">
        <v>477</v>
      </c>
      <c r="C153" s="7" t="n">
        <v>78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at Fair Value (Parenthetical) (Detail) $ in Billions</t>
        </is>
      </c>
      <c r="B1" s="2" t="inlineStr">
        <is>
          <t>Nov. 02, 2021USD ($)</t>
        </is>
      </c>
    </row>
    <row r="2">
      <c r="A2" s="3" t="inlineStr">
        <is>
          <t>Fair Value Disclosures [Abstract]</t>
        </is>
      </c>
    </row>
    <row r="3">
      <c r="A3" s="4" t="inlineStr">
        <is>
          <t>Other investments</t>
        </is>
      </c>
      <c r="B3" s="5" t="n">
        <v>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Quantitative Inputs and Assumptions for Items Categorized in Level III of Fair Value Hierarchy (Detail) - USD ($) $ in Thousands</t>
        </is>
      </c>
      <c r="B1" s="2" t="inlineStr">
        <is>
          <t>12 Months Ended</t>
        </is>
      </c>
    </row>
    <row r="2">
      <c r="B2" s="2" t="inlineStr">
        <is>
          <t>Dec. 31, 2021</t>
        </is>
      </c>
      <c r="D2" s="2" t="inlineStr">
        <is>
          <t>Dec. 31, 2020</t>
        </is>
      </c>
    </row>
    <row r="3">
      <c r="A3" s="3" t="inlineStr">
        <is>
          <t>Fair Value, Option, Quantitative Disclosures [Line Items]</t>
        </is>
      </c>
    </row>
    <row r="4">
      <c r="A4" s="4" t="inlineStr">
        <is>
          <t>Fair value assets</t>
        </is>
      </c>
      <c r="B4" s="7" t="n">
        <v>1093148</v>
      </c>
      <c r="D4" s="7" t="n">
        <v>1562221</v>
      </c>
    </row>
    <row r="5">
      <c r="A5" s="4" t="inlineStr">
        <is>
          <t>Level 3</t>
        </is>
      </c>
    </row>
    <row r="6">
      <c r="A6" s="3" t="inlineStr">
        <is>
          <t>Fair Value, Option, Quantitative Disclosures [Line Items]</t>
        </is>
      </c>
    </row>
    <row r="7">
      <c r="A7" s="4" t="inlineStr">
        <is>
          <t>Fair value assets</t>
        </is>
      </c>
      <c r="B7" s="6" t="n">
        <v>4111556</v>
      </c>
      <c r="D7" s="6" t="n">
        <v>1508341</v>
      </c>
    </row>
    <row r="8">
      <c r="A8" s="4" t="inlineStr">
        <is>
          <t>Fair Value, Measurements, Recurring</t>
        </is>
      </c>
    </row>
    <row r="9">
      <c r="A9" s="3" t="inlineStr">
        <is>
          <t>Fair Value, Option, Quantitative Disclosures [Line Items]</t>
        </is>
      </c>
    </row>
    <row r="10">
      <c r="A10" s="4" t="inlineStr">
        <is>
          <t>Fair value assets</t>
        </is>
      </c>
      <c r="B10" s="6" t="n">
        <v>6600957</v>
      </c>
      <c r="D10" s="6" t="n">
        <v>5607465</v>
      </c>
    </row>
    <row r="11">
      <c r="A11" s="4" t="inlineStr">
        <is>
          <t>Fair Value, Measurements, Recurring | Level 3</t>
        </is>
      </c>
    </row>
    <row r="12">
      <c r="A12" s="3" t="inlineStr">
        <is>
          <t>Fair Value, Option, Quantitative Disclosures [Line Items]</t>
        </is>
      </c>
    </row>
    <row r="13">
      <c r="A13" s="4" t="inlineStr">
        <is>
          <t>Fair value assets</t>
        </is>
      </c>
      <c r="B13" s="6" t="n">
        <v>4111556</v>
      </c>
      <c r="D13" s="6" t="n">
        <v>1508341</v>
      </c>
    </row>
    <row r="14">
      <c r="A14" s="4" t="inlineStr">
        <is>
          <t>Fair Value, Measurements, Recurring | Level 3 | Loans and Receivables | Discounted Cash Flows</t>
        </is>
      </c>
    </row>
    <row r="15">
      <c r="A15" s="3" t="inlineStr">
        <is>
          <t>Fair Value, Option, Quantitative Disclosures [Line Items]</t>
        </is>
      </c>
    </row>
    <row r="16">
      <c r="A16" s="4" t="inlineStr">
        <is>
          <t>Fair value assets</t>
        </is>
      </c>
      <c r="B16" s="7" t="n">
        <v>392732</v>
      </c>
      <c r="D16" s="7" t="n">
        <v>581079</v>
      </c>
    </row>
    <row r="17">
      <c r="A17" s="4" t="inlineStr">
        <is>
          <t>Fair Value, Measurements, Recurring | Level 3 | Minimum | Loans and Receivables | Discounted Cash Flows | Measurement Input, Discount Rate</t>
        </is>
      </c>
    </row>
    <row r="18">
      <c r="A18" s="3" t="inlineStr">
        <is>
          <t>Fair Value, Option, Quantitative Disclosures [Line Items]</t>
        </is>
      </c>
    </row>
    <row r="19">
      <c r="A19" s="4" t="inlineStr">
        <is>
          <t>Unobservable inputs, rate</t>
        </is>
      </c>
      <c r="B19" s="4" t="inlineStr">
        <is>
          <t>6.50%</t>
        </is>
      </c>
      <c r="D19" s="4" t="inlineStr">
        <is>
          <t>6.70%</t>
        </is>
      </c>
    </row>
    <row r="20">
      <c r="A20" s="4" t="inlineStr">
        <is>
          <t>Fair Value, Measurements, Recurring | Level 3 | Maximum | Loans and Receivables | Discounted Cash Flows | Measurement Input, Discount Rate</t>
        </is>
      </c>
    </row>
    <row r="21">
      <c r="A21" s="3" t="inlineStr">
        <is>
          <t>Fair Value, Option, Quantitative Disclosures [Line Items]</t>
        </is>
      </c>
    </row>
    <row r="22">
      <c r="A22" s="4" t="inlineStr">
        <is>
          <t>Unobservable inputs, rate</t>
        </is>
      </c>
      <c r="B22" s="4" t="inlineStr">
        <is>
          <t>12.20%</t>
        </is>
      </c>
      <c r="D22" s="4" t="inlineStr">
        <is>
          <t>10.30%</t>
        </is>
      </c>
    </row>
    <row r="23">
      <c r="A23" s="4" t="inlineStr">
        <is>
          <t>Fair Value, Measurements, Recurring | Level 3 | Weighted Average | Loans and Receivables | Discounted Cash Flows | Measurement Input, Discount Rate</t>
        </is>
      </c>
    </row>
    <row r="24">
      <c r="A24" s="3" t="inlineStr">
        <is>
          <t>Fair Value, Option, Quantitative Disclosures [Line Items]</t>
        </is>
      </c>
    </row>
    <row r="25">
      <c r="A25" s="4" t="inlineStr">
        <is>
          <t>Unobservable inputs, rate</t>
        </is>
      </c>
      <c r="B25" s="4" t="inlineStr">
        <is>
          <t>7.60%</t>
        </is>
      </c>
      <c r="C25" s="4" t="inlineStr">
        <is>
          <t>[1]</t>
        </is>
      </c>
      <c r="D25" s="4" t="inlineStr">
        <is>
          <t>7.80%</t>
        </is>
      </c>
    </row>
    <row r="26">
      <c r="A26" s="4" t="inlineStr">
        <is>
          <t>Fair Value, Measurements, Recurring | Level 3 | Other Investments | Transaction Price Valuation Technique</t>
        </is>
      </c>
    </row>
    <row r="27">
      <c r="A27" s="3" t="inlineStr">
        <is>
          <t>Fair Value, Option, Quantitative Disclosures [Line Items]</t>
        </is>
      </c>
    </row>
    <row r="28">
      <c r="A28" s="4" t="inlineStr">
        <is>
          <t>Fair value assets</t>
        </is>
      </c>
      <c r="B28" s="7" t="n">
        <v>2518032</v>
      </c>
      <c r="D28" s="7" t="n">
        <v>61053</v>
      </c>
    </row>
    <row r="29">
      <c r="A29" s="4" t="inlineStr">
        <is>
          <t>Fair Value, Measurements, Recurring | Level 3 | Consolidated Blackstone Funds</t>
        </is>
      </c>
    </row>
    <row r="30">
      <c r="A30" s="3" t="inlineStr">
        <is>
          <t>Fair Value, Option, Quantitative Disclosures [Line Items]</t>
        </is>
      </c>
    </row>
    <row r="31">
      <c r="A31" s="4" t="inlineStr">
        <is>
          <t>Fair value assets</t>
        </is>
      </c>
      <c r="B31" s="6" t="n">
        <v>1200315</v>
      </c>
      <c r="D31" s="6" t="n">
        <v>858310</v>
      </c>
    </row>
    <row r="32">
      <c r="A32" s="4" t="inlineStr">
        <is>
          <t>Fair Value, Measurements, Recurring | Level 3 | Consolidated Blackstone Funds | Equity Securities, Partnerships and LLC Interests | Discounted Cash Flows</t>
        </is>
      </c>
    </row>
    <row r="33">
      <c r="A33" s="3" t="inlineStr">
        <is>
          <t>Fair Value, Option, Quantitative Disclosures [Line Items]</t>
        </is>
      </c>
    </row>
    <row r="34">
      <c r="A34" s="4" t="inlineStr">
        <is>
          <t>Fair value assets</t>
        </is>
      </c>
      <c r="B34" s="7" t="n">
        <v>1170362</v>
      </c>
      <c r="D34" s="7" t="n">
        <v>792958</v>
      </c>
    </row>
    <row r="35">
      <c r="A35" s="4" t="inlineStr">
        <is>
          <t>Fair Value, Measurements, Recurring | Level 3 | Consolidated Blackstone Funds | Equity Securities, Partnerships and LLC Interests | Minimum | Discounted Cash Flows | Measurement Input, Discount Rate</t>
        </is>
      </c>
    </row>
    <row r="36">
      <c r="A36" s="3" t="inlineStr">
        <is>
          <t>Fair Value, Option, Quantitative Disclosures [Line Items]</t>
        </is>
      </c>
    </row>
    <row r="37">
      <c r="A37" s="4" t="inlineStr">
        <is>
          <t>Unobservable inputs, rate</t>
        </is>
      </c>
      <c r="B37" s="4" t="inlineStr">
        <is>
          <t>1.30%</t>
        </is>
      </c>
      <c r="D37" s="4" t="inlineStr">
        <is>
          <t>3.80%</t>
        </is>
      </c>
    </row>
    <row r="38">
      <c r="A38" s="4" t="inlineStr">
        <is>
          <t>Fair Value, Measurements, Recurring | Level 3 | Consolidated Blackstone Funds | Equity Securities, Partnerships and LLC Interests | Minimum | Discounted Cash Flows | Measurement Input, Cap Rate [Member]</t>
        </is>
      </c>
    </row>
    <row r="39">
      <c r="A39" s="3" t="inlineStr">
        <is>
          <t>Fair Value, Option, Quantitative Disclosures [Line Items]</t>
        </is>
      </c>
    </row>
    <row r="40">
      <c r="A40" s="4" t="inlineStr">
        <is>
          <t>Exit Capitalization Rate</t>
        </is>
      </c>
      <c r="B40" s="4" t="inlineStr">
        <is>
          <t>1.30%</t>
        </is>
      </c>
      <c r="D40" s="4" t="inlineStr">
        <is>
          <t>2.70%</t>
        </is>
      </c>
    </row>
    <row r="41">
      <c r="A41" s="4" t="inlineStr">
        <is>
          <t>Fair Value, Measurements, Recurring | Level 3 | Consolidated Blackstone Funds | Equity Securities, Partnerships and LLC Interests | Minimum | Discounted Cash Flows | EBITDA Multiple Market</t>
        </is>
      </c>
    </row>
    <row r="42">
      <c r="A42" s="3" t="inlineStr">
        <is>
          <t>Fair Value, Option, Quantitative Disclosures [Line Items]</t>
        </is>
      </c>
    </row>
    <row r="43">
      <c r="A43" s="4" t="inlineStr">
        <is>
          <t>Exit Multiple - EBITDA</t>
        </is>
      </c>
      <c r="B43" s="10" t="n">
        <v>3.7</v>
      </c>
      <c r="D43" s="10" t="n">
        <v>1.7</v>
      </c>
    </row>
    <row r="44">
      <c r="A44" s="4" t="inlineStr">
        <is>
          <t>Fair Value, Measurements, Recurring | Level 3 | Consolidated Blackstone Funds | Equity Securities, Partnerships and LLC Interests | Maximum | Discounted Cash Flows | Measurement Input, Discount Rate</t>
        </is>
      </c>
    </row>
    <row r="45">
      <c r="A45" s="3" t="inlineStr">
        <is>
          <t>Fair Value, Option, Quantitative Disclosures [Line Items]</t>
        </is>
      </c>
    </row>
    <row r="46">
      <c r="A46" s="4" t="inlineStr">
        <is>
          <t>Unobservable inputs, rate</t>
        </is>
      </c>
      <c r="B46" s="4" t="inlineStr">
        <is>
          <t>43.30%</t>
        </is>
      </c>
      <c r="D46" s="4" t="inlineStr">
        <is>
          <t>42.10%</t>
        </is>
      </c>
    </row>
    <row r="47">
      <c r="A47" s="4" t="inlineStr">
        <is>
          <t>Fair Value, Measurements, Recurring | Level 3 | Consolidated Blackstone Funds | Equity Securities, Partnerships and LLC Interests | Maximum | Discounted Cash Flows | Measurement Input, Cap Rate [Member]</t>
        </is>
      </c>
    </row>
    <row r="48">
      <c r="A48" s="3" t="inlineStr">
        <is>
          <t>Fair Value, Option, Quantitative Disclosures [Line Items]</t>
        </is>
      </c>
    </row>
    <row r="49">
      <c r="A49" s="4" t="inlineStr">
        <is>
          <t>Exit Capitalization Rate</t>
        </is>
      </c>
      <c r="B49" s="4" t="inlineStr">
        <is>
          <t>17.30%</t>
        </is>
      </c>
      <c r="D49" s="4" t="inlineStr">
        <is>
          <t>14.90%</t>
        </is>
      </c>
    </row>
    <row r="50">
      <c r="A50" s="4" t="inlineStr">
        <is>
          <t>Fair Value, Measurements, Recurring | Level 3 | Consolidated Blackstone Funds | Equity Securities, Partnerships and LLC Interests | Maximum | Discounted Cash Flows | EBITDA Multiple Market</t>
        </is>
      </c>
    </row>
    <row r="51">
      <c r="A51" s="3" t="inlineStr">
        <is>
          <t>Fair Value, Option, Quantitative Disclosures [Line Items]</t>
        </is>
      </c>
    </row>
    <row r="52">
      <c r="A52" s="4" t="inlineStr">
        <is>
          <t>Exit Multiple - EBITDA</t>
        </is>
      </c>
      <c r="B52" s="10" t="n">
        <v>31.4</v>
      </c>
      <c r="D52" s="6" t="n">
        <v>24</v>
      </c>
    </row>
    <row r="53">
      <c r="A53" s="4" t="inlineStr">
        <is>
          <t>Fair Value, Measurements, Recurring | Level 3 | Consolidated Blackstone Funds | Equity Securities, Partnerships and LLC Interests | Weighted Average | Discounted Cash Flows | Measurement Input, Discount Rate</t>
        </is>
      </c>
    </row>
    <row r="54">
      <c r="A54" s="3" t="inlineStr">
        <is>
          <t>Fair Value, Option, Quantitative Disclosures [Line Items]</t>
        </is>
      </c>
    </row>
    <row r="55">
      <c r="A55" s="4" t="inlineStr">
        <is>
          <t>Unobservable inputs, rate</t>
        </is>
      </c>
      <c r="B55" s="4" t="inlineStr">
        <is>
          <t>10.40%</t>
        </is>
      </c>
      <c r="C55" s="4" t="inlineStr">
        <is>
          <t>[1]</t>
        </is>
      </c>
      <c r="D55" s="4" t="inlineStr">
        <is>
          <t>10.80%</t>
        </is>
      </c>
    </row>
    <row r="56">
      <c r="A56" s="4" t="inlineStr">
        <is>
          <t>Fair Value, Measurements, Recurring | Level 3 | Consolidated Blackstone Funds | Equity Securities, Partnerships and LLC Interests | Weighted Average | Discounted Cash Flows | Measurement Input, Cap Rate [Member]</t>
        </is>
      </c>
    </row>
    <row r="57">
      <c r="A57" s="3" t="inlineStr">
        <is>
          <t>Fair Value, Option, Quantitative Disclosures [Line Items]</t>
        </is>
      </c>
    </row>
    <row r="58">
      <c r="A58" s="4" t="inlineStr">
        <is>
          <t>Exit Capitalization Rate</t>
        </is>
      </c>
      <c r="B58" s="4" t="inlineStr">
        <is>
          <t>4.90%</t>
        </is>
      </c>
      <c r="C58" s="4" t="inlineStr">
        <is>
          <t>[1]</t>
        </is>
      </c>
      <c r="D58" s="4" t="inlineStr">
        <is>
          <t>5.40%</t>
        </is>
      </c>
    </row>
    <row r="59">
      <c r="A59" s="4" t="inlineStr">
        <is>
          <t>Fair Value, Measurements, Recurring | Level 3 | Consolidated Blackstone Funds | Equity Securities, Partnerships and LLC Interests | Weighted Average | Discounted Cash Flows | EBITDA Multiple Market</t>
        </is>
      </c>
    </row>
    <row r="60">
      <c r="A60" s="3" t="inlineStr">
        <is>
          <t>Fair Value, Option, Quantitative Disclosures [Line Items]</t>
        </is>
      </c>
    </row>
    <row r="61">
      <c r="A61" s="4" t="inlineStr">
        <is>
          <t>Exit Multiple - EBITDA</t>
        </is>
      </c>
      <c r="B61" s="10" t="n">
        <v>14.7</v>
      </c>
      <c r="C61" s="4" t="inlineStr">
        <is>
          <t>[1]</t>
        </is>
      </c>
      <c r="D61" s="10" t="n">
        <v>13.2</v>
      </c>
    </row>
    <row r="62">
      <c r="A62" s="4" t="inlineStr">
        <is>
          <t>Fair Value, Measurements, Recurring | Level 3 | Consolidated Blackstone Funds | Debt Instruments | Discounted Cash Flows</t>
        </is>
      </c>
    </row>
    <row r="63">
      <c r="A63" s="3" t="inlineStr">
        <is>
          <t>Fair Value, Option, Quantitative Disclosures [Line Items]</t>
        </is>
      </c>
    </row>
    <row r="64">
      <c r="A64" s="4" t="inlineStr">
        <is>
          <t>Fair value assets</t>
        </is>
      </c>
      <c r="B64" s="7" t="n">
        <v>29953</v>
      </c>
      <c r="D64" s="7" t="n">
        <v>65352</v>
      </c>
    </row>
    <row r="65">
      <c r="A65" s="4" t="inlineStr">
        <is>
          <t>Fair Value, Measurements, Recurring | Level 3 | Consolidated Blackstone Funds | Debt Instruments | Minimum | Discounted Cash Flows | Measurement Input, Discount Rate</t>
        </is>
      </c>
    </row>
    <row r="66">
      <c r="A66" s="3" t="inlineStr">
        <is>
          <t>Fair Value, Option, Quantitative Disclosures [Line Items]</t>
        </is>
      </c>
    </row>
    <row r="67">
      <c r="A67" s="4" t="inlineStr">
        <is>
          <t>Unobservable inputs, rate</t>
        </is>
      </c>
      <c r="B67" s="4" t="inlineStr">
        <is>
          <t>6.50%</t>
        </is>
      </c>
      <c r="D67" s="4" t="inlineStr">
        <is>
          <t>6.30%</t>
        </is>
      </c>
    </row>
    <row r="68">
      <c r="A68" s="4" t="inlineStr">
        <is>
          <t>Fair Value, Measurements, Recurring | Level 3 | Consolidated Blackstone Funds | Debt Instruments | Maximum | Discounted Cash Flows | Measurement Input, Discount Rate</t>
        </is>
      </c>
    </row>
    <row r="69">
      <c r="A69" s="3" t="inlineStr">
        <is>
          <t>Fair Value, Option, Quantitative Disclosures [Line Items]</t>
        </is>
      </c>
    </row>
    <row r="70">
      <c r="A70" s="4" t="inlineStr">
        <is>
          <t>Unobservable inputs, rate</t>
        </is>
      </c>
      <c r="B70" s="4" t="inlineStr">
        <is>
          <t>19.30%</t>
        </is>
      </c>
      <c r="D70" s="4" t="inlineStr">
        <is>
          <t>19.30%</t>
        </is>
      </c>
    </row>
    <row r="71">
      <c r="A71" s="4" t="inlineStr">
        <is>
          <t>Fair Value, Measurements, Recurring | Level 3 | Consolidated Blackstone Funds | Debt Instruments | Weighted Average | Discounted Cash Flows | Measurement Input, Discount Rate</t>
        </is>
      </c>
    </row>
    <row r="72">
      <c r="A72" s="3" t="inlineStr">
        <is>
          <t>Fair Value, Option, Quantitative Disclosures [Line Items]</t>
        </is>
      </c>
    </row>
    <row r="73">
      <c r="A73" s="4" t="inlineStr">
        <is>
          <t>Unobservable inputs, rate</t>
        </is>
      </c>
      <c r="B73" s="4" t="inlineStr">
        <is>
          <t>9.00%</t>
        </is>
      </c>
      <c r="C73" s="4" t="inlineStr">
        <is>
          <t>[1]</t>
        </is>
      </c>
      <c r="D73" s="4" t="inlineStr">
        <is>
          <t>8.60%</t>
        </is>
      </c>
    </row>
    <row r="74">
      <c r="A74" s="4" t="inlineStr">
        <is>
          <t>Fair Value, Measurements, Recurring | Level 3 | Corporate Treasury Investments | Discounted Cash Flows</t>
        </is>
      </c>
    </row>
    <row r="75">
      <c r="A75" s="3" t="inlineStr">
        <is>
          <t>Fair Value, Option, Quantitative Disclosures [Line Items]</t>
        </is>
      </c>
    </row>
    <row r="76">
      <c r="A76" s="4" t="inlineStr">
        <is>
          <t>Fair value assets</t>
        </is>
      </c>
      <c r="B76" s="7" t="n">
        <v>477</v>
      </c>
      <c r="D76" s="7" t="n">
        <v>7899</v>
      </c>
    </row>
    <row r="77">
      <c r="A77" s="4" t="inlineStr">
        <is>
          <t>Fair Value, Measurements, Recurring | Level 3 | Corporate Treasury Investments | Discounted Cash Flows | Measurement Input, Discount Rate</t>
        </is>
      </c>
    </row>
    <row r="78">
      <c r="A78" s="3" t="inlineStr">
        <is>
          <t>Fair Value, Option, Quantitative Disclosures [Line Items]</t>
        </is>
      </c>
    </row>
    <row r="79">
      <c r="A79" s="4" t="inlineStr">
        <is>
          <t>Unobservable inputs, rate</t>
        </is>
      </c>
      <c r="B79" s="4" t="inlineStr">
        <is>
          <t>9.40%</t>
        </is>
      </c>
    </row>
    <row r="80">
      <c r="A80" s="4" t="inlineStr">
        <is>
          <t>Fair Value, Measurements, Recurring | Level 3 | Corporate Treasury Investments | Minimum | Discounted Cash Flows | Measurement Input, Discount Rate</t>
        </is>
      </c>
    </row>
    <row r="81">
      <c r="A81" s="3" t="inlineStr">
        <is>
          <t>Fair Value, Option, Quantitative Disclosures [Line Items]</t>
        </is>
      </c>
    </row>
    <row r="82">
      <c r="A82" s="4" t="inlineStr">
        <is>
          <t>Unobservable inputs, rate</t>
        </is>
      </c>
      <c r="D82" s="4" t="inlineStr">
        <is>
          <t>3.30%</t>
        </is>
      </c>
    </row>
    <row r="83">
      <c r="A83" s="4" t="inlineStr">
        <is>
          <t>Fair Value, Measurements, Recurring | Level 3 | Corporate Treasury Investments | Maximum | Discounted Cash Flows | Measurement Input, Discount Rate</t>
        </is>
      </c>
    </row>
    <row r="84">
      <c r="A84" s="3" t="inlineStr">
        <is>
          <t>Fair Value, Option, Quantitative Disclosures [Line Items]</t>
        </is>
      </c>
    </row>
    <row r="85">
      <c r="A85" s="4" t="inlineStr">
        <is>
          <t>Unobservable inputs, rate</t>
        </is>
      </c>
      <c r="D85" s="4" t="inlineStr">
        <is>
          <t>7.40%</t>
        </is>
      </c>
    </row>
    <row r="86">
      <c r="A86" s="4" t="inlineStr">
        <is>
          <t>Fair Value, Measurements, Recurring | Level 3 | Corporate Treasury Investments | Weighted Average | Discounted Cash Flows | Measurement Input, Discount Rate</t>
        </is>
      </c>
    </row>
    <row r="87">
      <c r="A87" s="3" t="inlineStr">
        <is>
          <t>Fair Value, Option, Quantitative Disclosures [Line Items]</t>
        </is>
      </c>
    </row>
    <row r="88">
      <c r="A88" s="4" t="inlineStr">
        <is>
          <t>Unobservable inputs, rate</t>
        </is>
      </c>
      <c r="D88" s="4" t="inlineStr">
        <is>
          <t>6.40%</t>
        </is>
      </c>
    </row>
    <row r="89"/>
    <row r="90">
      <c r="A90" s="4" t="inlineStr">
        <is>
          <t>[1]</t>
        </is>
      </c>
      <c r="B90" s="4" t="inlineStr">
        <is>
          <t>Unobservable inputs were weighted based on the fair value of the investments included in the range.</t>
        </is>
      </c>
    </row>
  </sheetData>
  <mergeCells count="5">
    <mergeCell ref="A1:A2"/>
    <mergeCell ref="B1:D1"/>
    <mergeCell ref="B2:C2"/>
    <mergeCell ref="A89:D89"/>
    <mergeCell ref="B90:D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inancial Assets Measured at Fair Value for Which Level III Inputs Were Used (Detail)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Beginning of Period</t>
        </is>
      </c>
      <c r="B4" s="7" t="n">
        <v>1485547</v>
      </c>
      <c r="C4" s="7" t="n">
        <v>1580312</v>
      </c>
    </row>
    <row r="5">
      <c r="A5" s="4" t="inlineStr">
        <is>
          <t>Transfer In (Out) Due to Deconsolidation</t>
        </is>
      </c>
      <c r="C5" s="6" t="n">
        <v>-256866</v>
      </c>
    </row>
    <row r="6">
      <c r="A6" s="4" t="inlineStr">
        <is>
          <t>Transfer Into Level III</t>
        </is>
      </c>
      <c r="B6" s="6" t="n">
        <v>22416</v>
      </c>
      <c r="C6" s="6" t="n">
        <v>47697</v>
      </c>
    </row>
    <row r="7">
      <c r="A7" s="4" t="inlineStr">
        <is>
          <t>Transfer Out of Level III</t>
        </is>
      </c>
      <c r="B7" s="6" t="n">
        <v>-128340</v>
      </c>
      <c r="C7" s="6" t="n">
        <v>-72372</v>
      </c>
    </row>
    <row r="8">
      <c r="A8" s="4" t="inlineStr">
        <is>
          <t>Purchases</t>
        </is>
      </c>
      <c r="B8" s="6" t="n">
        <v>1562359</v>
      </c>
      <c r="C8" s="6" t="n">
        <v>922699</v>
      </c>
    </row>
    <row r="9">
      <c r="A9" s="4" t="inlineStr">
        <is>
          <t>Sales</t>
        </is>
      </c>
      <c r="B9" s="6" t="n">
        <v>-1652114</v>
      </c>
      <c r="C9" s="6" t="n">
        <v>-796864</v>
      </c>
    </row>
    <row r="10">
      <c r="A10" s="4" t="inlineStr">
        <is>
          <t>Issuances</t>
        </is>
      </c>
      <c r="B10" s="6" t="n">
        <v>58221</v>
      </c>
      <c r="C10" s="6" t="n">
        <v>64863</v>
      </c>
    </row>
    <row r="11">
      <c r="A11" s="4" t="inlineStr">
        <is>
          <t>Settlements</t>
        </is>
      </c>
      <c r="B11" s="6" t="n">
        <v>-85444</v>
      </c>
      <c r="C11" s="6" t="n">
        <v>-40691</v>
      </c>
    </row>
    <row r="12">
      <c r="A12" s="4" t="inlineStr">
        <is>
          <t>Changes in Gains (Losses) Included in Earnings</t>
        </is>
      </c>
      <c r="B12" s="6" t="n">
        <v>374389</v>
      </c>
      <c r="C12" s="6" t="n">
        <v>36769</v>
      </c>
    </row>
    <row r="13">
      <c r="A13" s="4" t="inlineStr">
        <is>
          <t>Balance, End of Period</t>
        </is>
      </c>
      <c r="B13" s="6" t="n">
        <v>1637034</v>
      </c>
      <c r="C13" s="6" t="n">
        <v>1485547</v>
      </c>
    </row>
    <row r="14">
      <c r="A14" s="4" t="inlineStr">
        <is>
          <t>Changes in Unrealized Gains (Losses) Included in Earnings Related to Financial Assets Still Held at the Reporting Date</t>
        </is>
      </c>
      <c r="B14" s="6" t="n">
        <v>291147</v>
      </c>
      <c r="C14" s="6" t="n">
        <v>38326</v>
      </c>
    </row>
    <row r="15">
      <c r="A15" s="4" t="inlineStr">
        <is>
          <t>Other Investments</t>
        </is>
      </c>
    </row>
    <row r="16">
      <c r="A16" s="3" t="inlineStr">
        <is>
          <t>Fair Value, Assets and Liabilities Measured on Recurring and Nonrecurring Basis [Line Items]</t>
        </is>
      </c>
    </row>
    <row r="17">
      <c r="A17" s="4" t="inlineStr">
        <is>
          <t>Balance, Beginning of Period</t>
        </is>
      </c>
      <c r="B17" s="6" t="n">
        <v>46158</v>
      </c>
      <c r="C17" s="6" t="n">
        <v>29289</v>
      </c>
    </row>
    <row r="18">
      <c r="A18" s="4" t="inlineStr">
        <is>
          <t>Transfer In (Out) Due to Deconsolidation</t>
        </is>
      </c>
      <c r="C18" s="6" t="n">
        <v>39875</v>
      </c>
    </row>
    <row r="19">
      <c r="A19" s="4" t="inlineStr">
        <is>
          <t>Transfer Into Level III</t>
        </is>
      </c>
      <c r="B19" s="6" t="n">
        <v>14162</v>
      </c>
      <c r="C19" s="6" t="n">
        <v>24903</v>
      </c>
    </row>
    <row r="20">
      <c r="A20" s="4" t="inlineStr">
        <is>
          <t>Transfer Out of Level III</t>
        </is>
      </c>
      <c r="B20" s="6" t="n">
        <v>-16388</v>
      </c>
      <c r="C20" s="6" t="n">
        <v>-30089</v>
      </c>
    </row>
    <row r="21">
      <c r="A21" s="4" t="inlineStr">
        <is>
          <t>Purchases</t>
        </is>
      </c>
      <c r="B21" s="6" t="n">
        <v>225297</v>
      </c>
      <c r="C21" s="6" t="n">
        <v>9632</v>
      </c>
    </row>
    <row r="22">
      <c r="A22" s="4" t="inlineStr">
        <is>
          <t>Sales</t>
        </is>
      </c>
      <c r="B22" s="6" t="n">
        <v>-226866</v>
      </c>
      <c r="C22" s="6" t="n">
        <v>-33278</v>
      </c>
    </row>
    <row r="23">
      <c r="A23" s="4" t="inlineStr">
        <is>
          <t>Changes in Gains (Losses) Included in Earnings</t>
        </is>
      </c>
      <c r="B23" s="6" t="n">
        <v>1624</v>
      </c>
      <c r="C23" s="6" t="n">
        <v>5826</v>
      </c>
    </row>
    <row r="24">
      <c r="A24" s="4" t="inlineStr">
        <is>
          <t>Balance, End of Period</t>
        </is>
      </c>
      <c r="B24" s="6" t="n">
        <v>43987</v>
      </c>
      <c r="C24" s="6" t="n">
        <v>46158</v>
      </c>
    </row>
    <row r="25">
      <c r="A25" s="4" t="inlineStr">
        <is>
          <t>Changes in Unrealized Gains (Losses) Included in Earnings Related to Financial Assets Still Held at the Reporting Date</t>
        </is>
      </c>
      <c r="B25" s="6" t="n">
        <v>1412</v>
      </c>
      <c r="C25" s="6" t="n">
        <v>6783</v>
      </c>
    </row>
    <row r="26">
      <c r="A26" s="4" t="inlineStr">
        <is>
          <t>Loans and Receivables</t>
        </is>
      </c>
    </row>
    <row r="27">
      <c r="A27" s="3" t="inlineStr">
        <is>
          <t>Fair Value, Assets and Liabilities Measured on Recurring and Nonrecurring Basis [Line Items]</t>
        </is>
      </c>
    </row>
    <row r="28">
      <c r="A28" s="4" t="inlineStr">
        <is>
          <t>Balance, Beginning of Period</t>
        </is>
      </c>
      <c r="B28" s="6" t="n">
        <v>581079</v>
      </c>
      <c r="C28" s="6" t="n">
        <v>500751</v>
      </c>
    </row>
    <row r="29">
      <c r="A29" s="4" t="inlineStr">
        <is>
          <t>Purchases</t>
        </is>
      </c>
      <c r="B29" s="6" t="n">
        <v>955236</v>
      </c>
      <c r="C29" s="6" t="n">
        <v>709799</v>
      </c>
    </row>
    <row r="30">
      <c r="A30" s="4" t="inlineStr">
        <is>
          <t>Sales</t>
        </is>
      </c>
      <c r="B30" s="6" t="n">
        <v>-1132405</v>
      </c>
      <c r="C30" s="6" t="n">
        <v>-647336</v>
      </c>
    </row>
    <row r="31">
      <c r="A31" s="4" t="inlineStr">
        <is>
          <t>Issuances</t>
        </is>
      </c>
      <c r="B31" s="6" t="n">
        <v>58221</v>
      </c>
      <c r="C31" s="6" t="n">
        <v>64863</v>
      </c>
    </row>
    <row r="32">
      <c r="A32" s="4" t="inlineStr">
        <is>
          <t>Settlements</t>
        </is>
      </c>
      <c r="B32" s="6" t="n">
        <v>-85444</v>
      </c>
      <c r="C32" s="6" t="n">
        <v>-40691</v>
      </c>
    </row>
    <row r="33">
      <c r="A33" s="4" t="inlineStr">
        <is>
          <t>Changes in Gains (Losses) Included in Earnings</t>
        </is>
      </c>
      <c r="B33" s="6" t="n">
        <v>16045</v>
      </c>
      <c r="C33" s="6" t="n">
        <v>-6307</v>
      </c>
    </row>
    <row r="34">
      <c r="A34" s="4" t="inlineStr">
        <is>
          <t>Balance, End of Period</t>
        </is>
      </c>
      <c r="B34" s="6" t="n">
        <v>392732</v>
      </c>
      <c r="C34" s="6" t="n">
        <v>581079</v>
      </c>
    </row>
    <row r="35">
      <c r="A35" s="4" t="inlineStr">
        <is>
          <t>Changes in Unrealized Gains (Losses) Included in Earnings Related to Financial Assets Still Held at the Reporting Date</t>
        </is>
      </c>
      <c r="B35" s="6" t="n">
        <v>-9005</v>
      </c>
      <c r="C35" s="6" t="n">
        <v>-7135</v>
      </c>
    </row>
    <row r="36">
      <c r="A36" s="4" t="inlineStr">
        <is>
          <t>Consolidated Blackstone Funds</t>
        </is>
      </c>
    </row>
    <row r="37">
      <c r="A37" s="3" t="inlineStr">
        <is>
          <t>Fair Value, Assets and Liabilities Measured on Recurring and Nonrecurring Basis [Line Items]</t>
        </is>
      </c>
    </row>
    <row r="38">
      <c r="A38" s="4" t="inlineStr">
        <is>
          <t>Balance, Beginning of Period</t>
        </is>
      </c>
      <c r="B38" s="6" t="n">
        <v>858310</v>
      </c>
      <c r="C38" s="6" t="n">
        <v>1050272</v>
      </c>
    </row>
    <row r="39">
      <c r="A39" s="4" t="inlineStr">
        <is>
          <t>Transfer In (Out) Due to Deconsolidation</t>
        </is>
      </c>
      <c r="C39" s="6" t="n">
        <v>-296741</v>
      </c>
    </row>
    <row r="40">
      <c r="A40" s="4" t="inlineStr">
        <is>
          <t>Transfer Into Level III</t>
        </is>
      </c>
      <c r="B40" s="6" t="n">
        <v>8254</v>
      </c>
      <c r="C40" s="6" t="n">
        <v>22794</v>
      </c>
    </row>
    <row r="41">
      <c r="A41" s="4" t="inlineStr">
        <is>
          <t>Transfer Out of Level III</t>
        </is>
      </c>
      <c r="B41" s="6" t="n">
        <v>-111952</v>
      </c>
      <c r="C41" s="6" t="n">
        <v>-42283</v>
      </c>
    </row>
    <row r="42">
      <c r="A42" s="4" t="inlineStr">
        <is>
          <t>Purchases</t>
        </is>
      </c>
      <c r="B42" s="6" t="n">
        <v>381826</v>
      </c>
      <c r="C42" s="6" t="n">
        <v>203268</v>
      </c>
    </row>
    <row r="43">
      <c r="A43" s="4" t="inlineStr">
        <is>
          <t>Sales</t>
        </is>
      </c>
      <c r="B43" s="6" t="n">
        <v>-292843</v>
      </c>
      <c r="C43" s="6" t="n">
        <v>-116250</v>
      </c>
    </row>
    <row r="44">
      <c r="A44" s="4" t="inlineStr">
        <is>
          <t>Changes in Gains (Losses) Included in Earnings</t>
        </is>
      </c>
      <c r="B44" s="6" t="n">
        <v>356720</v>
      </c>
      <c r="C44" s="6" t="n">
        <v>37250</v>
      </c>
    </row>
    <row r="45">
      <c r="A45" s="4" t="inlineStr">
        <is>
          <t>Balance, End of Period</t>
        </is>
      </c>
      <c r="B45" s="6" t="n">
        <v>1200315</v>
      </c>
      <c r="C45" s="6" t="n">
        <v>858310</v>
      </c>
    </row>
    <row r="46">
      <c r="A46" s="4" t="inlineStr">
        <is>
          <t>Changes in Unrealized Gains (Losses) Included in Earnings Related to Financial Assets Still Held at the Reporting Date</t>
        </is>
      </c>
      <c r="B46" s="7" t="n">
        <v>298740</v>
      </c>
      <c r="C46" s="7" t="n">
        <v>386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Dec. 31, 2021</t>
        </is>
      </c>
      <c r="C1" s="2" t="inlineStr">
        <is>
          <t>Dec. 31, 2020</t>
        </is>
      </c>
    </row>
    <row r="2">
      <c r="A2" s="3" t="inlineStr">
        <is>
          <t>Variable Interest Entity [Line Items]</t>
        </is>
      </c>
    </row>
    <row r="3">
      <c r="A3" s="4" t="inlineStr">
        <is>
          <t>VIE Assets</t>
        </is>
      </c>
      <c r="B3" s="7" t="n">
        <v>41196408</v>
      </c>
      <c r="C3" s="7" t="n">
        <v>26269252</v>
      </c>
    </row>
    <row r="4">
      <c r="A4" s="4" t="inlineStr">
        <is>
          <t>VIE Liabilities</t>
        </is>
      </c>
      <c r="B4" s="6" t="n">
        <v>19490362</v>
      </c>
      <c r="C4" s="6" t="n">
        <v>11678743</v>
      </c>
    </row>
    <row r="5">
      <c r="A5" s="4" t="inlineStr">
        <is>
          <t>Variable Interest Entity, Not Primary Beneficiary</t>
        </is>
      </c>
    </row>
    <row r="6">
      <c r="A6" s="3" t="inlineStr">
        <is>
          <t>Variable Interest Entity [Line Items]</t>
        </is>
      </c>
    </row>
    <row r="7">
      <c r="A7" s="4" t="inlineStr">
        <is>
          <t>Maximum Exposure to Loss</t>
        </is>
      </c>
      <c r="B7" s="6" t="n">
        <v>3562023</v>
      </c>
      <c r="C7" s="6" t="n">
        <v>1608786</v>
      </c>
    </row>
    <row r="8">
      <c r="A8" s="4" t="inlineStr">
        <is>
          <t>Variable Interest Entity, Not Primary Beneficiary | Investments</t>
        </is>
      </c>
    </row>
    <row r="9">
      <c r="A9" s="3" t="inlineStr">
        <is>
          <t>Variable Interest Entity [Line Items]</t>
        </is>
      </c>
    </row>
    <row r="10">
      <c r="A10" s="4" t="inlineStr">
        <is>
          <t>VIE Assets</t>
        </is>
      </c>
      <c r="B10" s="6" t="n">
        <v>3337757</v>
      </c>
      <c r="C10" s="6" t="n">
        <v>1307292</v>
      </c>
    </row>
    <row r="11">
      <c r="A11" s="4" t="inlineStr">
        <is>
          <t>Variable Interest Entity, Not Primary Beneficiary | Due from Affiliates</t>
        </is>
      </c>
    </row>
    <row r="12">
      <c r="A12" s="3" t="inlineStr">
        <is>
          <t>Variable Interest Entity [Line Items]</t>
        </is>
      </c>
    </row>
    <row r="13">
      <c r="A13" s="4" t="inlineStr">
        <is>
          <t>VIE Assets</t>
        </is>
      </c>
      <c r="B13" s="6" t="n">
        <v>179939</v>
      </c>
      <c r="C13" s="6" t="n">
        <v>262815</v>
      </c>
    </row>
    <row r="14">
      <c r="A14" s="4" t="inlineStr">
        <is>
          <t>Variable Interest Entity, Not Primary Beneficiary | Potential Clawback Obligation</t>
        </is>
      </c>
    </row>
    <row r="15">
      <c r="A15" s="3" t="inlineStr">
        <is>
          <t>Variable Interest Entity [Line Items]</t>
        </is>
      </c>
    </row>
    <row r="16">
      <c r="A16" s="4" t="inlineStr">
        <is>
          <t>VIE Liabilities</t>
        </is>
      </c>
      <c r="B16" s="6" t="n">
        <v>44327</v>
      </c>
      <c r="C16" s="6" t="n">
        <v>38679</v>
      </c>
    </row>
    <row r="17">
      <c r="A17" s="4" t="inlineStr">
        <is>
          <t>Variable Interest Entity, Not Primary Beneficiary | Due to Non Consolidated Entity</t>
        </is>
      </c>
    </row>
    <row r="18">
      <c r="A18" s="3" t="inlineStr">
        <is>
          <t>Variable Interest Entity [Line Items]</t>
        </is>
      </c>
    </row>
    <row r="19">
      <c r="A19" s="4" t="inlineStr">
        <is>
          <t>VIE Liabilities</t>
        </is>
      </c>
      <c r="B19" s="7" t="n">
        <v>105</v>
      </c>
      <c r="C19" s="7" t="n">
        <v>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 - USD ($) $ in Millions</t>
        </is>
      </c>
      <c r="B1" s="2" t="inlineStr">
        <is>
          <t>Dec. 31, 2021</t>
        </is>
      </c>
      <c r="C1" s="2" t="inlineStr">
        <is>
          <t>Dec. 31, 2020</t>
        </is>
      </c>
    </row>
    <row r="2">
      <c r="A2" s="3" t="inlineStr">
        <is>
          <t>Securities Financing Transaction [Line Items]</t>
        </is>
      </c>
    </row>
    <row r="3">
      <c r="A3" s="4" t="inlineStr">
        <is>
          <t>Pledged securities with carrying value to collateralize its repurchase agreements</t>
        </is>
      </c>
      <c r="B3" s="7" t="n">
        <v>63</v>
      </c>
      <c r="C3" s="5" t="n">
        <v>1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Obligation by Type of Collateral Pledged (Detail) - USD ($) $ in Thousands</t>
        </is>
      </c>
      <c r="B1" s="2" t="inlineStr">
        <is>
          <t>Dec. 31, 2021</t>
        </is>
      </c>
      <c r="C1" s="2" t="inlineStr">
        <is>
          <t>Dec. 31, 2020</t>
        </is>
      </c>
    </row>
    <row r="2">
      <c r="A2" s="3" t="inlineStr">
        <is>
          <t>Assets Sold under Agreements to Repurchase [Line Items]</t>
        </is>
      </c>
    </row>
    <row r="3">
      <c r="A3" s="4" t="inlineStr">
        <is>
          <t>Repurchase Agreements</t>
        </is>
      </c>
      <c r="B3" s="7" t="n">
        <v>57980</v>
      </c>
      <c r="C3" s="7" t="n">
        <v>76808</v>
      </c>
    </row>
    <row r="4">
      <c r="A4" s="4" t="inlineStr">
        <is>
          <t>Gross Amount of Recognized Liabilities for Repurchase Agreements in Note 12. "Offsetting of Assets and Liabilities"</t>
        </is>
      </c>
      <c r="B4" s="6" t="n">
        <v>57980</v>
      </c>
      <c r="C4" s="6" t="n">
        <v>76808</v>
      </c>
    </row>
    <row r="5">
      <c r="A5" s="4" t="inlineStr">
        <is>
          <t>Amounts Related to Agreements Not Included in Offsetting Disclosure in Note 12. "Offsetting of Assets and Liabilities"</t>
        </is>
      </c>
      <c r="B5" s="6" t="n">
        <v>0</v>
      </c>
      <c r="C5" s="6" t="n">
        <v>0</v>
      </c>
    </row>
    <row r="6">
      <c r="A6" s="4" t="inlineStr">
        <is>
          <t>Asset-backed Securities</t>
        </is>
      </c>
    </row>
    <row r="7">
      <c r="A7" s="3" t="inlineStr">
        <is>
          <t>Assets Sold under Agreements to Repurchase [Line Items]</t>
        </is>
      </c>
    </row>
    <row r="8">
      <c r="A8" s="4" t="inlineStr">
        <is>
          <t>Repurchase Agreements</t>
        </is>
      </c>
      <c r="B8" s="6" t="n">
        <v>15980</v>
      </c>
      <c r="C8" s="6" t="n">
        <v>76808</v>
      </c>
    </row>
    <row r="9">
      <c r="A9" s="4" t="inlineStr">
        <is>
          <t>Loans</t>
        </is>
      </c>
    </row>
    <row r="10">
      <c r="A10" s="3" t="inlineStr">
        <is>
          <t>Assets Sold under Agreements to Repurchase [Line Items]</t>
        </is>
      </c>
    </row>
    <row r="11">
      <c r="A11" s="4" t="inlineStr">
        <is>
          <t>Repurchase Agreements</t>
        </is>
      </c>
      <c r="B11" s="6" t="n">
        <v>42000</v>
      </c>
    </row>
    <row r="12">
      <c r="A12" s="4" t="inlineStr">
        <is>
          <t>Overnight and Continuous</t>
        </is>
      </c>
    </row>
    <row r="13">
      <c r="A13" s="3" t="inlineStr">
        <is>
          <t>Assets Sold under Agreements to Repurchase [Line Items]</t>
        </is>
      </c>
    </row>
    <row r="14">
      <c r="A14" s="4" t="inlineStr">
        <is>
          <t>Repurchase Agreements</t>
        </is>
      </c>
      <c r="B14" s="6" t="n">
        <v>0</v>
      </c>
    </row>
    <row r="15">
      <c r="A15" s="4" t="inlineStr">
        <is>
          <t>Overnight and Continuous | Asset-backed Securities</t>
        </is>
      </c>
    </row>
    <row r="16">
      <c r="A16" s="3" t="inlineStr">
        <is>
          <t>Assets Sold under Agreements to Repurchase [Line Items]</t>
        </is>
      </c>
    </row>
    <row r="17">
      <c r="A17" s="4" t="inlineStr">
        <is>
          <t>Repurchase Agreements</t>
        </is>
      </c>
      <c r="B17" s="6" t="n">
        <v>0</v>
      </c>
      <c r="C17" s="6" t="n">
        <v>0</v>
      </c>
    </row>
    <row r="18">
      <c r="A18" s="4" t="inlineStr">
        <is>
          <t>Overnight and Continuous | Loans</t>
        </is>
      </c>
    </row>
    <row r="19">
      <c r="A19" s="3" t="inlineStr">
        <is>
          <t>Assets Sold under Agreements to Repurchase [Line Items]</t>
        </is>
      </c>
    </row>
    <row r="20">
      <c r="A20" s="4" t="inlineStr">
        <is>
          <t>Repurchase Agreements</t>
        </is>
      </c>
      <c r="B20" s="6" t="n">
        <v>0</v>
      </c>
    </row>
    <row r="21">
      <c r="A21" s="4" t="inlineStr">
        <is>
          <t>Up to 30 Days</t>
        </is>
      </c>
    </row>
    <row r="22">
      <c r="A22" s="3" t="inlineStr">
        <is>
          <t>Assets Sold under Agreements to Repurchase [Line Items]</t>
        </is>
      </c>
    </row>
    <row r="23">
      <c r="A23" s="4" t="inlineStr">
        <is>
          <t>Repurchase Agreements</t>
        </is>
      </c>
      <c r="B23" s="6" t="n">
        <v>15980</v>
      </c>
    </row>
    <row r="24">
      <c r="A24" s="4" t="inlineStr">
        <is>
          <t>Up to 30 Days | Asset-backed Securities</t>
        </is>
      </c>
    </row>
    <row r="25">
      <c r="A25" s="3" t="inlineStr">
        <is>
          <t>Assets Sold under Agreements to Repurchase [Line Items]</t>
        </is>
      </c>
    </row>
    <row r="26">
      <c r="A26" s="4" t="inlineStr">
        <is>
          <t>Repurchase Agreements</t>
        </is>
      </c>
      <c r="B26" s="6" t="n">
        <v>15980</v>
      </c>
      <c r="C26" s="6" t="n">
        <v>15345</v>
      </c>
    </row>
    <row r="27">
      <c r="A27" s="4" t="inlineStr">
        <is>
          <t>Up to 30 Days | Loans</t>
        </is>
      </c>
    </row>
    <row r="28">
      <c r="A28" s="3" t="inlineStr">
        <is>
          <t>Assets Sold under Agreements to Repurchase [Line Items]</t>
        </is>
      </c>
    </row>
    <row r="29">
      <c r="A29" s="4" t="inlineStr">
        <is>
          <t>Repurchase Agreements</t>
        </is>
      </c>
      <c r="B29" s="6" t="n">
        <v>0</v>
      </c>
    </row>
    <row r="30">
      <c r="A30" s="4" t="inlineStr">
        <is>
          <t>30 - 90 Days</t>
        </is>
      </c>
    </row>
    <row r="31">
      <c r="A31" s="3" t="inlineStr">
        <is>
          <t>Assets Sold under Agreements to Repurchase [Line Items]</t>
        </is>
      </c>
    </row>
    <row r="32">
      <c r="A32" s="4" t="inlineStr">
        <is>
          <t>Repurchase Agreements</t>
        </is>
      </c>
      <c r="B32" s="6" t="n">
        <v>42000</v>
      </c>
    </row>
    <row r="33">
      <c r="A33" s="4" t="inlineStr">
        <is>
          <t>30 - 90 Days | Asset-backed Securities</t>
        </is>
      </c>
    </row>
    <row r="34">
      <c r="A34" s="3" t="inlineStr">
        <is>
          <t>Assets Sold under Agreements to Repurchase [Line Items]</t>
        </is>
      </c>
    </row>
    <row r="35">
      <c r="A35" s="4" t="inlineStr">
        <is>
          <t>Repurchase Agreements</t>
        </is>
      </c>
      <c r="B35" s="6" t="n">
        <v>0</v>
      </c>
      <c r="C35" s="6" t="n">
        <v>32759</v>
      </c>
    </row>
    <row r="36">
      <c r="A36" s="4" t="inlineStr">
        <is>
          <t>30 - 90 Days | Loans</t>
        </is>
      </c>
    </row>
    <row r="37">
      <c r="A37" s="3" t="inlineStr">
        <is>
          <t>Assets Sold under Agreements to Repurchase [Line Items]</t>
        </is>
      </c>
    </row>
    <row r="38">
      <c r="A38" s="4" t="inlineStr">
        <is>
          <t>Repurchase Agreements</t>
        </is>
      </c>
      <c r="B38" s="6" t="n">
        <v>42000</v>
      </c>
    </row>
    <row r="39">
      <c r="A39" s="4" t="inlineStr">
        <is>
          <t>Greater than 90 Days</t>
        </is>
      </c>
    </row>
    <row r="40">
      <c r="A40" s="3" t="inlineStr">
        <is>
          <t>Assets Sold under Agreements to Repurchase [Line Items]</t>
        </is>
      </c>
    </row>
    <row r="41">
      <c r="A41" s="4" t="inlineStr">
        <is>
          <t>Repurchase Agreements</t>
        </is>
      </c>
      <c r="B41" s="6" t="n">
        <v>0</v>
      </c>
    </row>
    <row r="42">
      <c r="A42" s="4" t="inlineStr">
        <is>
          <t>Greater than 90 Days | Asset-backed Securities</t>
        </is>
      </c>
    </row>
    <row r="43">
      <c r="A43" s="3" t="inlineStr">
        <is>
          <t>Assets Sold under Agreements to Repurchase [Line Items]</t>
        </is>
      </c>
    </row>
    <row r="44">
      <c r="A44" s="4" t="inlineStr">
        <is>
          <t>Repurchase Agreements</t>
        </is>
      </c>
      <c r="B44" s="6" t="n">
        <v>0</v>
      </c>
      <c r="C44" s="7" t="n">
        <v>28704</v>
      </c>
    </row>
    <row r="45">
      <c r="A45" s="4" t="inlineStr">
        <is>
          <t>Greater than 90 Days | Loans</t>
        </is>
      </c>
    </row>
    <row r="46">
      <c r="A46" s="3" t="inlineStr">
        <is>
          <t>Assets Sold under Agreements to Repurchase [Line Items]</t>
        </is>
      </c>
    </row>
    <row r="47">
      <c r="A47" s="4" t="inlineStr">
        <is>
          <t>Repurchase Agreements</t>
        </is>
      </c>
      <c r="B4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Schedule of Other Assets [Line Items]</t>
        </is>
      </c>
    </row>
    <row r="4">
      <c r="A4" s="4" t="inlineStr">
        <is>
          <t>Depreciation expense</t>
        </is>
      </c>
      <c r="B4" s="5" t="n">
        <v>52.2</v>
      </c>
      <c r="C4" s="5" t="n">
        <v>35.1</v>
      </c>
      <c r="D4" s="5" t="n">
        <v>2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Dec. 31, 2021</t>
        </is>
      </c>
      <c r="C1" s="2" t="inlineStr">
        <is>
          <t>Dec. 31, 2020</t>
        </is>
      </c>
    </row>
    <row r="2">
      <c r="A2" s="3" t="inlineStr">
        <is>
          <t>Schedule of Other Assets [Line Items]</t>
        </is>
      </c>
    </row>
    <row r="3">
      <c r="A3" s="4" t="inlineStr">
        <is>
          <t>Furniture, Equipment and Leasehold Improvements</t>
        </is>
      </c>
      <c r="B3" s="7" t="n">
        <v>523452</v>
      </c>
      <c r="C3" s="7" t="n">
        <v>526075</v>
      </c>
    </row>
    <row r="4">
      <c r="A4" s="4" t="inlineStr">
        <is>
          <t>Less: Accumulated Depreciation</t>
        </is>
      </c>
      <c r="B4" s="6" t="n">
        <v>-278844</v>
      </c>
      <c r="C4" s="6" t="n">
        <v>-294268</v>
      </c>
    </row>
    <row r="5">
      <c r="A5" s="4" t="inlineStr">
        <is>
          <t>Furniture, Equipment and Leasehold Improvements, Net</t>
        </is>
      </c>
      <c r="B5" s="6" t="n">
        <v>244608</v>
      </c>
      <c r="C5" s="6" t="n">
        <v>231807</v>
      </c>
    </row>
    <row r="6">
      <c r="A6" s="4" t="inlineStr">
        <is>
          <t>Prepaid Expenses</t>
        </is>
      </c>
      <c r="B6" s="6" t="n">
        <v>92359</v>
      </c>
      <c r="C6" s="6" t="n">
        <v>105248</v>
      </c>
    </row>
    <row r="7">
      <c r="A7" s="4" t="inlineStr">
        <is>
          <t>Freestanding Derivatives</t>
        </is>
      </c>
      <c r="B7" s="6" t="n">
        <v>145401</v>
      </c>
      <c r="C7" s="6" t="n">
        <v>126022</v>
      </c>
    </row>
    <row r="8">
      <c r="A8" s="4" t="inlineStr">
        <is>
          <t>Other</t>
        </is>
      </c>
      <c r="B8" s="6" t="n">
        <v>10568</v>
      </c>
      <c r="C8" s="6" t="n">
        <v>17945</v>
      </c>
    </row>
    <row r="9">
      <c r="A9" s="4" t="inlineStr">
        <is>
          <t>Total Other Assets</t>
        </is>
      </c>
      <c r="B9" s="7" t="n">
        <v>492936</v>
      </c>
      <c r="C9" s="7" t="n">
        <v>4810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USD ($) $ in Thousands</t>
        </is>
      </c>
      <c r="B1" s="2" t="inlineStr">
        <is>
          <t>Dec. 31, 2021</t>
        </is>
      </c>
      <c r="C1" s="2" t="inlineStr">
        <is>
          <t>Dec. 31, 2020</t>
        </is>
      </c>
    </row>
    <row r="2">
      <c r="A2" s="3" t="inlineStr">
        <is>
          <t>Offsetting Assets and Liabilities [Line Items]</t>
        </is>
      </c>
    </row>
    <row r="3">
      <c r="A3" s="4" t="inlineStr">
        <is>
          <t>Repurchase agreements gross and Net Amounts of Liabilities Presented in the Statement of Financial Condition</t>
        </is>
      </c>
      <c r="B3" s="7" t="n">
        <v>57980</v>
      </c>
      <c r="C3" s="7" t="n">
        <v>76808</v>
      </c>
    </row>
    <row r="4">
      <c r="A4" s="4" t="inlineStr">
        <is>
          <t>Repurchase agreements gross Amounts Not Offset in the Statement of Financial Condition, Financial Instruments</t>
        </is>
      </c>
      <c r="B4" s="6" t="n">
        <v>57980</v>
      </c>
      <c r="C4" s="6" t="n">
        <v>76808</v>
      </c>
    </row>
    <row r="5">
      <c r="A5" s="4" t="inlineStr">
        <is>
          <t>Repurchase agreements gross Amounts Not Offset in the Statement of Financial Condition, Cash Collateral Received</t>
        </is>
      </c>
      <c r="B5" s="6" t="n">
        <v>0</v>
      </c>
      <c r="C5" s="6" t="n">
        <v>0</v>
      </c>
    </row>
    <row r="6">
      <c r="A6" s="4" t="inlineStr">
        <is>
          <t>Repurchase agreements Net Amount</t>
        </is>
      </c>
      <c r="B6" s="6" t="n">
        <v>0</v>
      </c>
      <c r="C6" s="6" t="n">
        <v>0</v>
      </c>
    </row>
    <row r="7">
      <c r="A7" s="4" t="inlineStr">
        <is>
          <t>Gross and Net Amounts of Liabilities Presented in the Statement of Financial Condition</t>
        </is>
      </c>
      <c r="B7" s="6" t="n">
        <v>205646</v>
      </c>
      <c r="C7" s="6" t="n">
        <v>278996</v>
      </c>
    </row>
    <row r="8">
      <c r="A8" s="4" t="inlineStr">
        <is>
          <t>Gross Amounts Not Offset in the Statement of Financial Condition, Financial Instruments</t>
        </is>
      </c>
      <c r="B8" s="6" t="n">
        <v>176532</v>
      </c>
      <c r="C8" s="6" t="n">
        <v>251431</v>
      </c>
    </row>
    <row r="9">
      <c r="A9" s="4" t="inlineStr">
        <is>
          <t>Gross Amounts Not Offset in the Statement of Financial Condition, Cash Collateral Received</t>
        </is>
      </c>
      <c r="B9" s="6" t="n">
        <v>1347</v>
      </c>
      <c r="C9" s="6" t="n">
        <v>19194</v>
      </c>
    </row>
    <row r="10">
      <c r="A10" s="4" t="inlineStr">
        <is>
          <t>Net Amount</t>
        </is>
      </c>
      <c r="B10" s="6" t="n">
        <v>27767</v>
      </c>
      <c r="C10" s="6" t="n">
        <v>8371</v>
      </c>
    </row>
    <row r="11">
      <c r="A11" s="4" t="inlineStr">
        <is>
          <t>Freestanding Derivatives</t>
        </is>
      </c>
    </row>
    <row r="12">
      <c r="A12" s="3" t="inlineStr">
        <is>
          <t>Offsetting Assets and Liabilities [Line Items]</t>
        </is>
      </c>
    </row>
    <row r="13">
      <c r="A13" s="4" t="inlineStr">
        <is>
          <t>Derivatives gross and Net Amounts of Assets Presented in the Statement of Financial Condition</t>
        </is>
      </c>
      <c r="B13" s="6" t="n">
        <v>146061</v>
      </c>
      <c r="C13" s="6" t="n">
        <v>126564</v>
      </c>
    </row>
    <row r="14">
      <c r="A14" s="4" t="inlineStr">
        <is>
          <t>Derivatives gross Amounts Not Offset in the Statement of Financial Condition, Financial Instruments</t>
        </is>
      </c>
      <c r="B14" s="6" t="n">
        <v>137265</v>
      </c>
      <c r="C14" s="6" t="n">
        <v>114673</v>
      </c>
    </row>
    <row r="15">
      <c r="A15" s="4" t="inlineStr">
        <is>
          <t>Derivatives gross Amounts Not Offset in the Statement of Financial Condition, Cash Collateral Received</t>
        </is>
      </c>
      <c r="B15" s="6" t="n">
        <v>41</v>
      </c>
      <c r="C15" s="6" t="n">
        <v>53</v>
      </c>
    </row>
    <row r="16">
      <c r="A16" s="4" t="inlineStr">
        <is>
          <t>Derivatives Net Amount</t>
        </is>
      </c>
      <c r="B16" s="6" t="n">
        <v>8755</v>
      </c>
      <c r="C16" s="6" t="n">
        <v>11838</v>
      </c>
    </row>
    <row r="17">
      <c r="A17" s="4" t="inlineStr">
        <is>
          <t>Derivatives gross and Net Amounts of Liabilities Presented in the Statement of Financial Condition</t>
        </is>
      </c>
      <c r="B17" s="6" t="n">
        <v>147666</v>
      </c>
      <c r="C17" s="6" t="n">
        <v>202188</v>
      </c>
    </row>
    <row r="18">
      <c r="A18" s="4" t="inlineStr">
        <is>
          <t>Derivatives gross Amounts Not Offset in the Statement of Financial Condition, Financial Instruments</t>
        </is>
      </c>
      <c r="B18" s="6" t="n">
        <v>118552</v>
      </c>
      <c r="C18" s="6" t="n">
        <v>174623</v>
      </c>
    </row>
    <row r="19">
      <c r="A19" s="4" t="inlineStr">
        <is>
          <t>Derivatives gross Amounts Not Offset in the Statement of Financial Condition, Cash Collateral Received</t>
        </is>
      </c>
      <c r="B19" s="6" t="n">
        <v>1347</v>
      </c>
      <c r="C19" s="6" t="n">
        <v>19194</v>
      </c>
    </row>
    <row r="20">
      <c r="A20" s="4" t="inlineStr">
        <is>
          <t>Derivatives Net Amount</t>
        </is>
      </c>
      <c r="B20" s="7" t="n">
        <v>27767</v>
      </c>
      <c r="C20" s="7" t="n">
        <v>8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2374995</v>
      </c>
      <c r="C4" s="7" t="n">
        <v>2261506</v>
      </c>
      <c r="D4" s="7" t="n">
        <v>3865967</v>
      </c>
    </row>
    <row r="5">
      <c r="A5" s="3" t="inlineStr">
        <is>
          <t>Adjustments to Reconcile Net Income to Net Cash Provided by Operating Activities</t>
        </is>
      </c>
    </row>
    <row r="6">
      <c r="A6" s="4" t="inlineStr">
        <is>
          <t>Net Realized Gains on Investments</t>
        </is>
      </c>
      <c r="B6" s="6" t="n">
        <v>-6949544</v>
      </c>
      <c r="C6" s="6" t="n">
        <v>-2468801</v>
      </c>
      <c r="D6" s="6" t="n">
        <v>-2242227</v>
      </c>
    </row>
    <row r="7">
      <c r="A7" s="4" t="inlineStr">
        <is>
          <t>Changes in Unrealized (Gains) Losses on Investments</t>
        </is>
      </c>
      <c r="B7" s="6" t="n">
        <v>-1748824</v>
      </c>
      <c r="C7" s="6" t="n">
        <v>54244</v>
      </c>
      <c r="D7" s="6" t="n">
        <v>-324448</v>
      </c>
    </row>
    <row r="8">
      <c r="A8" s="4" t="inlineStr">
        <is>
          <t>Non-Cash Performance Allocations</t>
        </is>
      </c>
      <c r="B8" s="6" t="n">
        <v>-8675246</v>
      </c>
      <c r="C8" s="6" t="n">
        <v>384393</v>
      </c>
      <c r="D8" s="6" t="n">
        <v>-1126332</v>
      </c>
    </row>
    <row r="9">
      <c r="A9" s="4" t="inlineStr">
        <is>
          <t>Non-Cash Performance Allocations and Incentive Fee Compensation</t>
        </is>
      </c>
      <c r="B9" s="6" t="n">
        <v>6159529</v>
      </c>
      <c r="C9" s="6" t="n">
        <v>715587</v>
      </c>
      <c r="D9" s="6" t="n">
        <v>1234455</v>
      </c>
    </row>
    <row r="10">
      <c r="A10" s="4" t="inlineStr">
        <is>
          <t>Equity-Based Compensation Expense</t>
        </is>
      </c>
      <c r="B10" s="6" t="n">
        <v>637441</v>
      </c>
      <c r="C10" s="6" t="n">
        <v>438341</v>
      </c>
      <c r="D10" s="6" t="n">
        <v>417092</v>
      </c>
    </row>
    <row r="11">
      <c r="A11" s="4" t="inlineStr">
        <is>
          <t>Amortization of Intangibles</t>
        </is>
      </c>
      <c r="B11" s="6" t="n">
        <v>74871</v>
      </c>
      <c r="C11" s="6" t="n">
        <v>71053</v>
      </c>
      <c r="D11" s="6" t="n">
        <v>70999</v>
      </c>
    </row>
    <row r="12">
      <c r="A12" s="4" t="inlineStr">
        <is>
          <t>Other Non-Cash Amounts Included in Net Income</t>
        </is>
      </c>
      <c r="B12" s="6" t="n">
        <v>-77849</v>
      </c>
      <c r="C12" s="6" t="n">
        <v>58854</v>
      </c>
      <c r="D12" s="6" t="n">
        <v>-448241</v>
      </c>
    </row>
    <row r="13">
      <c r="A13" s="3" t="inlineStr">
        <is>
          <t>Cash Flows Due to Changes in Operating Assets and Liabilities</t>
        </is>
      </c>
    </row>
    <row r="14">
      <c r="A14" s="4" t="inlineStr">
        <is>
          <t>Cash Relinquished with Deconsolidation of Fund Entities</t>
        </is>
      </c>
      <c r="B14" s="6" t="n">
        <v>0</v>
      </c>
      <c r="C14" s="6" t="n">
        <v>-257544</v>
      </c>
      <c r="D14" s="6" t="n">
        <v>0</v>
      </c>
    </row>
    <row r="15">
      <c r="A15" s="4" t="inlineStr">
        <is>
          <t>Accounts Receivable</t>
        </is>
      </c>
      <c r="B15" s="6" t="n">
        <v>288306</v>
      </c>
      <c r="C15" s="6" t="n">
        <v>70053</v>
      </c>
      <c r="D15" s="6" t="n">
        <v>-237751</v>
      </c>
    </row>
    <row r="16">
      <c r="A16" s="4" t="inlineStr">
        <is>
          <t>Due from Affiliates</t>
        </is>
      </c>
      <c r="B16" s="6" t="n">
        <v>-1124667</v>
      </c>
      <c r="C16" s="6" t="n">
        <v>-402488</v>
      </c>
      <c r="D16" s="6" t="n">
        <v>-451302</v>
      </c>
    </row>
    <row r="17">
      <c r="A17" s="4" t="inlineStr">
        <is>
          <t>Other Assets</t>
        </is>
      </c>
      <c r="B17" s="6" t="n">
        <v>-4792</v>
      </c>
      <c r="C17" s="6" t="n">
        <v>-22704</v>
      </c>
      <c r="D17" s="6" t="n">
        <v>-50017</v>
      </c>
    </row>
    <row r="18">
      <c r="A18" s="4" t="inlineStr">
        <is>
          <t>Accrued Compensation and Benefits</t>
        </is>
      </c>
      <c r="B18" s="6" t="n">
        <v>-1692562</v>
      </c>
      <c r="C18" s="6" t="n">
        <v>-1077195</v>
      </c>
      <c r="D18" s="6" t="n">
        <v>-382120</v>
      </c>
    </row>
    <row r="19">
      <c r="A19" s="4" t="inlineStr">
        <is>
          <t>Securities Sold, Not Yet Purchased</t>
        </is>
      </c>
      <c r="B19" s="6" t="n">
        <v>-22418</v>
      </c>
      <c r="C19" s="6" t="n">
        <v>-26840</v>
      </c>
      <c r="D19" s="6" t="n">
        <v>-72645</v>
      </c>
    </row>
    <row r="20">
      <c r="A20" s="4" t="inlineStr">
        <is>
          <t>Accounts Payable, Accrued Expenses and Other Liabilities</t>
        </is>
      </c>
      <c r="B20" s="6" t="n">
        <v>152209</v>
      </c>
      <c r="C20" s="6" t="n">
        <v>119906</v>
      </c>
      <c r="D20" s="6" t="n">
        <v>-324358</v>
      </c>
    </row>
    <row r="21">
      <c r="A21" s="4" t="inlineStr">
        <is>
          <t>Repurchase Agreements</t>
        </is>
      </c>
      <c r="B21" s="6" t="n">
        <v>-18828</v>
      </c>
      <c r="C21" s="6" t="n">
        <v>-77310</v>
      </c>
      <c r="D21" s="6" t="n">
        <v>-68084</v>
      </c>
    </row>
    <row r="22">
      <c r="A22" s="4" t="inlineStr">
        <is>
          <t>Due to Affiliates</t>
        </is>
      </c>
      <c r="B22" s="6" t="n">
        <v>81922</v>
      </c>
      <c r="C22" s="6" t="n">
        <v>32415</v>
      </c>
      <c r="D22" s="6" t="n">
        <v>-5250</v>
      </c>
    </row>
    <row r="23">
      <c r="A23" s="4" t="inlineStr">
        <is>
          <t>Investments Purchased</t>
        </is>
      </c>
      <c r="B23" s="6" t="n">
        <v>-7439964</v>
      </c>
      <c r="C23" s="6" t="n">
        <v>-7179951</v>
      </c>
      <c r="D23" s="6" t="n">
        <v>-8537874</v>
      </c>
    </row>
    <row r="24">
      <c r="A24" s="4" t="inlineStr">
        <is>
          <t>Cash Proceeds from Sale of Investments</t>
        </is>
      </c>
      <c r="B24" s="6" t="n">
        <v>11971409</v>
      </c>
      <c r="C24" s="6" t="n">
        <v>9242426</v>
      </c>
      <c r="D24" s="6" t="n">
        <v>10645243</v>
      </c>
    </row>
    <row r="25">
      <c r="A25" s="4" t="inlineStr">
        <is>
          <t>Net Cash Provided by Operating Activities</t>
        </is>
      </c>
      <c r="B25" s="6" t="n">
        <v>3985988</v>
      </c>
      <c r="C25" s="6" t="n">
        <v>1935945</v>
      </c>
      <c r="D25" s="6" t="n">
        <v>1963107</v>
      </c>
    </row>
    <row r="26">
      <c r="A26" s="3" t="inlineStr">
        <is>
          <t>Investing Activities</t>
        </is>
      </c>
    </row>
    <row r="27">
      <c r="A27" s="4" t="inlineStr">
        <is>
          <t>Purchase of Furniture, Equipment and Leasehold Improvements</t>
        </is>
      </c>
      <c r="B27" s="6" t="n">
        <v>-64316</v>
      </c>
      <c r="C27" s="6" t="n">
        <v>-111650</v>
      </c>
      <c r="D27" s="6" t="n">
        <v>-60280</v>
      </c>
    </row>
    <row r="28">
      <c r="A28" s="4" t="inlineStr">
        <is>
          <t>Net Cash Paid for Acquisitions, Net of Cash Acquired</t>
        </is>
      </c>
      <c r="B28" s="6" t="n">
        <v>0</v>
      </c>
      <c r="C28" s="6" t="n">
        <v>-55170</v>
      </c>
      <c r="D28" s="6" t="n">
        <v>0</v>
      </c>
    </row>
    <row r="29">
      <c r="A29" s="4" t="inlineStr">
        <is>
          <t>Net Cash Used in Investing Activities</t>
        </is>
      </c>
      <c r="B29" s="6" t="n">
        <v>-64316</v>
      </c>
      <c r="C29" s="6" t="n">
        <v>-166820</v>
      </c>
      <c r="D29" s="6" t="n">
        <v>-60280</v>
      </c>
    </row>
    <row r="30">
      <c r="A30" s="3" t="inlineStr">
        <is>
          <t>Financing Activities</t>
        </is>
      </c>
    </row>
    <row r="31">
      <c r="A31" s="4" t="inlineStr">
        <is>
          <t>Distributions to Non-Controlling Interest Holders in Consolidated Entities</t>
        </is>
      </c>
      <c r="B31" s="6" t="n">
        <v>-1347631</v>
      </c>
      <c r="C31" s="6" t="n">
        <v>-747491</v>
      </c>
      <c r="D31" s="6" t="n">
        <v>-765849</v>
      </c>
    </row>
    <row r="32">
      <c r="A32" s="4" t="inlineStr">
        <is>
          <t>Contributions from Non-Controlling Interest Holders in Consolidated Entities</t>
        </is>
      </c>
      <c r="B32" s="6" t="n">
        <v>1275211</v>
      </c>
      <c r="C32" s="6" t="n">
        <v>581077</v>
      </c>
      <c r="D32" s="6" t="n">
        <v>764863</v>
      </c>
    </row>
    <row r="33">
      <c r="A33" s="4" t="inlineStr">
        <is>
          <t>Payments Under Tax Receivable Agreement</t>
        </is>
      </c>
      <c r="B33" s="6" t="n">
        <v>-51366</v>
      </c>
      <c r="C33" s="6" t="n">
        <v>-73881</v>
      </c>
      <c r="D33" s="6" t="n">
        <v>-84640</v>
      </c>
    </row>
    <row r="34">
      <c r="A34" s="4" t="inlineStr">
        <is>
          <t>Net Settlement of Vested Common Stock and Repurchase of Common Stock and Blackstone Holdings Partnership Units</t>
        </is>
      </c>
      <c r="B34" s="6" t="n">
        <v>-1272774</v>
      </c>
      <c r="C34" s="6" t="n">
        <v>-504912</v>
      </c>
      <c r="D34" s="6" t="n">
        <v>-585340</v>
      </c>
    </row>
    <row r="35">
      <c r="A35" s="4" t="inlineStr">
        <is>
          <t>Proceeds from Loans Payable</t>
        </is>
      </c>
      <c r="B35" s="6" t="n">
        <v>2222544</v>
      </c>
      <c r="C35" s="6" t="n">
        <v>888636</v>
      </c>
      <c r="D35" s="6" t="n">
        <v>1549732</v>
      </c>
    </row>
    <row r="36">
      <c r="A36" s="4" t="inlineStr">
        <is>
          <t>Repayment and Repurchase of Loans Payable</t>
        </is>
      </c>
      <c r="B36" s="6" t="n">
        <v>0</v>
      </c>
      <c r="C36" s="6" t="n">
        <v>-1889</v>
      </c>
      <c r="D36" s="6" t="n">
        <v>-403401</v>
      </c>
    </row>
    <row r="37">
      <c r="A37" s="4" t="inlineStr">
        <is>
          <t>Dividends/Distributions to Shareholders and Unitholders</t>
        </is>
      </c>
      <c r="B37" s="6" t="n">
        <v>-4602574</v>
      </c>
      <c r="C37" s="6" t="n">
        <v>-2385576</v>
      </c>
      <c r="D37" s="6" t="n">
        <v>-2396744</v>
      </c>
    </row>
    <row r="38">
      <c r="A38" s="4" t="inlineStr">
        <is>
          <t>Net Cash Used in Financing Activities</t>
        </is>
      </c>
      <c r="B38" s="6" t="n">
        <v>-3776590</v>
      </c>
      <c r="C38" s="6" t="n">
        <v>-2244036</v>
      </c>
      <c r="D38" s="6" t="n">
        <v>-1921379</v>
      </c>
    </row>
    <row r="39">
      <c r="A39" s="4" t="inlineStr">
        <is>
          <t>Effect of Exchange Rate Changes on Cash and Cash Equivalents and Cash Held by Blackstone Funds and Other</t>
        </is>
      </c>
      <c r="B39" s="6" t="n">
        <v>-9806</v>
      </c>
      <c r="C39" s="6" t="n">
        <v>15716</v>
      </c>
      <c r="D39" s="6" t="n">
        <v>-2958</v>
      </c>
    </row>
    <row r="40">
      <c r="A40" s="3" t="inlineStr">
        <is>
          <t>Cash and Cash Equivalents and Cash Held by Blackstone Funds and Other</t>
        </is>
      </c>
    </row>
    <row r="41">
      <c r="A41" s="4" t="inlineStr">
        <is>
          <t>Net Increase (Decrease)</t>
        </is>
      </c>
      <c r="B41" s="6" t="n">
        <v>135276</v>
      </c>
      <c r="C41" s="6" t="n">
        <v>-459195</v>
      </c>
      <c r="D41" s="6" t="n">
        <v>-21510</v>
      </c>
    </row>
    <row r="42">
      <c r="A42" s="4" t="inlineStr">
        <is>
          <t>Beginning of Period</t>
        </is>
      </c>
      <c r="B42" s="6" t="n">
        <v>2064456</v>
      </c>
      <c r="C42" s="6" t="n">
        <v>2523651</v>
      </c>
      <c r="D42" s="6" t="n">
        <v>2545161</v>
      </c>
    </row>
    <row r="43">
      <c r="A43" s="4" t="inlineStr">
        <is>
          <t>End of Period</t>
        </is>
      </c>
      <c r="B43" s="6" t="n">
        <v>2199732</v>
      </c>
      <c r="C43" s="6" t="n">
        <v>2064456</v>
      </c>
      <c r="D43" s="6" t="n">
        <v>2523651</v>
      </c>
    </row>
    <row r="44">
      <c r="A44" s="3" t="inlineStr">
        <is>
          <t>Supplemental Disclosure of Cash Flows Information</t>
        </is>
      </c>
    </row>
    <row r="45">
      <c r="A45" s="4" t="inlineStr">
        <is>
          <t>Payments for Interest</t>
        </is>
      </c>
      <c r="B45" s="6" t="n">
        <v>194166</v>
      </c>
      <c r="C45" s="6" t="n">
        <v>176620</v>
      </c>
      <c r="D45" s="6" t="n">
        <v>167458</v>
      </c>
    </row>
    <row r="46">
      <c r="A46" s="4" t="inlineStr">
        <is>
          <t>Payments for Income Taxes</t>
        </is>
      </c>
      <c r="B46" s="6" t="n">
        <v>700690</v>
      </c>
      <c r="C46" s="6" t="n">
        <v>209182</v>
      </c>
      <c r="D46" s="6" t="n">
        <v>159302</v>
      </c>
    </row>
    <row r="47">
      <c r="A47" s="3" t="inlineStr">
        <is>
          <t>Supplemental Disclosure of Non-Cash Investing and Financing Activities</t>
        </is>
      </c>
    </row>
    <row r="48">
      <c r="A48" s="4" t="inlineStr">
        <is>
          <t>Non-Cash Contributions from Non-Controlling Interest Holders</t>
        </is>
      </c>
      <c r="B48" s="6" t="n">
        <v>11647</v>
      </c>
      <c r="C48" s="6" t="n">
        <v>19202</v>
      </c>
      <c r="D48" s="6" t="n">
        <v>10078</v>
      </c>
    </row>
    <row r="49">
      <c r="A49" s="4" t="inlineStr">
        <is>
          <t>Non-Cash Distributions to Non-Controlling Interest Holders</t>
        </is>
      </c>
      <c r="B49" s="6" t="n">
        <v>0</v>
      </c>
      <c r="C49" s="6" t="n">
        <v>0</v>
      </c>
      <c r="D49" s="6" t="n">
        <v>-392</v>
      </c>
    </row>
    <row r="50">
      <c r="A50" s="4" t="inlineStr">
        <is>
          <t>Notes Issuance Costs</t>
        </is>
      </c>
      <c r="B50" s="6" t="n">
        <v>16991</v>
      </c>
      <c r="C50" s="6" t="n">
        <v>8273</v>
      </c>
      <c r="D50" s="6" t="n">
        <v>0</v>
      </c>
    </row>
    <row r="51">
      <c r="A51" s="4" t="inlineStr">
        <is>
          <t>Transfer of Interests to Non-Controlling Interest Holders</t>
        </is>
      </c>
      <c r="B51" s="6" t="n">
        <v>-2994</v>
      </c>
      <c r="C51" s="6" t="n">
        <v>-6013</v>
      </c>
      <c r="D51" s="6" t="n">
        <v>-3115</v>
      </c>
    </row>
    <row r="52">
      <c r="A52" s="4" t="inlineStr">
        <is>
          <t>Change in Blackstone Inc.'s Ownership Interest</t>
        </is>
      </c>
      <c r="B52" s="6" t="n">
        <v>10494</v>
      </c>
      <c r="C52" s="6" t="n">
        <v>10476</v>
      </c>
      <c r="D52" s="6" t="n">
        <v>60344</v>
      </c>
    </row>
    <row r="53">
      <c r="A53" s="4" t="inlineStr">
        <is>
          <t>Net Settlement of Vested Common Stock</t>
        </is>
      </c>
      <c r="B53" s="6" t="n">
        <v>219558</v>
      </c>
      <c r="C53" s="6" t="n">
        <v>123478</v>
      </c>
      <c r="D53" s="6" t="n">
        <v>102028</v>
      </c>
    </row>
    <row r="54">
      <c r="A54" s="4" t="inlineStr">
        <is>
          <t>Conversion of Blackstone Holdings Units to Common Stock</t>
        </is>
      </c>
      <c r="B54" s="6" t="n">
        <v>296597</v>
      </c>
      <c r="C54" s="6" t="n">
        <v>123710</v>
      </c>
      <c r="D54" s="6" t="n">
        <v>128635</v>
      </c>
    </row>
    <row r="55">
      <c r="A55" s="3" t="inlineStr">
        <is>
          <t>Acquisition of Ownership Interests from Non-Controlling Interest Holders</t>
        </is>
      </c>
    </row>
    <row r="56">
      <c r="A56" s="4" t="inlineStr">
        <is>
          <t>Deferred Tax Asset</t>
        </is>
      </c>
      <c r="B56" s="6" t="n">
        <v>-807309</v>
      </c>
      <c r="C56" s="6" t="n">
        <v>-242282</v>
      </c>
      <c r="D56" s="6" t="n">
        <v>-149513</v>
      </c>
    </row>
    <row r="57">
      <c r="A57" s="4" t="inlineStr">
        <is>
          <t>Due to Affiliates</t>
        </is>
      </c>
      <c r="B57" s="6" t="n">
        <v>748521</v>
      </c>
      <c r="C57" s="6" t="n">
        <v>218955</v>
      </c>
      <c r="D57" s="6" t="n">
        <v>120791</v>
      </c>
    </row>
    <row r="58">
      <c r="A58" s="4" t="inlineStr">
        <is>
          <t>Equity</t>
        </is>
      </c>
      <c r="B58" s="7" t="n">
        <v>58788</v>
      </c>
      <c r="C58" s="7" t="n">
        <v>23327</v>
      </c>
      <c r="D58" s="7" t="n">
        <v>287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ffsetting Of Assets And Liabilities - Additional Information (Detail) - Cash Pooling Arrangement $ in Millions</t>
        </is>
      </c>
      <c r="B1" s="2" t="inlineStr">
        <is>
          <t>Dec. 31, 2021USD ($)</t>
        </is>
      </c>
    </row>
    <row r="2">
      <c r="A2" s="3" t="inlineStr">
        <is>
          <t>Offsetting Assets [Line Items]</t>
        </is>
      </c>
    </row>
    <row r="3">
      <c r="A3" s="4" t="inlineStr">
        <is>
          <t>Aggregate cash balance on deposit relating to the cash pooling arrangement</t>
        </is>
      </c>
      <c r="B3" s="5" t="n">
        <v>763.3</v>
      </c>
    </row>
    <row r="4">
      <c r="A4" s="4" t="inlineStr">
        <is>
          <t>Overdraft facility</t>
        </is>
      </c>
      <c r="B4" s="5" t="n">
        <v>76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orrowings - Additional Information (Detail) - USD ($) $ in Thousands</t>
        </is>
      </c>
      <c r="B1" s="2" t="inlineStr">
        <is>
          <t>Jan. 10, 2022</t>
        </is>
      </c>
      <c r="C1" s="2" t="inlineStr">
        <is>
          <t>Aug. 05, 2021</t>
        </is>
      </c>
    </row>
    <row r="2">
      <c r="A2" s="4" t="inlineStr">
        <is>
          <t>Senior Notes Due August 5, 2028 Notes [Member]</t>
        </is>
      </c>
    </row>
    <row r="3">
      <c r="A3" s="3" t="inlineStr">
        <is>
          <t>Debt Instrument [Line Items]</t>
        </is>
      </c>
    </row>
    <row r="4">
      <c r="A4" s="4" t="inlineStr">
        <is>
          <t>Debt instrument, face amount</t>
        </is>
      </c>
      <c r="C4" s="7" t="n">
        <v>650000</v>
      </c>
    </row>
    <row r="5">
      <c r="A5" s="4" t="inlineStr">
        <is>
          <t>Debt instrument, maturity date</t>
        </is>
      </c>
      <c r="C5" s="4" t="inlineStr">
        <is>
          <t>Aug. 5,
		2028</t>
        </is>
      </c>
    </row>
    <row r="6">
      <c r="A6" s="4" t="inlineStr">
        <is>
          <t>Debt instrument, interest rate</t>
        </is>
      </c>
      <c r="C6" s="4" t="inlineStr">
        <is>
          <t>1.625%</t>
        </is>
      </c>
    </row>
    <row r="7">
      <c r="A7" s="4" t="inlineStr">
        <is>
          <t>Debt instrument, payment terms</t>
        </is>
      </c>
      <c r="C7" s="4" t="inlineStr">
        <is>
          <t>Interest on the 2028 Notes and the 2051 Notes is payable semi-annually in arrears on February 5 and August 5 of each year commencing on February 5, 2022.</t>
        </is>
      </c>
    </row>
    <row r="8">
      <c r="A8" s="4" t="inlineStr">
        <is>
          <t>Debt instrument, frequency of periodic payment</t>
        </is>
      </c>
      <c r="C8" s="4" t="inlineStr">
        <is>
          <t>semi-annually</t>
        </is>
      </c>
    </row>
    <row r="9">
      <c r="A9" s="4" t="inlineStr">
        <is>
          <t>Senior Notes Due January 30, 2032 Notes [Member]</t>
        </is>
      </c>
    </row>
    <row r="10">
      <c r="A10" s="3" t="inlineStr">
        <is>
          <t>Debt Instrument [Line Items]</t>
        </is>
      </c>
    </row>
    <row r="11">
      <c r="A11" s="4" t="inlineStr">
        <is>
          <t>Debt instrument, face amount</t>
        </is>
      </c>
      <c r="C11" s="7" t="n">
        <v>800000</v>
      </c>
    </row>
    <row r="12">
      <c r="A12" s="4" t="inlineStr">
        <is>
          <t>Debt instrument, maturity date</t>
        </is>
      </c>
      <c r="C12" s="4" t="inlineStr">
        <is>
          <t>Jan. 30,
		2032</t>
        </is>
      </c>
    </row>
    <row r="13">
      <c r="A13" s="4" t="inlineStr">
        <is>
          <t>Debt instrument, interest rate</t>
        </is>
      </c>
      <c r="C13" s="4" t="inlineStr">
        <is>
          <t>2.00%</t>
        </is>
      </c>
    </row>
    <row r="14">
      <c r="A14" s="4" t="inlineStr">
        <is>
          <t>Debt instrument, payment terms</t>
        </is>
      </c>
      <c r="C14" s="4" t="inlineStr">
        <is>
          <t>Interest on the August 2032 Notes is payable semi-annually in arrears on January 30 and July 30 of each year commencing on January 30, 2022.</t>
        </is>
      </c>
    </row>
    <row r="15">
      <c r="A15" s="4" t="inlineStr">
        <is>
          <t>Debt instrument, frequency of periodic payment</t>
        </is>
      </c>
      <c r="C15" s="4" t="inlineStr">
        <is>
          <t>semi-annually</t>
        </is>
      </c>
    </row>
    <row r="16">
      <c r="A16" s="4" t="inlineStr">
        <is>
          <t>Senior Notes Due August 5, 2051 Notes [Member]</t>
        </is>
      </c>
    </row>
    <row r="17">
      <c r="A17" s="3" t="inlineStr">
        <is>
          <t>Debt Instrument [Line Items]</t>
        </is>
      </c>
    </row>
    <row r="18">
      <c r="A18" s="4" t="inlineStr">
        <is>
          <t>Debt instrument, face amount</t>
        </is>
      </c>
      <c r="C18" s="7" t="n">
        <v>550</v>
      </c>
    </row>
    <row r="19">
      <c r="A19" s="4" t="inlineStr">
        <is>
          <t>Debt instrument, maturity date</t>
        </is>
      </c>
      <c r="C19" s="4" t="inlineStr">
        <is>
          <t>Aug. 5,
		2051</t>
        </is>
      </c>
    </row>
    <row r="20">
      <c r="A20" s="4" t="inlineStr">
        <is>
          <t>Debt instrument, interest rate</t>
        </is>
      </c>
      <c r="C20" s="4" t="inlineStr">
        <is>
          <t>2.85%</t>
        </is>
      </c>
    </row>
    <row r="21">
      <c r="A21" s="4" t="inlineStr">
        <is>
          <t>Debt instrument, payment terms</t>
        </is>
      </c>
      <c r="C21" s="4" t="inlineStr">
        <is>
          <t>Interest on the 2028 Notes and the 2051 Notes is payable semi-annually in arrears on February 5 and August 5 of each year commencing on February 5, 2022.</t>
        </is>
      </c>
    </row>
    <row r="22">
      <c r="A22" s="4" t="inlineStr">
        <is>
          <t>Debt instrument, frequency of periodic payment</t>
        </is>
      </c>
      <c r="C22" s="4" t="inlineStr">
        <is>
          <t>semi-annually</t>
        </is>
      </c>
    </row>
    <row r="23">
      <c r="A23" s="4" t="inlineStr">
        <is>
          <t>Subsequent Event [Member] | Senior Notes Due March 30, 2032 Notes [Member]</t>
        </is>
      </c>
    </row>
    <row r="24">
      <c r="A24" s="3" t="inlineStr">
        <is>
          <t>Debt Instrument [Line Items]</t>
        </is>
      </c>
    </row>
    <row r="25">
      <c r="A25" s="4" t="inlineStr">
        <is>
          <t>Debt instrument, face amount</t>
        </is>
      </c>
      <c r="B25" s="7" t="n">
        <v>500000</v>
      </c>
    </row>
    <row r="26">
      <c r="A26" s="4" t="inlineStr">
        <is>
          <t>Debt instrument, maturity date</t>
        </is>
      </c>
      <c r="B26" s="4" t="inlineStr">
        <is>
          <t>Mar. 30,
		2032</t>
        </is>
      </c>
    </row>
    <row r="27">
      <c r="A27" s="4" t="inlineStr">
        <is>
          <t>Debt instrument, interest rate</t>
        </is>
      </c>
      <c r="B27" s="4" t="inlineStr">
        <is>
          <t>2.55%</t>
        </is>
      </c>
    </row>
    <row r="28">
      <c r="A28" s="4" t="inlineStr">
        <is>
          <t>Debt instrument, payment terms</t>
        </is>
      </c>
      <c r="B28" s="4" t="inlineStr">
        <is>
          <t>Interest on the January 2032 Notes is payable semi-annually in arrears on March 30 and September 30 of each year commencing on March 30, 2022.</t>
        </is>
      </c>
    </row>
    <row r="29">
      <c r="A29" s="4" t="inlineStr">
        <is>
          <t>Debt instrument, frequency of periodic payment</t>
        </is>
      </c>
      <c r="B29" s="4" t="inlineStr">
        <is>
          <t>semi-annually</t>
        </is>
      </c>
    </row>
    <row r="30">
      <c r="A30" s="4" t="inlineStr">
        <is>
          <t>Subsequent Event [Member] | Senior Notes Due January 30, 2052 Notes [Member]</t>
        </is>
      </c>
    </row>
    <row r="31">
      <c r="A31" s="3" t="inlineStr">
        <is>
          <t>Debt Instrument [Line Items]</t>
        </is>
      </c>
    </row>
    <row r="32">
      <c r="A32" s="4" t="inlineStr">
        <is>
          <t>Debt instrument, face amount</t>
        </is>
      </c>
      <c r="B32" s="7" t="n">
        <v>1000000</v>
      </c>
    </row>
    <row r="33">
      <c r="A33" s="4" t="inlineStr">
        <is>
          <t>Debt instrument, maturity date</t>
        </is>
      </c>
      <c r="B33" s="4" t="inlineStr">
        <is>
          <t>Jan. 30,
		2052</t>
        </is>
      </c>
    </row>
    <row r="34">
      <c r="A34" s="4" t="inlineStr">
        <is>
          <t>Debt instrument, interest rate</t>
        </is>
      </c>
      <c r="B34" s="4" t="inlineStr">
        <is>
          <t>3.20%</t>
        </is>
      </c>
    </row>
    <row r="35">
      <c r="A35" s="4" t="inlineStr">
        <is>
          <t>Debt instrument, payment terms</t>
        </is>
      </c>
      <c r="B35" s="4" t="inlineStr">
        <is>
          <t>Interest on the 2052 Notes is payable semi-annually in arrears on January 30 and July 30 of each year commencing on July 30, 2022.</t>
        </is>
      </c>
    </row>
    <row r="36">
      <c r="A36" s="4" t="inlineStr">
        <is>
          <t>Debt instrument, frequency of periodic payment</t>
        </is>
      </c>
      <c r="B36" s="4" t="inlineStr">
        <is>
          <t>semi-annually</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Partnership Credit Facilities (Detail) - USD ($) $ in Thousands</t>
        </is>
      </c>
      <c r="C1" s="2" t="inlineStr">
        <is>
          <t>Dec. 31, 2021</t>
        </is>
      </c>
      <c r="D1" s="2" t="inlineStr">
        <is>
          <t>Dec. 31, 2020</t>
        </is>
      </c>
    </row>
    <row r="2">
      <c r="A2" s="3" t="inlineStr">
        <is>
          <t>Line of Credit Facility [Line Items]</t>
        </is>
      </c>
    </row>
    <row r="3">
      <c r="A3" s="4" t="inlineStr">
        <is>
          <t>Credit Available</t>
        </is>
      </c>
      <c r="C3" s="7" t="n">
        <v>9605601</v>
      </c>
      <c r="D3" s="7" t="n">
        <v>7982499</v>
      </c>
    </row>
    <row r="4">
      <c r="A4" s="4" t="inlineStr">
        <is>
          <t>Borrowing Outstanding</t>
        </is>
      </c>
      <c r="C4" s="6" t="n">
        <v>7855601</v>
      </c>
      <c r="D4" s="6" t="n">
        <v>5732499</v>
      </c>
    </row>
    <row r="5">
      <c r="A5" s="4" t="inlineStr">
        <is>
          <t>Credit Facility</t>
        </is>
      </c>
    </row>
    <row r="6">
      <c r="A6" s="3" t="inlineStr">
        <is>
          <t>Line of Credit Facility [Line Items]</t>
        </is>
      </c>
    </row>
    <row r="7">
      <c r="A7" s="4" t="inlineStr">
        <is>
          <t>Credit Available</t>
        </is>
      </c>
      <c r="B7" s="4" t="inlineStr">
        <is>
          <t>[1]</t>
        </is>
      </c>
      <c r="C7" s="6" t="n">
        <v>2000000</v>
      </c>
      <c r="D7" s="6" t="n">
        <v>2250000</v>
      </c>
    </row>
    <row r="8">
      <c r="A8" s="4" t="inlineStr">
        <is>
          <t>Borrowing Outstanding</t>
        </is>
      </c>
      <c r="B8" s="4" t="inlineStr">
        <is>
          <t>[1]</t>
        </is>
      </c>
      <c r="C8" s="7" t="n">
        <v>250000</v>
      </c>
    </row>
    <row r="9">
      <c r="A9" s="4" t="inlineStr">
        <is>
          <t>Effective Interest Rate</t>
        </is>
      </c>
      <c r="B9" s="4" t="inlineStr">
        <is>
          <t>[1]</t>
        </is>
      </c>
      <c r="C9" s="4" t="inlineStr">
        <is>
          <t>0.86%</t>
        </is>
      </c>
    </row>
    <row r="10">
      <c r="A10" s="4" t="inlineStr">
        <is>
          <t>Senior Secured Note | 4.750% Notes</t>
        </is>
      </c>
    </row>
    <row r="11">
      <c r="A11" s="3" t="inlineStr">
        <is>
          <t>Line of Credit Facility [Line Items]</t>
        </is>
      </c>
    </row>
    <row r="12">
      <c r="A12" s="4" t="inlineStr">
        <is>
          <t>Credit Available</t>
        </is>
      </c>
      <c r="B12" s="4" t="inlineStr">
        <is>
          <t>[2]</t>
        </is>
      </c>
      <c r="C12" s="7" t="n">
        <v>400000</v>
      </c>
      <c r="D12" s="6" t="n">
        <v>400000</v>
      </c>
    </row>
    <row r="13">
      <c r="A13" s="4" t="inlineStr">
        <is>
          <t>Borrowing Outstanding</t>
        </is>
      </c>
      <c r="B13" s="4" t="inlineStr">
        <is>
          <t>[2]</t>
        </is>
      </c>
      <c r="C13" s="7" t="n">
        <v>400000</v>
      </c>
      <c r="D13" s="7" t="n">
        <v>400000</v>
      </c>
    </row>
    <row r="14">
      <c r="A14" s="4" t="inlineStr">
        <is>
          <t>Effective Interest Rate</t>
        </is>
      </c>
      <c r="B14" s="4" t="inlineStr">
        <is>
          <t>[2]</t>
        </is>
      </c>
      <c r="C14" s="4" t="inlineStr">
        <is>
          <t>5.08%</t>
        </is>
      </c>
      <c r="D14" s="4" t="inlineStr">
        <is>
          <t>5.08%</t>
        </is>
      </c>
    </row>
    <row r="15">
      <c r="A15" s="4" t="inlineStr">
        <is>
          <t>Senior Secured Note | 2.000% Notes</t>
        </is>
      </c>
    </row>
    <row r="16">
      <c r="A16" s="3" t="inlineStr">
        <is>
          <t>Line of Credit Facility [Line Items]</t>
        </is>
      </c>
    </row>
    <row r="17">
      <c r="A17" s="4" t="inlineStr">
        <is>
          <t>Credit Available</t>
        </is>
      </c>
      <c r="B17" s="4" t="inlineStr">
        <is>
          <t>[2]</t>
        </is>
      </c>
      <c r="C17" s="7" t="n">
        <v>341100</v>
      </c>
      <c r="D17" s="7" t="n">
        <v>366480</v>
      </c>
    </row>
    <row r="18">
      <c r="A18" s="4" t="inlineStr">
        <is>
          <t>Borrowing Outstanding</t>
        </is>
      </c>
      <c r="B18" s="4" t="inlineStr">
        <is>
          <t>[2]</t>
        </is>
      </c>
      <c r="C18" s="7" t="n">
        <v>341100</v>
      </c>
      <c r="D18" s="7" t="n">
        <v>366480</v>
      </c>
    </row>
    <row r="19">
      <c r="A19" s="4" t="inlineStr">
        <is>
          <t>Effective Interest Rate</t>
        </is>
      </c>
      <c r="B19" s="4" t="inlineStr">
        <is>
          <t>[2]</t>
        </is>
      </c>
      <c r="C19" s="4" t="inlineStr">
        <is>
          <t>2.11%</t>
        </is>
      </c>
      <c r="D19" s="4" t="inlineStr">
        <is>
          <t>2.22%</t>
        </is>
      </c>
    </row>
    <row r="20">
      <c r="A20" s="4" t="inlineStr">
        <is>
          <t>Senior Secured Note | 1.000% Notes</t>
        </is>
      </c>
    </row>
    <row r="21">
      <c r="A21" s="3" t="inlineStr">
        <is>
          <t>Line of Credit Facility [Line Items]</t>
        </is>
      </c>
    </row>
    <row r="22">
      <c r="A22" s="4" t="inlineStr">
        <is>
          <t>Credit Available</t>
        </is>
      </c>
      <c r="B22" s="4" t="inlineStr">
        <is>
          <t>[2]</t>
        </is>
      </c>
      <c r="C22" s="7" t="n">
        <v>682200</v>
      </c>
      <c r="D22" s="7" t="n">
        <v>732960</v>
      </c>
    </row>
    <row r="23">
      <c r="A23" s="4" t="inlineStr">
        <is>
          <t>Borrowing Outstanding</t>
        </is>
      </c>
      <c r="B23" s="4" t="inlineStr">
        <is>
          <t>[2]</t>
        </is>
      </c>
      <c r="C23" s="7" t="n">
        <v>682200</v>
      </c>
      <c r="D23" s="7" t="n">
        <v>732960</v>
      </c>
    </row>
    <row r="24">
      <c r="A24" s="4" t="inlineStr">
        <is>
          <t>Effective Interest Rate</t>
        </is>
      </c>
      <c r="B24" s="4" t="inlineStr">
        <is>
          <t>[2]</t>
        </is>
      </c>
      <c r="C24" s="4" t="inlineStr">
        <is>
          <t>1.13%</t>
        </is>
      </c>
      <c r="D24" s="4" t="inlineStr">
        <is>
          <t>1.18%</t>
        </is>
      </c>
    </row>
    <row r="25">
      <c r="A25" s="4" t="inlineStr">
        <is>
          <t>Senior Secured Note | 3.150% Notes</t>
        </is>
      </c>
    </row>
    <row r="26">
      <c r="A26" s="3" t="inlineStr">
        <is>
          <t>Line of Credit Facility [Line Items]</t>
        </is>
      </c>
    </row>
    <row r="27">
      <c r="A27" s="4" t="inlineStr">
        <is>
          <t>Credit Available</t>
        </is>
      </c>
      <c r="B27" s="4" t="inlineStr">
        <is>
          <t>[2]</t>
        </is>
      </c>
      <c r="C27" s="7" t="n">
        <v>300000</v>
      </c>
      <c r="D27" s="7" t="n">
        <v>300000</v>
      </c>
    </row>
    <row r="28">
      <c r="A28" s="4" t="inlineStr">
        <is>
          <t>Borrowing Outstanding</t>
        </is>
      </c>
      <c r="B28" s="4" t="inlineStr">
        <is>
          <t>[2]</t>
        </is>
      </c>
      <c r="C28" s="7" t="n">
        <v>300000</v>
      </c>
      <c r="D28" s="7" t="n">
        <v>300000</v>
      </c>
    </row>
    <row r="29">
      <c r="A29" s="4" t="inlineStr">
        <is>
          <t>Effective Interest Rate</t>
        </is>
      </c>
      <c r="B29" s="4" t="inlineStr">
        <is>
          <t>[2]</t>
        </is>
      </c>
      <c r="C29" s="4" t="inlineStr">
        <is>
          <t>3.30%</t>
        </is>
      </c>
      <c r="D29" s="4" t="inlineStr">
        <is>
          <t>3.30%</t>
        </is>
      </c>
    </row>
    <row r="30">
      <c r="A30" s="4" t="inlineStr">
        <is>
          <t>Senior Secured Note | 1.625% Notes</t>
        </is>
      </c>
    </row>
    <row r="31">
      <c r="A31" s="3" t="inlineStr">
        <is>
          <t>Line of Credit Facility [Line Items]</t>
        </is>
      </c>
    </row>
    <row r="32">
      <c r="A32" s="4" t="inlineStr">
        <is>
          <t>Credit Available</t>
        </is>
      </c>
      <c r="B32" s="4" t="inlineStr">
        <is>
          <t>[2]</t>
        </is>
      </c>
      <c r="C32" s="7" t="n">
        <v>650000</v>
      </c>
    </row>
    <row r="33">
      <c r="A33" s="4" t="inlineStr">
        <is>
          <t>Borrowing Outstanding</t>
        </is>
      </c>
      <c r="B33" s="4" t="inlineStr">
        <is>
          <t>[2]</t>
        </is>
      </c>
      <c r="C33" s="7" t="n">
        <v>650000</v>
      </c>
    </row>
    <row r="34">
      <c r="A34" s="4" t="inlineStr">
        <is>
          <t>Effective Interest Rate</t>
        </is>
      </c>
      <c r="B34" s="4" t="inlineStr">
        <is>
          <t>[2]</t>
        </is>
      </c>
      <c r="C34" s="4" t="inlineStr">
        <is>
          <t>1.68%</t>
        </is>
      </c>
    </row>
    <row r="35">
      <c r="A35" s="4" t="inlineStr">
        <is>
          <t>Senior Secured Note | 1.500% Notes</t>
        </is>
      </c>
    </row>
    <row r="36">
      <c r="A36" s="3" t="inlineStr">
        <is>
          <t>Line of Credit Facility [Line Items]</t>
        </is>
      </c>
    </row>
    <row r="37">
      <c r="A37" s="4" t="inlineStr">
        <is>
          <t>Credit Available</t>
        </is>
      </c>
      <c r="B37" s="4" t="inlineStr">
        <is>
          <t>[2]</t>
        </is>
      </c>
      <c r="C37" s="7" t="n">
        <v>682200</v>
      </c>
      <c r="D37" s="7" t="n">
        <v>732960</v>
      </c>
    </row>
    <row r="38">
      <c r="A38" s="4" t="inlineStr">
        <is>
          <t>Borrowing Outstanding</t>
        </is>
      </c>
      <c r="B38" s="4" t="inlineStr">
        <is>
          <t>[2]</t>
        </is>
      </c>
      <c r="C38" s="7" t="n">
        <v>682200</v>
      </c>
      <c r="D38" s="7" t="n">
        <v>732960</v>
      </c>
    </row>
    <row r="39">
      <c r="A39" s="4" t="inlineStr">
        <is>
          <t>Effective Interest Rate</t>
        </is>
      </c>
      <c r="B39" s="4" t="inlineStr">
        <is>
          <t>[2]</t>
        </is>
      </c>
      <c r="C39" s="4" t="inlineStr">
        <is>
          <t>1.55%</t>
        </is>
      </c>
      <c r="D39" s="4" t="inlineStr">
        <is>
          <t>1.63%</t>
        </is>
      </c>
    </row>
    <row r="40">
      <c r="A40" s="4" t="inlineStr">
        <is>
          <t>Senior Secured Note | 2.500% Notes</t>
        </is>
      </c>
    </row>
    <row r="41">
      <c r="A41" s="3" t="inlineStr">
        <is>
          <t>Line of Credit Facility [Line Items]</t>
        </is>
      </c>
    </row>
    <row r="42">
      <c r="A42" s="4" t="inlineStr">
        <is>
          <t>Credit Available</t>
        </is>
      </c>
      <c r="B42" s="4" t="inlineStr">
        <is>
          <t>[2]</t>
        </is>
      </c>
      <c r="C42" s="7" t="n">
        <v>500000</v>
      </c>
      <c r="D42" s="7" t="n">
        <v>500000</v>
      </c>
    </row>
    <row r="43">
      <c r="A43" s="4" t="inlineStr">
        <is>
          <t>Borrowing Outstanding</t>
        </is>
      </c>
      <c r="B43" s="4" t="inlineStr">
        <is>
          <t>[2]</t>
        </is>
      </c>
      <c r="C43" s="7" t="n">
        <v>500000</v>
      </c>
      <c r="D43" s="7" t="n">
        <v>500000</v>
      </c>
    </row>
    <row r="44">
      <c r="A44" s="4" t="inlineStr">
        <is>
          <t>Effective Interest Rate</t>
        </is>
      </c>
      <c r="B44" s="4" t="inlineStr">
        <is>
          <t>[2]</t>
        </is>
      </c>
      <c r="C44" s="4" t="inlineStr">
        <is>
          <t>2.73%</t>
        </is>
      </c>
      <c r="D44" s="4" t="inlineStr">
        <is>
          <t>2.74%</t>
        </is>
      </c>
    </row>
    <row r="45">
      <c r="A45" s="4" t="inlineStr">
        <is>
          <t>Senior Secured Note | 1.600% Notes</t>
        </is>
      </c>
    </row>
    <row r="46">
      <c r="A46" s="3" t="inlineStr">
        <is>
          <t>Line of Credit Facility [Line Items]</t>
        </is>
      </c>
    </row>
    <row r="47">
      <c r="A47" s="4" t="inlineStr">
        <is>
          <t>Credit Available</t>
        </is>
      </c>
      <c r="B47" s="4" t="inlineStr">
        <is>
          <t>[2]</t>
        </is>
      </c>
      <c r="C47" s="7" t="n">
        <v>500000</v>
      </c>
      <c r="D47" s="7" t="n">
        <v>500000</v>
      </c>
    </row>
    <row r="48">
      <c r="A48" s="4" t="inlineStr">
        <is>
          <t>Borrowing Outstanding</t>
        </is>
      </c>
      <c r="B48" s="4" t="inlineStr">
        <is>
          <t>[2]</t>
        </is>
      </c>
      <c r="C48" s="7" t="n">
        <v>500000</v>
      </c>
      <c r="D48" s="7" t="n">
        <v>500000</v>
      </c>
    </row>
    <row r="49">
      <c r="A49" s="4" t="inlineStr">
        <is>
          <t>Effective Interest Rate</t>
        </is>
      </c>
      <c r="B49" s="4" t="inlineStr">
        <is>
          <t>[2]</t>
        </is>
      </c>
      <c r="C49" s="4" t="inlineStr">
        <is>
          <t>1.70%</t>
        </is>
      </c>
      <c r="D49" s="4" t="inlineStr">
        <is>
          <t>1.70%</t>
        </is>
      </c>
    </row>
    <row r="50">
      <c r="A50" s="4" t="inlineStr">
        <is>
          <t>Senior Secured Note | 2.000% Notes</t>
        </is>
      </c>
    </row>
    <row r="51">
      <c r="A51" s="3" t="inlineStr">
        <is>
          <t>Line of Credit Facility [Line Items]</t>
        </is>
      </c>
    </row>
    <row r="52">
      <c r="A52" s="4" t="inlineStr">
        <is>
          <t>Credit Available</t>
        </is>
      </c>
      <c r="B52" s="4" t="inlineStr">
        <is>
          <t>[2]</t>
        </is>
      </c>
      <c r="C52" s="7" t="n">
        <v>800000</v>
      </c>
    </row>
    <row r="53">
      <c r="A53" s="4" t="inlineStr">
        <is>
          <t>Borrowing Outstanding</t>
        </is>
      </c>
      <c r="B53" s="4" t="inlineStr">
        <is>
          <t>[2]</t>
        </is>
      </c>
      <c r="C53" s="7" t="n">
        <v>800000</v>
      </c>
    </row>
    <row r="54">
      <c r="A54" s="4" t="inlineStr">
        <is>
          <t>Effective Interest Rate</t>
        </is>
      </c>
      <c r="B54" s="4" t="inlineStr">
        <is>
          <t>[2]</t>
        </is>
      </c>
      <c r="C54" s="4" t="inlineStr">
        <is>
          <t>2.16%</t>
        </is>
      </c>
    </row>
    <row r="55">
      <c r="A55" s="4" t="inlineStr">
        <is>
          <t>Senior Secured Note | 6.250% Notes</t>
        </is>
      </c>
    </row>
    <row r="56">
      <c r="A56" s="3" t="inlineStr">
        <is>
          <t>Line of Credit Facility [Line Items]</t>
        </is>
      </c>
    </row>
    <row r="57">
      <c r="A57" s="4" t="inlineStr">
        <is>
          <t>Credit Available</t>
        </is>
      </c>
      <c r="B57" s="4" t="inlineStr">
        <is>
          <t>[2]</t>
        </is>
      </c>
      <c r="C57" s="7" t="n">
        <v>250000</v>
      </c>
      <c r="D57" s="7" t="n">
        <v>250000</v>
      </c>
    </row>
    <row r="58">
      <c r="A58" s="4" t="inlineStr">
        <is>
          <t>Borrowing Outstanding</t>
        </is>
      </c>
      <c r="B58" s="4" t="inlineStr">
        <is>
          <t>[2]</t>
        </is>
      </c>
      <c r="C58" s="7" t="n">
        <v>250000</v>
      </c>
      <c r="D58" s="7" t="n">
        <v>250000</v>
      </c>
    </row>
    <row r="59">
      <c r="A59" s="4" t="inlineStr">
        <is>
          <t>Effective Interest Rate</t>
        </is>
      </c>
      <c r="B59" s="4" t="inlineStr">
        <is>
          <t>[2]</t>
        </is>
      </c>
      <c r="C59" s="4" t="inlineStr">
        <is>
          <t>6.65%</t>
        </is>
      </c>
      <c r="D59" s="4" t="inlineStr">
        <is>
          <t>6.65%</t>
        </is>
      </c>
    </row>
    <row r="60">
      <c r="A60" s="4" t="inlineStr">
        <is>
          <t>Senior Secured Note | 5.000% Notes</t>
        </is>
      </c>
    </row>
    <row r="61">
      <c r="A61" s="3" t="inlineStr">
        <is>
          <t>Line of Credit Facility [Line Items]</t>
        </is>
      </c>
    </row>
    <row r="62">
      <c r="A62" s="4" t="inlineStr">
        <is>
          <t>Credit Available</t>
        </is>
      </c>
      <c r="B62" s="4" t="inlineStr">
        <is>
          <t>[2]</t>
        </is>
      </c>
      <c r="C62" s="7" t="n">
        <v>500000</v>
      </c>
      <c r="D62" s="7" t="n">
        <v>500000</v>
      </c>
    </row>
    <row r="63">
      <c r="A63" s="4" t="inlineStr">
        <is>
          <t>Borrowing Outstanding</t>
        </is>
      </c>
      <c r="B63" s="4" t="inlineStr">
        <is>
          <t>[2]</t>
        </is>
      </c>
      <c r="C63" s="7" t="n">
        <v>500000</v>
      </c>
      <c r="D63" s="7" t="n">
        <v>500000</v>
      </c>
    </row>
    <row r="64">
      <c r="A64" s="4" t="inlineStr">
        <is>
          <t>Effective Interest Rate</t>
        </is>
      </c>
      <c r="B64" s="4" t="inlineStr">
        <is>
          <t>[2]</t>
        </is>
      </c>
      <c r="C64" s="4" t="inlineStr">
        <is>
          <t>5.16%</t>
        </is>
      </c>
      <c r="D64" s="4" t="inlineStr">
        <is>
          <t>5.16%</t>
        </is>
      </c>
    </row>
    <row r="65">
      <c r="A65" s="4" t="inlineStr">
        <is>
          <t>Senior Secured Note | 4.450% Notes</t>
        </is>
      </c>
    </row>
    <row r="66">
      <c r="A66" s="3" t="inlineStr">
        <is>
          <t>Line of Credit Facility [Line Items]</t>
        </is>
      </c>
    </row>
    <row r="67">
      <c r="A67" s="4" t="inlineStr">
        <is>
          <t>Credit Available</t>
        </is>
      </c>
      <c r="B67" s="4" t="inlineStr">
        <is>
          <t>[2]</t>
        </is>
      </c>
      <c r="C67" s="7" t="n">
        <v>350000</v>
      </c>
      <c r="D67" s="7" t="n">
        <v>350000</v>
      </c>
    </row>
    <row r="68">
      <c r="A68" s="4" t="inlineStr">
        <is>
          <t>Borrowing Outstanding</t>
        </is>
      </c>
      <c r="B68" s="4" t="inlineStr">
        <is>
          <t>[2]</t>
        </is>
      </c>
      <c r="C68" s="7" t="n">
        <v>350000</v>
      </c>
      <c r="D68" s="7" t="n">
        <v>350000</v>
      </c>
    </row>
    <row r="69">
      <c r="A69" s="4" t="inlineStr">
        <is>
          <t>Effective Interest Rate</t>
        </is>
      </c>
      <c r="B69" s="4" t="inlineStr">
        <is>
          <t>[2]</t>
        </is>
      </c>
      <c r="C69" s="4" t="inlineStr">
        <is>
          <t>4.56%</t>
        </is>
      </c>
      <c r="D69" s="4" t="inlineStr">
        <is>
          <t>4.56%</t>
        </is>
      </c>
    </row>
    <row r="70">
      <c r="A70" s="4" t="inlineStr">
        <is>
          <t>Senior Secured Note | 4.000% Notes</t>
        </is>
      </c>
    </row>
    <row r="71">
      <c r="A71" s="3" t="inlineStr">
        <is>
          <t>Line of Credit Facility [Line Items]</t>
        </is>
      </c>
    </row>
    <row r="72">
      <c r="A72" s="4" t="inlineStr">
        <is>
          <t>Credit Available</t>
        </is>
      </c>
      <c r="B72" s="4" t="inlineStr">
        <is>
          <t>[2]</t>
        </is>
      </c>
      <c r="C72" s="7" t="n">
        <v>300000</v>
      </c>
      <c r="D72" s="7" t="n">
        <v>300000</v>
      </c>
    </row>
    <row r="73">
      <c r="A73" s="4" t="inlineStr">
        <is>
          <t>Borrowing Outstanding</t>
        </is>
      </c>
      <c r="B73" s="4" t="inlineStr">
        <is>
          <t>[2]</t>
        </is>
      </c>
      <c r="C73" s="7" t="n">
        <v>300000</v>
      </c>
      <c r="D73" s="7" t="n">
        <v>300000</v>
      </c>
    </row>
    <row r="74">
      <c r="A74" s="4" t="inlineStr">
        <is>
          <t>Effective Interest Rate</t>
        </is>
      </c>
      <c r="B74" s="4" t="inlineStr">
        <is>
          <t>[2]</t>
        </is>
      </c>
      <c r="C74" s="4" t="inlineStr">
        <is>
          <t>4.20%</t>
        </is>
      </c>
      <c r="D74" s="4" t="inlineStr">
        <is>
          <t>4.20%</t>
        </is>
      </c>
    </row>
    <row r="75">
      <c r="A75" s="4" t="inlineStr">
        <is>
          <t>Senior Secured Note | 3.500% Notes</t>
        </is>
      </c>
    </row>
    <row r="76">
      <c r="A76" s="3" t="inlineStr">
        <is>
          <t>Line of Credit Facility [Line Items]</t>
        </is>
      </c>
    </row>
    <row r="77">
      <c r="A77" s="4" t="inlineStr">
        <is>
          <t>Credit Available</t>
        </is>
      </c>
      <c r="B77" s="4" t="inlineStr">
        <is>
          <t>[2]</t>
        </is>
      </c>
      <c r="C77" s="7" t="n">
        <v>400000</v>
      </c>
      <c r="D77" s="7" t="n">
        <v>400000</v>
      </c>
    </row>
    <row r="78">
      <c r="A78" s="4" t="inlineStr">
        <is>
          <t>Borrowing Outstanding</t>
        </is>
      </c>
      <c r="B78" s="4" t="inlineStr">
        <is>
          <t>[2]</t>
        </is>
      </c>
      <c r="C78" s="7" t="n">
        <v>400000</v>
      </c>
      <c r="D78" s="7" t="n">
        <v>400000</v>
      </c>
    </row>
    <row r="79">
      <c r="A79" s="4" t="inlineStr">
        <is>
          <t>Effective Interest Rate</t>
        </is>
      </c>
      <c r="B79" s="4" t="inlineStr">
        <is>
          <t>[2]</t>
        </is>
      </c>
      <c r="C79" s="4" t="inlineStr">
        <is>
          <t>3.61%</t>
        </is>
      </c>
      <c r="D79" s="4" t="inlineStr">
        <is>
          <t>3.61%</t>
        </is>
      </c>
    </row>
    <row r="80">
      <c r="A80" s="4" t="inlineStr">
        <is>
          <t>Senior Secured Note | 2.800% Notes</t>
        </is>
      </c>
    </row>
    <row r="81">
      <c r="A81" s="3" t="inlineStr">
        <is>
          <t>Line of Credit Facility [Line Items]</t>
        </is>
      </c>
    </row>
    <row r="82">
      <c r="A82" s="4" t="inlineStr">
        <is>
          <t>Credit Available</t>
        </is>
      </c>
      <c r="B82" s="4" t="inlineStr">
        <is>
          <t>[2]</t>
        </is>
      </c>
      <c r="C82" s="7" t="n">
        <v>400000</v>
      </c>
      <c r="D82" s="7" t="n">
        <v>400000</v>
      </c>
    </row>
    <row r="83">
      <c r="A83" s="4" t="inlineStr">
        <is>
          <t>Borrowing Outstanding</t>
        </is>
      </c>
      <c r="B83" s="4" t="inlineStr">
        <is>
          <t>[2]</t>
        </is>
      </c>
      <c r="C83" s="7" t="n">
        <v>400000</v>
      </c>
      <c r="D83" s="7" t="n">
        <v>400000</v>
      </c>
    </row>
    <row r="84">
      <c r="A84" s="4" t="inlineStr">
        <is>
          <t>Effective Interest Rate</t>
        </is>
      </c>
      <c r="B84" s="4" t="inlineStr">
        <is>
          <t>[2]</t>
        </is>
      </c>
      <c r="C84" s="4" t="inlineStr">
        <is>
          <t>2.88%</t>
        </is>
      </c>
      <c r="D84" s="4" t="inlineStr">
        <is>
          <t>2.88%</t>
        </is>
      </c>
    </row>
    <row r="85">
      <c r="A85" s="4" t="inlineStr">
        <is>
          <t>Senior Secured Note | 2.850% Notes</t>
        </is>
      </c>
    </row>
    <row r="86">
      <c r="A86" s="3" t="inlineStr">
        <is>
          <t>Line of Credit Facility [Line Items]</t>
        </is>
      </c>
    </row>
    <row r="87">
      <c r="A87" s="4" t="inlineStr">
        <is>
          <t>Credit Available</t>
        </is>
      </c>
      <c r="B87" s="4" t="inlineStr">
        <is>
          <t>[2]</t>
        </is>
      </c>
      <c r="C87" s="7" t="n">
        <v>550000</v>
      </c>
    </row>
    <row r="88">
      <c r="A88" s="4" t="inlineStr">
        <is>
          <t>Borrowing Outstanding</t>
        </is>
      </c>
      <c r="B88" s="4" t="inlineStr">
        <is>
          <t>[2]</t>
        </is>
      </c>
      <c r="C88" s="7" t="n">
        <v>550000</v>
      </c>
    </row>
    <row r="89">
      <c r="A89" s="4" t="inlineStr">
        <is>
          <t>Effective Interest Rate</t>
        </is>
      </c>
      <c r="B89" s="4" t="inlineStr">
        <is>
          <t>[2]</t>
        </is>
      </c>
      <c r="C89" s="4" t="inlineStr">
        <is>
          <t>2.89%</t>
        </is>
      </c>
    </row>
    <row r="90">
      <c r="A90" s="4" t="inlineStr">
        <is>
          <t>Partnership's Credit Facilities</t>
        </is>
      </c>
    </row>
    <row r="91">
      <c r="A91" s="3" t="inlineStr">
        <is>
          <t>Line of Credit Facility [Line Items]</t>
        </is>
      </c>
    </row>
    <row r="92">
      <c r="A92" s="4" t="inlineStr">
        <is>
          <t>Credit Available</t>
        </is>
      </c>
      <c r="B92" s="4" t="inlineStr">
        <is>
          <t>[2]</t>
        </is>
      </c>
      <c r="C92" s="7" t="n">
        <v>9605500</v>
      </c>
      <c r="D92" s="7" t="n">
        <v>7982400</v>
      </c>
    </row>
    <row r="93">
      <c r="A93" s="4" t="inlineStr">
        <is>
          <t>Borrowing Outstanding</t>
        </is>
      </c>
      <c r="B93" s="4" t="inlineStr">
        <is>
          <t>[2]</t>
        </is>
      </c>
      <c r="C93" s="6" t="n">
        <v>7855500</v>
      </c>
      <c r="D93" s="6" t="n">
        <v>5732400</v>
      </c>
    </row>
    <row r="94">
      <c r="A94" s="4" t="inlineStr">
        <is>
          <t>Blackstone Fund Facilities</t>
        </is>
      </c>
    </row>
    <row r="95">
      <c r="A95" s="3" t="inlineStr">
        <is>
          <t>Line of Credit Facility [Line Items]</t>
        </is>
      </c>
    </row>
    <row r="96">
      <c r="A96" s="4" t="inlineStr">
        <is>
          <t>Credit Available</t>
        </is>
      </c>
      <c r="B96" s="4" t="inlineStr">
        <is>
          <t>[3]</t>
        </is>
      </c>
      <c r="C96" s="6" t="n">
        <v>101</v>
      </c>
      <c r="D96" s="6" t="n">
        <v>99</v>
      </c>
    </row>
    <row r="97">
      <c r="A97" s="4" t="inlineStr">
        <is>
          <t>Borrowing Outstanding</t>
        </is>
      </c>
      <c r="B97" s="4" t="inlineStr">
        <is>
          <t>[3]</t>
        </is>
      </c>
      <c r="C97" s="7" t="n">
        <v>101</v>
      </c>
      <c r="D97" s="7" t="n">
        <v>99</v>
      </c>
    </row>
    <row r="98">
      <c r="A98" s="4" t="inlineStr">
        <is>
          <t>Effective Interest Rate</t>
        </is>
      </c>
      <c r="B98" s="4" t="inlineStr">
        <is>
          <t>[3]</t>
        </is>
      </c>
      <c r="C98" s="4" t="inlineStr">
        <is>
          <t>1.61%</t>
        </is>
      </c>
      <c r="D98" s="4" t="inlineStr">
        <is>
          <t>1.63%</t>
        </is>
      </c>
    </row>
    <row r="99"/>
    <row r="100">
      <c r="A100" s="4" t="inlineStr">
        <is>
          <t>[1]</t>
        </is>
      </c>
      <c r="B100" s="4" t="inlineStr">
        <is>
          <t>The Issuer has a credit facility with Citibank, N.A., as Administrative Agent in the amount of $2.25 billion with a maturity date of November 24, 2025. Interest on the borrowings is based on an adjusted LIBOR rate or alternate base rate, in each case plus a margin, and undrawn commitments bear a commitment fee of 0.06%. The margin above adjusted LIBOR used to calculate the interest on borrowings was 0.75% as of December 31, 2021 and 2020.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outstanding borrowings were repaid by Blackstone on January 14, 2022. As of December 31, 2021 and 2020, Blackstone had outstanding but undrawn letters of credit against the Credit Facility of $10.1 million and $10.0 million, respectively. The amount Blackstone can draw from the Credit Facility is reduced by the undrawn letters of credit, however the Credit Available presented herein is not reduced by the undrawn letters of credit.</t>
        </is>
      </c>
    </row>
    <row r="101">
      <c r="A101" s="4" t="inlineStr">
        <is>
          <t>[2]</t>
        </is>
      </c>
      <c r="B101" s="4" t="inlineStr">
        <is>
          <t>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t>
        </is>
      </c>
    </row>
    <row r="102">
      <c r="A102" s="4" t="inlineStr">
        <is>
          <t>[3]</t>
        </is>
      </c>
      <c r="B102" s="4" t="inlineStr">
        <is>
          <t>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is>
      </c>
    </row>
  </sheetData>
  <mergeCells count="5">
    <mergeCell ref="A1:B1"/>
    <mergeCell ref="A99:C99"/>
    <mergeCell ref="B100:C100"/>
    <mergeCell ref="B101:C101"/>
    <mergeCell ref="B102:C10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artnership Credit Facilities (Parenthetical) (Detail) - USD ($) $ in Millions</t>
        </is>
      </c>
      <c r="B1" s="2" t="inlineStr">
        <is>
          <t>12 Months Ended</t>
        </is>
      </c>
    </row>
    <row r="2">
      <c r="B2" s="2" t="inlineStr">
        <is>
          <t>Dec. 31, 2021</t>
        </is>
      </c>
      <c r="C2" s="2" t="inlineStr">
        <is>
          <t>Dec. 31, 2020</t>
        </is>
      </c>
    </row>
    <row r="3">
      <c r="A3" s="3" t="inlineStr">
        <is>
          <t>Line of Credit Facility [Line Items]</t>
        </is>
      </c>
    </row>
    <row r="4">
      <c r="A4" s="4" t="inlineStr">
        <is>
          <t>Maximum percentage of aggregate principal amount of the outstanding notes</t>
        </is>
      </c>
      <c r="B4" s="4" t="inlineStr">
        <is>
          <t>25.00%</t>
        </is>
      </c>
    </row>
    <row r="5">
      <c r="A5" s="4" t="inlineStr">
        <is>
          <t>Percentage of repurchase of note on principal amount of notes</t>
        </is>
      </c>
      <c r="B5" s="4" t="inlineStr">
        <is>
          <t>101.00%</t>
        </is>
      </c>
    </row>
    <row r="6">
      <c r="A6" s="4" t="inlineStr">
        <is>
          <t>2.500% Notes</t>
        </is>
      </c>
    </row>
    <row r="7">
      <c r="A7" s="3" t="inlineStr">
        <is>
          <t>Line of Credit Facility [Line Items]</t>
        </is>
      </c>
    </row>
    <row r="8">
      <c r="A8" s="4" t="inlineStr">
        <is>
          <t>Debt instrument, maturity date</t>
        </is>
      </c>
      <c r="B8" s="4" t="inlineStr">
        <is>
          <t>Mar. 30,
		2032</t>
        </is>
      </c>
    </row>
    <row r="9">
      <c r="A9" s="4" t="inlineStr">
        <is>
          <t>Credit Facility</t>
        </is>
      </c>
    </row>
    <row r="10">
      <c r="A10" s="3" t="inlineStr">
        <is>
          <t>Line of Credit Facility [Line Items]</t>
        </is>
      </c>
    </row>
    <row r="11">
      <c r="A11" s="4" t="inlineStr">
        <is>
          <t>Credit facility, maximum borrowing capacity</t>
        </is>
      </c>
      <c r="B11" s="7" t="n">
        <v>2250</v>
      </c>
    </row>
    <row r="12">
      <c r="A12" s="4" t="inlineStr">
        <is>
          <t>Line of credit expiration date</t>
        </is>
      </c>
      <c r="B12" s="4" t="inlineStr">
        <is>
          <t>Nov. 24,
		2025</t>
        </is>
      </c>
    </row>
    <row r="13">
      <c r="A13" s="4" t="inlineStr">
        <is>
          <t>Credit Facility | London Interbank Offered Rate (LIBOR) [Member]</t>
        </is>
      </c>
    </row>
    <row r="14">
      <c r="A14" s="3" t="inlineStr">
        <is>
          <t>Line of Credit Facility [Line Items]</t>
        </is>
      </c>
    </row>
    <row r="15">
      <c r="A15" s="4" t="inlineStr">
        <is>
          <t>Commitment fee percentage</t>
        </is>
      </c>
      <c r="B15" s="4" t="inlineStr">
        <is>
          <t>0.06%</t>
        </is>
      </c>
    </row>
    <row r="16">
      <c r="A16" s="4" t="inlineStr">
        <is>
          <t>Debt instrument, basis spread on variable rate</t>
        </is>
      </c>
      <c r="B16" s="4" t="inlineStr">
        <is>
          <t>0.75%</t>
        </is>
      </c>
      <c r="C16" s="4" t="inlineStr">
        <is>
          <t>0.75%</t>
        </is>
      </c>
    </row>
    <row r="17">
      <c r="A17" s="4" t="inlineStr">
        <is>
          <t>Senior Secured Note | 4.750% Notes</t>
        </is>
      </c>
    </row>
    <row r="18">
      <c r="A18" s="3" t="inlineStr">
        <is>
          <t>Line of Credit Facility [Line Items]</t>
        </is>
      </c>
    </row>
    <row r="19">
      <c r="A19" s="4" t="inlineStr">
        <is>
          <t>Debt instrument, interest rate</t>
        </is>
      </c>
      <c r="B19" s="4" t="inlineStr">
        <is>
          <t>4.75%</t>
        </is>
      </c>
    </row>
    <row r="20">
      <c r="A20" s="4" t="inlineStr">
        <is>
          <t>Debt instrument, maturity date</t>
        </is>
      </c>
      <c r="B20" s="4" t="inlineStr">
        <is>
          <t>Feb. 15,
		2023</t>
        </is>
      </c>
    </row>
    <row r="21">
      <c r="A21" s="4" t="inlineStr">
        <is>
          <t>Senior Secured Note | 2.000% Notes</t>
        </is>
      </c>
    </row>
    <row r="22">
      <c r="A22" s="3" t="inlineStr">
        <is>
          <t>Line of Credit Facility [Line Items]</t>
        </is>
      </c>
    </row>
    <row r="23">
      <c r="A23" s="4" t="inlineStr">
        <is>
          <t>Debt instrument, interest rate</t>
        </is>
      </c>
      <c r="B23" s="4" t="inlineStr">
        <is>
          <t>2.00%</t>
        </is>
      </c>
    </row>
    <row r="24">
      <c r="A24" s="4" t="inlineStr">
        <is>
          <t>Debt instrument, maturity date</t>
        </is>
      </c>
      <c r="B24" s="4" t="inlineStr">
        <is>
          <t>May 19,
		2025</t>
        </is>
      </c>
    </row>
    <row r="25">
      <c r="A25" s="4" t="inlineStr">
        <is>
          <t>Senior Secured Note | 1.000% Notes</t>
        </is>
      </c>
    </row>
    <row r="26">
      <c r="A26" s="3" t="inlineStr">
        <is>
          <t>Line of Credit Facility [Line Items]</t>
        </is>
      </c>
    </row>
    <row r="27">
      <c r="A27" s="4" t="inlineStr">
        <is>
          <t>Debt instrument, interest rate</t>
        </is>
      </c>
      <c r="B27" s="4" t="inlineStr">
        <is>
          <t>1.00%</t>
        </is>
      </c>
    </row>
    <row r="28">
      <c r="A28" s="4" t="inlineStr">
        <is>
          <t>Debt instrument, maturity date</t>
        </is>
      </c>
      <c r="B28" s="4" t="inlineStr">
        <is>
          <t>Oct. 5,
		2026</t>
        </is>
      </c>
    </row>
    <row r="29">
      <c r="A29" s="4" t="inlineStr">
        <is>
          <t>Senior Secured Note | 3.150% Notes</t>
        </is>
      </c>
    </row>
    <row r="30">
      <c r="A30" s="3" t="inlineStr">
        <is>
          <t>Line of Credit Facility [Line Items]</t>
        </is>
      </c>
    </row>
    <row r="31">
      <c r="A31" s="4" t="inlineStr">
        <is>
          <t>Debt instrument, interest rate</t>
        </is>
      </c>
      <c r="B31" s="4" t="inlineStr">
        <is>
          <t>3.15%</t>
        </is>
      </c>
    </row>
    <row r="32">
      <c r="A32" s="4" t="inlineStr">
        <is>
          <t>Debt instrument, maturity date</t>
        </is>
      </c>
      <c r="B32" s="4" t="inlineStr">
        <is>
          <t>Oct. 2,
		2027</t>
        </is>
      </c>
    </row>
    <row r="33">
      <c r="A33" s="4" t="inlineStr">
        <is>
          <t>Senior Secured Note | 1.625% Notes</t>
        </is>
      </c>
    </row>
    <row r="34">
      <c r="A34" s="3" t="inlineStr">
        <is>
          <t>Line of Credit Facility [Line Items]</t>
        </is>
      </c>
    </row>
    <row r="35">
      <c r="A35" s="4" t="inlineStr">
        <is>
          <t>Debt instrument, interest rate</t>
        </is>
      </c>
      <c r="B35" s="4" t="inlineStr">
        <is>
          <t>1.625%</t>
        </is>
      </c>
    </row>
    <row r="36">
      <c r="A36" s="4" t="inlineStr">
        <is>
          <t>Debt instrument, maturity date</t>
        </is>
      </c>
      <c r="B36" s="4" t="inlineStr">
        <is>
          <t>Aug. 5,
		2028</t>
        </is>
      </c>
    </row>
    <row r="37">
      <c r="A37" s="4" t="inlineStr">
        <is>
          <t>Senior Secured Note | 1.500% Notes</t>
        </is>
      </c>
    </row>
    <row r="38">
      <c r="A38" s="3" t="inlineStr">
        <is>
          <t>Line of Credit Facility [Line Items]</t>
        </is>
      </c>
    </row>
    <row r="39">
      <c r="A39" s="4" t="inlineStr">
        <is>
          <t>Debt instrument, interest rate</t>
        </is>
      </c>
      <c r="B39" s="4" t="inlineStr">
        <is>
          <t>1.50%</t>
        </is>
      </c>
    </row>
    <row r="40">
      <c r="A40" s="4" t="inlineStr">
        <is>
          <t>Debt instrument, maturity date</t>
        </is>
      </c>
      <c r="B40" s="4" t="inlineStr">
        <is>
          <t>Apr. 10,
		2029</t>
        </is>
      </c>
    </row>
    <row r="41">
      <c r="A41" s="4" t="inlineStr">
        <is>
          <t>Senior Secured Note | 2.500% Notes</t>
        </is>
      </c>
    </row>
    <row r="42">
      <c r="A42" s="3" t="inlineStr">
        <is>
          <t>Line of Credit Facility [Line Items]</t>
        </is>
      </c>
    </row>
    <row r="43">
      <c r="A43" s="4" t="inlineStr">
        <is>
          <t>Debt instrument, interest rate</t>
        </is>
      </c>
      <c r="B43" s="4" t="inlineStr">
        <is>
          <t>2.50%</t>
        </is>
      </c>
    </row>
    <row r="44">
      <c r="A44" s="4" t="inlineStr">
        <is>
          <t>Debt instrument, maturity date</t>
        </is>
      </c>
      <c r="B44" s="4" t="inlineStr">
        <is>
          <t>Jan. 10,
		2030</t>
        </is>
      </c>
    </row>
    <row r="45">
      <c r="A45" s="4" t="inlineStr">
        <is>
          <t>Senior Secured Note | 1.600% Notes</t>
        </is>
      </c>
    </row>
    <row r="46">
      <c r="A46" s="3" t="inlineStr">
        <is>
          <t>Line of Credit Facility [Line Items]</t>
        </is>
      </c>
    </row>
    <row r="47">
      <c r="A47" s="4" t="inlineStr">
        <is>
          <t>Debt instrument, interest rate</t>
        </is>
      </c>
      <c r="B47" s="4" t="inlineStr">
        <is>
          <t>1.60%</t>
        </is>
      </c>
    </row>
    <row r="48">
      <c r="A48" s="4" t="inlineStr">
        <is>
          <t>Debt instrument, maturity date</t>
        </is>
      </c>
      <c r="B48" s="4" t="inlineStr">
        <is>
          <t>Mar. 30,
		2031</t>
        </is>
      </c>
    </row>
    <row r="49">
      <c r="A49" s="4" t="inlineStr">
        <is>
          <t>Senior Secured Note | 2.000% Notes</t>
        </is>
      </c>
    </row>
    <row r="50">
      <c r="A50" s="3" t="inlineStr">
        <is>
          <t>Line of Credit Facility [Line Items]</t>
        </is>
      </c>
    </row>
    <row r="51">
      <c r="A51" s="4" t="inlineStr">
        <is>
          <t>Debt instrument, interest rate</t>
        </is>
      </c>
      <c r="B51" s="4" t="inlineStr">
        <is>
          <t>2.00%</t>
        </is>
      </c>
    </row>
    <row r="52">
      <c r="A52" s="4" t="inlineStr">
        <is>
          <t>Debt instrument, maturity date</t>
        </is>
      </c>
      <c r="B52" s="4" t="inlineStr">
        <is>
          <t>Jan. 30,
		2032</t>
        </is>
      </c>
    </row>
    <row r="53">
      <c r="A53" s="4" t="inlineStr">
        <is>
          <t>Senior Secured Note | 6.250% Notes</t>
        </is>
      </c>
    </row>
    <row r="54">
      <c r="A54" s="3" t="inlineStr">
        <is>
          <t>Line of Credit Facility [Line Items]</t>
        </is>
      </c>
    </row>
    <row r="55">
      <c r="A55" s="4" t="inlineStr">
        <is>
          <t>Debt instrument, interest rate</t>
        </is>
      </c>
      <c r="B55" s="4" t="inlineStr">
        <is>
          <t>6.25%</t>
        </is>
      </c>
    </row>
    <row r="56">
      <c r="A56" s="4" t="inlineStr">
        <is>
          <t>Debt instrument, maturity date</t>
        </is>
      </c>
      <c r="B56" s="4" t="inlineStr">
        <is>
          <t>Aug. 15,
		2042</t>
        </is>
      </c>
    </row>
    <row r="57">
      <c r="A57" s="4" t="inlineStr">
        <is>
          <t>Senior Secured Note | 5.000% Notes</t>
        </is>
      </c>
    </row>
    <row r="58">
      <c r="A58" s="3" t="inlineStr">
        <is>
          <t>Line of Credit Facility [Line Items]</t>
        </is>
      </c>
    </row>
    <row r="59">
      <c r="A59" s="4" t="inlineStr">
        <is>
          <t>Debt instrument, interest rate</t>
        </is>
      </c>
      <c r="B59" s="4" t="inlineStr">
        <is>
          <t>5.00%</t>
        </is>
      </c>
    </row>
    <row r="60">
      <c r="A60" s="4" t="inlineStr">
        <is>
          <t>Debt instrument, maturity date</t>
        </is>
      </c>
      <c r="B60" s="4" t="inlineStr">
        <is>
          <t>Jun. 15,
		2044</t>
        </is>
      </c>
    </row>
    <row r="61">
      <c r="A61" s="4" t="inlineStr">
        <is>
          <t>Senior Secured Note | 4.450% Notes</t>
        </is>
      </c>
    </row>
    <row r="62">
      <c r="A62" s="3" t="inlineStr">
        <is>
          <t>Line of Credit Facility [Line Items]</t>
        </is>
      </c>
    </row>
    <row r="63">
      <c r="A63" s="4" t="inlineStr">
        <is>
          <t>Debt instrument, interest rate</t>
        </is>
      </c>
      <c r="B63" s="4" t="inlineStr">
        <is>
          <t>4.45%</t>
        </is>
      </c>
    </row>
    <row r="64">
      <c r="A64" s="4" t="inlineStr">
        <is>
          <t>Debt instrument, maturity date</t>
        </is>
      </c>
      <c r="B64" s="4" t="inlineStr">
        <is>
          <t>Jul. 15,
		2045</t>
        </is>
      </c>
    </row>
    <row r="65">
      <c r="A65" s="4" t="inlineStr">
        <is>
          <t>Senior Secured Note | 4.000% Notes</t>
        </is>
      </c>
    </row>
    <row r="66">
      <c r="A66" s="3" t="inlineStr">
        <is>
          <t>Line of Credit Facility [Line Items]</t>
        </is>
      </c>
    </row>
    <row r="67">
      <c r="A67" s="4" t="inlineStr">
        <is>
          <t>Debt instrument, interest rate</t>
        </is>
      </c>
      <c r="B67" s="4" t="inlineStr">
        <is>
          <t>4.00%</t>
        </is>
      </c>
    </row>
    <row r="68">
      <c r="A68" s="4" t="inlineStr">
        <is>
          <t>Debt instrument, maturity date</t>
        </is>
      </c>
      <c r="B68" s="4" t="inlineStr">
        <is>
          <t>Oct. 2,
		2047</t>
        </is>
      </c>
    </row>
    <row r="69">
      <c r="A69" s="4" t="inlineStr">
        <is>
          <t>Senior Secured Note | 3.500% Notes</t>
        </is>
      </c>
    </row>
    <row r="70">
      <c r="A70" s="3" t="inlineStr">
        <is>
          <t>Line of Credit Facility [Line Items]</t>
        </is>
      </c>
    </row>
    <row r="71">
      <c r="A71" s="4" t="inlineStr">
        <is>
          <t>Debt instrument, interest rate</t>
        </is>
      </c>
      <c r="B71" s="4" t="inlineStr">
        <is>
          <t>3.50%</t>
        </is>
      </c>
    </row>
    <row r="72">
      <c r="A72" s="4" t="inlineStr">
        <is>
          <t>Debt instrument, maturity date</t>
        </is>
      </c>
      <c r="B72" s="4" t="inlineStr">
        <is>
          <t>Sep. 10,
		2049</t>
        </is>
      </c>
    </row>
    <row r="73">
      <c r="A73" s="4" t="inlineStr">
        <is>
          <t>Senior Secured Note | 2.800% Notes</t>
        </is>
      </c>
    </row>
    <row r="74">
      <c r="A74" s="3" t="inlineStr">
        <is>
          <t>Line of Credit Facility [Line Items]</t>
        </is>
      </c>
    </row>
    <row r="75">
      <c r="A75" s="4" t="inlineStr">
        <is>
          <t>Debt instrument, interest rate</t>
        </is>
      </c>
      <c r="B75" s="4" t="inlineStr">
        <is>
          <t>2.80%</t>
        </is>
      </c>
    </row>
    <row r="76">
      <c r="A76" s="4" t="inlineStr">
        <is>
          <t>Debt instrument, maturity date</t>
        </is>
      </c>
      <c r="B76" s="4" t="inlineStr">
        <is>
          <t>Sep. 30,
		2050</t>
        </is>
      </c>
    </row>
    <row r="77">
      <c r="A77" s="4" t="inlineStr">
        <is>
          <t>Senior Secured Note | 2.850% Notes</t>
        </is>
      </c>
    </row>
    <row r="78">
      <c r="A78" s="3" t="inlineStr">
        <is>
          <t>Line of Credit Facility [Line Items]</t>
        </is>
      </c>
    </row>
    <row r="79">
      <c r="A79" s="4" t="inlineStr">
        <is>
          <t>Debt instrument, interest rate</t>
        </is>
      </c>
      <c r="B79" s="4" t="inlineStr">
        <is>
          <t>2.85%</t>
        </is>
      </c>
    </row>
    <row r="80">
      <c r="A80" s="4" t="inlineStr">
        <is>
          <t>Debt instrument, maturity date</t>
        </is>
      </c>
      <c r="B80" s="4" t="inlineStr">
        <is>
          <t>Aug. 5,
		2051</t>
        </is>
      </c>
    </row>
    <row r="81">
      <c r="A81" s="4" t="inlineStr">
        <is>
          <t>Letter of Credit</t>
        </is>
      </c>
    </row>
    <row r="82">
      <c r="A82" s="3" t="inlineStr">
        <is>
          <t>Line of Credit Facility [Line Items]</t>
        </is>
      </c>
    </row>
    <row r="83">
      <c r="A83" s="4" t="inlineStr">
        <is>
          <t>Credit facility, maximum borrowing capacity</t>
        </is>
      </c>
      <c r="B83" s="5" t="n">
        <v>10.1</v>
      </c>
      <c r="C83" s="7"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Fair Value of Blackstone Issued Notes (Detail) - USD ($) $ in Thousands</t>
        </is>
      </c>
      <c r="B1" s="2" t="inlineStr">
        <is>
          <t>Dec. 31, 2021</t>
        </is>
      </c>
      <c r="C1" s="2" t="inlineStr">
        <is>
          <t>Dec. 31, 2020</t>
        </is>
      </c>
    </row>
    <row r="2">
      <c r="A2" s="3" t="inlineStr">
        <is>
          <t>Debt Instrument [Line Items]</t>
        </is>
      </c>
    </row>
    <row r="3">
      <c r="A3" s="4" t="inlineStr">
        <is>
          <t>Carrying Value</t>
        </is>
      </c>
      <c r="B3" s="7" t="n">
        <v>7498062</v>
      </c>
      <c r="C3" s="7" t="n">
        <v>5644554</v>
      </c>
    </row>
    <row r="4">
      <c r="A4" s="4" t="inlineStr">
        <is>
          <t>Debt instrument, fair value</t>
        </is>
      </c>
      <c r="B4" s="6" t="n">
        <v>8018122</v>
      </c>
      <c r="C4" s="6" t="n">
        <v>6515676</v>
      </c>
    </row>
    <row r="5">
      <c r="A5" s="4" t="inlineStr">
        <is>
          <t>4.750% Notes</t>
        </is>
      </c>
    </row>
    <row r="6">
      <c r="A6" s="3" t="inlineStr">
        <is>
          <t>Debt Instrument [Line Items]</t>
        </is>
      </c>
    </row>
    <row r="7">
      <c r="A7" s="4" t="inlineStr">
        <is>
          <t>Carrying Value</t>
        </is>
      </c>
      <c r="B7" s="6" t="n">
        <v>398581</v>
      </c>
      <c r="C7" s="6" t="n">
        <v>397385</v>
      </c>
    </row>
    <row r="8">
      <c r="A8" s="4" t="inlineStr">
        <is>
          <t>Debt instrument, fair value</t>
        </is>
      </c>
      <c r="B8" s="6" t="n">
        <v>415880</v>
      </c>
      <c r="C8" s="6" t="n">
        <v>434400</v>
      </c>
    </row>
    <row r="9">
      <c r="A9" s="4" t="inlineStr">
        <is>
          <t>2.000% Notes</t>
        </is>
      </c>
    </row>
    <row r="10">
      <c r="A10" s="3" t="inlineStr">
        <is>
          <t>Debt Instrument [Line Items]</t>
        </is>
      </c>
    </row>
    <row r="11">
      <c r="A11" s="4" t="inlineStr">
        <is>
          <t>Carrying Value</t>
        </is>
      </c>
      <c r="B11" s="6" t="n">
        <v>338275</v>
      </c>
      <c r="C11" s="6" t="n">
        <v>362947</v>
      </c>
    </row>
    <row r="12">
      <c r="A12" s="4" t="inlineStr">
        <is>
          <t>Debt instrument, fair value</t>
        </is>
      </c>
      <c r="B12" s="6" t="n">
        <v>362078</v>
      </c>
      <c r="C12" s="6" t="n">
        <v>398620</v>
      </c>
    </row>
    <row r="13">
      <c r="A13" s="4" t="inlineStr">
        <is>
          <t>1.000% Notes</t>
        </is>
      </c>
    </row>
    <row r="14">
      <c r="A14" s="3" t="inlineStr">
        <is>
          <t>Debt Instrument [Line Items]</t>
        </is>
      </c>
    </row>
    <row r="15">
      <c r="A15" s="4" t="inlineStr">
        <is>
          <t>Carrying Value</t>
        </is>
      </c>
      <c r="B15" s="6" t="n">
        <v>675867</v>
      </c>
      <c r="C15" s="6" t="n">
        <v>724646</v>
      </c>
    </row>
    <row r="16">
      <c r="A16" s="4" t="inlineStr">
        <is>
          <t>Debt instrument, fair value</t>
        </is>
      </c>
      <c r="B16" s="6" t="n">
        <v>700892</v>
      </c>
      <c r="C16" s="6" t="n">
        <v>770707</v>
      </c>
    </row>
    <row r="17">
      <c r="A17" s="4" t="inlineStr">
        <is>
          <t>1.625% Notes</t>
        </is>
      </c>
    </row>
    <row r="18">
      <c r="A18" s="3" t="inlineStr">
        <is>
          <t>Debt Instrument [Line Items]</t>
        </is>
      </c>
    </row>
    <row r="19">
      <c r="A19" s="4" t="inlineStr">
        <is>
          <t>Carrying Value</t>
        </is>
      </c>
      <c r="B19" s="6" t="n">
        <v>643251</v>
      </c>
    </row>
    <row r="20">
      <c r="A20" s="4" t="inlineStr">
        <is>
          <t>Debt instrument, fair value</t>
        </is>
      </c>
      <c r="B20" s="6" t="n">
        <v>629265</v>
      </c>
    </row>
    <row r="21">
      <c r="A21" s="4" t="inlineStr">
        <is>
          <t>3.150% Notes</t>
        </is>
      </c>
    </row>
    <row r="22">
      <c r="A22" s="3" t="inlineStr">
        <is>
          <t>Debt Instrument [Line Items]</t>
        </is>
      </c>
    </row>
    <row r="23">
      <c r="A23" s="4" t="inlineStr">
        <is>
          <t>Carrying Value</t>
        </is>
      </c>
      <c r="B23" s="6" t="n">
        <v>297738</v>
      </c>
      <c r="C23" s="6" t="n">
        <v>297387</v>
      </c>
    </row>
    <row r="24">
      <c r="A24" s="4" t="inlineStr">
        <is>
          <t>Debt instrument, fair value</t>
        </is>
      </c>
      <c r="B24" s="6" t="n">
        <v>317610</v>
      </c>
      <c r="C24" s="6" t="n">
        <v>332370</v>
      </c>
    </row>
    <row r="25">
      <c r="A25" s="4" t="inlineStr">
        <is>
          <t>1.500% Notes</t>
        </is>
      </c>
    </row>
    <row r="26">
      <c r="A26" s="3" t="inlineStr">
        <is>
          <t>Debt Instrument [Line Items]</t>
        </is>
      </c>
    </row>
    <row r="27">
      <c r="A27" s="4" t="inlineStr">
        <is>
          <t>Carrying Value</t>
        </is>
      </c>
      <c r="B27" s="6" t="n">
        <v>678085</v>
      </c>
      <c r="C27" s="6" t="n">
        <v>728054</v>
      </c>
    </row>
    <row r="28">
      <c r="A28" s="4" t="inlineStr">
        <is>
          <t>Debt instrument, fair value</t>
        </is>
      </c>
      <c r="B28" s="6" t="n">
        <v>720062</v>
      </c>
      <c r="C28" s="6" t="n">
        <v>805744</v>
      </c>
    </row>
    <row r="29">
      <c r="A29" s="4" t="inlineStr">
        <is>
          <t>2.500% Notes</t>
        </is>
      </c>
    </row>
    <row r="30">
      <c r="A30" s="3" t="inlineStr">
        <is>
          <t>Debt Instrument [Line Items]</t>
        </is>
      </c>
    </row>
    <row r="31">
      <c r="A31" s="4" t="inlineStr">
        <is>
          <t>Carrying Value</t>
        </is>
      </c>
      <c r="B31" s="6" t="n">
        <v>491662</v>
      </c>
      <c r="C31" s="6" t="n">
        <v>490745</v>
      </c>
    </row>
    <row r="32">
      <c r="A32" s="4" t="inlineStr">
        <is>
          <t>Debt instrument, fair value</t>
        </is>
      </c>
      <c r="B32" s="6" t="n">
        <v>507350</v>
      </c>
      <c r="C32" s="6" t="n">
        <v>538200</v>
      </c>
    </row>
    <row r="33">
      <c r="A33" s="4" t="inlineStr">
        <is>
          <t>1.600% Notes</t>
        </is>
      </c>
    </row>
    <row r="34">
      <c r="A34" s="3" t="inlineStr">
        <is>
          <t>Debt Instrument [Line Items]</t>
        </is>
      </c>
    </row>
    <row r="35">
      <c r="A35" s="4" t="inlineStr">
        <is>
          <t>Carrying Value</t>
        </is>
      </c>
      <c r="B35" s="6" t="n">
        <v>495541</v>
      </c>
      <c r="C35" s="6" t="n">
        <v>495100</v>
      </c>
    </row>
    <row r="36">
      <c r="A36" s="4" t="inlineStr">
        <is>
          <t>Debt instrument, fair value</t>
        </is>
      </c>
      <c r="B36" s="6" t="n">
        <v>467750</v>
      </c>
      <c r="C36" s="6" t="n">
        <v>497950</v>
      </c>
    </row>
    <row r="37">
      <c r="A37" s="4" t="inlineStr">
        <is>
          <t>2.000% Notes</t>
        </is>
      </c>
    </row>
    <row r="38">
      <c r="A38" s="3" t="inlineStr">
        <is>
          <t>Debt Instrument [Line Items]</t>
        </is>
      </c>
    </row>
    <row r="39">
      <c r="A39" s="4" t="inlineStr">
        <is>
          <t>Carrying Value</t>
        </is>
      </c>
      <c r="B39" s="6" t="n">
        <v>786690</v>
      </c>
    </row>
    <row r="40">
      <c r="A40" s="4" t="inlineStr">
        <is>
          <t>Debt instrument, fair value</t>
        </is>
      </c>
      <c r="B40" s="6" t="n">
        <v>767920</v>
      </c>
    </row>
    <row r="41">
      <c r="A41" s="4" t="inlineStr">
        <is>
          <t>6.250% Notes</t>
        </is>
      </c>
    </row>
    <row r="42">
      <c r="A42" s="3" t="inlineStr">
        <is>
          <t>Debt Instrument [Line Items]</t>
        </is>
      </c>
    </row>
    <row r="43">
      <c r="A43" s="4" t="inlineStr">
        <is>
          <t>Carrying Value</t>
        </is>
      </c>
      <c r="B43" s="6" t="n">
        <v>238914</v>
      </c>
      <c r="C43" s="6" t="n">
        <v>238668</v>
      </c>
    </row>
    <row r="44">
      <c r="A44" s="4" t="inlineStr">
        <is>
          <t>Debt instrument, fair value</t>
        </is>
      </c>
      <c r="B44" s="6" t="n">
        <v>361775</v>
      </c>
      <c r="C44" s="6" t="n">
        <v>372250</v>
      </c>
    </row>
    <row r="45">
      <c r="A45" s="4" t="inlineStr">
        <is>
          <t>5.000% Notes</t>
        </is>
      </c>
    </row>
    <row r="46">
      <c r="A46" s="3" t="inlineStr">
        <is>
          <t>Debt Instrument [Line Items]</t>
        </is>
      </c>
    </row>
    <row r="47">
      <c r="A47" s="4" t="inlineStr">
        <is>
          <t>Carrying Value</t>
        </is>
      </c>
      <c r="B47" s="6" t="n">
        <v>489446</v>
      </c>
      <c r="C47" s="6" t="n">
        <v>489201</v>
      </c>
    </row>
    <row r="48">
      <c r="A48" s="4" t="inlineStr">
        <is>
          <t>Debt instrument, fair value</t>
        </is>
      </c>
      <c r="B48" s="6" t="n">
        <v>648500</v>
      </c>
      <c r="C48" s="6" t="n">
        <v>684800</v>
      </c>
    </row>
    <row r="49">
      <c r="A49" s="4" t="inlineStr">
        <is>
          <t>4.450% Notes</t>
        </is>
      </c>
    </row>
    <row r="50">
      <c r="A50" s="3" t="inlineStr">
        <is>
          <t>Debt Instrument [Line Items]</t>
        </is>
      </c>
    </row>
    <row r="51">
      <c r="A51" s="4" t="inlineStr">
        <is>
          <t>Carrying Value</t>
        </is>
      </c>
      <c r="B51" s="6" t="n">
        <v>344412</v>
      </c>
      <c r="C51" s="6" t="n">
        <v>344282</v>
      </c>
    </row>
    <row r="52">
      <c r="A52" s="4" t="inlineStr">
        <is>
          <t>Debt instrument, fair value</t>
        </is>
      </c>
      <c r="B52" s="6" t="n">
        <v>426195</v>
      </c>
      <c r="C52" s="6" t="n">
        <v>449645</v>
      </c>
    </row>
    <row r="53">
      <c r="A53" s="4" t="inlineStr">
        <is>
          <t>4.000% Notes</t>
        </is>
      </c>
    </row>
    <row r="54">
      <c r="A54" s="3" t="inlineStr">
        <is>
          <t>Debt Instrument [Line Items]</t>
        </is>
      </c>
    </row>
    <row r="55">
      <c r="A55" s="4" t="inlineStr">
        <is>
          <t>Carrying Value</t>
        </is>
      </c>
      <c r="B55" s="6" t="n">
        <v>290730</v>
      </c>
      <c r="C55" s="6" t="n">
        <v>290533</v>
      </c>
    </row>
    <row r="56">
      <c r="A56" s="4" t="inlineStr">
        <is>
          <t>Debt instrument, fair value</t>
        </is>
      </c>
      <c r="B56" s="6" t="n">
        <v>347370</v>
      </c>
      <c r="C56" s="6" t="n">
        <v>364590</v>
      </c>
    </row>
    <row r="57">
      <c r="A57" s="4" t="inlineStr">
        <is>
          <t>3.500% Notes</t>
        </is>
      </c>
    </row>
    <row r="58">
      <c r="A58" s="3" t="inlineStr">
        <is>
          <t>Debt Instrument [Line Items]</t>
        </is>
      </c>
    </row>
    <row r="59">
      <c r="A59" s="4" t="inlineStr">
        <is>
          <t>Carrying Value</t>
        </is>
      </c>
      <c r="B59" s="6" t="n">
        <v>392089</v>
      </c>
      <c r="C59" s="6" t="n">
        <v>391925</v>
      </c>
    </row>
    <row r="60">
      <c r="A60" s="4" t="inlineStr">
        <is>
          <t>Debt instrument, fair value</t>
        </is>
      </c>
      <c r="B60" s="6" t="n">
        <v>431240</v>
      </c>
      <c r="C60" s="6" t="n">
        <v>460120</v>
      </c>
    </row>
    <row r="61">
      <c r="A61" s="4" t="inlineStr">
        <is>
          <t>2.800% Notes</t>
        </is>
      </c>
    </row>
    <row r="62">
      <c r="A62" s="3" t="inlineStr">
        <is>
          <t>Debt Instrument [Line Items]</t>
        </is>
      </c>
    </row>
    <row r="63">
      <c r="A63" s="4" t="inlineStr">
        <is>
          <t>Carrying Value</t>
        </is>
      </c>
      <c r="B63" s="6" t="n">
        <v>393818</v>
      </c>
      <c r="C63" s="6" t="n">
        <v>393681</v>
      </c>
    </row>
    <row r="64">
      <c r="A64" s="4" t="inlineStr">
        <is>
          <t>Debt instrument, fair value</t>
        </is>
      </c>
      <c r="B64" s="6" t="n">
        <v>382880</v>
      </c>
      <c r="C64" s="7" t="n">
        <v>406280</v>
      </c>
    </row>
    <row r="65">
      <c r="A65" s="4" t="inlineStr">
        <is>
          <t>2.850% Notes</t>
        </is>
      </c>
    </row>
    <row r="66">
      <c r="A66" s="3" t="inlineStr">
        <is>
          <t>Debt Instrument [Line Items]</t>
        </is>
      </c>
    </row>
    <row r="67">
      <c r="A67" s="4" t="inlineStr">
        <is>
          <t>Carrying Value</t>
        </is>
      </c>
      <c r="B67" s="6" t="n">
        <v>542963</v>
      </c>
    </row>
    <row r="68">
      <c r="A68" s="4" t="inlineStr">
        <is>
          <t>Debt instrument, fair value</t>
        </is>
      </c>
      <c r="B68" s="7" t="n">
        <v>5313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6" customWidth="1" min="2" max="2"/>
  </cols>
  <sheetData>
    <row r="1">
      <c r="A1" s="1" t="inlineStr">
        <is>
          <t>Carrying Value and Fair Value of Blackstone Issued Notes (Parenthetical) (Detail)</t>
        </is>
      </c>
      <c r="B1" s="2" t="inlineStr">
        <is>
          <t>12 Months Ended</t>
        </is>
      </c>
    </row>
    <row r="2">
      <c r="B2" s="2" t="inlineStr">
        <is>
          <t>Dec. 31, 2021</t>
        </is>
      </c>
    </row>
    <row r="3">
      <c r="A3" s="4" t="inlineStr">
        <is>
          <t>4.750% Notes | Senior Secured Notes</t>
        </is>
      </c>
    </row>
    <row r="4">
      <c r="A4" s="3" t="inlineStr">
        <is>
          <t>Debt Instrument [Line Items]</t>
        </is>
      </c>
    </row>
    <row r="5">
      <c r="A5" s="4" t="inlineStr">
        <is>
          <t>Debt instrument, interest rate</t>
        </is>
      </c>
      <c r="B5" s="4" t="inlineStr">
        <is>
          <t>4.75%</t>
        </is>
      </c>
    </row>
    <row r="6">
      <c r="A6" s="4" t="inlineStr">
        <is>
          <t>Debt instrument, maturity date</t>
        </is>
      </c>
      <c r="B6" s="4" t="inlineStr">
        <is>
          <t>Feb. 15,
		2023</t>
        </is>
      </c>
    </row>
    <row r="7">
      <c r="A7" s="4" t="inlineStr">
        <is>
          <t>2.000% Notes | Senior Secured Notes</t>
        </is>
      </c>
    </row>
    <row r="8">
      <c r="A8" s="3" t="inlineStr">
        <is>
          <t>Debt Instrument [Line Items]</t>
        </is>
      </c>
    </row>
    <row r="9">
      <c r="A9" s="4" t="inlineStr">
        <is>
          <t>Debt instrument, interest rate</t>
        </is>
      </c>
      <c r="B9" s="4" t="inlineStr">
        <is>
          <t>2.00%</t>
        </is>
      </c>
    </row>
    <row r="10">
      <c r="A10" s="4" t="inlineStr">
        <is>
          <t>Debt instrument, maturity date</t>
        </is>
      </c>
      <c r="B10" s="4" t="inlineStr">
        <is>
          <t>May 19,
		2025</t>
        </is>
      </c>
    </row>
    <row r="11">
      <c r="A11" s="4" t="inlineStr">
        <is>
          <t>1.000% Notes | Senior Secured Notes</t>
        </is>
      </c>
    </row>
    <row r="12">
      <c r="A12" s="3" t="inlineStr">
        <is>
          <t>Debt Instrument [Line Items]</t>
        </is>
      </c>
    </row>
    <row r="13">
      <c r="A13" s="4" t="inlineStr">
        <is>
          <t>Debt instrument, interest rate</t>
        </is>
      </c>
      <c r="B13" s="4" t="inlineStr">
        <is>
          <t>1.00%</t>
        </is>
      </c>
    </row>
    <row r="14">
      <c r="A14" s="4" t="inlineStr">
        <is>
          <t>Debt instrument, maturity date</t>
        </is>
      </c>
      <c r="B14" s="4" t="inlineStr">
        <is>
          <t>Oct. 5,
		2026</t>
        </is>
      </c>
    </row>
    <row r="15">
      <c r="A15" s="4" t="inlineStr">
        <is>
          <t>3.150% Notes | Senior Secured Notes</t>
        </is>
      </c>
    </row>
    <row r="16">
      <c r="A16" s="3" t="inlineStr">
        <is>
          <t>Debt Instrument [Line Items]</t>
        </is>
      </c>
    </row>
    <row r="17">
      <c r="A17" s="4" t="inlineStr">
        <is>
          <t>Debt instrument, interest rate</t>
        </is>
      </c>
      <c r="B17" s="4" t="inlineStr">
        <is>
          <t>3.15%</t>
        </is>
      </c>
    </row>
    <row r="18">
      <c r="A18" s="4" t="inlineStr">
        <is>
          <t>Debt instrument, maturity date</t>
        </is>
      </c>
      <c r="B18" s="4" t="inlineStr">
        <is>
          <t>Oct. 2,
		2027</t>
        </is>
      </c>
    </row>
    <row r="19">
      <c r="A19" s="4" t="inlineStr">
        <is>
          <t>1.625% Notes | Senior Secured Notes</t>
        </is>
      </c>
    </row>
    <row r="20">
      <c r="A20" s="3" t="inlineStr">
        <is>
          <t>Debt Instrument [Line Items]</t>
        </is>
      </c>
    </row>
    <row r="21">
      <c r="A21" s="4" t="inlineStr">
        <is>
          <t>Debt instrument, interest rate</t>
        </is>
      </c>
      <c r="B21" s="4" t="inlineStr">
        <is>
          <t>1.625%</t>
        </is>
      </c>
    </row>
    <row r="22">
      <c r="A22" s="4" t="inlineStr">
        <is>
          <t>Debt instrument, maturity date</t>
        </is>
      </c>
      <c r="B22" s="4" t="inlineStr">
        <is>
          <t>Aug. 5,
		2028</t>
        </is>
      </c>
    </row>
    <row r="23">
      <c r="A23" s="4" t="inlineStr">
        <is>
          <t>1.500% Notes | Senior Secured Notes</t>
        </is>
      </c>
    </row>
    <row r="24">
      <c r="A24" s="3" t="inlineStr">
        <is>
          <t>Debt Instrument [Line Items]</t>
        </is>
      </c>
    </row>
    <row r="25">
      <c r="A25" s="4" t="inlineStr">
        <is>
          <t>Debt instrument, interest rate</t>
        </is>
      </c>
      <c r="B25" s="4" t="inlineStr">
        <is>
          <t>1.50%</t>
        </is>
      </c>
    </row>
    <row r="26">
      <c r="A26" s="4" t="inlineStr">
        <is>
          <t>Debt instrument, maturity date</t>
        </is>
      </c>
      <c r="B26" s="4" t="inlineStr">
        <is>
          <t>Apr. 10,
		2029</t>
        </is>
      </c>
    </row>
    <row r="27">
      <c r="A27" s="4" t="inlineStr">
        <is>
          <t>2.500% Notes</t>
        </is>
      </c>
    </row>
    <row r="28">
      <c r="A28" s="3" t="inlineStr">
        <is>
          <t>Debt Instrument [Line Items]</t>
        </is>
      </c>
    </row>
    <row r="29">
      <c r="A29" s="4" t="inlineStr">
        <is>
          <t>Debt instrument, maturity date</t>
        </is>
      </c>
      <c r="B29" s="4" t="inlineStr">
        <is>
          <t>Mar. 30,
		2032</t>
        </is>
      </c>
    </row>
    <row r="30">
      <c r="A30" s="4" t="inlineStr">
        <is>
          <t>2.500% Notes | Senior Secured Notes</t>
        </is>
      </c>
    </row>
    <row r="31">
      <c r="A31" s="3" t="inlineStr">
        <is>
          <t>Debt Instrument [Line Items]</t>
        </is>
      </c>
    </row>
    <row r="32">
      <c r="A32" s="4" t="inlineStr">
        <is>
          <t>Debt instrument, interest rate</t>
        </is>
      </c>
      <c r="B32" s="4" t="inlineStr">
        <is>
          <t>2.50%</t>
        </is>
      </c>
    </row>
    <row r="33">
      <c r="A33" s="4" t="inlineStr">
        <is>
          <t>Debt instrument, maturity date</t>
        </is>
      </c>
      <c r="B33" s="4" t="inlineStr">
        <is>
          <t>Jan. 10,
		2030</t>
        </is>
      </c>
    </row>
    <row r="34">
      <c r="A34" s="4" t="inlineStr">
        <is>
          <t>1.600% Notes | Senior Secured Notes</t>
        </is>
      </c>
    </row>
    <row r="35">
      <c r="A35" s="3" t="inlineStr">
        <is>
          <t>Debt Instrument [Line Items]</t>
        </is>
      </c>
    </row>
    <row r="36">
      <c r="A36" s="4" t="inlineStr">
        <is>
          <t>Debt instrument, interest rate</t>
        </is>
      </c>
      <c r="B36" s="4" t="inlineStr">
        <is>
          <t>1.60%</t>
        </is>
      </c>
    </row>
    <row r="37">
      <c r="A37" s="4" t="inlineStr">
        <is>
          <t>Debt instrument, maturity date</t>
        </is>
      </c>
      <c r="B37" s="4" t="inlineStr">
        <is>
          <t>Mar. 30,
		2031</t>
        </is>
      </c>
    </row>
    <row r="38">
      <c r="A38" s="4" t="inlineStr">
        <is>
          <t>2.000% Notes | Senior Secured Notes</t>
        </is>
      </c>
    </row>
    <row r="39">
      <c r="A39" s="3" t="inlineStr">
        <is>
          <t>Debt Instrument [Line Items]</t>
        </is>
      </c>
    </row>
    <row r="40">
      <c r="A40" s="4" t="inlineStr">
        <is>
          <t>Debt instrument, interest rate</t>
        </is>
      </c>
      <c r="B40" s="4" t="inlineStr">
        <is>
          <t>2.00%</t>
        </is>
      </c>
    </row>
    <row r="41">
      <c r="A41" s="4" t="inlineStr">
        <is>
          <t>Debt instrument, maturity date</t>
        </is>
      </c>
      <c r="B41" s="4" t="inlineStr">
        <is>
          <t>Jan. 30,
		2032</t>
        </is>
      </c>
    </row>
    <row r="42">
      <c r="A42" s="4" t="inlineStr">
        <is>
          <t>6.250% Notes | Senior Secured Notes</t>
        </is>
      </c>
    </row>
    <row r="43">
      <c r="A43" s="3" t="inlineStr">
        <is>
          <t>Debt Instrument [Line Items]</t>
        </is>
      </c>
    </row>
    <row r="44">
      <c r="A44" s="4" t="inlineStr">
        <is>
          <t>Debt instrument, interest rate</t>
        </is>
      </c>
      <c r="B44" s="4" t="inlineStr">
        <is>
          <t>6.25%</t>
        </is>
      </c>
    </row>
    <row r="45">
      <c r="A45" s="4" t="inlineStr">
        <is>
          <t>Debt instrument, maturity date</t>
        </is>
      </c>
      <c r="B45" s="4" t="inlineStr">
        <is>
          <t>Aug. 15,
		2042</t>
        </is>
      </c>
    </row>
    <row r="46">
      <c r="A46" s="4" t="inlineStr">
        <is>
          <t>5.000% Notes | Senior Secured Notes</t>
        </is>
      </c>
    </row>
    <row r="47">
      <c r="A47" s="3" t="inlineStr">
        <is>
          <t>Debt Instrument [Line Items]</t>
        </is>
      </c>
    </row>
    <row r="48">
      <c r="A48" s="4" t="inlineStr">
        <is>
          <t>Debt instrument, interest rate</t>
        </is>
      </c>
      <c r="B48" s="4" t="inlineStr">
        <is>
          <t>5.00%</t>
        </is>
      </c>
    </row>
    <row r="49">
      <c r="A49" s="4" t="inlineStr">
        <is>
          <t>Debt instrument, maturity date</t>
        </is>
      </c>
      <c r="B49" s="4" t="inlineStr">
        <is>
          <t>Jun. 15,
		2044</t>
        </is>
      </c>
    </row>
    <row r="50">
      <c r="A50" s="4" t="inlineStr">
        <is>
          <t>4.450% Notes | Senior Secured Notes</t>
        </is>
      </c>
    </row>
    <row r="51">
      <c r="A51" s="3" t="inlineStr">
        <is>
          <t>Debt Instrument [Line Items]</t>
        </is>
      </c>
    </row>
    <row r="52">
      <c r="A52" s="4" t="inlineStr">
        <is>
          <t>Debt instrument, interest rate</t>
        </is>
      </c>
      <c r="B52" s="4" t="inlineStr">
        <is>
          <t>4.45%</t>
        </is>
      </c>
    </row>
    <row r="53">
      <c r="A53" s="4" t="inlineStr">
        <is>
          <t>Debt instrument, maturity date</t>
        </is>
      </c>
      <c r="B53" s="4" t="inlineStr">
        <is>
          <t>Jul. 15,
		2045</t>
        </is>
      </c>
    </row>
    <row r="54">
      <c r="A54" s="4" t="inlineStr">
        <is>
          <t>4.000% Notes | Senior Secured Notes</t>
        </is>
      </c>
    </row>
    <row r="55">
      <c r="A55" s="3" t="inlineStr">
        <is>
          <t>Debt Instrument [Line Items]</t>
        </is>
      </c>
    </row>
    <row r="56">
      <c r="A56" s="4" t="inlineStr">
        <is>
          <t>Debt instrument, interest rate</t>
        </is>
      </c>
      <c r="B56" s="4" t="inlineStr">
        <is>
          <t>4.00%</t>
        </is>
      </c>
    </row>
    <row r="57">
      <c r="A57" s="4" t="inlineStr">
        <is>
          <t>Debt instrument, maturity date</t>
        </is>
      </c>
      <c r="B57" s="4" t="inlineStr">
        <is>
          <t>Oct. 2,
		2047</t>
        </is>
      </c>
    </row>
    <row r="58">
      <c r="A58" s="4" t="inlineStr">
        <is>
          <t>3.500% Notes | Senior Secured Notes</t>
        </is>
      </c>
    </row>
    <row r="59">
      <c r="A59" s="3" t="inlineStr">
        <is>
          <t>Debt Instrument [Line Items]</t>
        </is>
      </c>
    </row>
    <row r="60">
      <c r="A60" s="4" t="inlineStr">
        <is>
          <t>Debt instrument, interest rate</t>
        </is>
      </c>
      <c r="B60" s="4" t="inlineStr">
        <is>
          <t>3.50%</t>
        </is>
      </c>
    </row>
    <row r="61">
      <c r="A61" s="4" t="inlineStr">
        <is>
          <t>Debt instrument, maturity date</t>
        </is>
      </c>
      <c r="B61" s="4" t="inlineStr">
        <is>
          <t>Sep. 10,
		2049</t>
        </is>
      </c>
    </row>
    <row r="62">
      <c r="A62" s="4" t="inlineStr">
        <is>
          <t>2.800% Notes | Senior Secured Notes</t>
        </is>
      </c>
    </row>
    <row r="63">
      <c r="A63" s="3" t="inlineStr">
        <is>
          <t>Debt Instrument [Line Items]</t>
        </is>
      </c>
    </row>
    <row r="64">
      <c r="A64" s="4" t="inlineStr">
        <is>
          <t>Debt instrument, interest rate</t>
        </is>
      </c>
      <c r="B64" s="4" t="inlineStr">
        <is>
          <t>2.80%</t>
        </is>
      </c>
    </row>
    <row r="65">
      <c r="A65" s="4" t="inlineStr">
        <is>
          <t>Debt instrument, maturity date</t>
        </is>
      </c>
      <c r="B65" s="4" t="inlineStr">
        <is>
          <t>Sep. 30,
		2050</t>
        </is>
      </c>
    </row>
    <row r="66">
      <c r="A66" s="4" t="inlineStr">
        <is>
          <t>2.850% Notes | Senior Secured Notes</t>
        </is>
      </c>
    </row>
    <row r="67">
      <c r="A67" s="3" t="inlineStr">
        <is>
          <t>Debt Instrument [Line Items]</t>
        </is>
      </c>
    </row>
    <row r="68">
      <c r="A68" s="4" t="inlineStr">
        <is>
          <t>Debt instrument, interest rate</t>
        </is>
      </c>
      <c r="B68" s="4" t="inlineStr">
        <is>
          <t>2.85%</t>
        </is>
      </c>
    </row>
    <row r="69">
      <c r="A69" s="4" t="inlineStr">
        <is>
          <t>Debt instrument, maturity date</t>
        </is>
      </c>
      <c r="B69" s="4" t="inlineStr">
        <is>
          <t>Aug. 5,
		205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Scheduled Principal Payments for Borrowings (Detail) $ in Thousands</t>
        </is>
      </c>
      <c r="B1" s="2" t="inlineStr">
        <is>
          <t>Dec. 31, 2021USD ($)</t>
        </is>
      </c>
    </row>
    <row r="2">
      <c r="A2" s="3" t="inlineStr">
        <is>
          <t>Debt Instrument [Line Items]</t>
        </is>
      </c>
    </row>
    <row r="3">
      <c r="A3" s="4" t="inlineStr">
        <is>
          <t>2022</t>
        </is>
      </c>
      <c r="B3" s="7" t="n">
        <v>101</v>
      </c>
    </row>
    <row r="4">
      <c r="A4" s="4" t="inlineStr">
        <is>
          <t>2023</t>
        </is>
      </c>
      <c r="B4" s="6" t="n">
        <v>400000</v>
      </c>
    </row>
    <row r="5">
      <c r="A5" s="4" t="inlineStr">
        <is>
          <t>2024</t>
        </is>
      </c>
      <c r="B5" s="6" t="n">
        <v>0</v>
      </c>
    </row>
    <row r="6">
      <c r="A6" s="4" t="inlineStr">
        <is>
          <t>2025</t>
        </is>
      </c>
      <c r="B6" s="6" t="n">
        <v>591100</v>
      </c>
    </row>
    <row r="7">
      <c r="A7" s="4" t="inlineStr">
        <is>
          <t>2026</t>
        </is>
      </c>
      <c r="B7" s="6" t="n">
        <v>682200</v>
      </c>
    </row>
    <row r="8">
      <c r="A8" s="4" t="inlineStr">
        <is>
          <t>Thereafter</t>
        </is>
      </c>
      <c r="B8" s="6" t="n">
        <v>6182200</v>
      </c>
    </row>
    <row r="9">
      <c r="A9" s="4" t="inlineStr">
        <is>
          <t>Total</t>
        </is>
      </c>
      <c r="B9" s="6" t="n">
        <v>7855601</v>
      </c>
    </row>
    <row r="10">
      <c r="A10" s="4" t="inlineStr">
        <is>
          <t>Operating Borrowings</t>
        </is>
      </c>
    </row>
    <row r="11">
      <c r="A11" s="3" t="inlineStr">
        <is>
          <t>Debt Instrument [Line Items]</t>
        </is>
      </c>
    </row>
    <row r="12">
      <c r="A12" s="4" t="inlineStr">
        <is>
          <t>2023</t>
        </is>
      </c>
      <c r="B12" s="6" t="n">
        <v>400000</v>
      </c>
    </row>
    <row r="13">
      <c r="A13" s="4" t="inlineStr">
        <is>
          <t>2025</t>
        </is>
      </c>
      <c r="B13" s="6" t="n">
        <v>591100</v>
      </c>
    </row>
    <row r="14">
      <c r="A14" s="4" t="inlineStr">
        <is>
          <t>2026</t>
        </is>
      </c>
      <c r="B14" s="6" t="n">
        <v>682200</v>
      </c>
    </row>
    <row r="15">
      <c r="A15" s="4" t="inlineStr">
        <is>
          <t>Thereafter</t>
        </is>
      </c>
      <c r="B15" s="6" t="n">
        <v>6182200</v>
      </c>
    </row>
    <row r="16">
      <c r="A16" s="4" t="inlineStr">
        <is>
          <t>Total</t>
        </is>
      </c>
      <c r="B16" s="6" t="n">
        <v>7855500</v>
      </c>
    </row>
    <row r="17">
      <c r="A17" s="4" t="inlineStr">
        <is>
          <t>Blackstone Fund Facilities CLO Vehicles</t>
        </is>
      </c>
    </row>
    <row r="18">
      <c r="A18" s="3" t="inlineStr">
        <is>
          <t>Debt Instrument [Line Items]</t>
        </is>
      </c>
    </row>
    <row r="19">
      <c r="A19" s="4" t="inlineStr">
        <is>
          <t>2022</t>
        </is>
      </c>
      <c r="B19" s="6" t="n">
        <v>101</v>
      </c>
    </row>
    <row r="20">
      <c r="A20" s="4" t="inlineStr">
        <is>
          <t>Total</t>
        </is>
      </c>
      <c r="B20" s="7" t="n">
        <v>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 Additional informaton (Detail) - USD ($) $ in Millions</t>
        </is>
      </c>
      <c r="B1" s="2" t="inlineStr">
        <is>
          <t>Dec. 31, 2021</t>
        </is>
      </c>
      <c r="C1" s="2" t="inlineStr">
        <is>
          <t>Dec. 31, 2020</t>
        </is>
      </c>
    </row>
    <row r="2">
      <c r="A2" s="3" t="inlineStr">
        <is>
          <t>Leases [Abstract]</t>
        </is>
      </c>
    </row>
    <row r="3">
      <c r="A3" s="4" t="inlineStr">
        <is>
          <t>Weighted-average remaining lease term</t>
        </is>
      </c>
      <c r="B3" s="4" t="inlineStr">
        <is>
          <t>7 years 4 months 24 days</t>
        </is>
      </c>
    </row>
    <row r="4">
      <c r="A4" s="4" t="inlineStr">
        <is>
          <t>Weighted-average discount rate</t>
        </is>
      </c>
      <c r="B4" s="4" t="inlineStr">
        <is>
          <t>1.20%</t>
        </is>
      </c>
    </row>
    <row r="5">
      <c r="A5" s="4" t="inlineStr">
        <is>
          <t>Leases</t>
        </is>
      </c>
      <c r="B5" s="5" t="n">
        <v>9.4</v>
      </c>
      <c r="C5" s="5" t="n">
        <v>8.8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75" customWidth="1" min="2" max="2"/>
    <col width="16" customWidth="1" min="3" max="3"/>
    <col width="14" customWidth="1" min="4" max="4"/>
    <col width="14" customWidth="1" min="5" max="5"/>
  </cols>
  <sheetData>
    <row r="1">
      <c r="A1" s="1" t="inlineStr">
        <is>
          <t>Leases Components of leases expenses (Detail) - USD ($) $ in Thousands</t>
        </is>
      </c>
      <c r="C1" s="2" t="inlineStr">
        <is>
          <t>12 Months Ended</t>
        </is>
      </c>
    </row>
    <row r="2">
      <c r="C2" s="2" t="inlineStr">
        <is>
          <t>Dec. 31, 2021</t>
        </is>
      </c>
      <c r="D2" s="2" t="inlineStr">
        <is>
          <t>Dec. 31, 2020</t>
        </is>
      </c>
      <c r="E2" s="2" t="inlineStr">
        <is>
          <t>Dec. 31, 2019</t>
        </is>
      </c>
    </row>
    <row r="3">
      <c r="A3" s="3" t="inlineStr">
        <is>
          <t>Operating Lease Cost</t>
        </is>
      </c>
    </row>
    <row r="4">
      <c r="A4" s="4" t="inlineStr">
        <is>
          <t>Straight-Line Lease Cost</t>
        </is>
      </c>
      <c r="B4" s="4" t="inlineStr">
        <is>
          <t>[1]</t>
        </is>
      </c>
      <c r="C4" s="7" t="n">
        <v>115875</v>
      </c>
      <c r="D4" s="7" t="n">
        <v>107970</v>
      </c>
      <c r="E4" s="7" t="n">
        <v>90640</v>
      </c>
    </row>
    <row r="5">
      <c r="A5" s="4" t="inlineStr">
        <is>
          <t>Variable Lease Cost</t>
        </is>
      </c>
      <c r="B5" s="4" t="inlineStr">
        <is>
          <t>[2]</t>
        </is>
      </c>
      <c r="C5" s="6" t="n">
        <v>10959</v>
      </c>
      <c r="D5" s="6" t="n">
        <v>15426</v>
      </c>
      <c r="E5" s="6" t="n">
        <v>14574</v>
      </c>
    </row>
    <row r="6">
      <c r="A6" s="4" t="inlineStr">
        <is>
          <t>Sublease Income</t>
        </is>
      </c>
      <c r="C6" s="6" t="n">
        <v>-1695</v>
      </c>
      <c r="D6" s="6" t="n">
        <v>-2191</v>
      </c>
      <c r="E6" s="6" t="n">
        <v>-796</v>
      </c>
    </row>
    <row r="7">
      <c r="A7" s="4" t="inlineStr">
        <is>
          <t>Operating Lease Cost</t>
        </is>
      </c>
      <c r="C7" s="7" t="n">
        <v>125139</v>
      </c>
      <c r="D7" s="7" t="n">
        <v>121205</v>
      </c>
      <c r="E7" s="7" t="n">
        <v>104418</v>
      </c>
    </row>
    <row r="8"/>
    <row r="9">
      <c r="A9" s="4" t="inlineStr">
        <is>
          <t>[1]</t>
        </is>
      </c>
      <c r="B9" s="4" t="inlineStr">
        <is>
          <t>Straight-line lease cost includes short-term leases, which are immaterial.</t>
        </is>
      </c>
    </row>
    <row r="10">
      <c r="A10" s="4" t="inlineStr">
        <is>
          <t>[2]</t>
        </is>
      </c>
      <c r="B10" s="4" t="inlineStr">
        <is>
          <t>Variable lease cost approximates variable lease cash payments.</t>
        </is>
      </c>
    </row>
  </sheetData>
  <mergeCells count="5">
    <mergeCell ref="A1:B2"/>
    <mergeCell ref="C1:E1"/>
    <mergeCell ref="A8:D8"/>
    <mergeCell ref="B9:D9"/>
    <mergeCell ref="B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 Liabilities</t>
        </is>
      </c>
      <c r="B4" s="7" t="n">
        <v>96007</v>
      </c>
      <c r="C4" s="7" t="n">
        <v>102364</v>
      </c>
      <c r="D4" s="7" t="n">
        <v>94854</v>
      </c>
    </row>
    <row r="5">
      <c r="A5" s="4" t="inlineStr">
        <is>
          <t>Non-Cash Right-of-Use Assets Obtained in Exchange for New Operating Lease Liabilities</t>
        </is>
      </c>
      <c r="B5" s="7" t="n">
        <v>352298</v>
      </c>
      <c r="C5" s="7" t="n">
        <v>153433</v>
      </c>
      <c r="D5" s="7" t="n">
        <v>100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4" t="inlineStr">
        <is>
          <t>Cash and Cash Equivalents</t>
        </is>
      </c>
      <c r="B2" s="7" t="n">
        <v>2119738</v>
      </c>
      <c r="C2" s="7" t="n">
        <v>1999484</v>
      </c>
    </row>
    <row r="3">
      <c r="A3" s="4" t="inlineStr">
        <is>
          <t>Cash Held by Blackstone Funds and Other</t>
        </is>
      </c>
      <c r="B3" s="6" t="n">
        <v>79994</v>
      </c>
      <c r="C3" s="6" t="n">
        <v>64972</v>
      </c>
    </row>
    <row r="4">
      <c r="A4" s="4" t="inlineStr">
        <is>
          <t>Cash and Cash Equivalents and Cash Held by Blackstone Funds and Other</t>
        </is>
      </c>
      <c r="B4" s="7" t="n">
        <v>2199732</v>
      </c>
      <c r="C4" s="7" t="n">
        <v>2064456</v>
      </c>
      <c r="D4" s="7" t="n">
        <v>2523651</v>
      </c>
      <c r="E4" s="7" t="n">
        <v>25451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Leases Cash flows Annual Basis For Operating Lease Liabilities (Detail) - USD ($) $ in Thousands</t>
        </is>
      </c>
      <c r="C1" s="2" t="inlineStr">
        <is>
          <t>Dec. 31, 2021</t>
        </is>
      </c>
      <c r="D1" s="2" t="inlineStr">
        <is>
          <t>Dec. 31, 2020</t>
        </is>
      </c>
    </row>
    <row r="2">
      <c r="A2" s="4" t="inlineStr">
        <is>
          <t>2022</t>
        </is>
      </c>
      <c r="C2" s="7" t="n">
        <v>120100</v>
      </c>
    </row>
    <row r="3">
      <c r="A3" s="4" t="inlineStr">
        <is>
          <t>2023</t>
        </is>
      </c>
      <c r="C3" s="6" t="n">
        <v>131524</v>
      </c>
    </row>
    <row r="4">
      <c r="A4" s="4" t="inlineStr">
        <is>
          <t>2024</t>
        </is>
      </c>
      <c r="C4" s="6" t="n">
        <v>125620</v>
      </c>
    </row>
    <row r="5">
      <c r="A5" s="4" t="inlineStr">
        <is>
          <t>2025</t>
        </is>
      </c>
      <c r="C5" s="6" t="n">
        <v>129721</v>
      </c>
    </row>
    <row r="6">
      <c r="A6" s="4" t="inlineStr">
        <is>
          <t>2026</t>
        </is>
      </c>
      <c r="C6" s="6" t="n">
        <v>125532</v>
      </c>
    </row>
    <row r="7">
      <c r="A7" s="4" t="inlineStr">
        <is>
          <t>Thereafter</t>
        </is>
      </c>
      <c r="C7" s="6" t="n">
        <v>303940</v>
      </c>
    </row>
    <row r="8">
      <c r="A8" s="4" t="inlineStr">
        <is>
          <t>Total Lease Payments</t>
        </is>
      </c>
      <c r="B8" s="4" t="inlineStr">
        <is>
          <t>[1]</t>
        </is>
      </c>
      <c r="C8" s="6" t="n">
        <v>936437</v>
      </c>
    </row>
    <row r="9">
      <c r="A9" s="4" t="inlineStr">
        <is>
          <t>Less: Imputed Interest</t>
        </is>
      </c>
      <c r="C9" s="6" t="n">
        <v>-28404</v>
      </c>
    </row>
    <row r="10">
      <c r="A10" s="4" t="inlineStr">
        <is>
          <t>Present Value of Operating Lease Liabilities</t>
        </is>
      </c>
      <c r="C10" s="7" t="n">
        <v>908033</v>
      </c>
      <c r="D10" s="7" t="n">
        <v>620844</v>
      </c>
    </row>
    <row r="11"/>
    <row r="12">
      <c r="A12" s="4" t="inlineStr">
        <is>
          <t>[1]</t>
        </is>
      </c>
      <c r="B12" s="4" t="inlineStr">
        <is>
          <t>Excludes signed leases that have not yet commenced.</t>
        </is>
      </c>
    </row>
  </sheetData>
  <mergeCells count="3">
    <mergeCell ref="A1:B1"/>
    <mergeCell ref="A11:C11"/>
    <mergeCell ref="B12:C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Before Provision for Taxes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Before Provision (Benefit) for Taxes</t>
        </is>
      </c>
      <c r="B4" s="7" t="n">
        <v>13559396</v>
      </c>
      <c r="C4" s="7" t="n">
        <v>2617520</v>
      </c>
      <c r="D4" s="7" t="n">
        <v>3818015</v>
      </c>
    </row>
    <row r="5">
      <c r="A5" s="4" t="inlineStr">
        <is>
          <t>Domestic Tax Authority</t>
        </is>
      </c>
    </row>
    <row r="6">
      <c r="A6" s="3" t="inlineStr">
        <is>
          <t>Income Taxes [Line Items]</t>
        </is>
      </c>
    </row>
    <row r="7">
      <c r="A7" s="4" t="inlineStr">
        <is>
          <t>Income Before Provision (Benefit) for Taxes</t>
        </is>
      </c>
      <c r="B7" s="6" t="n">
        <v>13275132</v>
      </c>
      <c r="C7" s="6" t="n">
        <v>2311734</v>
      </c>
      <c r="D7" s="6" t="n">
        <v>3547292</v>
      </c>
    </row>
    <row r="8">
      <c r="A8" s="4" t="inlineStr">
        <is>
          <t>Foreign Tax Authority</t>
        </is>
      </c>
    </row>
    <row r="9">
      <c r="A9" s="3" t="inlineStr">
        <is>
          <t>Income Taxes [Line Items]</t>
        </is>
      </c>
    </row>
    <row r="10">
      <c r="A10" s="4" t="inlineStr">
        <is>
          <t>Income Before Provision (Benefit) for Taxes</t>
        </is>
      </c>
      <c r="B10" s="7" t="n">
        <v>284264</v>
      </c>
      <c r="C10" s="7" t="n">
        <v>305786</v>
      </c>
      <c r="D10" s="7" t="n">
        <v>2707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 Income Tax</t>
        </is>
      </c>
      <c r="B4" s="7" t="n">
        <v>507648</v>
      </c>
      <c r="C4" s="7" t="n">
        <v>163227</v>
      </c>
      <c r="D4" s="7" t="n">
        <v>74611</v>
      </c>
    </row>
    <row r="5">
      <c r="A5" s="4" t="inlineStr">
        <is>
          <t>Foreign Income Tax</t>
        </is>
      </c>
      <c r="B5" s="6" t="n">
        <v>55376</v>
      </c>
      <c r="C5" s="6" t="n">
        <v>38914</v>
      </c>
      <c r="D5" s="6" t="n">
        <v>38098</v>
      </c>
    </row>
    <row r="6">
      <c r="A6" s="4" t="inlineStr">
        <is>
          <t>State and Local Income Tax</t>
        </is>
      </c>
      <c r="B6" s="6" t="n">
        <v>156735</v>
      </c>
      <c r="C6" s="6" t="n">
        <v>66355</v>
      </c>
      <c r="D6" s="6" t="n">
        <v>19267</v>
      </c>
    </row>
    <row r="7">
      <c r="A7" s="4" t="inlineStr">
        <is>
          <t>Current Income Tax Expense (Benefit), Total</t>
        </is>
      </c>
      <c r="B7" s="6" t="n">
        <v>719759</v>
      </c>
      <c r="C7" s="6" t="n">
        <v>268496</v>
      </c>
      <c r="D7" s="6" t="n">
        <v>131976</v>
      </c>
    </row>
    <row r="8">
      <c r="A8" s="4" t="inlineStr">
        <is>
          <t>Federal Income Tax</t>
        </is>
      </c>
      <c r="B8" s="6" t="n">
        <v>373223</v>
      </c>
      <c r="C8" s="6" t="n">
        <v>86958</v>
      </c>
      <c r="D8" s="6" t="n">
        <v>-222790</v>
      </c>
    </row>
    <row r="9">
      <c r="A9" s="4" t="inlineStr">
        <is>
          <t>Foreign Income Tax</t>
        </is>
      </c>
      <c r="B9" s="6" t="n">
        <v>-2654</v>
      </c>
      <c r="C9" s="6" t="n">
        <v>870</v>
      </c>
      <c r="D9" s="6" t="n">
        <v>312</v>
      </c>
    </row>
    <row r="10">
      <c r="A10" s="4" t="inlineStr">
        <is>
          <t>State and Local Income Tax</t>
        </is>
      </c>
      <c r="B10" s="6" t="n">
        <v>94073</v>
      </c>
      <c r="C10" s="6" t="n">
        <v>-310</v>
      </c>
      <c r="D10" s="6" t="n">
        <v>42550</v>
      </c>
    </row>
    <row r="11">
      <c r="A11" s="4" t="inlineStr">
        <is>
          <t>Deferred Income Tax Expense (Benefit), Total</t>
        </is>
      </c>
      <c r="B11" s="6" t="n">
        <v>464642</v>
      </c>
      <c r="C11" s="6" t="n">
        <v>87518</v>
      </c>
      <c r="D11" s="6" t="n">
        <v>-179928</v>
      </c>
    </row>
    <row r="12">
      <c r="A12" s="4" t="inlineStr">
        <is>
          <t>Provision (Benefit) for Taxes</t>
        </is>
      </c>
      <c r="B12" s="7" t="n">
        <v>1184401</v>
      </c>
      <c r="C12" s="7" t="n">
        <v>356014</v>
      </c>
      <c r="D12" s="7" t="n">
        <v>-479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mmary of Tax Positions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Before Provision (Benefit) for Taxes</t>
        </is>
      </c>
      <c r="B4" s="7" t="n">
        <v>13559396</v>
      </c>
      <c r="C4" s="7" t="n">
        <v>2617520</v>
      </c>
      <c r="D4" s="7" t="n">
        <v>3818015</v>
      </c>
    </row>
    <row r="5">
      <c r="A5" s="4" t="inlineStr">
        <is>
          <t>Provision (Benefit) for Taxes</t>
        </is>
      </c>
      <c r="B5" s="7" t="n">
        <v>1184401</v>
      </c>
      <c r="C5" s="7" t="n">
        <v>356014</v>
      </c>
      <c r="D5" s="7" t="n">
        <v>-47952</v>
      </c>
    </row>
    <row r="6">
      <c r="A6" s="4" t="inlineStr">
        <is>
          <t>Effective Income Tax Rate</t>
        </is>
      </c>
      <c r="B6" s="4" t="inlineStr">
        <is>
          <t>8.70%</t>
        </is>
      </c>
      <c r="C6" s="4" t="inlineStr">
        <is>
          <t>13.60%</t>
        </is>
      </c>
      <c r="D6" s="4" t="inlineStr">
        <is>
          <t>(1.3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s of Effective Income Tax Rate to Federal Statutory Tax Rate (Detail)</t>
        </is>
      </c>
      <c r="C1" s="2" t="inlineStr">
        <is>
          <t>12 Months Ended</t>
        </is>
      </c>
    </row>
    <row r="2">
      <c r="C2" s="2" t="inlineStr">
        <is>
          <t>Dec. 31, 2021</t>
        </is>
      </c>
      <c r="D2" s="2" t="inlineStr">
        <is>
          <t>Dec. 31, 2020</t>
        </is>
      </c>
      <c r="E2" s="2" t="inlineStr">
        <is>
          <t>Dec. 31, 2019</t>
        </is>
      </c>
    </row>
    <row r="3">
      <c r="A3" s="3" t="inlineStr">
        <is>
          <t>Schedule of Effective Tax Rate Reconciliation [Line Items]</t>
        </is>
      </c>
    </row>
    <row r="4">
      <c r="A4" s="4" t="inlineStr">
        <is>
          <t>Statutory U.S. Federal Income Tax Rate</t>
        </is>
      </c>
      <c r="C4" s="4" t="inlineStr">
        <is>
          <t>21.00%</t>
        </is>
      </c>
      <c r="D4" s="4" t="inlineStr">
        <is>
          <t>21.00%</t>
        </is>
      </c>
      <c r="E4" s="4" t="inlineStr">
        <is>
          <t>21.00%</t>
        </is>
      </c>
    </row>
    <row r="5">
      <c r="A5" s="4" t="inlineStr">
        <is>
          <t>Income Passed Through to Common Shareholders and Non-Controlling Interest Holders</t>
        </is>
      </c>
      <c r="B5" s="4" t="inlineStr">
        <is>
          <t>[1],[2]</t>
        </is>
      </c>
      <c r="C5" s="4" t="inlineStr">
        <is>
          <t>(10.20%)</t>
        </is>
      </c>
      <c r="D5" s="4" t="inlineStr">
        <is>
          <t>(10.10%)</t>
        </is>
      </c>
      <c r="E5" s="4" t="inlineStr">
        <is>
          <t>(13.50%)</t>
        </is>
      </c>
    </row>
    <row r="6">
      <c r="A6" s="4" t="inlineStr">
        <is>
          <t>State and Local Income Taxes</t>
        </is>
      </c>
      <c r="C6" s="4" t="inlineStr">
        <is>
          <t>2.10%</t>
        </is>
      </c>
      <c r="D6" s="4" t="inlineStr">
        <is>
          <t>2.40%</t>
        </is>
      </c>
      <c r="E6" s="4" t="inlineStr">
        <is>
          <t>1.60%</t>
        </is>
      </c>
    </row>
    <row r="7">
      <c r="A7" s="4" t="inlineStr">
        <is>
          <t>Change to a Taxable Corporation</t>
        </is>
      </c>
      <c r="C7" s="4" t="inlineStr">
        <is>
          <t>0.00%</t>
        </is>
      </c>
      <c r="D7" s="4" t="inlineStr">
        <is>
          <t>1.40%</t>
        </is>
      </c>
      <c r="E7" s="4" t="inlineStr">
        <is>
          <t>(10.30%)</t>
        </is>
      </c>
    </row>
    <row r="8">
      <c r="A8" s="4" t="inlineStr">
        <is>
          <t>Change in Valuation Allowance</t>
        </is>
      </c>
      <c r="B8" s="4" t="inlineStr">
        <is>
          <t>[3]</t>
        </is>
      </c>
      <c r="C8" s="4" t="inlineStr">
        <is>
          <t>(4.10%)</t>
        </is>
      </c>
      <c r="D8" s="4" t="inlineStr">
        <is>
          <t>(2.80%)</t>
        </is>
      </c>
      <c r="E8" s="4" t="inlineStr">
        <is>
          <t>(0.80%)</t>
        </is>
      </c>
    </row>
    <row r="9">
      <c r="A9" s="4" t="inlineStr">
        <is>
          <t>Other</t>
        </is>
      </c>
      <c r="B9" s="4" t="inlineStr">
        <is>
          <t>[1]</t>
        </is>
      </c>
      <c r="C9" s="4" t="inlineStr">
        <is>
          <t>(0.10%)</t>
        </is>
      </c>
      <c r="D9" s="4" t="inlineStr">
        <is>
          <t>1.70%</t>
        </is>
      </c>
      <c r="E9" s="4" t="inlineStr">
        <is>
          <t>0.70%</t>
        </is>
      </c>
    </row>
    <row r="10">
      <c r="A10" s="4" t="inlineStr">
        <is>
          <t>Effective Income Tax Rate</t>
        </is>
      </c>
      <c r="C10" s="4" t="inlineStr">
        <is>
          <t>8.70%</t>
        </is>
      </c>
      <c r="D10" s="4" t="inlineStr">
        <is>
          <t>13.60%</t>
        </is>
      </c>
      <c r="E10" s="4" t="inlineStr">
        <is>
          <t>(1.30%)</t>
        </is>
      </c>
    </row>
    <row r="11">
      <c r="A11" s="4" t="inlineStr">
        <is>
          <t>2021 vs. 2020</t>
        </is>
      </c>
    </row>
    <row r="12">
      <c r="A12" s="3" t="inlineStr">
        <is>
          <t>Schedule of Effective Tax Rate Reconciliation [Line Items]</t>
        </is>
      </c>
    </row>
    <row r="13">
      <c r="A13" s="4" t="inlineStr">
        <is>
          <t>Income Passed Through to Common Shareholders and Non-Controlling Interest Holders</t>
        </is>
      </c>
      <c r="B13" s="4" t="inlineStr">
        <is>
          <t>[1],[2]</t>
        </is>
      </c>
      <c r="C13" s="4" t="inlineStr">
        <is>
          <t>(0.10%)</t>
        </is>
      </c>
    </row>
    <row r="14">
      <c r="A14" s="4" t="inlineStr">
        <is>
          <t>State and Local Income Taxes</t>
        </is>
      </c>
      <c r="C14" s="4" t="inlineStr">
        <is>
          <t>(0.30%)</t>
        </is>
      </c>
    </row>
    <row r="15">
      <c r="A15" s="4" t="inlineStr">
        <is>
          <t>Change to a Taxable Corporation</t>
        </is>
      </c>
      <c r="C15" s="4" t="inlineStr">
        <is>
          <t>(1.40%)</t>
        </is>
      </c>
    </row>
    <row r="16">
      <c r="A16" s="4" t="inlineStr">
        <is>
          <t>Change in Valuation Allowance</t>
        </is>
      </c>
      <c r="B16" s="4" t="inlineStr">
        <is>
          <t>[3]</t>
        </is>
      </c>
      <c r="C16" s="4" t="inlineStr">
        <is>
          <t>(1.30%)</t>
        </is>
      </c>
    </row>
    <row r="17">
      <c r="A17" s="4" t="inlineStr">
        <is>
          <t>Other</t>
        </is>
      </c>
      <c r="B17" s="4" t="inlineStr">
        <is>
          <t>[1]</t>
        </is>
      </c>
      <c r="C17" s="4" t="inlineStr">
        <is>
          <t>(1.80%)</t>
        </is>
      </c>
    </row>
    <row r="18">
      <c r="A18" s="4" t="inlineStr">
        <is>
          <t>Effective Income Tax Rate</t>
        </is>
      </c>
      <c r="C18" s="4" t="inlineStr">
        <is>
          <t>(4.90%)</t>
        </is>
      </c>
    </row>
    <row r="19">
      <c r="A19" s="4" t="inlineStr">
        <is>
          <t>2020 vs. 2019</t>
        </is>
      </c>
    </row>
    <row r="20">
      <c r="A20" s="3" t="inlineStr">
        <is>
          <t>Schedule of Effective Tax Rate Reconciliation [Line Items]</t>
        </is>
      </c>
    </row>
    <row r="21">
      <c r="A21" s="4" t="inlineStr">
        <is>
          <t>Income Passed Through to Common Shareholders and Non-Controlling Interest Holders</t>
        </is>
      </c>
      <c r="B21" s="4" t="inlineStr">
        <is>
          <t>[1],[2]</t>
        </is>
      </c>
      <c r="D21" s="4" t="inlineStr">
        <is>
          <t>3.40%</t>
        </is>
      </c>
    </row>
    <row r="22">
      <c r="A22" s="4" t="inlineStr">
        <is>
          <t>State and Local Income Taxes</t>
        </is>
      </c>
      <c r="D22" s="4" t="inlineStr">
        <is>
          <t>0.80%</t>
        </is>
      </c>
    </row>
    <row r="23">
      <c r="A23" s="4" t="inlineStr">
        <is>
          <t>Change to a Taxable Corporation</t>
        </is>
      </c>
      <c r="D23" s="4" t="inlineStr">
        <is>
          <t>11.70%</t>
        </is>
      </c>
    </row>
    <row r="24">
      <c r="A24" s="4" t="inlineStr">
        <is>
          <t>Change in Valuation Allowance</t>
        </is>
      </c>
      <c r="B24" s="4" t="inlineStr">
        <is>
          <t>[3]</t>
        </is>
      </c>
      <c r="D24" s="4" t="inlineStr">
        <is>
          <t>(2.00%)</t>
        </is>
      </c>
    </row>
    <row r="25">
      <c r="A25" s="4" t="inlineStr">
        <is>
          <t>Other</t>
        </is>
      </c>
      <c r="B25" s="4" t="inlineStr">
        <is>
          <t>[1]</t>
        </is>
      </c>
      <c r="D25" s="4" t="inlineStr">
        <is>
          <t>1.00%</t>
        </is>
      </c>
    </row>
    <row r="26">
      <c r="A26" s="4" t="inlineStr">
        <is>
          <t>Effective Income Tax Rate</t>
        </is>
      </c>
      <c r="D26" s="4" t="inlineStr">
        <is>
          <t>14.90%</t>
        </is>
      </c>
    </row>
    <row r="27"/>
    <row r="28">
      <c r="A28" s="4" t="inlineStr">
        <is>
          <t>[1]</t>
        </is>
      </c>
      <c r="B28" s="4" t="inlineStr">
        <is>
          <t>Effective June 30, 2021, Blackstone recategorized certain components of its effective income tax reconciliation. Accordingly, certain components related to income attributable to non-controlling interest holders were recategorized from Income Passed Through to Non-Controlling Interest Holders to Other. Prior periods have been recast accordingly. The recategorization had no effect on Blackstone’s Provision for Taxes.</t>
        </is>
      </c>
    </row>
    <row r="29">
      <c r="A29" s="4" t="inlineStr">
        <is>
          <t>[2]</t>
        </is>
      </c>
      <c r="B29" s="4" t="inlineStr">
        <is>
          <t>Includes income that was not taxable to Blackstone and its subsidiaries. Such income was directly taxable to shareholders of Blackstone’s common stock for the period prior to the Conversion and remains taxable to Blackstone’s non-controlling interest holders.</t>
        </is>
      </c>
    </row>
    <row r="30">
      <c r="A30" s="4" t="inlineStr">
        <is>
          <t>[3]</t>
        </is>
      </c>
      <c r="B30" s="4" t="inlineStr">
        <is>
          <t>The Change in Valuation Allowance for the year ended December 31, 2019 represents the change from July 1, 2019 to December 31, 2019, following the change to a taxable corporation.</t>
        </is>
      </c>
    </row>
  </sheetData>
  <mergeCells count="6">
    <mergeCell ref="A1:B2"/>
    <mergeCell ref="C1:E1"/>
    <mergeCell ref="A27:D27"/>
    <mergeCell ref="B28:D28"/>
    <mergeCell ref="B29:D29"/>
    <mergeCell ref="B30:D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Unrecognized tax benefits that if recognized would affect the annual effective rate</t>
        </is>
      </c>
      <c r="B4" s="7" t="n">
        <v>47500000</v>
      </c>
      <c r="C4" s="7" t="n">
        <v>32900000</v>
      </c>
    </row>
    <row r="5">
      <c r="A5" s="4" t="inlineStr">
        <is>
          <t>Interest expense accrued</t>
        </is>
      </c>
      <c r="B5" s="6" t="n">
        <v>1500000</v>
      </c>
      <c r="C5" s="6" t="n">
        <v>1300000</v>
      </c>
      <c r="D5" s="7" t="n">
        <v>500000</v>
      </c>
    </row>
    <row r="6">
      <c r="A6" s="4" t="inlineStr">
        <is>
          <t>Accrued Penalties</t>
        </is>
      </c>
      <c r="B6" s="6" t="n">
        <v>0</v>
      </c>
      <c r="C6" s="6" t="n">
        <v>0</v>
      </c>
      <c r="D6" s="6" t="n">
        <v>0</v>
      </c>
    </row>
    <row r="7">
      <c r="A7" s="4" t="inlineStr">
        <is>
          <t>Effect of the change in tax status</t>
        </is>
      </c>
      <c r="D7" s="6" t="n">
        <v>394800000</v>
      </c>
    </row>
    <row r="8">
      <c r="A8" s="4" t="inlineStr">
        <is>
          <t>Reduction of Tax Receivable Agreement Liability</t>
        </is>
      </c>
      <c r="B8" s="7" t="n">
        <v>-2759000</v>
      </c>
      <c r="C8" s="6" t="n">
        <v>-35383000</v>
      </c>
      <c r="D8" s="6" t="n">
        <v>161567000</v>
      </c>
    </row>
    <row r="9">
      <c r="A9" s="4" t="inlineStr">
        <is>
          <t>Deferred tax valuation allowance</t>
        </is>
      </c>
      <c r="D9" s="7" t="n">
        <v>648200000</v>
      </c>
    </row>
    <row r="10">
      <c r="A10" s="4" t="inlineStr">
        <is>
          <t>Maximum</t>
        </is>
      </c>
    </row>
    <row r="11">
      <c r="A11" s="3" t="inlineStr">
        <is>
          <t>Income Tax [Line Items]</t>
        </is>
      </c>
    </row>
    <row r="12">
      <c r="A12" s="4" t="inlineStr">
        <is>
          <t>Amortization period for tax basis intangibles, years</t>
        </is>
      </c>
      <c r="B12" s="4" t="inlineStr">
        <is>
          <t>40 years</t>
        </is>
      </c>
    </row>
    <row r="13">
      <c r="A13" s="4" t="inlineStr">
        <is>
          <t>Minimum</t>
        </is>
      </c>
    </row>
    <row r="14">
      <c r="A14" s="3" t="inlineStr">
        <is>
          <t>Income Tax [Line Items]</t>
        </is>
      </c>
    </row>
    <row r="15">
      <c r="A15" s="4" t="inlineStr">
        <is>
          <t>Amortization period for tax basis intangibles, years</t>
        </is>
      </c>
      <c r="B15" s="4" t="inlineStr">
        <is>
          <t>15 years</t>
        </is>
      </c>
    </row>
    <row r="16">
      <c r="A16" s="4" t="inlineStr">
        <is>
          <t>Tax Cuts and Jobs Act</t>
        </is>
      </c>
    </row>
    <row r="17">
      <c r="A17" s="3" t="inlineStr">
        <is>
          <t>Income Tax [Line Items]</t>
        </is>
      </c>
    </row>
    <row r="18">
      <c r="A18" s="4" t="inlineStr">
        <is>
          <t>Reduction of Tax Receivable Agreement Liability</t>
        </is>
      </c>
      <c r="B18" s="7" t="n">
        <v>-2800000</v>
      </c>
      <c r="C18" s="7" t="n">
        <v>-354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Detail) - USD ($) $ in Thousands</t>
        </is>
      </c>
      <c r="B1" s="2" t="inlineStr">
        <is>
          <t>Dec. 31, 2021</t>
        </is>
      </c>
      <c r="C1" s="2" t="inlineStr">
        <is>
          <t>Dec. 31, 2020</t>
        </is>
      </c>
    </row>
    <row r="2">
      <c r="A2" s="3" t="inlineStr">
        <is>
          <t>Deferred Tax Assets</t>
        </is>
      </c>
    </row>
    <row r="3">
      <c r="A3" s="4" t="inlineStr">
        <is>
          <t>Investment Basis Differences/Net Unrealized Gains and Losses</t>
        </is>
      </c>
      <c r="B3" s="7" t="n">
        <v>1572672</v>
      </c>
      <c r="C3" s="7" t="n">
        <v>1789699</v>
      </c>
    </row>
    <row r="4">
      <c r="A4" s="4" t="inlineStr">
        <is>
          <t>Other</t>
        </is>
      </c>
      <c r="B4" s="6" t="n">
        <v>8965</v>
      </c>
      <c r="C4" s="6" t="n">
        <v>11102</v>
      </c>
    </row>
    <row r="5">
      <c r="A5" s="4" t="inlineStr">
        <is>
          <t>Total Deferred Tax Assets Before Valuation Allowance</t>
        </is>
      </c>
      <c r="B5" s="6" t="n">
        <v>1581637</v>
      </c>
      <c r="C5" s="6" t="n">
        <v>1800801</v>
      </c>
    </row>
    <row r="6">
      <c r="A6" s="4" t="inlineStr">
        <is>
          <t>Valuation Allowance</t>
        </is>
      </c>
      <c r="B6" s="6" t="n">
        <v>0</v>
      </c>
      <c r="C6" s="6" t="n">
        <v>-558225</v>
      </c>
    </row>
    <row r="7">
      <c r="A7" s="4" t="inlineStr">
        <is>
          <t>Total Net Deferred Tax Assets</t>
        </is>
      </c>
      <c r="B7" s="6" t="n">
        <v>1581637</v>
      </c>
      <c r="C7" s="6" t="n">
        <v>1242576</v>
      </c>
    </row>
    <row r="8">
      <c r="A8" s="3" t="inlineStr">
        <is>
          <t>Deferred Tax Liabilities</t>
        </is>
      </c>
    </row>
    <row r="9">
      <c r="A9" s="4" t="inlineStr">
        <is>
          <t>Investment Basis Differences/Net Unrealized Gains and Losses</t>
        </is>
      </c>
      <c r="B9" s="6" t="n">
        <v>15421</v>
      </c>
      <c r="C9" s="6" t="n">
        <v>18733</v>
      </c>
    </row>
    <row r="10">
      <c r="A10" s="4" t="inlineStr">
        <is>
          <t>Other</t>
        </is>
      </c>
      <c r="B10" s="6" t="n">
        <v>16439</v>
      </c>
      <c r="C10" s="6" t="n">
        <v>6624</v>
      </c>
    </row>
    <row r="11">
      <c r="A11" s="4" t="inlineStr">
        <is>
          <t>Total Deferred Tax Liabilities</t>
        </is>
      </c>
      <c r="B11" s="6" t="n">
        <v>31860</v>
      </c>
      <c r="C11" s="6" t="n">
        <v>25357</v>
      </c>
    </row>
    <row r="12">
      <c r="A12" s="4" t="inlineStr">
        <is>
          <t>Net Deferred Tax Assets</t>
        </is>
      </c>
      <c r="B12" s="7" t="n">
        <v>1549777</v>
      </c>
      <c r="C12" s="7" t="n">
        <v>12172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Excluding Related Interest and Penalties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January 1</t>
        </is>
      </c>
      <c r="B4" s="7" t="n">
        <v>32933</v>
      </c>
      <c r="C4" s="7" t="n">
        <v>24958</v>
      </c>
      <c r="D4" s="7" t="n">
        <v>20864</v>
      </c>
    </row>
    <row r="5">
      <c r="A5" s="4" t="inlineStr">
        <is>
          <t>Additions for Tax Positions of Prior Years</t>
        </is>
      </c>
      <c r="B5" s="6" t="n">
        <v>14557</v>
      </c>
      <c r="C5" s="6" t="n">
        <v>7959</v>
      </c>
      <c r="D5" s="6" t="n">
        <v>4908</v>
      </c>
    </row>
    <row r="6">
      <c r="A6" s="4" t="inlineStr">
        <is>
          <t>Settlements</t>
        </is>
      </c>
      <c r="B6" s="6" t="n">
        <v>0</v>
      </c>
      <c r="C6" s="6" t="n">
        <v>0</v>
      </c>
      <c r="D6" s="6" t="n">
        <v>-829</v>
      </c>
    </row>
    <row r="7">
      <c r="A7" s="4" t="inlineStr">
        <is>
          <t>Exchange Rate Fluctuations</t>
        </is>
      </c>
      <c r="B7" s="6" t="n">
        <v>11</v>
      </c>
      <c r="C7" s="6" t="n">
        <v>16</v>
      </c>
      <c r="D7" s="6" t="n">
        <v>15</v>
      </c>
    </row>
    <row r="8">
      <c r="A8" s="4" t="inlineStr">
        <is>
          <t>Unrecognized Tax Benefits—December 31</t>
        </is>
      </c>
      <c r="B8" s="7" t="n">
        <v>47501</v>
      </c>
      <c r="C8" s="7" t="n">
        <v>32933</v>
      </c>
      <c r="D8" s="7" t="n">
        <v>249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c and Diluted Net Income Per Common Stock (Detail)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Line Items]</t>
        </is>
      </c>
    </row>
    <row r="4">
      <c r="A4" s="4" t="inlineStr">
        <is>
          <t>Net Income Attributable to Blackstone Inc., Basic and Diluted</t>
        </is>
      </c>
      <c r="C4" s="7" t="n">
        <v>5857397</v>
      </c>
      <c r="D4" s="7" t="n">
        <v>1045363</v>
      </c>
      <c r="E4" s="7" t="n">
        <v>2049682</v>
      </c>
    </row>
    <row r="5">
      <c r="A5" s="4" t="inlineStr">
        <is>
          <t>Weighted-Average Shares of Common Stock Outstanding, Basic</t>
        </is>
      </c>
      <c r="C5" s="6" t="n">
        <v>719766879</v>
      </c>
      <c r="D5" s="6" t="n">
        <v>696933548</v>
      </c>
      <c r="E5" s="6" t="n">
        <v>675900466</v>
      </c>
    </row>
    <row r="6">
      <c r="A6" s="4" t="inlineStr">
        <is>
          <t>Weighted-Average Shares of Unvested Deferred Restricted Common Stock</t>
        </is>
      </c>
      <c r="C6" s="6" t="n">
        <v>358164</v>
      </c>
      <c r="D6" s="6" t="n">
        <v>324748</v>
      </c>
      <c r="E6" s="6" t="n">
        <v>267385</v>
      </c>
    </row>
    <row r="7">
      <c r="A7" s="4" t="inlineStr">
        <is>
          <t>Weighted-Average Shares of Common Stock Outstanding, Diluted</t>
        </is>
      </c>
      <c r="C7" s="6" t="n">
        <v>720125043</v>
      </c>
      <c r="D7" s="6" t="n">
        <v>697258296</v>
      </c>
      <c r="E7" s="6" t="n">
        <v>676167851</v>
      </c>
    </row>
    <row r="8">
      <c r="A8" s="4" t="inlineStr">
        <is>
          <t>Net Income Per Share of Common Stock, Basic</t>
        </is>
      </c>
      <c r="C8" s="9" t="n">
        <v>8.140000000000001</v>
      </c>
      <c r="D8" s="9" t="n">
        <v>1.5</v>
      </c>
      <c r="E8" s="9" t="n">
        <v>3.03</v>
      </c>
    </row>
    <row r="9">
      <c r="A9" s="4" t="inlineStr">
        <is>
          <t>Net Income Per Share of Common Stock, Diluted</t>
        </is>
      </c>
      <c r="C9" s="11" t="n">
        <v>8.130000000000001</v>
      </c>
      <c r="D9" s="11" t="n">
        <v>1.5</v>
      </c>
      <c r="E9" s="11" t="n">
        <v>3.03</v>
      </c>
    </row>
    <row r="10">
      <c r="A10" s="4" t="inlineStr">
        <is>
          <t>Dividends Declared Per Share of Common Stock</t>
        </is>
      </c>
      <c r="B10" s="4" t="inlineStr">
        <is>
          <t>[1]</t>
        </is>
      </c>
      <c r="C10" s="9" t="n">
        <v>3.57</v>
      </c>
      <c r="D10" s="9" t="n">
        <v>1.91</v>
      </c>
      <c r="E10" s="9" t="n">
        <v>1.92</v>
      </c>
    </row>
    <row r="11"/>
    <row r="12">
      <c r="A12" s="4" t="inlineStr">
        <is>
          <t>[1]</t>
        </is>
      </c>
      <c r="B12" s="4" t="inlineStr">
        <is>
          <t>Dividends declared reflects the calendar date of the declaration for each distribution. The fourth quarter dividends, if any, for any fiscal year will be declared and paid in the subsequent fiscal year.</t>
        </is>
      </c>
    </row>
  </sheetData>
  <mergeCells count="4">
    <mergeCell ref="A1:B2"/>
    <mergeCell ref="C1:E1"/>
    <mergeCell ref="A11:D11"/>
    <mergeCell ref="B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nti-Dilutive Securities (Detail) - shares</t>
        </is>
      </c>
      <c r="B1" s="2" t="inlineStr">
        <is>
          <t>12 Months Ended</t>
        </is>
      </c>
    </row>
    <row r="2">
      <c r="B2" s="2" t="inlineStr">
        <is>
          <t>Dec. 31, 2021</t>
        </is>
      </c>
      <c r="C2" s="2" t="inlineStr">
        <is>
          <t>Dec. 31, 2020</t>
        </is>
      </c>
      <c r="D2" s="2" t="inlineStr">
        <is>
          <t>Dec. 31, 2019</t>
        </is>
      </c>
    </row>
    <row r="3">
      <c r="A3" s="4" t="inlineStr">
        <is>
          <t>Blackstone Partnership Units</t>
        </is>
      </c>
    </row>
    <row r="4">
      <c r="A4" s="3" t="inlineStr">
        <is>
          <t>Antidilutive Securities Excluded from Computation of Earnings Per Share [Line Items]</t>
        </is>
      </c>
    </row>
    <row r="5">
      <c r="A5" s="4" t="inlineStr">
        <is>
          <t>Weighted-Average Units</t>
        </is>
      </c>
      <c r="B5" s="6" t="n">
        <v>486157205</v>
      </c>
      <c r="C5" s="6" t="n">
        <v>504221914</v>
      </c>
      <c r="D5" s="6" t="n">
        <v>5242118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7:28Z</dcterms:created>
  <dcterms:modified xmlns:dcterms="http://purl.org/dc/terms/" xmlns:xsi="http://www.w3.org/2001/XMLSchema-instance" xsi:type="dcterms:W3CDTF">2022-02-25T21:17:28Z</dcterms:modified>
</cp:coreProperties>
</file>